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ritical and Significant Accou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sheetId="11" state="visible" r:id="rId11"/>
    <sheet xmlns:r="http://schemas.openxmlformats.org/officeDocument/2006/relationships" name="Business Consolidation and Oth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Restricted Cash"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and Interest Costs"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Shareholders_ Equity" sheetId="24" state="visible" r:id="rId24"/>
    <sheet xmlns:r="http://schemas.openxmlformats.org/officeDocument/2006/relationships" name="Stock-Based Compensation Progra" sheetId="25" state="visible" r:id="rId25"/>
    <sheet xmlns:r="http://schemas.openxmlformats.org/officeDocument/2006/relationships" name="Earnings Per Share" sheetId="26" state="visible" r:id="rId26"/>
    <sheet xmlns:r="http://schemas.openxmlformats.org/officeDocument/2006/relationships" name="Financial Instruments and Risk " sheetId="27" state="visible" r:id="rId27"/>
    <sheet xmlns:r="http://schemas.openxmlformats.org/officeDocument/2006/relationships" name="Quarterly Results of Operations" sheetId="28" state="visible" r:id="rId28"/>
    <sheet xmlns:r="http://schemas.openxmlformats.org/officeDocument/2006/relationships" name="Contingencies" sheetId="29" state="visible" r:id="rId29"/>
    <sheet xmlns:r="http://schemas.openxmlformats.org/officeDocument/2006/relationships" name="Indemnifications and Guarantees" sheetId="30" state="visible" r:id="rId30"/>
    <sheet xmlns:r="http://schemas.openxmlformats.org/officeDocument/2006/relationships" name="Subsidiary Guarantees of Debt" sheetId="31" state="visible" r:id="rId31"/>
    <sheet xmlns:r="http://schemas.openxmlformats.org/officeDocument/2006/relationships" name="Subsequent events" sheetId="32" state="visible" r:id="rId32"/>
    <sheet xmlns:r="http://schemas.openxmlformats.org/officeDocument/2006/relationships" name="Critical and Significant Acco33" sheetId="33" state="visible" r:id="rId33"/>
    <sheet xmlns:r="http://schemas.openxmlformats.org/officeDocument/2006/relationships" name="Business Segment Information (T" sheetId="34" state="visible" r:id="rId34"/>
    <sheet xmlns:r="http://schemas.openxmlformats.org/officeDocument/2006/relationships" name="Acquisitions (Tables)" sheetId="35" state="visible" r:id="rId35"/>
    <sheet xmlns:r="http://schemas.openxmlformats.org/officeDocument/2006/relationships" name="Business Consolidation and Ot36"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net (Tables)" sheetId="41" state="visible" r:id="rId41"/>
    <sheet xmlns:r="http://schemas.openxmlformats.org/officeDocument/2006/relationships" name="Other Assets (Tables)" sheetId="42" state="visible" r:id="rId42"/>
    <sheet xmlns:r="http://schemas.openxmlformats.org/officeDocument/2006/relationships" name="Debt and Interest Costs (Tables" sheetId="43" state="visible" r:id="rId43"/>
    <sheet xmlns:r="http://schemas.openxmlformats.org/officeDocument/2006/relationships" name="Taxes on Income (Tables)" sheetId="44" state="visible" r:id="rId44"/>
    <sheet xmlns:r="http://schemas.openxmlformats.org/officeDocument/2006/relationships" name="Employee Benefit Obligations (T" sheetId="45" state="visible" r:id="rId45"/>
    <sheet xmlns:r="http://schemas.openxmlformats.org/officeDocument/2006/relationships" name="Shareholders_ Equity (Tables)" sheetId="46" state="visible" r:id="rId46"/>
    <sheet xmlns:r="http://schemas.openxmlformats.org/officeDocument/2006/relationships" name="Stock-Based Compensation Prog47" sheetId="47" state="visible" r:id="rId47"/>
    <sheet xmlns:r="http://schemas.openxmlformats.org/officeDocument/2006/relationships" name="Earnings Per Share (Tables)" sheetId="48" state="visible" r:id="rId48"/>
    <sheet xmlns:r="http://schemas.openxmlformats.org/officeDocument/2006/relationships" name="Financial Instruments and Ris49" sheetId="49" state="visible" r:id="rId49"/>
    <sheet xmlns:r="http://schemas.openxmlformats.org/officeDocument/2006/relationships" name="Quarterly Results of Operatio50" sheetId="50" state="visible" r:id="rId50"/>
    <sheet xmlns:r="http://schemas.openxmlformats.org/officeDocument/2006/relationships" name="Subsidiary Guarantees of Debt (" sheetId="51" state="visible" r:id="rId51"/>
    <sheet xmlns:r="http://schemas.openxmlformats.org/officeDocument/2006/relationships" name="Critical and Significant Acco52" sheetId="52" state="visible" r:id="rId52"/>
    <sheet xmlns:r="http://schemas.openxmlformats.org/officeDocument/2006/relationships" name="Critical and Significant Acco53" sheetId="53" state="visible" r:id="rId53"/>
    <sheet xmlns:r="http://schemas.openxmlformats.org/officeDocument/2006/relationships" name="Accounting Pronouncements (Deta" sheetId="54" state="visible" r:id="rId54"/>
    <sheet xmlns:r="http://schemas.openxmlformats.org/officeDocument/2006/relationships" name="Business Segment Information - " sheetId="55" state="visible" r:id="rId55"/>
    <sheet xmlns:r="http://schemas.openxmlformats.org/officeDocument/2006/relationships" name="Business Segment Information 56" sheetId="56" state="visible" r:id="rId56"/>
    <sheet xmlns:r="http://schemas.openxmlformats.org/officeDocument/2006/relationships" name="Business Segment Information (D" sheetId="57" state="visible" r:id="rId57"/>
    <sheet xmlns:r="http://schemas.openxmlformats.org/officeDocument/2006/relationships" name="Acquisitions (Details)" sheetId="58" state="visible" r:id="rId58"/>
    <sheet xmlns:r="http://schemas.openxmlformats.org/officeDocument/2006/relationships" name="Acquisitions - Net assets acqui" sheetId="59" state="visible" r:id="rId59"/>
    <sheet xmlns:r="http://schemas.openxmlformats.org/officeDocument/2006/relationships" name="Acquisitions - Intangible asset" sheetId="60" state="visible" r:id="rId60"/>
    <sheet xmlns:r="http://schemas.openxmlformats.org/officeDocument/2006/relationships" name="Acquisitions - Pro forma (Detai" sheetId="61" state="visible" r:id="rId61"/>
    <sheet xmlns:r="http://schemas.openxmlformats.org/officeDocument/2006/relationships" name="Acquisitions - Others (Details)" sheetId="62" state="visible" r:id="rId62"/>
    <sheet xmlns:r="http://schemas.openxmlformats.org/officeDocument/2006/relationships" name="Business Consolidation and Ot63" sheetId="63" state="visible" r:id="rId63"/>
    <sheet xmlns:r="http://schemas.openxmlformats.org/officeDocument/2006/relationships" name="Receivables (Details)" sheetId="64" state="visible" r:id="rId64"/>
    <sheet xmlns:r="http://schemas.openxmlformats.org/officeDocument/2006/relationships" name="Inventories (Details)" sheetId="65" state="visible" r:id="rId65"/>
    <sheet xmlns:r="http://schemas.openxmlformats.org/officeDocument/2006/relationships" name="Property, Plant and Equipment66" sheetId="66" state="visible" r:id="rId66"/>
    <sheet xmlns:r="http://schemas.openxmlformats.org/officeDocument/2006/relationships" name="Goodwill (Details)" sheetId="67" state="visible" r:id="rId67"/>
    <sheet xmlns:r="http://schemas.openxmlformats.org/officeDocument/2006/relationships" name="Restricted Cash (Details)" sheetId="68" state="visible" r:id="rId68"/>
    <sheet xmlns:r="http://schemas.openxmlformats.org/officeDocument/2006/relationships" name="Intangibles Assets, net (Detail" sheetId="69" state="visible" r:id="rId69"/>
    <sheet xmlns:r="http://schemas.openxmlformats.org/officeDocument/2006/relationships" name="Other Assets (Details)" sheetId="70" state="visible" r:id="rId70"/>
    <sheet xmlns:r="http://schemas.openxmlformats.org/officeDocument/2006/relationships" name="Leases (Details)" sheetId="71" state="visible" r:id="rId71"/>
    <sheet xmlns:r="http://schemas.openxmlformats.org/officeDocument/2006/relationships" name="Debt and Interest Costs - Balan" sheetId="72" state="visible" r:id="rId72"/>
    <sheet xmlns:r="http://schemas.openxmlformats.org/officeDocument/2006/relationships" name="Debt and Interest Costs - Activ" sheetId="73" state="visible" r:id="rId73"/>
    <sheet xmlns:r="http://schemas.openxmlformats.org/officeDocument/2006/relationships" name="Debt and Interest Costs - FV, M" sheetId="74" state="visible" r:id="rId74"/>
    <sheet xmlns:r="http://schemas.openxmlformats.org/officeDocument/2006/relationships" name="Taxes on Income - Provision (De" sheetId="75" state="visible" r:id="rId75"/>
    <sheet xmlns:r="http://schemas.openxmlformats.org/officeDocument/2006/relationships" name="Taxes on Income - Components of" sheetId="76" state="visible" r:id="rId76"/>
    <sheet xmlns:r="http://schemas.openxmlformats.org/officeDocument/2006/relationships" name="Taxes on Income - Geography (De" sheetId="77" state="visible" r:id="rId77"/>
    <sheet xmlns:r="http://schemas.openxmlformats.org/officeDocument/2006/relationships" name="Taxes on Income - Uncertain Tax" sheetId="78" state="visible" r:id="rId78"/>
    <sheet xmlns:r="http://schemas.openxmlformats.org/officeDocument/2006/relationships" name="Employee Benefit Obligations - " sheetId="79" state="visible" r:id="rId79"/>
    <sheet xmlns:r="http://schemas.openxmlformats.org/officeDocument/2006/relationships" name="Employee Benefit Obligations 80" sheetId="80" state="visible" r:id="rId80"/>
    <sheet xmlns:r="http://schemas.openxmlformats.org/officeDocument/2006/relationships" name="Employee Benefit Obligations 81" sheetId="81" state="visible" r:id="rId81"/>
    <sheet xmlns:r="http://schemas.openxmlformats.org/officeDocument/2006/relationships" name="Employee Benefit Obligations 82" sheetId="82" state="visible" r:id="rId82"/>
    <sheet xmlns:r="http://schemas.openxmlformats.org/officeDocument/2006/relationships" name="Employee Benefit Obligations 83" sheetId="83" state="visible" r:id="rId83"/>
    <sheet xmlns:r="http://schemas.openxmlformats.org/officeDocument/2006/relationships" name="Employee Benefit Obligations 84" sheetId="84" state="visible" r:id="rId84"/>
    <sheet xmlns:r="http://schemas.openxmlformats.org/officeDocument/2006/relationships" name="Employee Benefit Obligations 85" sheetId="85" state="visible" r:id="rId85"/>
    <sheet xmlns:r="http://schemas.openxmlformats.org/officeDocument/2006/relationships" name="Shareholders' Equity (Details)" sheetId="86" state="visible" r:id="rId86"/>
    <sheet xmlns:r="http://schemas.openxmlformats.org/officeDocument/2006/relationships" name="Shareholders' Equity - Share Re" sheetId="87" state="visible" r:id="rId87"/>
    <sheet xmlns:r="http://schemas.openxmlformats.org/officeDocument/2006/relationships" name="Shareholders' Equity and Compre" sheetId="88" state="visible" r:id="rId88"/>
    <sheet xmlns:r="http://schemas.openxmlformats.org/officeDocument/2006/relationships" name="Shareholders' Equity and Comp89" sheetId="89" state="visible" r:id="rId89"/>
    <sheet xmlns:r="http://schemas.openxmlformats.org/officeDocument/2006/relationships" name="Stock-Based Compensation Prog90" sheetId="90" state="visible" r:id="rId90"/>
    <sheet xmlns:r="http://schemas.openxmlformats.org/officeDocument/2006/relationships" name="Earnings Per Share (Details)"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Quarterly Results of Operatio95" sheetId="95" state="visible" r:id="rId95"/>
    <sheet xmlns:r="http://schemas.openxmlformats.org/officeDocument/2006/relationships" name="Quarterly Results of Operatio96" sheetId="96" state="visible" r:id="rId96"/>
    <sheet xmlns:r="http://schemas.openxmlformats.org/officeDocument/2006/relationships" name="Contingencies - Environmental (" sheetId="97" state="visible" r:id="rId97"/>
    <sheet xmlns:r="http://schemas.openxmlformats.org/officeDocument/2006/relationships" name="Indemnifications and Guarante98" sheetId="98" state="visible" r:id="rId98"/>
    <sheet xmlns:r="http://schemas.openxmlformats.org/officeDocument/2006/relationships" name="Subsidiary Guarantees of Debt -" sheetId="99" state="visible" r:id="rId99"/>
    <sheet xmlns:r="http://schemas.openxmlformats.org/officeDocument/2006/relationships" name="Subsidiary Guarantees of Deb100" sheetId="100" state="visible" r:id="rId100"/>
    <sheet xmlns:r="http://schemas.openxmlformats.org/officeDocument/2006/relationships" name="Subsidiary Guarantees of Deb101" sheetId="101" state="visible" r:id="rId101"/>
  </sheets>
  <definedNames/>
  <calcPr calcId="124519" fullCalcOnLoad="1"/>
</workbook>
</file>

<file path=xl/sharedStrings.xml><?xml version="1.0" encoding="utf-8"?>
<sst xmlns="http://schemas.openxmlformats.org/spreadsheetml/2006/main" uniqueCount="1449">
  <si>
    <t>Document and Entity Information - USD ($) $ in Billions</t>
  </si>
  <si>
    <t>12 Months Ended</t>
  </si>
  <si>
    <t>Dec. 31, 2016</t>
  </si>
  <si>
    <t>Feb. 20, 2017</t>
  </si>
  <si>
    <t>Jun. 30, 2016</t>
  </si>
  <si>
    <t>Document and Entity Information</t>
  </si>
  <si>
    <t>Entity Registrant Name</t>
  </si>
  <si>
    <t>BALL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Thousands, $ in Millions</t>
  </si>
  <si>
    <t>3 Months Ended</t>
  </si>
  <si>
    <t>Sep. 30, 2016</t>
  </si>
  <si>
    <t>Mar. 31, 2016</t>
  </si>
  <si>
    <t>Dec. 31, 2015</t>
  </si>
  <si>
    <t>Sep. 30, 2015</t>
  </si>
  <si>
    <t>Jun. 30, 2015</t>
  </si>
  <si>
    <t>Mar. 31, 2015</t>
  </si>
  <si>
    <t>Dec. 31, 2014</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Less net earnings attributable to noncontrolling interests</t>
  </si>
  <si>
    <t>Net earnings attributable to Ball Corporation</t>
  </si>
  <si>
    <t>Earnings per share:</t>
  </si>
  <si>
    <t>Basic (in dollars per share)</t>
  </si>
  <si>
    <t>Diluted (in dollars per share)</t>
  </si>
  <si>
    <t>Weighted average shares outstanding (000s):</t>
  </si>
  <si>
    <t>Basic (in shares)</t>
  </si>
  <si>
    <t>Diluted (in shares)</t>
  </si>
  <si>
    <t>Cash dividends declared and paid, per share (in dollars per share)</t>
  </si>
  <si>
    <t>Consolidated Statements of Comprehensive Earnings (Loss) - USD ($) $ in Millions</t>
  </si>
  <si>
    <t>Consolidated Statements of Comprehensive Earning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Less comprehensive (earnings) loss attributable to noncontrolling interests</t>
  </si>
  <si>
    <t>Comprehensive earnings (loss) attributable to Ball Corporation</t>
  </si>
  <si>
    <t>Consolidated Balance Sheets - USD ($) $ in Millions</t>
  </si>
  <si>
    <t>Dec. 31, 2013</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Restricted cash</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4,252,175 shares issued - 2016; 332,648,592 shares issued - 2015)</t>
  </si>
  <si>
    <t>Retained earnings</t>
  </si>
  <si>
    <t>Accumulated other comprehensive earnings (loss)</t>
  </si>
  <si>
    <t>Treasury stock, at cost (159,387,049 shares - 2016; 190,359,349 shares - 2015)</t>
  </si>
  <si>
    <t>Total Ball Corporation shareholders' equity</t>
  </si>
  <si>
    <t>Noncontrolling interests</t>
  </si>
  <si>
    <t>Total shareholders' equity</t>
  </si>
  <si>
    <t>Total liabilities and shareholders' equity</t>
  </si>
  <si>
    <t>Consolidated Balance Sheets (Parenthetical) - shares</t>
  </si>
  <si>
    <t>Consolidated Balance Sheets</t>
  </si>
  <si>
    <t>Common stock, shares issued</t>
  </si>
  <si>
    <t>Treasury stock, common shares</t>
  </si>
  <si>
    <t>Consolidated Statements of Cash Flows - USD ($) $ in Millions</t>
  </si>
  <si>
    <t>Cash Flows from Operating Activities</t>
  </si>
  <si>
    <t>Adjustments to reconcile net earnings (loss) to cash provided by (used in) continuing operating activities:</t>
  </si>
  <si>
    <t>Deferred tax provision (benefit)</t>
  </si>
  <si>
    <t>Other, net</t>
  </si>
  <si>
    <t>Working capital changes, excluding effects of acquisitions:</t>
  </si>
  <si>
    <t>Receivables</t>
  </si>
  <si>
    <t>Inventories</t>
  </si>
  <si>
    <t>Cash provided by (used in) operating activities</t>
  </si>
  <si>
    <t>Cash Flows from Investing Activities</t>
  </si>
  <si>
    <t>Capital expenditures</t>
  </si>
  <si>
    <t>Business acquisitions, net of cash acquired</t>
  </si>
  <si>
    <t>Proceeds from dispositions, net of cash sold</t>
  </si>
  <si>
    <t>Restricted cash, net</t>
  </si>
  <si>
    <t>Settlement of Rexam acquisition related derivatives</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Consolidated Statements of Shareholders' Equity - USD ($) shares in Thousands, $ in Millions</t>
  </si>
  <si>
    <t>Common Stock</t>
  </si>
  <si>
    <t>Treasury Stock, Common</t>
  </si>
  <si>
    <t>Retained Earnings</t>
  </si>
  <si>
    <t>Accumulated Other Comprehensive Income (Loss)</t>
  </si>
  <si>
    <t>Noncontrolling Interest</t>
  </si>
  <si>
    <t>Total</t>
  </si>
  <si>
    <t>Balance at beginning of the period at Dec. 31, 2013</t>
  </si>
  <si>
    <t>Balance (in shares) at Dec. 31, 2013</t>
  </si>
  <si>
    <t>Increase (Decrease) in Stockholders' Equity</t>
  </si>
  <si>
    <t>Other comprehensive earnings, net of tax</t>
  </si>
  <si>
    <t>Common dividends, net of tax benefits</t>
  </si>
  <si>
    <t>Treasury stock purchases</t>
  </si>
  <si>
    <t>Treasury stock purchases (in shares)</t>
  </si>
  <si>
    <t>Treasury shares reissued</t>
  </si>
  <si>
    <t>Treasury shares reissued (in shares)</t>
  </si>
  <si>
    <t>Shares issued and stock compensation for stock options and other stock plans, net of shares exchanged</t>
  </si>
  <si>
    <t>Shares issued and stock compensation for stock options and other stock plans, net of shares exchanged (in shares)</t>
  </si>
  <si>
    <t>Tax benefit on option exercises</t>
  </si>
  <si>
    <t>Dividends paid to noncontrolling interests</t>
  </si>
  <si>
    <t>Other activity</t>
  </si>
  <si>
    <t>Balance at end of the period at Dec. 31, 2014</t>
  </si>
  <si>
    <t>Balance (in shares) at Dec. 31, 2014</t>
  </si>
  <si>
    <t>Acquisition of noncontrolling interests</t>
  </si>
  <si>
    <t>Acquisition of Rexam (in shares)</t>
  </si>
  <si>
    <t>Balance at end of the period at Dec. 31, 2015</t>
  </si>
  <si>
    <t>Balance (in shares) at Dec. 31, 2015</t>
  </si>
  <si>
    <t>Acquisition of Rexam</t>
  </si>
  <si>
    <t>Balance at end of the period at Dec. 31, 2016</t>
  </si>
  <si>
    <t>Balance (in shares) at Dec. 31, 2016</t>
  </si>
  <si>
    <t>Critical and Significant Accounting Policies</t>
  </si>
  <si>
    <t>1. Critical and Significant Accounting Policies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Critical Accounting Policies
The company considers certain accounting policies to be critical, as their application requires management’s judgment about the impacts of matters that are inherently uncertain. Detailed below is a discussion of the accounting policies the company considers critical to our consolidated financial statements.
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
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disclosur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Recoverability of Goodwill and Intangible Assets
On an annual basis and at interim periods when circumstances require, the company tests the recoverability of its goodwill and indefinite-lived intangible assets. The company utilizes the two-step impairment analysis and has elected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company estimates fair value for each reporting unit using the market and income approaches. Under the market approach, the company uses available information regarding multiples used in recent transactions, if any, involving transfers of controlling interests as well as publicly available trading multiples based on the enterprise value of companies in the packaging and aerospace and defense industries. The appropriate multiple is applied to forecasted EBITDA (a non-GAAP item defined by the company as earnings before interest, taxes, depreciation and amortization) of each reporting unit to estimate fair value. Under the income approach, fair value is estimated as the present value of estimated future cash flows of each reporting unit. The projected cash flows incorporate various assumptions related to weighted average cost of capital (WACC) and growth rates specific to each reporting unit.
Amortizable intangible assets are tested for impairment, when deemed necessary, based on undiscounted cash flows and, if impaired, are written down to fair value based on either discounted cash flows or appraised values.
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effective portion of the derivative's mark to fair value is initially recorded as a component of accumulated other comprehensive earnings and subsequently reclassified into earnings when the hedged item affects earnings, unless it is probable that the forecasted transaction will not occur. The ineffective portion of the mark to fair value associated with all hedges is recorded in earnings immediately. Derivatives that do not qualify for hedge accounting are marked to fair value with gains and losses immediately recorded in earnings. In the consolidated statements of cash flows, derivative activities are classified based on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
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
Significant Accounting Policies
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Reclassifications
Certain prior year amounts have been reclassified in order to conform to the current year presentation.
Revision of the Second and Third Quarter 2016 Unaudited Condensed Consolidated Financial Statements
During the third and fourth quarter of 2016, Ball identified errors in the determination of the tax basis for the gain on the sale of the Divestment business, the release of deferred taxes related to the acquisition of Rexam for the step-up of inventory value, the amount of gain reported on the sale of the Divestment Business, payroll taxes for compensation arrangements associated with the Rexam acquisition, and net sales and cost of sales that were recorded gross instead of net in the consolidated statement of earnings. The corrections of these errors impacted the unaudited condensed consolidated financial statements for the second and third quarters of 2016. The company assessed the applicable guidance issued by the Securities and Exchange Commission (SEC) and the Financial Accounting Standards Board (FASB) and concluded these misstatements were not material, individually or in the aggregate, to Ball’s unaudited condensed consolidated financial statements for the aforementioned interim periods. However, because of the significance of these items, and to facilitate comparisons among periods, the company has decided to revise its previously issued second and third quarter unaudited condensed consolidated financial information. Refer to Note 21, Quarterly Results of Operations (Unaudited), for the impact of these revisions on the company’s second and third quarter results. These financial statements will be revised when the company files in the second and third quarter Form 10-Qs in 2017.
Cash and Cash Equivalents
Cash and cash equivalents include cash on hand and highly liquid investments with original maturities of three months or less.
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
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including capitalized software costs, are generally amortized over their estimated useful lives of 3 to 23 years. The company periodically reviews these estimated useful lives and when appropriate, changes are made prospectively.
For certain business consolidation activities, accelerated depreciation may be required over the revised remaining useful life for assets designated to be scrapped or abandoned. The accelerated depreciation related to such activities is disclosed as part of business consolidation and other activities in the appropriate period.
Environmental Reserves
The company estimates the liability related to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assesses the potential liability related to pending matters and revises the estimates.
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
Revenue Recognition in the Aerospace Segment
Sales under long-term contracts in the aerospace segment are primarily recognized using percentage-of-completion under the cost-to-cost method of accounting. The two primary types of long-term sales contracts utilized are cost-type contracts, which are agreements to perform for cost plus an agreed upon profit component and fixed price sales contracts, which are completed for a fixed-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segment is subject to a high degree of regulation, financial review and oversight by the U.S. government.
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
Stock-Based Compensation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ax benefits associated with option and SSAR exercises are reported in financing activities in the consolidated statements of cash flows.
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8 million, $26 million and $27 million for the years ended December 31, 2016, 2015 and 2014, respectively.
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Accounting Pronouncements</t>
  </si>
  <si>
    <t>2. Accounting Pronouncements
Recently Adopted Accounting Standards
In November 2015, accounting guidance was issued that requires classification of all deferred tax assets and liabilities, along with any related valuation allowances, as noncurrent on the balance sheet. As a result, each tax jurisdiction will now only have one net noncurrent deferred tax asset or liability. The guidance, however, does not change the existing requirement that only permits offsetting within a tax jurisdiction; therefore, companies are still prohibited from offsetting deferred tax liabilities from one jurisdiction against deferred tax assets of another tax jurisdiction. The guidance was applied prospectively on January 1, 2016. Prior period information was not adjusted.
In September 2015, amendments to existing accounting guidance were issued to simplify the accounting for adjustments made to provisional amounts recognized in business combinations. Under the previous guidance, companies were required to retrospectively revise comparative financial statements for changes made to provisional amounts. The amended guidance eliminates the requirement to retrospectively account for these adjustments. The guidance was applied prospectively to adjustments to provisional amounts that occurred on or after January 1, 2016. The guidance did not have a material effect on the company’s consolidated financial statements.
In July 2015, amendments to existing accounting guidance were issued to modify the subsequent measurement of inventory. Under previous guidance, a company measured inventory at the lower of cost or market, with market defined as replacement cost, net realizable value, or net realizable value less a normal profit margin. Current replacement cost could be used provided that it was not above the net realizable value (ceiling) or below net realizable value less a normal profit margin (floor). The new guidance requires a company to subsequently measure inventory at the lower of cost or net realizable value and eliminates the need to determine replacement cost and evaluate whether it is above the ceiling or below the floor. Net realizable value is defined as the estimated selling prices in the ordinary course of business, less reasonably predictable costs of completion, disposal and transportation. The guidance was applied prospectively on January 1, 2016, and did not have a material effect on the company’s consolidated financial statements.
In May 2015, amendments to the existing accounting guidance were issued to remove the requirement to categorize net asset value per share, currently utilized as a practical expedient, by investment within the fair value hierarchy based on redeemable dates. This amendment also removes the requirement to make certain disclosures for all investments that are eligible to be measured at fair value using the net asset value per share expedient. The guidance was applied modified retrospectively on January 1, 2016, and did not have a material effect on the company’s consolidated financial statements.
In April 2015, amendments to existing accounting guidance were issued to provide explicit guidance related to a customer’s accounting for fees paid in a cloud computing arrangement. Under the guidance, cloud computing arrangements that include a software license are to be accounted for consistent with the acquisition of other software licenses. Conversely, cloud computing arrangements that do not include a software license are to be accounted for as a service contract or other applicable accounting guidance. This guidance was applied prospectively on January 1, 2016, and did not have a material effect on the company’s consolidated financial statements.
In April 2015, accounting guidance was issued to change the balance sheet presentation for debt issuance costs. Under the new guidance, debt issuance costs are presented as a direct deduction from the long-term debt, consistent with debt discounts, rather than as a deferred charge. The guidance does not affect the recognition and measurement of debt issuance costs; hence, amortization of debt issuance will continue to be reported as interest expense. This guidance was applied retrospectively on January 1, 2016, and resulted in decreases of other assets and long-term debt by $80 million from the amounts previously reported as of December 31, 2015.
In February 2015, amendments to existing accounting guidance were issued that modify the analysis companies must perform in order to determine whether a legal entity should be consolidated. The new guidance includes modifications related to: 1) limited partnerships and similar legal entities, 2) evaluating fees paid to a decision maker or service provider as a variable interest, 3) the effect of fee arrangements on the primary beneficiary, 4) the effect of related parties on the primary beneficiary, and 5) certain investment funds. In October 2016, the FASB provided additional amendments to the guidance that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is guidance was applied on a modified retrospective basis on January 1, 2016, and did not have a material effect on the company’s consolidated financial statements.
In January 2015, accounting guidance was issued to eliminate the concept of extraordinary items. Previous guidance required extraordinary events, defined as both unusual in nature and infrequent in occurrence, to be reported as separate line items from results of ordinary operations within company financial statements. The disclosure requirements will be for items and events which are unusual in nature and/or infrequent in occurrence. Companies have the option of disclosing such items as a separate component of income from continuing operations or disclosing unusual and/or infrequent events in the notes to the financial statements. The guidance was applied prospectively on January 1, 2016, and did not have a material effect on the company’s consolidated financial statements.
In August 2014, accounting guidance was issued to define management’s responsibility to evaluate whether there is substantial doubt about an entity’s ability to continue as a going concern and to provide related footnote disclosures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as effective on December 31, 2016, and did not have a material effect on the company’s consolidated financial statements.
New Accounting Guidance
In February 2017, amendments to existing guidance were issued to clarify the scope of ASC Subtopic 610-20, Other Income-Gains and Losses from the Derecognition of Nonfinancial Assets and to add guidance for partial sales of nonfinancial assets. The guidance requires that all entities account for the derecognition of a business in accordance with ASC 810, including instances in which the business is considered in substance real estate. This guidance is required to be applied using a full retrospective approach or a modified retrospective approach on January 1, 2018, and early adoption is permitted. The company is currently assessing the impact that the adoption of this new guidance will have on its consolidated financial statements .
In January 2017, amendments to existing guidance were issued simplifying an entity’s subsequent goodwill measurement by eliminating Step 2, which requires a hypothetical purchase price allocation, from its annual or interim goodwill impairment tes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required to be applied prospectively on January 1, 2020, and early adoption is permitted. The company elected to early adopt this guidance effective January 1, 2017, and does not expect the standard’s adoption to have a material impact on its consolidated financial statements.
In January 2017, amendments to exis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opic 606. The guidance is required to be applied prospectively after December 15, 2017, and early adoption is permitted. The company does not expect the amendments to have a material impact on its consolidated financial statements.
In November 2016, accounting guidance was issued that will require the statement of cash flows to explain the change in the total of cash, cash equivalents and restricted cash or restricted cash equivalents. In addition, restricted cash and restricted cash equivalents will need to be included in a cash reconciliation of beginning-of-period and end-of-period total amounts shown on the statement of cash flows. This guidance is required to be applied retrospectively on January 1, 2018. The company is currently assessing the impact that the adoption of this new guidance will have on its consolidated financial statements .
In October 2016, amendments to existing guidance were issued that will require entities to recognize the income tax consequences of an intra-entity transfer of an asset other than inventory, when the transfer occurs as opposed to when the asset is sold. The amendments also eliminate the exception for an intra-entity transfer of an asset other than inventory. This guidance is required to be applied on a modified retrospective basis through a cumulative-effect adjustment directly to retained earnings on January 1, 2018. The company is currently assessing the impact that the adoption of this new guidance will have on its consolidated financial statements .
In August 2016, accounting guidance was issued addressing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required to be applied retrospectively on January 1, 2018. The company is currently assessing the impact that the adoption of this new guidance will have on its consolidated financial statements.
In June 2016, amendments requiring financial assets or a group of financial assets measured at amortized cost basis to be presented at the net amount expected to be collected were finalized. The allowance for credit losses is a valuation account that is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e adoption of this standard will have on its consolidated financial statements.
In March 2016, accounting guidance was issued on the effect of derivative contract novations on existing hedge accounting relationships. The amendments clarify that a change in the counterparty to a derivative instrument designated as a hedging instrument does not in and of itself require dedesignation of that hedging relationship, provided that all other hedge accounting criteria continue to be met. The guidance will be applied prospectively on January 1, 2017, and is not expected to have a material effect on the company’s consolidated financial statements.
In March 2016, final accounting guidance was issued clarifying that the assessment of whether an embedded contingent put or call option is clearly and closely related to the debt host only requires an analysis of the four-step decision sequence outlined in the accounting standards codification. Consequently, when a contingent put or call option embedded in a debt instrument would be evaluated for possible separate accounting as a derivative instrument, the nature of the exercise contingency would be disregarded. Companies will still need to evaluate other relevant embedded derivative guidance. The guidance will be applied on a modified retrospective basis on January 1, 2017, and is not expected to have a material effect on the company’s consolidated financial statements.
In March 2016, final accounting guidance was issued eliminating the requirement to retrospectively apply the equity method in previous periods when an investor initially obtains significant influence over an investee.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This guidance will be applied prospectively on January 1, 2017, and is not expected to have a material effect on the company’s consolidated financial statements.
In March 2016, amendments to existing accounting guidance were issued to simplify various aspects related to how share-based payments are accounted for and presented in the consolidated financial statements. All excess tax benefits and tax deficiencies should be recognized as income tax provisions (benefits) in the income statement. This change is required to be applied prospectively resulting from settlements after the date of adoption of the guidance. The tax benefit will be recorded when it arises, subject to normal valuation considerations. This change is required to be applied on a modified retrospective basis, with a cumulative effect adjustment to opening retained earnings. All tax related cash flows resulting from share-based payments are to be reported as operating activities on the statement of cash flows with either a prospective or retrospective approach. Other modifications to the guidance include modifications related to minimum statutory tax withholding requirements and accounting policy election for the impact of forfeitures of shared-based payment awards. The guidance will be effective on January 1, 2017. The company is currently assessing the impact the adoption of this standard will have on its consolidated financial statements.
In February 2016, lease accounting guidance was issued which, for operating leases, requires a lessee to recognize a right-of-use asset and a lease liability, initially measured at the present value of the lease payments, in its balance sheet. The guidance also requires a lessee to recognize a single lease cost, calculated so that the cost of the lease is allocated over the lease term, generally on a straight-line basis. The guidance will be effective for Ball on January 1, 2019. The company is currently assessing the impact the adoption of this standard will have on its consolidated financial statements.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New Revenue Guidance
In May 2014, the Financial Accounting Standards Board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In July 2015, the FASB approved the deferral of the effective date of the new revenue recognition guidance by one year. The new standard is effective for annual reporting periods beginning after December 15, 2017.
In March 2016, the principal versus agent guidance within the new revenue recognition standard was amended to clarify how an entity should identify the unit of accounting for the principal versus agent evaluation. The new standard requires an entity to determine whether it is a principal or an agent in a transaction in which another party is involved in providing goods or services to a customer, by evaluating the nature of its promise to the customer. An entity is a principal and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In May 2016, narrow scope amendments and practical expedients were issued to clarify the new revenue recognition standard. The amendments clarify the collectability criterion of the revenue standard wherein an entity is allowed to recognize revenue in the amount of consideration received when the following criteria are met: the entity has transferred control of the goods or services, the entity has stopped transferring goods or services, or has no obligation under the contract to transfer additional goods or services, and the consideration received from the customer is nonrefundable. The amendments also clarify the following: the fair value of noncash consideration be measured at contract inception when determining the transaction price, allows an entity to make an accounting policy election to exclude from the transaction price certain types of taxes collected from a customer when the company discloses that policy, for contracts to be considered completed at transition, all (or substantially all) of the revenue must have been recognized under legacy GAAP, and a practical expedient is provided in which an entity can avoid having to evaluate the effects of each contract modification from contract inception through the beginning of the earliest period presented when accounting for contracts that were modified prior to adoption under both the full and modified retrospective transition approach.
In December 2016, technical corrections and improvements were issued on a variety of topics within the new revenue recognition standard. The corrections represent minor corrections or improvements and are not expected to have a significant impact on accounting practices. The amendments clarify the following: guarantee fees within the scope of Topic 460 are not within the scope of Topic 606, impairment testing for capitalized contract costs should consider both expected contract renewals and extensions and unrecognized consideration already received along with expected future consideration, the sequence of impairment testing for assets within the scope of different Topics, allowance of an accounting policy election to determine the provision for losses at the performance obligation level instead of the contract level, exclude all topics within Topic 944 from the scope of Topic 606, allow exemptions from the disclosures of remaining performance obligations, disclosure of prior-period performance obligations pertains to all performance obligations and is not limited to those with corresponding contract balances, and better aligns accounting guidance and examples within the guidance.
The guidance will be effective for Ball on January 1, 2018, and will supersede the current revenue recognition guidance, including industry-specific guidance. While early adoption is permitted, entities are not permitted to adopt the standard earlier than the original effective date of January 1, 2017. Entities have the option of using either a full retrospective or modified retrospective approach for the adoption of the standard. We currently anticipate adopting the standard on January 1, 2018, using the modified retrospective method.
We established a cross-functional implementation team, which includes representatives from all of our business segments. We utilized a bottoms-up approach to analyze the impact of the new standard on our contracts with customers by reviewing our current accounting policies and practices to identify potential differences that would result from applying the requirements of the new standard to revenues arising from such contracts. In addition, we are in the process of identifying the appropriate changes to our business processes, systems and controls to support recognition and disclosure under the standard upon adoption.
While we are continuing to assess all potential impacts of the new standard, we currently believe the most significant impact will be in the way we account for revenue in our metal beverage packaging segments, and to a lesser extent in our food and aerosol packaging segment. We currently recognize revenue from many of our contracts in these segments when the four established criteria of revenue recognition under the current guidance have been met, generally occurring upon shipment or delivery of goods. Under the new standard we expect we will be required to recognize revenue from many of these contracts over time, which will accelerate the timing of revenue recognition from these arrangements, such that some portion of revenue will be recognized prior to shipment or delivery of goods. In addition to accelerating the timing of recording revenue, we expect corresponding decreases in inventories with an offsetting increase to unbilled receivables to the extent the amounts have not yet been invoiced to the customer.
Relative to the aerospace segment, at this time we do not expect the implementation of the new standard to materially impact the manner in which we currently recognize revenue in this segment as the standard supports the recognition of revenue over time under the “cost-to-cost” method, which is consistent with the current revenue recognition model utilized for the majority of our contracts in this segment. We expect revenue arising from the majority of our contracts to continue to be recognized over time because of the continuous transfer of control to the customer. However due to the complexity of most of our aerospace contracts, the actual revenue recognition treatment required under the new standard will be dependent on contract-specific terms, and may vary in some instances from recognition over time.
Finally, we are still evaluating performance obligations under the new standard as compared with deliverables and separate units of account previously identified. The results of this evaluation may impact the timing of revenue recognition across all of our business segments.
We are complete with our initial impact assessment, which is based on a review of sample contracts representative of the range of our existing contracts. During 2017, Ball will continue to finalize the initial impact assessment and design and implement changes to processes, systems and internal controls to be in a position to report under the new accounting standard upon adoption in the first quarter of 2018.</t>
  </si>
  <si>
    <t>Business Segment Information</t>
  </si>
  <si>
    <t>3. Business Segment Information
During the third quarter of 2016, Ball made certain segment realignments as a result of the Rexam acquisition and sale of Ball’s existing beverage packaging businesses and select beverage can assets of Rexam (the Divestment Business) to align with how Ball now manages its businesses. Ball has retrospectively adjusted prior period amounts to conform to the current segment present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Beverage packaging, South America : Consists of operations in Brazil, Argentina and Chile that manufacture and sell metal beverage containers.
Beverage packaging, Europe : Consists of operations in numerous countries in Europe, including Russia, that manufacture and sell metal beverage containers.
Food and aerosol packaging : Consists of operations in the U.S., Europe, Canada, Mexico, Argentina and India that manufacture and sell steel food, aerosol, paint and general line containers, as well as extruded aluminum aerosol containers and aluminum slugs.
Aerospace : Consists of operations that manufacture and sell aerospace and other related products and the provision of services used in the defense, civil space and commercial space industries.
Other consists of non-reportable segments in Asia Pacific, AMEA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Major Customers
Net sales to major customers, as a percentage of consolidated net sales, were as follows:
2016
2015
2014
Coca-Cola Bottlers' Sales &amp; Services Company LLC
%
%
%
Molson Coors Brewing Company and subsidiaries
%
%
%
U.S. Government
%
%
%
Anheuser-Busch InBev and subsidiaries
%
%
%
Summary of Net Sales by Geographic Area (a)
($ in millions)
U.S.
Foreign
Consolidated
2016
$
$
$
2015
2014
Summary of Net Long-Lived Assets by Geographic Area (a) (b)
($ in millions)
U.S.
Brazil
Other
Consolidated
2016
$
$
$
$
2015
(a)
Includes intercompany eliminations.
(b)
Long-lived assets exclude goodwill, intangible assets and noncurrent restricted cash.
Summary of Business by Segment
Years Ended December 31,
($ in millions)
2016
2015
2014
Net sales
Beverage packaging, North and Central America
$
$
$
Beverage packaging, South America
Beverage packaging, Europe
Food and aerosol packaging
Aerospace
Reportable segment sales
Other
Net sales
$
$
$
Comparable operating earnings
Beverage packaging, North and Central America
$
$
$
Beverage packaging, South America
Beverage packaging, Europe
Food and aerosol packaging
Aerospace
Reportable segment comparable operating earnings
Reconciling items
Other (a)
Business consolidation and other activities
Amortization of acquired Rexam intangibles
—
—
Cost of sales associated with Rexam inventory step-up
—
—
Egyptian pound devaluation
—
—
Earnings before interest and taxes
Interest expense
Debt refinancing and other costs
Total interest expense
Earnings before taxes
Tax (provision) benefit
Equity in results of affiliates, net of tax
Net earnings
Less net earnings attributable to noncontrolling interests
Net earnings attributable to Ball Corporation
$
$
$
(a)
Includes undistributed corporate expenses, net, of $110 million, $93 million and $86 million for the years ended December 2016, 2015 and 2014, respectively.
Years Ended December 31,
($ in millions)
2016
2015
2014
Depreciation and Amortization
Beverage packaging, North and Central America
$
$
$
Beverage packaging, South America
Beverage packaging, Europe
Food and aerosol packaging
Aerospace
Reportable segment depreciation and amortization
Other
Depreciation and amortization
$
$
$
Capital Expenditures
Beverage packaging, North and Central America
$
$
$
Beverage packaging, South America
Beverage packaging, Europe
Food and aerosol packaging
Aerospace
Reportable segment capital expenditures
Other
Capital expenditures
$
$
$</t>
  </si>
  <si>
    <t>Acquisitions</t>
  </si>
  <si>
    <t xml:space="preserve">4. Acquisitions and Dispositions
Rexam
On June 30, 2016, Ball acquired 100 percent of the outstanding shares of Rexam, a U.K.-based beverage container manufacturer, for the purchase price of £2.9 billion ($3.8 billion) in cash, and 32.25 million treasury shares of Ball Corporation common stock (valued at $71.39 per share for a total share consideration of $2.3 billion). Additionally, the company recorded $24 million of consideration for stock-based compensation. The common shares were valued using the price on the date of acquisition and were presented as a reduction of treasury stock. The cash portion of the acquisition price was paid in July 2016 using proceeds from restricted cash held in escrow and borrowings under the $1.4 billion and €1.1 billion Term A loan facilities obtained in March 2016 (discussed further in the long-term debt section below).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sell the Divestment Business.
The sale of the Divestment Business to Ardagh Group S.A. (Ardagh), was completed concurrently on June 30, 2016, for $3.42 billion, subject to customary closing adjustments and certain transaction service arrangements between Ball and Ardagh during a transition period. The sale agreement with Ardagh in respect of the Divestment Business contains customary representations, warranties, covenants and provisions allocating liabilities, as well as indemnification obligations to and from Ardagh, pursuant to which claims may be made when applicable. A pre tax gain of $344 million was recorded in connection with the sale within business consolidation and other activities and is subject to finalization of working capital and other items. As a condition of the sale of the Divestment Business to Ardagh, the company has guaranteed a minimum volume of sales for the Divestment Business in 2017, whereby the company would be required to pay Ardagh up to $75 million based upon any shortfall of 2017 sales relative to an agreed-upon minimum threshold. Additionally, the company entered into a supply agreement with Ardagh to manufacture and sell can ends to the Divestment Business in Brazil in exchange for proceeds of $103 million, which have been included in other, net, in operating activities in the consolidated statement of cash flows.
The portion of the Divestment Business composed of Ball's legacy beverage packaging businesses had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components of the Divestment Business were they to be operated as a standalone business or businesses.
December 31,
($ in millions)
2016
2015
Earnings before taxes
$
$
Earnings before taxes attributable to Ball Corporation
The Rexam portion of the Divestment Business is not included in the table above as the financial information is not included in Ball’s historical results.
A total of 54 manufacturing facilities were acquired from Rexam, including 17 in the U.S., 20 in Europe, 12 in South America and five in the AMEA region. A total of 22 manufacturing facilities were sold as part of the Divestment Business, including 12 Ball facilities and 10 Rexam facilities. Of these 22 facilities, eight are located in the U.S., 12 are located in Europe and two are located in Brazil. The company has a total of 75 beverage manufacturing facilities and joint ventures after the completion of the acquisition and the sale of the Divestment Business.
This acquisition aligns with Ball’s Drive for 10 vision, including the company’s longstanding capital allocation strategy and EVA philosophy. The combination creates the world’s largest supplier of beverage containers allowing the company to better serve its customers with its enhanced geographic footprint and innovative product offerings. In particular, Ball expects the acquisition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be created through balance sheet improvements with a focus on working capital and inventory management and sustainability priorities as a result of the larger plant network.
The acquisition has been accounted for as a business combination and its results of operations have been included in the company’s consolidated statements of earnings and cash flows from the date of acquisition. In addition, pretax charges totaling $216 million were incurred for transaction costs associated with the acquisition, which, in accordance with current accounting guidance, were expensed as incurred. The transaction costs are included in the business consolidation and other activities line of the consolidated statement of earnings. and $114 million of these costs were incurred in 2016.
In connection with the acquisition, Ball assumed Rexam debt of approximately $2.8 billion of which approximately $2.7 billion was extinguished during July and August 2016. The proceeds from the sale of the Divestment Business were partially used to extinguish the assumed Rexam debt.
The valuation by management of certain assets and liabilities is still in process and, therefore, these fair values are preliminary in nature and are subject to adjustment as additional information is obtained about the facts and circumstances that existed as of the acquisition date. Upon completion of detailed valuation analyses, there may be adjustments to the valuation of the assigned values of acquired assets and liabilities, including but not limited to intangible assets and property, plant and equipment that may give rise to increases or decreases in the amounts of depreciation and amortization expense. The final determination of the fair values will be completed within the measurement period of up to one year from the acquisition date as permitted under U.S. GAAP and any adjustments to provisional amounts that are identified during the measurement period will be recorded in the reporting period in which the adjustment is determined. The size and complexity of the acquisition of Rexam could necessitate the need to use the full one year measurement period to adequately analyze and assess a number of the factors used in establishing the asset and liability fair values as of the acquisition date including contractual and operational factors underlying the intangible assets. Any potential adjustments made could be material in relation to the preliminary values presented in the table below.
The company adjusted the preliminary allocation of the purchase price for the Rexam acquisition during the six months ended December 31, 2016. The significant items that changed were a decrease in other assets of $280 million, a decrease in other current liabilities of $76 million and a decrease in deferred taxes and other liabilities of $206 million. These adjustments have been reflected in the preliminary allocations of the purchase price. The impacts of all adjustments have been reflected in the consolidated financial statements as of and for the year ended December 31, 2016. The primary areas of the purchase price allocation that are not yet finalized relate to fixed assets and operating leases, income and non-income taxes, the valuation of intangible assets acquired and residual goodwill. The preliminary amounts assigned to intangible assets by type for the Rexam acquisition were based on the company’s valuation model and historical experiences with entities with similar business characteristics. The preliminary amounts are summarized in the table below:
June 30,
($ in millions)
2016
Cash
$
Receivables, net
Inventories, net
Other current assets
Assets held for sale (sold to Ardagh on June 30, 2016)
Total current assets
Property, plant and equipment
Goodwill
Intangible assets
Restricted cash
Other assets
Total assets acquired
Short-term debt and current portion of long-term debt
Accounts payable
Accrued employee costs
Liabilities held for sale (sold to Ardagh on June 30, 2016)
Other current liabilities
Total current liabilities
Long-term debt
Employee benefit obligations
Deferred taxes and other liabilities
Total liabilities assumed
Net assets acquired
Noncontrolling interests
Aggregate value of consideration paid
$
The following table details the identifiable intangible assets acquired, their preliminary fair values and estimated useful lives:
($ in millions)
Fair Value
Weighted-
Customer relationships
$
Trademarks
Technology
$
Because the acquisition of Rexam was a stock purchase, neither the goodwill nor the intangible assets acquired are deductible under local country corporate tax laws but will generally be deductible in computing earnings and profits for U.S. tax purposes.
Included in the company’s results for the year ended December 31, 2016, was $2.3 billion in net sales from the acquired Rexam business. Due to ongoing integration activities, it is impracticable to determine and separately disclose the earnings impact from the acquired Rexam business.
The following unaudited pro forma consolidated results of operations (pro forma information) have been prepared as if the acquisition of Rexam and the sale of the Divestment Business had occurred as of January 1, 2015. The pro forma information combines the historical results of Ball and Rexam. The pro forma results are not necessarily indicative of the actual results that would have occurred had the acquisition been in effect for the periods presented, nor are they necessarily indicative of the results that may be obtained in the future.
December 31,
($ in millions, except per share amounts)
2016
2015
Net sales (1)
$
$
Net earnings attributable to Ball Corporation (2)
Basic earnings (loss) per share
Diluted earnings (loss) per share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year ended December 31, 2016 pro forma statements of earnings. The twelve months ended December 31, 2015 pro forma net earnings were adjusted to include the acquisition-related transaction costs and debt refinancing costs incurred in the year ended December 31, 2016, as the pro forma information shown assumes that the Rexam acquisition has been consummated as of January 1, 2015.
·
Includes interest expense associated with the new debt utilized to finance the acquisition.
·
Includes depreciation and amortization expense based on the increased fair value of property, plant and equipment and amortizable intangible assets acquired.
·
Includes an additional charge to cost of sales of $84 million in the year ended December 31, 2015, based on the step up value of inventory.
·
Excludes net earnings attributable to the Divestment Business for the year ended December 31, 2016 and 2015.
·
Excludes the gain on sale of the Divestment Business in the year ended December 31, 2016.
All of these pro forma adjustments were adjusted for the applicable income tax impacts. Ball has applied enacted statutory tax rates in the U.K. for the respective periods. Ball has used a tax rate of 20.0 percent and 20.25 percent to calculate the financing, acquisition and divestment business-related adjustments for the years ended December 31, 2016 and 2015, respectively. However, the tax impact on acquisition-related transaction costs already incurred were recorded at a U.S. statutory rate of approximately 37 percent as these transaction costs were incurred in the U.S. These rates may be subject to change and may not be reflective of Ball’s effective tax rate for future periods after consummation of the acquisition and sale of the Divestment Business.
In the fourth quarter of 2015, Ball completed the acquisition of the remaining outstanding noncontrolling interests in a Ball-consolidated joint venture company (Latapack-Ball) organized and operating in Brazil. Ball and its joint venture partners reached an agreement for the partners to exchange all of their interest in Latapack-Ball for a total of approximately 5.7 million treasury shares of Ball common stock and $17 million of cash. The acquisition of the noncontrolling interests in the joint venture was completed in December 2015, and Latapack-Ball is now a wholly owned subsidiary of Ball and its results are recorded in the beverage packaging, South America, segment.
Currency Exchange Rate and Interest Rate Risks
The company entered into collar and option contracts to partially mitigate its currency exchange rate risk associated with the British pound denominated cash portion of the purchase price from February 19, 2015, through the closing date of the Rexam acquisition. In June 2016, the company terminated the collar and option contracts with notional amounts that totaled approximately £1.4 billion ($1.8 billion). In connection with the December 2015 issuance of $1 billion senior notes due 2020, the company executed cross-currency swaps to convert this fixed-rate U.S. dollar debt to fixed-rate euro debt for the life of the notes to more effectively match the future cash flows of the company. The cross-currency swaps with a notional amount of $1 billion were terminated on June 30, 2016. These contracts were not designated as hedges for accounting purposes, and therefore, changes in the fair value of these contracts were recorded in the consolidated statements of earnings in business consolidation and other activities.
The company entered into interest rate swaps to hedge against rising U.S. and European interest rates to minimize its interest rate exposure associated with anticipated debt issuances in connection with the acquisition of Rexam. As of June 30, 2016, the company terminated all interest rate swaps and interest rate option contracts. None of these contracts have been designated as hedges; therefore, changes in the fair value of these interest rate swap and option contracts have been recorded in the consolidated statements of earnings in debt refinancing and other costs, a component of total interest expense.
For further details related to the aforementioned currency exchange rate and interest rate risks, and the valuation of these derivatives, see Notes 5 and 20.
Wavefront Technologies (Wavefront)
In January 2016, the company acquired Wavefront located in Annapolis Junction, Maryland, for total cash consideration of $36 million, net of cash acquired. Wavefront provides systems and network engineering, software development software and analytical services for cyber and mission-focused programs to the U.S. government and commercial industry. The financial results of Wavefront have been included in our aerospace segment from the date of acquisition. The acquisition is not material to the company.
Sonoco Products Company (Sonoco)
In February 2015, the company acquired Sonoco’s metal end and closure manufacturing facilities in Canton, Ohio, and entered into a long-term supply agreement with Sonoco in exchange for total cash of $29 million paid at closing, $11 million of contingent cash consideration and $24 million of contingent noncash consideration.
The facilities manufacture multiple-sized closures for the metal food container market, including high quality steel and aluminum easy-open ends. The financial results of Sonoco have been included in our food and aerosol packaging segment from the date of acquisition. The acquisition is not material to the company.
Food and Aerosol Specialty Tin Business
In October 2016, the company sold its specialty tin manufacturing facility in Baltimore, Maryland, for approximately $24 million in cash and recorded a $9 million gain on the sale. </t>
  </si>
  <si>
    <t>Business Consolidation and Other Activities</t>
  </si>
  <si>
    <t>5. Business Consolidation and Other Activities
Following is a summary of business consolidation and other activity (charges) included in the consolidated statements of earnings:
Years Ended December 31,
($ in millions)
2016
2015
2014
Beverage packaging, North and Central America
$
$
$
Beverage packaging, South America
—
Beverage packaging, Europe
Food and aerosol packaging
—
Aerospace
—
Other
$
$
$
2016
Beverage Packaging, North and Central America
During 2016, the company recorded charges of $4 million for professional services and other costs associated with the acquisition of Rexam.
During 2016, the company also recorded charges of $4 million related to the plant closure in Bristol, Virginia, announced in 2015.
In December 2016, the company announced the planned closure of its beverage packaging facility in Reidsville, North Carolina, which is expected to cease production in the middle of 2017. Charges in the fourth quarter of 2016 were $9 million and comprised of employee severance, pension and other benefits, asset impairments, and facility shut down and disposal costs.
Other charges in 2016 included $3 million of individually insignificant activities.
Beverage Packaging, South America
During 2016, the company recorded charges of $14 million for professional services and other costs associated with the acquisition of Rexam.
Other charges in 2016 included $1 million of individually insignificant activities.
Beverage Packaging, Europe
During 2016, the company recorded charges of $22 million for professional services and other costs associated with the acquisition of Rexam.
Other charges in 2016 included $2 million of individually insignificant activities.
Food and Aerosol Packaging
During the first quarter of 2016, the company announced the planned closure of its food and aerosol packaging flat sheet production and end-making facility in Weirton, West Virginia, which is expected to cease production in early 2017. Charges in 2016 of $18 million were composed of employee severance and benefits, facility shutdown costs, and asset impairment and disposal costs.
In October 2016, the company sold its specialty tin manufacturing facility in Baltimore, Maryland, which resulted in a gain on sale of $9 million.
During the fourth quarter of 2016, the company rationalized certain manufacturing equipment to align production capacity with its customer requirements. The fourth quarter charge of $10 million consisted of accelerated depreciation of the rationalized equipment and write-offs of costs associated with relocated assets.
Other charges in 2016 included $7 million of individually insignificant activities.
Other
During 2016, the company recorded the following charges:
·
Expense of $301 million for professional services and other costs associated with the acquisition of Rexam.
·
Foreign currency losses of $173 million from the revaluation of foreign currency denominated restricted cash and intercompany loans related to the cash component of the Rexam acquisition purchase price, the sale of the Divestment Business and the revaluation of the euro-denominated debt issuance obtained in December 2015.
·
Expense of $108 million for long-term incentive and other compensation arrangements associated with the Rexam acquisition.
·
A gain of $344 million in connection with the sale of the Ball portion of the Divestment Business.
·
Expense of $14 million for individually insignificant activities.
2015
Beverage Packaging, North and Central America
During 2015, the company announced the planned closure of its Bristol, Virginia, beverage packaging end-making facility, which ceased production in the second quarter of 2016. The closure will realign end-making capacities in North America to better position the company to meet customer demand. The company recorded charges of $19 million in 2015, which were comprised of $17 million in severance, pension and other employee benefits and other individually insignificant items totaling $2 million.
Beverage Packaging, South America
During 2015, the company recognized charges of $3 million for individually insignificant items.
Beverage Packaging, Europe
During 2015, the company recorded a charge of $5 million for the write down of property held for sale to fair value less cost to sell.
During 2015, the company also recognized charges of $5 million for individually insignificant items.
Aerospace
During 2015, the company recognized a net of $1 million gain for individually insignificant items.
Other
During the year ended December 31, 2015, the company recorded the following charges:
·
Expenses of $139 million for professional services and other costs associated with the acquisition of Rexam announced in February 2015.
·
$14 million of net foreign currency gains and losses from the revaluation of foreign currency denominated restricted cash held to pay a portion of the cash component of the Rexam acquisition purchase price and the revaluation of the euro-denominated debt issuance in December 2015.
·
Expenses of $11 million for individually insignificant activities.
2014
Beverage Packaging, North and Central America
During September 2014, the company executed a lump sum buyout offer to certain terminated vested pension plan participants in its U.S. defined benefit pension plans. The offer provided participants with a one-time election to receive a lump-sum payout in full settlement of their remaining pension benefits. In connection with this offer, a non-cash charge of $14 million was recorded in the segment for the settlement of its pension benefit obligations in 2014.
During 2014, a fire occurred at a beverage packaging, U.S. facility. As a result, the company recorded a gain of $4 million to reflect the difference between the net book value of the impaired assets and the net insurance proceeds.
Also included in 2014 were net charges of $1 million related to ongoing costs related to previously closed facilities and other insignificant activities.
Beverage Packaging, Europe
The company recorded charges of $4 million, primarily for headcount reductions, cost-out initiatives and the relocation of the company’s former European headquarters from Germany to Switzerland.
Also included in 2014 were charges of $5 million related to the write-off of previously capitalized costs associated with the company’s Lublin, Poland, facility, and for other insignificant activities.
Food and Aerosol Packaging
In the fourth quarter of 2014, the company recorded a provision against the balance of a long-term receivable of $17 million as a result of the financial difficulties of a food and aerosol packaging segment customer. This provision represented the company's estimate of the most likely potential loss of value it expected to incur as a result of the financial condition of this customer.
During 2014, the company recorded a non-cash charge of $10 million for the aforementioned settlement of its pension benefit obligations.
In 2014, the company recorded charges of $6 million related to a reduction in force to eliminate certain food can production in the Oakdale, California, facility, as well as charges related to voluntary separation programs. The year also included charges of $4 million for costs in connection with the announced closure of its Danville, Illinois, steel aerosol packaging facility. Additionally, charges of $5 million were recorded for previously closed facilities and other insignificant activities.
Aerospace
During 2014, the company recorded a non-cash charge of $14 million for the aforementioned settlement of its pension benefit obligations.
Other
During the year ended December 31, 2014, the company recorded the following charges:
·
Non-cash charge of $7 million for the aforementioned settlement of its pension benefit obligations.
·
Received compensation of $5 million for the reimbursement of severance costs incurred in connection with the company's closure and relocation of the Shenzhen, PRC, manufacturing facility in 2013.
·
Net charges of $2 million related to business reorganization activities in the company’s beverage packaging, Asia Pacific, operations, and for ongoing costs related to previously closed facilities and other insignificant activities.
·
Expenses of $1 million for individually insignificant items.</t>
  </si>
  <si>
    <t>6. Receivables
December 31,
($ in millions)
2016
2015
Trade accounts receivable
$
$
Less allowance for doubtful accounts
Net trade accounts receivable
Other receivables
$
$
Net accounts receivable under long-term contracts, due primarily from agencies of the U.S. government and their prime contractors, were $224 million and $196 million for the years ended December 31, 2016 and 2015, respectively, and included $165 million and $145 million at each period end, respectively, representing the recognized sales value of performance that was not yet billable to customers. The average length of the long-term contracts is approximately 2.5 years, and the average length remaining on those contracts at December 31, 2016, was one year. At December 31, 2016, $223 million of net accounts receivables is expected to be collected within the next year and is related to customary fees and cost withholdings that will be paid upon milestone or contract completions, as well as final overhead rate settlements.
Other receivables include income and sales tax receivables, certain vendor rebate receivables and other miscellaneous receivables.
The company has entered into several regional uncommitted and committed accounts receivable factoring programs with various financial institutions for certain receivables of the company. Programs accounted for as true sales of the receivables, without recourse to Ball, had combined limits of approximately $970 million at December 31, 2016. A total of $596 million and $479 million were sold under these programs as of December 31, 2016 and 2015, respectively. Additionally, the company has programs that were not accounted for as true sales of the receivables, with combined limits of $30 million, under which $17 million was outstanding at December 31, 2016, and was reflected as short-term debt.</t>
  </si>
  <si>
    <t>7. Inventories
December 31,
($ in millions)
2016
2015
Raw materials and supplies
$
$
Work-in-process and finished goods
Less inventory reserves
$
$</t>
  </si>
  <si>
    <t>Property, Plant and Equipment</t>
  </si>
  <si>
    <t xml:space="preserve">8. Property, Plant and Equipment
December 31,
($ in millions)
2016
2015
Land
$
$
Buildings
Machinery and equipment
Construction-in-progress
Accumulated depreciation
$
$
Property, plant and equipment are stated at historical or acquired cost. Depreciation expense amounted to $349 million, $247 million and $240 million for the years ended December 31, 2016, 2015 and 2014, respectively. </t>
  </si>
  <si>
    <t>Goodwill and Intangible Assets</t>
  </si>
  <si>
    <t>9. Goodwill
($ in millions)
Beverage
Beverage
Beverage
Food
Aerospace
Other
Total
Balance at December 31, 2014
$
$
$
$
$
$
$
Business acquisition
—
—
—
—
—
Effects of currency exchange rates
—
—
—
—
Balance at December 31, 2015
Business acquisitions
—
Business dispositions
—
—
—
Effects of currency exchange rates
—
—
—
Balance at December 31, 2016
$
$
$
$
$
$
$
During the third quarter of 2016, the company made certain segment realignments as a result of the Rexam acquisition and sale of the Divestment Business. As a result, goodwill by segment has been retrospectively adjusted to conform to the current year presentation. No impairment charges were considered necessary or recorded for the company’s existing reporting units.
The company’s annual goodwill impairment test completed in the fourth quarter of 2016 indicated the fair value of the metal beverage packaging, Asia (Beverage Asia) reporting unit exceeded its carrying amount by approximately 23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December 31, 2016.</t>
  </si>
  <si>
    <t>Restricted Cash</t>
  </si>
  <si>
    <t>10. Restricted Cash
In December 2015, the company issued €400 million of 3.5 percent senior notes due in December 2020 and €700 million of 4.375 percent senior notes due in December 2023. Subsequent to the issuance, the company converted the net euro proceeds to British pounds and elected to restrict the funds in an acquisition escrow account. The company issued additional senior notes due in December 2020 for $1 billion. At December 31, 2015, £792 million ($1,167 million) was held in a British pound denominated escrow account and $987 million was held in a U.S. dollar escrow account. In January 2016, the company converted the U.S. dollars into British pounds. In July 2016, the funds in the escrow accounts were used to pay a portion of the cash component of the acquisition price of Rexam.</t>
  </si>
  <si>
    <t>Intangible Assets ,net</t>
  </si>
  <si>
    <t>Intangible Assets, net</t>
  </si>
  <si>
    <t>11. Intangibles Assets, net
December 31,
($ in millions)
2016
2015
Acquired Rexam intangibles (net of accumulated amortization of $62 million at December 31, 2016)
$
$
—
Capitalized software (net of accumulated amortization of $87 million at December 31, 2016, and $116 million at December 31, 2015)
Other intangibles (net of accumulated amortization of $143 million at December 31, 2016, and $133 million at December 31, 2015)
$
$
Total amortization expense of intangible assets amounted to $104 million, $39 million and $41 million for the years ended December 31, 2016, 2015 and 2014, respectively, of which 2016 included $65 million in amortization of the acquired intangible assets from Rexam. Based on intangible asset values and currency exchange rates as of December 31, 2016, total annual intangible asset amortization expense is expected to be $170 million, $161 million, $154 million, $149 million and $138 million for the years 2017 through 2021, respectively, and $1,162 million combined for all years thereafter. Of these amounts, total annual intangible asset amortization expense related to the Rexam acquired intangible assets is expected to be $127 million for each of the years 2017 through 2020, $124 million for 2021, and $1,134 million combined for all years thereafter.</t>
  </si>
  <si>
    <t>Other Assets</t>
  </si>
  <si>
    <t>Other Assets..</t>
  </si>
  <si>
    <t>Other Assets.</t>
  </si>
  <si>
    <t>12. Other Assets
December 31,
($ in millions)
2016
2015
Long-term deferred tax assets
$
$
Long-term pension asset
Investments in affiliates
Company and trust-owned life insurance
Other
$
$</t>
  </si>
  <si>
    <t>Leases</t>
  </si>
  <si>
    <t>13. Leases
The company leases office, warehousing and manufacturing space and certain equipment in the packaging segments and office and technical space in the aerospace segment. Certain of the company’s leases in effect at December 31, 2016, include renewal options and/or escalation clauses for adjusting lease expense based on various factors. Under the company’s aircraft lease arrangements, Ball has the option to purchase some of its leased equipment at the end of the lease term, or if the company elects not to do so, to compensate the lessors for the difference between the fair market value of the equipment and the guaranteed minimum residual value. The company’s maximum risk under these lease agreements was approximately $20 million as of December 31, 2016.
Total noncancellable operating leases in effect at December 31, 2016, require rental payments of $44 million, $36 million, $31 million, $26 million and $22 million for the years 2017 through 2021, respectively, and $101 million combined for all years thereafter. Lease expense for all operating leases was $57 million, $66 million and $81 million in 2016, 2015 and 2014, respectively.</t>
  </si>
  <si>
    <t>Debt and Interest Costs</t>
  </si>
  <si>
    <t>14. Debt and Interest Costs
Long-term debt and interest rates in effect consisted of the following:
December 31,
($ in millions)
2016
2015
Senior Notes
5.25% due July 2025
$
$
4.375% due December 2020
4.00% due November 2023
4.375%, euro denominated, due December 2023
5.00% due March 2022
3.50%, euro denominated, due December 2020
Senior Credit Facilities, due March 2021 (at variable rates)
Term A loan, due June 2021 (2016 - 2.52%)
—
Term A loan, euro denominated, due June 2021 (2016 - 1.75%)
—
Multi-currency USD revolver due March 2021 (2016 - 2.47%)
—
Latapack-Ball Notes Payable, denominated in various currencies
(2015 - 4.35%)
—
Other (including debt issuance costs)
Less: Current portion of long-term debt
$
$
Following is a summary of debt refinancing and other costs included in the consolidated statements of earnings:
Years Ended December 31,
($ in millions)
2016
2015
2014
Debt Refinancing and Other Costs:
Interest expense on 3.5% and 4.375% senior notes
$
$
$
—
Economic hedge - interest rate risk
—
Refinance of bridge and revolving credit facilities
—
Amortization of unsecured, committed bridge facility financing fees
—
Redemption of 6.75% and 5.75% senior notes, due September 2020 and May 2021, respectively, and refinance of senior credit facilities
—
—
Redemption of 7.375% senior notes, due September 2019
—
—
Individually insignificant items
—
—
$
$
$
The senior credit facilities include long-term, multi-currency committed revolving credit facilities that provide the company with up to the U.S. dollar equivalent of $1.5 billion. At December 31, 2016, taking into account outstanding letters of credit, approximately $1.2 billion was available under these revolving credit facilities. In addition, the company had approximately $821 million of short-term uncommitted credit facilities available at December 31, 2016, of which $143 million was outstanding and due on demand. At December 31, 2015, the company had $23 million outstanding under short-term uncommitted credit facilities. The weighted average interest rate of the outstanding short-term facilities was 1.67 percent at December 31, 2016, and 0.9 percent at December 31, 2015.
The financing of the Rexam acquisition included the following steps:
·
In February 2015, Ball entered into a revolving credit facility (2018 Revolver) to replace the existing approximate $1 billion revolving credit facility, repay its $93 million Term C loan, repay the outstanding balance on the existing revolving credit facility, redeem the 2020 and 2021 senior notes and repay the existing private placement debt of Rexam upon closing of the acquisition of Rexam. In June 2015, Ball issued $1 billion of 5.25 percent senior notes due in July 2025. Ball used the net proceeds of the offering and other available cash to repay borrowings under the 2018 Revolver and reduced the borrowing capacity under the 2018 Revolver from $3 billion to $2.25 billion.
·
Also in February 2015, the company entered into a £3.3 billion Bridge Facility, pursuant to which lending institutions agreed, subject to limited conditions, to provide financing necessary to pay the cash portion of the consideration payable to Rexam shareholders upon consummation of the acquisition of Rexam and related fees and expenses. In December 2015, the availability under the Bridge Facility was reduced to £1.9 billion. The Bridge Facility bore interest that varied depending on the amount borrowed and the duration that the facility was outstanding. These interest charges totaled $16 million in 2016 are included in debt refinancing and other costs, a component of total interest expense, in the consolidated statements of earnings.
·
In March 2015, Ball redeemed its outstanding 6.75 percent senior notes and 5.75 percent senior notes due in September 2020 and May 2021, respectively, at a price per note of 103.375 percent and 106.096 percent, respectively, of the outstanding principal amounts plus accrued interest.
·
In December 2015, the company issued $1 billion of 4.375 percent senior notes, €400 million of 3.5 percent senior notes, all due in December 2020, and €700 million of 4.375 percent senior notes, due in December 2023. The company elected to restrict these proceeds in an escrow account, which enabled the reduction of its Bridge Facility capacity from £3.3 billion to £1.9 billion. Subsequent to June 30, 2016, the company used the proceeds to pay a portion of the cash purchase price payable in the Rexam acquisition. Until the Rexam acquisition was consummated, interest on these senior notes was included in debt refinancing and other costs.
·
In March 2016, Ball refinanced in full the Bridge Facility with a $1.4 billion term A loan facility available to Ball and a €1.1 billion term A loan facility available to a subsidiary of Ball (collectively, the Term Loans), and refinanced in full the 2018 Revolver with the 2021 Revolver, in each case under a five-year credit agreement.
·
In July 2016, the company used the proceeds from the Term Loans to pay a portion of the cash purchase price payable in the Rexam acquisition. Until the Rexam acquisition was consummated, interest on these senior notes was included in debt refinancing and other costs.
·
Ball assumed Rexam’s debt of approximately $2.8 billion, of which $2.7 billion was extinguished in July and August 2016. The company used the proceeds from the sale of the Divestment Business to partially extinguish the assumed Rexam debt.
·
In July 2016, Ball repaid the Latapack-Ball notes.
Fees paid in connection with obtaining financing, which totaled $32 million and $77 million in 2016 and 2015, respectively, are classified as other, net in cash flows from financing activities in the consolidated statements of cash flows. There were no significant debt issuances in 2014.
The fair value of the long-term debt was estimated to be $7.7 billion at December 31, 2016, which approximated the carrying value of $7.4 billion at December 31, 2016. The fair value was estimated to be $5.2 billion at December 31, 2015, which approximated the carrying value of $5.1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Long-term debt obligations outstanding at December 31, 2016, have maturities (net of discounts of $77 million) of $64 million, $99 million, $334 million, $3,233 million and $183 million in the years ending December 31, 2017 through 2021, respectively, and $3,476 million thereafter.
Ball provides letters of credit in the ordinary course of business to secure liabilities recorded in connection with certain self-insurance arrangements. Letters of credit outstanding at December 31, 2016 and 2015, were $32 million and $16 million, respectively.
Interest payments were $190 million, $130 million and $169 million in 2016, 2015 and 2014, respectively.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23 includes further details about the company’s debt guarantees and Note 24 contains further details, as well as requir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of the company’s debt covenants require the company to maintain a leverage ratio (as defined) of no greater than 5 times at December 31, 2016, which changes to 4 times at December 31, 2017.
The company was in compliance with all loan agreements and debt covenants at December 31, 2016 and 2015, and has met all debt payment obligations.</t>
  </si>
  <si>
    <t>Taxes on Income</t>
  </si>
  <si>
    <t>15. Taxes on Income
The amount of earnings (loss) before income taxes is:
Years Ended December 31,
($ in millions)
2016
2015
2014
U.S.
$
$
$
Foreign
$
$
$
The provision (benefit) for income tax expense is:
Years Ended December 31,
($ in millions)
2016
2015
2014
Current
U.S.
$
$
$
State and local
Foreign
Total current
Deferred
U.S.
State and local
Foreign
Total deferred
Tax provision (benefit)
$
$
$
The income tax provision recorded within the consolidated statements of earnings differs from the provision determined by applying the U.S. statutory tax rate to pretax earnings as a result of the following:
Years Ended December 31,
($ in millions)
2016
2015
2014
Statutory U.S. federal income tax
$
$
$
Increase (decrease) due to:
Foreign tax rate differences including tax holidays
Permanent differences on business dispositions
—
—
Foreign subsidiaries restructuring
—
—
Non-deductible transaction costs
—
—
U.S. state and local taxes, net
U.S. taxes on foreign earnings, net of tax deductions and credits
U.S. manufacturing deduction
—
U.S. research and development tax credits
Uncertain tax positions, including interest
Company and trust-owned life insurance
Change in valuation allowances
—
—
Benefit from foreign equity compensation
—
—
Other, net
—
Provision (benefit) for taxes
$
$
$
Effective tax rate expressed as a percentage of pretax earnings
%
%
%
The 2016 full year effective income tax rate was negative 100.8 percent compared to 13.6 percent for 2015. The lower tax rate in 2016 compared to 2015 was primarily due to the tax benefit recorded for tax deductible goodwill created as a result of a current year legal entity restructuring in Brazil. The 2016 tax rate was also reduced for increased benefits from foreign tax rate differences related to current year acquisitions and by permanent differences on current year business dispositions. These amounts were partially offset by the tax impact of non-deductible transaction costs related to current year acquisitions and current year increases in valuation allowances, primarily for losses in the U.K. where no tax benefit is expected.
The 2015 full year effective income tax rate was 13.6 percent compared to 2014 of 23.2 percent. The lower tax rate in 2015 compared to 2014 was primarily due to business consolidation and other activities incurred in the U.S., lower U.S. taxes on foreign earnings, and increased research and development tax credits, partially offset by decreased favorable nonrecurring discrete tax items in the 2015 effective tax rate.
Ball’s Serbian subsidiary was granted an income tax holiday that applies to only a portion of earnings and expired at the end of 2015. In addition, the Serbian subsidiary was granted tax relief equal to 80 percent of additional local investment over a ten-year period that will expire in 2022. The tax relief may be used to offset tax on earnings not covered by the initial tax holiday and has $13 million remaining as of December 31, 2016. In 2011 and 2012, one of Ball’s Brazilian subsidiaries was granted two tax holidays expiring in 2021 and 2022. Under the terms of the holidays, a certain portion of Brazil earnings receive up to a 19 percent tax exemption. The exemption did not reduce income tax in 2016 but reduced income tax by $16 million in both 2015 and 2014. Ball’s newly acquired Brazilian subsidiaries also benefit from similar holidays with expiration dates from 2016 (extension to 2026 currently pending) to 2022. This exemption reduced income tax by $20 million in 2016. One of Ball’s Polish subsidiaries was granted a tax holiday in 2014 based on new capital investment. The holiday provides up to $34 million of tax relief over a ten-year period of which $32 million remained as of December 31, 2016.
Due to the U.S. tax status of certain Ball subsidiaries in Canada and the PRC, the company annually provides U.S. taxes on foreign earnings in those subsidiaries, net of any estimated foreign tax credits or deductions for foreign taxes. Current taxes are also provided on certain other undistributed earnings that are currently taxable in the U.S. In 2016, the tax amount increased due to expected current U.S. tax related to gains on the sale of certain European subsidiaries. Net U.S. taxes provided in 2016, 2015 and 2014 were $21 million, $2 million and $12 million, respectively. Management’s intention is to indefinitely reinvest the undistributed earnings of Ball’s other foreign subsidiaries. The indefinite reinvestment assertion is supported by both long-term and short-term forecasts and U.S. financial requirements, including, but not limited to, operating cash flows, capital expenditures, debt maturities and dividends. As a result, the company has not provided deferred taxes on earnings in certain non-U.S. subsidiaries because such earnings are intended to be indefinitely reinvested in its international operations. Retained earnings in non-U.S. subsidiaries totaled $2.6 billion as of December 31, 2016. It is not practical to estimate the additional taxes that may become payable upon the eventual remittance of these foreign earnings to the U.S.; however, repatriation of these earnings could result in a material increase in the company’s effective tax rate.
Net income tax payments were $68 million, $58 million and $163 million in 2016, 2015 and 2014, respectively.
The significant components of deferred tax assets and liabilities were:
December 31,
($ in millions)
2016
2015
Deferred tax assets:
Deferred compensation
$
$
Accrued employee benefits
Deferred revenue
—
Accrued pensions
Inventory and other reserves
Net operating losses, foreign tax credits and other tax attributes
Unrealized losses on currency exchange and derivative transactions
Goodwill and other intangible assets
—
Transaction costs
—
Other
Total deferred tax assets
Valuation allowance
Net deferred tax assets
Deferred tax liabilities:
Property, plant and equipment
Goodwill and other intangible assets
Other
Total deferred tax liabilities
Net deferred tax asset (liability)
$
$
The net deferred tax asset was included in the consolidated balance sheets as follows:
December 31,
($ in millions)
2016
2015
Other current assets
$
—
$
Other assets
Other current liabilities
—
Deferred taxes and other liabilities
Net deferred tax asset
$
$
At December 31, 2016, Ball’s European subsidiaries had capital and net operating loss carryforwards, primarily with no expiration date, of $437 million with a related tax benefit of $95 million. Ball’s Canadian subsidiaries had net operating loss carryforwards, expiring between 2027 and 2035, of $88 million with a related tax benefit of $23 million. Ball’s Asian subsidiaries had net operating loss carryforwards, expiring between 2019 and 2021, of $49 million with a related tax benefit of $13 million. One of Ball’s Mexican subsidiaries had net operating loss carryforwards, expiring between 2021 and 2025, of $19 million with a related tax benefit of $6 million. Ball’s South American subsidiaries had net operating loss carryforwards, with no expiration date, of $149 million with a related tax benefit of $51 million. Ball’s U.S. subsidiaries had federal net operating losses expiring between 2029 and 2034 of $316 million with a related tax benefit of $111 million. The U.S. Subsidiaries also had state net operating loss carryforwards with a tax benefit of $50 million that expire between 2017 and 2035. At December 31, 2016, the company had foreign tax credit carryforwards of $46 million expiring between 2018 and 2024; research and development tax credit carryforwards of $27 million expiring between 2028 and 2035 and alternative minimum tax credits of $6 million that do not expire.
Due to the uncertainty of ultimate realization, the European, Asian, Canadian and the U.S. state loss carryforwards have been offset by either full or partial valuation allowances while the U.S. federal net operating losses, the Mexican net operating losses, the South American net operating losses and the U.S. research and development and alternative minimum tax credits are expected to be fully utilized. The benefits of the foreign tax credit carryforwards have been fully offset by valuation allowances.
In 2016, the company’s overall valuation allowances increased by $93 million. The net increase was primarily due to valuation allowances recorded on net operating and capital losses of acquired Rexam subsidiaries in the U.K., France, and for U.S. state tax purposes, as well as for current year U.S. state net operating losses at Ball’s U.S. subsidiaries, partially offset by the release of valuation allowances on net operating losses for Ball’s Canadian subsidiaries, and by a release of valuation allowances on net operating losses due to dispositions of certain European subsidiaries.
A rollforward of the unrecognized tax benefits related to uncertain income tax positions at December 31 follows:
($ in millions)
2016
2015
2014
Balance at January 1
$
$
$
Additions related to acquisitions
—
—
Additions based on tax positions related to the current year
Additions for tax positions of prior years
Reductions related to Divestment Business
—
—
Reductions for tax positions from prior years
—
—
Reductions for settlements
—
—
Reductions due to lapse of statute of limitations
Effect of foreign currency exchange rates
Balance at December 31
$
$
$
The annual provisions for income taxes included tax expense related to uncertain tax positions, including interest and penalties of $3 million in 2016, and tax benefits of $4 million and $8 million in 2015 and 2014, respectively.
At December 31, 2016, the amounts of unrecognized tax benefits that, if recognized, would reduce tax expense were $95 million. Within the next 12 months, the company does not expect unrecognized tax benefits to decrease as a result of settlements with various taxing jurisdictions. The company and its subsidiaries file various income tax returns in the U.S. federal, various state, local and foreign jurisdictions. The U.S. federal statute of limitations is closed for years prior to 2013. With a few exceptions, the company is no longer subject to examination by state and local tax authorities for years prior to 2009. The company’s significant non-U.S. filings are in Germany, France, the U.K., Spain, the Netherlands, Poland, Serbia, Switzerland, Sweden, Russia, Turkey, Egypt, Saudi Arabia, the PRC, Canada, Brazil, the Czech Republic, Mexico, Chile and Argentina. At December 31, 2016, the company is either under examination or has been notified of a pending examination by tax authorities in Germany, the U.K., Hong Kong, Canada and various U.S. states.
As part of the sale of the Divestment Business to Ardagh on June 30, 2016, the company provided an indemnification for the related portion of the uncertain tax positions of the Divested Business. The indemnification is accounted for as a guarantee and the company has recognized a liability equal to the fair value of the indemnity of $36 million.
The company recognizes the accrual of interest and penalties related to unrecognized tax benefits in income tax expense. Ball recognized $3 million of tax expense, $2 million of tax benefit and $1 million of tax expense in 2016, 2015 and 2014, respectively, for potential interest on these items. At December 31, 2016, 2015 and 2014, the accrual for uncertain tax positions included potential interest expense of $10 million, $9 million and $11 million, respectively. The company has accrued penalties of $10 million in 2016. No penalties were accrued in 2015 or 2014.</t>
  </si>
  <si>
    <t>Employee Benefit Obligations</t>
  </si>
  <si>
    <t xml:space="preserve">16. Employee Benefit Obligations
December 31,
($ in millions)
2016
2015
Underfunded defined benefit pension liabilities
$
$
Less current portion
Long-term defined benefit pension liabilities
Retiree medical and other postemployment benefits
Deferred compensation plans
Other
$
$
During 2016, Ball acquired 11 pension plans and two retiree medical plans as part of the Rexam acquisition and divested plans in certain foreign countries. The company’s pension plans cover U.S., Canadian and various European employees meeting certain eligibility requirements. The defined benefit plans for salaried employees, as well as those for hourly employees in Germany, Sweden, the U.K. and Ireland provide pension benefits based on employee compensation and years of service. Plans for North American hourly employees provide benefits based on fixed rates for each year of service. While the German, Swedish and certain U.S. plans are not funded, the company maintains book reserves, and annual additions to the reserves are generally tax deductible. With the exception of the unfunded German, Swedish and certain U.S. plans, our policy is to fund the defined benefit plans in amounts at least sufficient to satisfy statutory funding requirements taking into consideration deductibility under existing tax laws and regulations.
The company provides employees with statutory termination indemnity benefits in various countries. These indemnity benefits vary based on country specific requirements and criteria, such as years of service or age. At December 31, 2016, the amount of liability included in other above associated with these plans totaled $15 million.
The company also participates in three multi-employer defined benefit plans for which Ball is not the sponsor. The aggregated expense in 2016 for these plans of $2 million, which approximated the total annual funding, is included in the summary of net periodic benefit cost.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In the event that Ball withdraws from participation in one of these plans, then applicable law could require the company to make additional lump-sum contributions to the plan. The company’s withdrawal liability for any multi-employer defined benefit pension plan would depend on the extent of the plan’s funding of vested benefits. Additionally, if a multi-employer defined benefit pension plan fails to satisfy certain minimum funding requirements, the IRS may impose a nondeductible excise tax of 5 percent on the amount of the accumulated funding deficiency for those employers contributing to the plan.
Defined Benefit Pension Plans
Amounts recognized in the consolidated balance sheets for the funded status consisted of:
December 31,
2016
2015
($ in millions)
U.S.
Foreign
Total
U.S.
Foreign
Total
Long-term pension asset
$
—
$
$
$
—
$
$
Defined benefit pension liabilities (a)
$
$
$
$
$
$
(a)
As part of the Rexam acquisition, there is an unfunded, non-qualified U.S. plan obligation of $33 million that has been annuitized with a corresponding asset of $33 million recorded in other assets.
An analysis of the change in benefit accruals for 2016 and 2015 follows:
December 31,
2016
2015
($ in millions)
U.S.
Foreign
Total
U.S.
Foreign
Total
Change in projected benefit obligation:
Benefit obligation at prior year end
$
$
$
$
$
$
Service cost
Interest cost
Benefits paid
Net actuarial (gains) losses
Business acquisition
—
—
—
Business divestiture
—
—
—
—
Other
—
Effect of exchange rates
—
—
Benefit obligation at year end
Change in plan assets:
Fair value of assets at prior year end
Actual return on plan assets
Employer contributions
Contributions to unfunded plans (a)
—
Benefits paid
Business acquisition
—
—
—
Business divestiture
—
—
—
—
Other
—
—
—
Effect of exchange rates
—
—
Fair value of assets at end of year
Underfunded status
$
$
(a)
$
$
$
(a)
$
(a)
The company’s German, Swedish and certain U.S. plans are unfunded and the liabilities are included in the company’s consolidated balance sheets. Benefits are paid directly by the company to the participants. The unfunded German, Swedish and certain U.S. plans (all acquired as part of Rexam) represented $246 million, $20 million and $40 million of the total underfunded status at December 31, 2016, respectively. The German plans represented $317 million of the underfunded status at December 31, 2015.
Amounts recognized in accumulated other comprehensive (earnings) loss, including other post employment benefits, consisted of:
December 31,
2016
2015
($ in millions)
U.S.
Foreign
Total
U.S.
Foreign
Total
Net actuarial loss
$
$
$
$
$
$
Net prior service cost (credit)
—
Tax effect and currency exchange rates
$
$
$
$
$
$
The accumulated benefit obligation for all U.S. defined benefit pension plans was $3,130 million and $1,302 million at December 31, 2016 and 2015, respectively. The accumulated benefit obligation for all foreign defined benefit pension plans was $3,433 million and $593 million at December 31, 2016 and 2015, respectively. Following is the information for defined benefit plans with an accumulated benefit obligation in excess of plan assets:
December 31,
2016
2015
($ in millions)
U.S.
Foreign
Total
U.S.
Foreign
Total
Projected benefit obligation
$
$
$
$
$
$
Accumulated benefit obligation
Fair value of plan assets (a)
(a)
The German, Swedish and certain U.S. plans are unfunded and, therefore, there is no fair value of plan assets associated with them.
Components of net periodic benefit cost were:
Years Ended December 31,
2016
2015
2014
($ in millions)
U.S.
Foreign
Total
U.S.
Foreign
Total
U.S.
Foreign
Total
Ball-sponsored plans:
Service cost
$
$
$
$
$
$
$
$
$
Interest cost
Expected return on plan assets
Amortization of prior service cost
—
—
—
Recognized net actuarial loss
Curtailment and settlement losses (gains) including special termination benefits (a)
—
(a)
—
—
Net periodic benefit cost for Ball sponsored plans
Net periodic benefit cost for multi-employer plans
—
—
—
Total net periodic benefit cost
$
$
$
$
$
$
$
$
$
(a)
In June 2016, as part of the sale of the Divestment Business, Ball divested plans in certain locations. The divestitures in certain locations resulted in a non-cash curtailment charge of $80 million.
In September 2014, the company executed a lump sum buyout offer to certain terminated vested pension plan participants in its U.S. defined benefit pension plans. The offer provided participants with a one-time election to receive a lump-sum payout in full settlement of their remaining pension benefit. The company recorded a non-cash charge of $45 million for the settlement of its pension benefit obligations in connection with this offer in 2014, based on pension asset values and liabilities at the time of the settlement.
The estimated actuarial net loss and net prior service cost for the defined benefit pension plans that will be amortized from accumulated other comprehensive earnings (loss) into net periodic benefit cost during 2017 are a loss of $38 million and a cost of $2 million, respectively.
Contributions to the company’s defined benefit pension plans, not including the unfunded German, Swedish and certain U.S. plans, are expected to be approximately $180 million for the U.S. and $10 million for the foreign plans in 2017. This estimate may change based on changes in the Pension Protection Act, actual plan asset performance and available company cash flow, among other factors. Benefit payments related to these U.S. plans are expected to be approximately $230 million for each of the years 2017 through 2021 and a total of $1,116 million for the years 2022 through 2026. Benefit payments for the foreign plans, excluding the German and Swedish plans, are expected to be $128 million, $132 million, $136 million, $140 million and $144 million for the years ending December 31, 2017 through 2021, respectively, and a total of $794 million for the years 2022 through 2026. Rexam agreed to establish and fund an escrow cash account in the amount of $171 million on behalf of the acquired Rexam U.K. pension plan which was subsequently contributed to the U.K. pension plan in July 2016 and is reflected as employer contributions in the change in plan assets.
Benefit payments to participants in the unfunded German, Swedish and certain U.S. plans are expected to be between $20 million to $22 million in each of the years 2017 through 2021 and a total of $87 million for the years 2022 through 2026.
Weighted average assumptions used to determine benefit obligations for the significant North American plans at December 31 were:
U.S.
Canada
2016
(a)
2015
2014
2016
2015
2014
Discount rate
%
%
%
%
%
%
Rate of compensation increase
%
%
%
NA
%
%
(a)
In 2016, the weighted average assumptions for U.S. pension plans include pension plans assumed as part of the Rexam acquisition .
Weighted average assumptions used to determine benefit obligations for the significant European plans at December 31 were:
U.K.
Germany
2016
(a)
2015
2014
2016
(a)
2015
2014
Discount rate
%
%
%
%
%
%
Rate of compensation increase
%
%
%
%
%
%
Pension increase
%
%
%
%
%
%
(a)
In 2016, the U.K. weighted average assumptions are for the acquired Rexam plan only, and the German assumptions include pension plans assumed as part of the Rexam acquisition and one legacy Ball plan.
The discount and compensation increase rates used above to determine the benefit obligations at December 31, 2016, will be used to determine net periodic benefit cost for 2017. A reduction of the expected return on pension assets assumption by one quarter of a percentage point would result in an approximate $15 million increase in 2017 pension expense, while a quarter of a percentage point reduction in the discount rate applied to the pension liability would result in an estimated reduction of pension expense of approximately $2 million in 2017.
Weighted average assumptions used to determine net periodic benefit cost for the significant North American plans for the years ended December 31 were:
U.S. (a)
Canada
2016
2015
2014
2016
2015
2014
Discount rate
%
%
%
%
%
%
Rate of compensation increase
%
%
%
NA
%
%
Expected long-term rate of return on assets
%
%
%
%
%
%
(a)
In 2016, the weighted average assumptions for U.S. pension plans include pension plans assumed as part of the Rexam acquisition .
Weighted average assumptions used to determine net periodic benefit cost for the significant European plans for the years ended December 31 were:
U.K. (a)
Germany (a)
2016
2015
2014
2016
2015
2014
Discount rate
%
%
%
%
%
%
Rate of compensation increase
%
%
%
%
%
%
Pension increase
%
%
%
%
%
%
Expected long-term rate of return on assets
%
%
%
N/A
N/A
N/A
(a)
In 2016, the U.K. assumption is for the Rexam plan acquired only and the German weighted average assumptions include pension plans assumed as part of the Rexam acquisition and one legacy Ball plan .
Current financial accounting standards require that the discount rates used to calculate the actuarial present value of pension and other postretirement benefit obligations reflect the time value of money as of the measurement date of the benefit obligation and reflect the rates of return currently available on high-quality, fixed-income securities whose cash flows (via coupons and maturities) match the timing and amount of future benefit payments of the plan. In addition, changes in the discount rate assumption should reflect changes in the general level of interest rates.
In selecting the discounts rates for the various pension plans at December 31, 2016, the expected or hypothetical payments were reviewed for each plan. The expected or hypothetical payments were discounted using the spot rates from the actuarial Yield Curve for each plan to obtain a single equivalent discount rate that is appropriate for the duration of each plan.
The assumption related to the expected long-term rate of return on plan assets reflects the average rate of earnings expected on the funds invested to provide for the benefits over the life of the plans. The assumption was based upon Ball’s pension plan asset allocations, investment strategies and the views of investment managers, consultants and other large pension plan sponsors. Some reliance was placed on the historical and expected asset returns of our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and real risk-free interest rate assumptions and the fund’s expected asset allocation.
The expected long-term rates of return on assets were calculated by applying the expected rate of return to a market related value of plan assets at the beginning of the year, adjusted for the weighted average expected contributions and benefit payments. The market related value of plan assets used to calculate the expected return was $6,068 million for 2016, $1,395 million for 2015 and $1,471 million for 2014.
For pension plans, accumulated actuarial gains and losses in excess of a 10 percent corridor and the prior service cost are amortized over the average remaining service period of active participants or over the average life expectancy for plans with significant inactive participants.
Defined Benefit Pension Plan Assets
Policies and Allocation Information
Pension investment committees or scheme trustees of the company and its relevant subsidiaries establish investment policies and strategies for the plan assets. The investment policies and strategies include the following common themes to: (1) provide for long-term growth of principal without undue exposure to risk, (2) minimize contributions to the plans, (3) minimize and stabilize pension expense and (4) achieve a rate of return above the market average for each asset class over the long term. The pension investment committees are required to regularly, but no less frequently than once annually, review asset mix and asset performance, as well as the performance of the investment managers. Based on their reviews, which are generally conducted quarterly, investment policies and strategies are revised as appropriate.
Target asset allocations are set using a minimum and maximum range for each asset category as a percent of the total funds’ market value. Following are the target asset allocations established as of December 31, 2016:
U.S.
Legacy Ball
Legacy Rexam
Canada
Ireland
U.K.
Cash and cash equivalents
0-10
%
0-2
%
—
%
—
%
50-80
% (c)
Equity securities
10-75
% (a)
13-18
%
%
44-52
%
5-40
%
Fixed income securities
25-70
% (b)
75-95
%
%
37-47
%
50-80
% (c)
Completion
—
%
10-20
% (d)
—
%
—
%
—
%
Alternative investments
0-35
%
—
%
—
%
9-11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target allocation for fixed income securities and cash and cash equivalents combined is 50 to 80 percent.
(d)
Completion assets are fixed income derivatives to manage interest rate and credit exposure for the entire asset portfolio.
The actual weighted average asset allocations for Ball’s defined benefit pension plans, which individually were within the established targets for each country for that year, were as follows at December 31:
2016
2015
Cash and cash equivalents
%
%
Equity securities
%
%
Fixed income securities
%
%
Alternative investments
%
%
%
%
Fair Value Measurements of Pension Plan Assets
Following is a description of the valuation methodologies used for pension assets measured at fair value:
Cash and cash equivalents: Consist of cash on deposit with brokers and short-term U.S. Treasury money market funds and are net of receivables and payables for securities traded at the period end but not yet settled. All cash and cash equivalents are stated at cost, which approximates fair value.
Corporate equity securities: Valued at the closing price reported on the active market on which the individual security is traded.
U.S. government and agency securities: Valued using the pricing of similar agency issues, live trading feeds from several vendors and benchmark yields.
Corporate bonds and not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Commingled funds: The shares held are valued at the net asset value (NAV) at year end.
NAV practical expedient: Includes certain commingled fixed income and equity funds as well as limited partnership and other funds. Certain of the partnership investments receive fair market valuations on a quarterly basis. Certain other commingled funds and partnerships invest in market-traded securities, both on a long and short basis. These investments are valued using quoted market prices. For the partnership that invests in timber properties, a detailed valuation is performed by an independent appraisal firm every three years. In the interim years, the investment manager updates the independently prepared valuation for property value changes, timber growth, harvesting, etc.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re summarized in the tables below:
December 31, 2016
($ in millions)
Level 1
Level 2
Total
U.S. pension assets, at fair value (includes U.S. Rexam assets):
Cash and cash equivalents
$
—
$
$
Corporate equity securities:
Consumer discretionary
—
Financials
—
Healthcare
—
Industrials
—
Information technology
—
Other
—
U.S. government and agency securities:
FHLMC mortgage backed securities
—
FNMA mortgage backed securities
—
Municipal bonds
—
Treasury bonds
—
Other
Corporate bonds and notes:
Communications
—
Consumer discretionary
—
Consumer staples
—
Financials
—
Healthcare
—
Industrials
—
Information technology
—
Oil and gas
—
Private placement
—
Utilities
—
Other
—
Commingled funds
International
—
Total level 1 and level 2
$
$
Other investments measured at net asset value (a)
Total assets
$
(a)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
December 31, 2015
Level 1
Level 2
Total
($ in millions)
U.S. pension assets, at fair value:
Cash and cash equivalents
$
$
$
Corporate equity securities:
Consumer discretionary
—
Financials
—
Healthcare
—
Industrials
—
Information technology
—
Other
—
U.S. government and agency securities:
FHLMC mortgage backed securities
—
FNMA mortgage backed securities
—
Treasury bonds
—
Other
Corporate bonds and notes:
Financials
—
Industrials
—
Oil and gas
—
Private placement
—
Other
—
Commingled funds
International
—
Other
—
Total level 1 and level 2
$
$
Other investments measured at net asset value (a)
Total assets
$
(a)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
December 31,
($ in millions)
2016
2015
Level 1
Level 2
U.K. pension assets, at fair value (a) :
Cash and cash equivalents
$
$
Fixed income commingled funds
—
Other
—
Total level 1
Other investments measured at net asset value (b)
Total assets
$
$
(a) The 2016 assets include only acquired Rexam plan.
(b)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
At December 31, 2016, the pension assets for Canada of $36 million and Ireland of $35 million were measured at fair value using the NAV per share (or its equivalent) practical expedient. The Canadian pension assets include commingled fixed income and equity funds. The Irish pension assets contain commingled fixed income, equity and alternative investment funds. At December 31, 2015, the Canadian pension assets of $37 million consisted of Level 2 $7 million fixed income securities and $30 million of other investments measured using the NAV practical expedient.
Other Postemployment Benefits
The company sponsors postretirement health care and life insurance plans for certain U.S. and Canadian employees. Also, post retirement health care and life insurance plans were acquired as part of the Rexam acquisition. Employees may also qualify for long-term disability, medical and life insurance continuation and other postemployment benefits upon termination of active employment prior to retirement. All of the Ball-sponsored postretirement health care and life insurance plans are unfunded and, with the exception of life insurance benefits, are self-insured.
In Canada, the company provides supplemental medical and other benefits in conjunction with Canadian provincial health care plans. Most U.S. salaried employees who retired prior to 1993 are covered by noncontributory defined benefit medical plans with capped lifetime benefits. Ball provides a fixed subsidy toward each retiree’s future purchase of medical insurance for U.S. salaried and substantially all nonunion hourly employees retiring after January 1, 1993. Life insurance benefits are noncontributory. Ball has no commitments to increase benefits provided by any of the postemployment benefit plans.
An analysis of the change in other postretirement benefit accruals for 2016 and 2015 follows:
($ in millions)
2016
2015
Change in benefit obligation:
Benefit obligation at prior year end
$
$
Service cost
Interest cost
Benefits paid
Net actuarial (gain) loss
Business acquisition
—
Special termination benefits
—
Effect of exchange rates and other
—
Benefit obligation at year end
$
$
Components of net periodic benefit cost were:
Years Ended December 31,
($ in millions)
2016
2015
2014
Service cost
$
$
$
Interest cost
Amortization of prior service cost
Recognized net actuarial loss (gain)
Special termination benefits
—
—
Net periodic benefit cost
$
$
$
Approximately $4 million of estimated net actuarial gain and $1 million of prior service benefit will be amortized from accumulated other comprehensive earnings (loss) into net periodic benefit cost during 2017.
The assumptions for the U.S. and Canadian plans were based upon a long-term forecast of medical and direct trends and claims data projected forward using generally accepted actuarial methods. For other postretirement benefits, accumulated actuarial gains and losses and prior service cost are amortized over the average remaining service period of active participants.
Weighted average assumptions used to determine benefit obligations for the other postretirement benefit plans at December 31 were:
U.S.
Canada
2016
(a)
2015
2014
2016
2015
2014
Discount rate
%
%
%
%
%
%
Rate of compensation increase (b)
%
N/A
N/A
NA
NA
NA
(a)
In 2016, the weighted average assumptions for U.S. other postretirement benefit plans include plans assumed as part of the Rexam acquisition.
(b)
In 2016, the rate of compensation increase is not applicable for the U.S. Ball other postretirement benefit plans.
Weighted average assumptions used to determine net periodic benefit cost for the other postretirement benefit plans at December 31 were:
U.S.
Canada
2016
(a)
2015
2014
2016
2015
2014
Discount rate
%
%
%
%
%
%
Rate of compensation increase (b)
%
N/A
N/A
NA
NA
NA
(a)
In 2016, the weighted average assumptions for U.S. other postretirement benefit plans include plans assumed as part of the Rexam acquisition.
(b)
In 2016, the rate of compensation increase is not applicable for the U.S. Ball other postretirement benefit plans.
For the U.S. health care plans at December 31, 2016, a 7 percent health care cost trend rate was used for pre-65 and post-65 benefits, and trend rates were assumed to increase to 5 percent in 2021 and remain at that level thereafter. For the Canadian plans, a 4.75 percent health care cost trend rate was used, which was assumed to increase to 5 percent by 2018 and remain at that level in subsequent years. Benefit payment caps exist in many of the company’s health care plans.
Contributions to the company’s other postretirement plans are expected to be approximately $24 million in 2017. This estimate may change based on available company cash flow, among other factors. Benefit payments related to these plans are expected to be between $22 million and $24 million in each of the years ending December 31, 2017, through 2021 and a total of $94 million for the years 2022 through 2026.
Health care cost trend rates can have an effect on the amounts reported for the health care plan. A one-percentage point increase in assumed health care cost trend rates would increase the total of service and interest cost by less than $1 million and the postretirement benefit obligation by $8 million. A one-percentage point decrease would decrease the total of service and interest cost by less than $1 million and the postretirement benefit obligation by $6 million.
Deferred Compensation Plans
Certain management employees may elect to defer the payment of all or a portion of their annual incentive compensation into the company’s deferred compensation plan and/or the company’s deferred compensation stock plan. The employee becomes a general unsecured creditor of the company with respect to any amounts deferred. Amounts deferred into the deferred compensation stock plan receive a 20 percent company match with a maximum match of $20,000 per year. Amounts deferred into the deferred compensation stock plan are represented in the participant's account as stock units, with each unit having a value equivalent to one share of Ball’s common stock. Participants in the deferred compensation stock plan are generally allowed to reallocate a prescribed number of units to other notional investment funds subject to specified time constraints.
Other Benefit Plans
The company matches U.S. salaried employee contributions to the 401(k) plan with shares of Ball common stock up to 100 percent of the first 3 percent of a participant’s salary plus 50 percent of the next 2 percent. The expense associated with the company match amounted to $25 million in 2016 and $24 million in both 2015 and 2014.
In addition, substantially all employees within the company’s aerospace segment who participate in Ball’s 401(k) plan may receive a performance-based matching cash contribution of up to 4 percent of base salary. The company recognized no additional compensation expenses related to this program in 2016 and 2015 and $5 million of additional compensation expense in 2014. </t>
  </si>
  <si>
    <t>Shareholders’ Equity</t>
  </si>
  <si>
    <t>17. Shareholders’ Equity
At December 31, 2016, the company had 550 million shares of common stock and 15 million shares of preferred stock authorized, both without par value. Preferred stock includes 550,000 authorized but unissued shares designated as Series A Junior Participating Preferred Stock.
The company’s share repurchases, net of issuances, totaled $59 million in 2016, $100 million in 2015 and $360 million in 2014.
In March 2014, in a privately negotiated transaction, Ball entered into an accelerated share repurchase agreement to buy $100 million of its common shares using cash on hand and available borrowings. The company advanced the $100 million on March 7, 2014, and received 1,538,740 shares, which represented 85 percent of the total shares as calculated using the closing price on March 3, 2014. The agreement was settled in June 2014, and the company received an additional 245,196 shares, which represented a weighted average price of $56.06 for the entire contract price .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4
$
$
$
$
Other comprehensive earnings (loss) before reclassifications
Amounts reclassified from accumulated other comprehensive earnings (loss)
—
Balance at December 31, 2015
Other comprehensive earnings (loss) before reclassifications
(a)
Amounts reclassified from accumulated other comprehensive earnings (loss)
—
(b)
Balance at December 31, 2016
$
$
$
$
(a)
Includes $195 million of after tax net actuarial loss at December 31, 2016, for the remeasurement of acquired plans and $38 million of after tax actuarial loss at June 30, 2016, for the remeasurement of divested plans.
(b)
Amount includes $60 million, net of tax, from plans sold with the Divestment Business.
The following table provides additional details of the amounts recognized into net earnings from accumulated other comprehensive earnings (loss):
Years Ended December 31,
($ in millions)
2016
2015
2014
Gains (losses) on cash flow hedges:
Commodity contracts recorded in net sales
$
$
$
Commodity contracts recorded in cost of sales
Currency exchange contracts recorded in selling, general and administrative
—
Cross-currency swaps recorded in selling, general and administrative
—
—
Interest rate contracts recorded in interest expense
—
—
Commodity and currency exchange contracts attributable to the Divestment Business recorded in business consolidation and other activities
—
—
Total before tax effect
Tax benefit (expense) on amounts reclassified into earnings
Recognized gain (loss)
$
$
$
Amortization of pension and other postretirement benefits (a) :
Prior service income (cost)
$
$
$
Actuarial gains (losses)
Effect of pension settlement
—
Total before tax effect
Tax benefit (expense) on amounts reclassified into earnings
Recognized gain (loss)
$
$
$
(a)
These components are included in the computation of net periodic benefit cost included in Note 16.
Noncontrolling Interest
Ball acquired the remaining interests in its Latapack-Ball joint venture in Brazil for consideration of approximately 5.7 million treasury shares of Ball common stock, valued at $403 million, and $17 million in cash. The accounting guidance requires changes in noncontrolling interests that do not result in a change of control to be recorded as an equity transaction. Where there is a difference between the fair value of consideration paid and the carrying value of the noncontrolling interest, it is recorded to common stock. The difference of $220 million between the noncontrolling interest carrying value of $200 million at the time of acquisition and the fair value of the consideration paid of $420 million was recorded as a decrease to common stock. The acquisition of the joint venture company was completed in December 2015, and Latapack-Ball is now a wholly owned subsidiary of Ball Corporation.</t>
  </si>
  <si>
    <t>Stock-Based Compensation Programs</t>
  </si>
  <si>
    <t xml:space="preserve">18. Stock-Based Compensation Programs
The company has shareholder-approved stock plans under which options and stock-settled appreciation rights (SSARs) have been granted to employees at the market value of the company’s stock on the date of grant. In the case of stock options, payment must be made by the employee at the time of exercise in cash or with shares of stock owned by the employee, which are valued at fair market value on the date exercised. For SSARs, the employee receives the share equivalent of the difference between the fair market value on the date exercised and the exercise price of the SSARs exercised. In general, options and SSARs are exercisable in four equal installments commencing one year from the date of grant and terminating 10 years from the date of grant. A summary of outstanding stock option and SSAR activity for the year ended December 31, 2016, follows:
Weighted
Average
Number of
Exercise
Shares
Price
Beginning of year
$
Granted
Exercised
Canceled/forfeited
End of period
Vested and exercisable, end of period
$
Reserved for future grants
The weighted average remaining contractual term for all options and SSARs outstanding at December 31, 2016, was 5.2 years and the aggregate intrinsic value (difference in exercise price and closing price at that date) was $282 million. The weighted average remaining contractual term for options and SSARs vested and exercisable at December 31, 2016, was 3.9 years and the aggregate intrinsic value was $246 million. The company received $36 million, $22 million and $23 million from options exercised during 2016, 2015 and 2014, respectively, and the intrinsic value associated with these exercises was $45 million, $33 million and $31 million for the same periods, respectively. The tax benefit associated with the company’s stock compensation programs was $22 million for 2016, and was reported as other financing activities in the consolidated statement of cash flows. The total fair value of options and SSARs vested during 2016, 2015 and 2014 was $13 million, $12 million and $13 million, respectively.
These options and SSARs cannot be traded in any equity market. However, based on the Black-Scholes option pricing model, options and SSARs granted in July 2016, January 2016, February 2015 and January 2014 have estimated weighted average fair values at the date of grant of $16.71 per share, $18.58 per share, $14.20 per share and $9.81 per share, respectively. The actual value an employee may realize will depend on the excess of the stock price over the exercise price on the date the option or SSAR is exercised. Consequently, there is no assurance that the value realized by an employee will equal the fair value estimated at the grant date. The fair values were estimated using the following weighted average assumptions:
2016 Grants
2015 Grants
2014 Grants
Expected dividend yield
%
%
%
Expected stock price volatility
%
%
%
Risk-free interest rate
%
%
%
Expected life of options (in years)
years
years
years
In addition to stock options and SSARs, the company issues to certain employees restricted shares and restricted stock units, which vest over various periods. Other than the performance-contingent grants discussed below, such restricted shares and restricted stock units generally vest in equal installments over five years. Compensation cost is recorded based upon the fair value of the shares at the grant date.
Following is a summary of restricted stock activity for the year ended December 31, 2016:
Weighted
Number of
Average
Shares/Units
Grant Price
Beginning of year
$
Granted
Vested
Canceled/forfeited
End of period
In 2016, 2015 and 2014, the company’s board of directors granted 132,818, 116,559 and 143,305 performance-contingent restricted stock units (PCEQs), respectively, to key employees. These PCEQs vest three years from the date of grant, and the number of shares available at the vesting date are based on the company’s increase in economic valued added (EVA®) dollars compared to the EVA® dollars generated in the calendar year prior to the grant an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 performance-contingent grants totaled $15 million in 2016, and $7 million in 2015 and 2014.
For the years ended December 31, 2016, 2015 and 2014, the company recognized in selling, general and administrative expenses pretax expense of $35 million ($22 million after tax), $25 million ($15 million after tax) and $25 million ($16 million after tax), respectively, for share-based compensation arrangements. At December 31, 2016, there was $57 million of total unrecognized compensation cost related to nonvested share‑based compensation arrangements. This cost is expected to be recognized in earnings over a weighted average period of 2.5 years.
In connection with the company’s employee stock purchase plan, the company contributes 20 percent of each participating employee’s monthly payroll deduction up to a maximum employee contribution of $500 toward the purchase of Ball Corporation common stock. Company contributions for this plan were $4 million in each of 2016, 2015 and 2014. </t>
  </si>
  <si>
    <t>Earnings Per Share</t>
  </si>
  <si>
    <t>19. Earnings Per Share
Years Ended December 31,
($ in millions, except per share amounts; shares in thousands)
2016
2015
2014
Net earnings attributable to Ball Corporation
$
$
$
Basic weighted average common shares
Effect of dilutive securities
Weighted average shares applicable to diluted earnings per share
Per basic share
$
$
$
Per diluted share
$
$
$
Certain outstanding options and SSARs were excluded from the diluted earnings per share calculation because they were anti-dilutive (i.e., the sum of the proceeds, including the unrecognized compensation and windfall tax benefits, exceeded the average closing stock price for the period). The options and SSARs excluded totaled 1 million in 2016 and 2015. There were no options or SSARs excluded in 2014.</t>
  </si>
  <si>
    <t>Financial Instruments and Risk Management</t>
  </si>
  <si>
    <t>20. Financial Instruments and Risk Management
Policies and Procedures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December 31, 2016, the company had aluminum contracts limiting its aluminum exposure with notional amounts of approximately $705 million, of which approximately $643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expire within the next three years. Included in shareholders’ equity at December 31, 2016, within accumulated other comprehensive earnings (loss) is a net after-tax gain of $17 million associated with these contracts. A net gain of $12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December 31, 2016, included pay-fixed interest rate swaps with notional amounts of approximately $500 million, which effectively convert variable rate obligations to fixed-rate instruments. The after-tax gain included in shareholders’ equity at December 31, 2016, within accumulated other comprehensive earnings (loss) was $1 million. The contracts outstanding at December 31, 2016, expire within one year.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significant currency exposures. At December 31, 2016, the company had outstanding exchange forward contracts and option contracts with notional amounts totaling approximately $1.6 billion. Approximately $3 million of net after-tax loss related to these contracts is included in accumulated other comprehensive earnings at December 31, 2016, of which a net loss of $4 million is expected to be recognized in the consolidated statement of earnings during the next 12 months. The contracts outstanding at December 31, 2016, expire within the next two years.
Additionally, the company entered into a $1 billion cross-currency swap contract to partially mitigate the risk on foreign currency denominated intercompany debt in the second quarter of 2016. Approximately, $37 million of net after-tax loss related to the intercompany debt is included in accumulated other comprehensive earnings at December 31, 2016, none of which is expected to be recognized in the consolidated statement of earnings during the next 12 months. As of December 31, 2016, the fair value of the cross-currency swap was a $39 million gain. The contract expires within the next four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until March 2017 and August 2017 and that have a combined notional value of 1.3 million shares. Based on current levels in the program, each $1 change in the company’s stock price has an impact, net of derivatives utilized, of $1 million on pretax earnings. As of December 31, 2016, the fair value of the swap was a $2 million loss. As of December 31, 2015, the fair value of the swap was a $3 million gain. All gains and losses on the total return swap are recorded in the consolidated statement of earnings in selling, general and administrative expenses.
Collateral Calls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16 and 2015, the aggregate fair value of all derivative instruments with credit-risk-related contingent features that were in a net liability position was $44 million and $69 million, respectively, and no collateral was required to be posted.
Fair Value Measurements
Ball has classified all applicable financial derivative assets and liabilities as Level 2 within the fair value hierarchy as of December 31, 2016 and 2015,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December 31, 2016
December 31, 2015
($ in millions)
Derivatives
Derivatives not
Total
Derivatives
Derivatives not
Total
Assets:
Commodity contracts
$
$
$
$
$
$
Foreign currency contracts
Interest rate and other contracts
—
—
Total current derivative contracts
$
$
$
$
$
$
Commodity contracts
$
$
—
$
$
$
—
$
Interest rate and other contracts
—
—
Total noncurrent derivative contracts
$
$
—
$
$
$
$
Liabilities:
Commodity contracts
$
$
—
$
$
$
$
Foreign currency contracts
—
—
Total current derivative contracts
$
$
$
$
$
$
Commodity contracts
$
—
$
—
$
—
$
$
—
$
Interest rate and other contracts
—
—
—
—
Total noncurrent derivative contracts
$
—
$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December 31, 2016, has not identified any circumstances requiring that the reported values of our financial instruments be adjusted.
The following table provides the effects of derivative instruments in the consolidated statement of earnings and on accumulated other comprehensive earnings (loss):
Years Ended December 31,
2016
2015
2014
($ in millions)
Location of Gain (Loss)
Cash Flow
Gain (Loss) on
Cash Flow
Gain (Loss) on
Cash Flow
Gain (Loss) on
Commodity contracts - manage exposure to customer pricing
Net sales
$
$
—
$
$
$
$
Commodity contracts - manage exposure to supplier pricing
Cost of sales
Interest rate contracts - manage exposure for outstanding debt
Interest expense
—
—
—
—
—
Interest rate contracts - manage exposure for forecasted Rexam financing
Debt refinancing and other costs
—
—
—
—
Foreign currency contracts - manage exposure to sales of products
Cost of sales
—
—
Foreign currency contracts - manage general exposure with the business
Selling, general and administrative
—
Foreign currency contracts - manage exposure for acquisition of Rexam
Business consolidation and other activities
—
—
—
—
Cross-currency swaps - manage exposure for acquisition of Rexam
Business consolidation and other activities
—
—
—
—
Cross-currency swaps - manage intercompany currency exposure within the business
Selling, general and administrative
—
—
—
—
—
Commodity contracts and currency exchange contracts - attributed to the Divestment Business
Business consolidation and other activities
—
—
—
—
—
Equity contracts
Selling, general and administrative
—
—
—
Total
$
$
$
$
$
$
The changes in accumulated other comprehensive earnings (loss) for effective derivatives were as follows:
Years Ended December 31,
($ in millions)
2016
2015
2014
Amounts reclassified into earnings:
Commodity contracts
$
$
$
Cross currency swap contracts
—
—
Interest rate contracts
—
—
Commodity and currency exchange contracts attributed to the divestment business
—
—
Currency exchange contracts
—
Change in fair value of cash flow hedges:
Commodity contracts
Interest rate contracts
—
—
Cross currency swap contracts
—
—
Currency exchange contracts
Foreign currency and tax impacts
$
$
$</t>
  </si>
  <si>
    <t>Quarterly Results of Operations (Unaudited)</t>
  </si>
  <si>
    <t>21. Quarterly Results of Operations (Unaudited)
The company’s quarters in both 2016 and 2015 ended on March 31, June 30, September 30 and December 31.
($ in millions, except per share amounts)
First Quarter
Second Quarter (c)
Third Quarter (c)
Fourth Quarter
Total
2016
Net sales
$
$
$
$
$
Gross profit (a)
Earnings before taxes
$
$
$
$
$
Net earnings (loss) attributable to Ball Corporation
$
$
$
$
$
Basic earnings (loss) per share (b):
$
$
$
$
$
Diluted earnings (loss) per share (b):
$
$
$
$
$
First Quarter
Second Quarter
Third Quarter
Fourth Quarter
Total
2015
Net sales
$
$
$
$
$
Gross profit (a)
Earnings before taxes
$
$
$
$
$
Net earnings attributable to Ball Corporation
$
$
$
$
$
Basic earnings per share (b):
$
$
$
$
$
Diluted earnings per share (b):
$
$
$
$
$
(a)
Gross profit is shown after depreciation and amortization related to cost of sales of $345 million and $242 million for the years ended December 31, 2016 and 2015, respectively.
(b)
Earnings per share calculations for each quarter are based on the weighted average shares outstanding for that period. As a result, the sum of the quarterly amounts may not equal the annual earnings per share amount.
(c)
Amounts have been revised as disclosed below.
The unaudited quarterly results of operations included business consolidation and other activities that affected the company’s operating performance. Further details are included in Note 5.
Revision of the Second and Third Quarter 2016 Unaudited Condensed Consolidated Financial Statements
As described in Note 1, the company has elected to revise its previously issued second and third quarter unaudited condensed consolidated financial statements to facilitate comparisons among periods. The following are selected line items from our financial statements illustrating the effect of the error corrections thereon.
($ in millions, except per share amounts)
Quarter to date June 30, 2016
2016
As Previously Reported
Adjustments (a)
As revised
Business consolidation and other activities
$
$
$
Earnings before interest and taxes
Earnings before taxes
Tax (provision) benefit
Net earnings
Net earnings attributable to Ball Corporation
Basic earnings per share
Diluted earnings per share
($ in millions, except per share amounts)
Quarter to date September 30, 2016
2016
As Previously Reported
Adjustments (b)
As revised
Net sales
$
$
$
Cost of sales (excluding depreciation and amortization)
Business consolidation and other activities
Earnings before interest and taxes
Earnings before taxes
Tax (provision) benefit
Net earnings
Net earnings attributable to Ball Corporation
-
Basic earnings per share
-
Diluted earnings per share
-
(a)
The company revised the amounts originally reported for the second quarter of 2016 for the following items:
·
Recorded $13 million of expense in business consolidation and other activities for payroll tax obligations associated with compensation arrangements for the Rexam acquisition that should have been accrued at change of control in the second quarter of 2016. Previously, the company identified this error during the third quarter of 2016, and recorded and disclosed the correction in the third quarter of 2016 as an out-of-period adjustment.
·
Recorded $14 million of additional net gain on the sale of the Divestment Business in business consolidation and other activities for assets received by the buyer that should have been included in the amount owed to the company and liabilities that should have been derecognized by the company at the date of sale, as well as other insignificant items.
·
Recorded $30 million of tax expense associated with using an incorrect tax basis for the gain on the sale of the Divestment Business and an additional $2 million of tax expense associated with the tax effects of the adjustments above.
(b)
The company revised the amounts originally reported for the third quarter of 2016 for the following items:
·
Reduced net sales and cost of sales (excluding depreciation and amortization) by $63 million to present net sales and cost of sales on a net basis associated with intercompany and transactions where the company is acting as an agent.
·
Reversed the $13 million charge in business consolidation and other activities for payroll tax payments for compensation arrangements previously recorded as an out of period amount as discussed in (a) above.
·
Reversed the $3 million charge recorded to the gain on the sale of the Divestment Business in business consolidation and other activities that was originally recorded in the third quarter of 2016 that should have been recorded in the second quarter of 2016, as discussed in (a) above. The charge was to write-off an asset that was sold in the Divestment Business.
·
Recorded a $16 million tax benefit associated with the release of deferred taxes related to the acquisition of Rexam for the step-up of inventory value that flowed through to cost of sales in the third quarter of 2016 and $1 million of tax expense for the tax effects of the adjustments above.</t>
  </si>
  <si>
    <t>Contingencies</t>
  </si>
  <si>
    <t>22.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45 million in the aggregate and have been included in other current liabilities and deferred taxes and other liabilities at December 31, 2016.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January 2015, Waste Management reported that total project costs to date were approximately $140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and this process may last approximately one more year. During the third quarter of 2014, the PRP groups voted to include 20 new members. The USEPA issued the site Record of Decision (ROD) on December 2,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have retained a technical consultant to assist with their positions vis-à-vis larger PRPs.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with such discovery expected to begin during the first half of 2017. Based on the information available to the company at the present time, the company does not believe that this matter will have a material adverse effect upon the liquidity, results of operations or financial condition of the company.
On September 16, 1971, Rexham Corporation (Rexham) was incorporated as a wholly owned subsidiary of Riegel Paper Company (Riegel). On September 23, 1971, Riegel, Federal Paper Board Company (Federal), and Rexham entered into an Agreement and Plan of Reorganization (the 1971 Agreement) pursuant to which Riegel spun-off its packaging business into the newly formed Rexham. Federal retained Riegel’s paper group pursuant to a merger with Riegel. International Paper Company (International Paper) and Georgia Pacific Corporation (Georgia Pacific) are successors to Riegel. Image Products Group, LLC (IPG) is the successor to Rexham. Rexam Inc. (RI) sold IPG to Sun Coating Acquisition Corp. (Sun) in 2002 and agreed to indemnify Sun and IPG for certain environmental liabilities of Rexham.
On November 4, 2011, International Paper and Georgia Pacific filed a complaint against RI and IPG alleging that pursuant to the 1971 Agreement, IPG and RI are liable for 50 percent of the clean-up costs at the Crown Vantage Landfill (the Site). The Site is an inactive industrial landfill on the Delaware River in Hunterdon County, New Jersey that was operated by Riegel and its successors from the 1930’s to the 1970’s. The EPA conducted an emergency clean up at the Site after a 2004 flood exposed drums and other waste. Georgia Pacific took over the clean-up at the Site. Georgia Pacific later sued International Paper as a successor to Riegel. Georgia Pacific and International Paper entered into a settlement agreement under which International Paper accepted responsibility for the Site. The litigation against IPG and RI centers on the interpretation of the 1971 Agreement and whether it allocated the Site liabilities to the paper group of Riegel, which merged with and into Federal, a predecessor of International Paper, or to the packaging group of Riegel, which was spun off to Rexham.
Georgia Pacific and International Paper claim they have incurred past costs at the Site of approximately $14 million, and that Rexam’s share of these costs is approximately $7 million. Georgia Pacific and International Paper have also asserted that they have incurred $30 million in remediation costs at the Curtis Paper Superfund site, the former paper mill adjacent to the Site. In addition, Georgia Pacific, International Paper and the EPA have claimed that Rexam is responsible for certain other non-material amounts associated with the Curtis Paper and related sites.
On October 17, 2016, representatives of Ball/Rexam and Georgia Pacific and International Paper participated in a court ordered mediation in New Jersey in an attempt to resolve this matter. No resolution was reached. Trial is scheduled for the third quarter of 2017, and we will continue to explore various ways to reach an acceptable result and otherwise mitigate the effect of the claims. Based on the information available to the company at this time, we do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during 2006. The business operating from the site was sold to Albea in 2013 and in turn to a French company CATIDOM (operating as Reboul). Reboul vacated the site in September 2014, and the site reverted back to Rexam during Q1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in 2017.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The company is continuing to evaluate various lawsuits, claims and proceedings, to which subsidiaries of Rexam are a party, including those described in this Note 22. Certain of these lawsuits, claims and proceedings, including several environmental matters and several governmental assessments in Brazil, may involve substantial amounts. If the company determines that any such matters are material, further details will be provided regarding these matters and their impact on the company’s results of operations, liquidity or financial condition.</t>
  </si>
  <si>
    <t>Indemnifications and Guarantees</t>
  </si>
  <si>
    <t>23.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owned U.S. domiciled foreign subsidiaries directly owned by the company or any of its wholly-owned material subsidiaries. The company is not in default under the above senior notes or senior credit facilities. The unaudited condensed consolidating financial information for the guarantor and non-guarantor subsidiaries is presented in Note 20. Separate financial statements for the guarantor subsidiaries and the non-guarantor subsidiaries are not presented because management has determined that such financial statements are not required by the current regulations.</t>
  </si>
  <si>
    <t>Subsidiary Guarantees of Debt</t>
  </si>
  <si>
    <t>24. Subsidiary Guarantees of Debt
The following condensed consolidating financial information is presented in accordance with SEC Regulations S-X Rule 3-10, Financial statements of Guarantors and Issuers of Guaranteed Securities Registered or Being Registered, and comprises two separate and distinct presentations.
For purposes of each presentation of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Guarantees Relating to Shelf Registration Statement
The first presentation of condensed consolidating financial information relates to the Registration Statement on Form S-3 registering debt securities of the company and the full and unconditional, joint and several guarantees of such debt securities by certain 100 percent owned domestic subsidiaries of the company. The following is condensed consolidating financial information for the company, segregating the guarantor subsidiaries and non-guarantor subsidiaries, as of December 31, 2016 and 2015, and for the three years ended December 31, 2016, 2015 and 2014. The condensed consolidating financial information presented below is not necessarily indicative of the financial position, results of operations, earnings or cash flows of the company or any of the company’s subsidiaries on a stand-alone basis.
Condensed Consolidating Statement of Earnings
For the Year Ended December 31, 2016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
Debt refinancing and other costs
—
—
Total interest expense
—
—
Earnings (loss) before taxes
Tax (provision) benefit
—
Equity in results of affiliates, net of tax
—
—
—
Net earnings
Less net earnings attributable to
noncontrolling interests
—
—
—
Net earnings attributable to
Ball Corporation
$
$
$
$
$
Comprehensive earnings (loss) attributable to Ball Corporation
$
$
$
$
$
Condensed Consolidating Statement of Earnings
For the Year Ended December 31, 2015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Statement of Earnings
For the Year Ended December 31, 2014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Balance Sheet
December 31, 2016
($ in millions)
Ball
Guarantor
Non-Guarantor
Eliminating
Consolidated
Assets
Current assets
Cash and cash equivalents
$
$
$
$
—
$
Receivables, net
—
Intercompany receivables
—
Inventories, net
—
—
Other current assets
—
Total current assets
Noncurrent assets
Property, plant and equipment, net
—
Investment in subsidiaries
—
Goodwill
—
—
Intangible assets, net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Balance Sheet
December 31, 2015
($ in millions)
Ball
Guarantor
Non-Guarantor
Eliminating
Consolidated
Assets
Current assets
Cash and cash equivalents
$
$
—
$
$
—
$
Receivables, net
—
Intercompany receivables
—
Inventories, net
—
—
Other current assets
—
Total current assets
Noncurrent assets
Property, plant and equipment, net
—
Investment in subsidiaries
—
Goodwill
—
—
Intangible assets, net
—
Restricted cash
—
—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Statement of Cash Flows
For the Year Ended December 31, 2016
($ in millions)
Ball
Guarantor
Non-Guarantor
Consolidated
Cash provided by (used in) operating activities
$
$
$
$
Cash flows from investing activities capital expenditures
Business acquisition, net of cash acquired
Proceeds from dispositions, net of cash sold
Decrease in restricted cash
—
—
Settlement of Rexam acquisition related derivatives
—
—
Other, net
Cash provided by (used in) investing activities
Cash flows from financing activities
Long-term borrowings
—
Repayments of long-term borrowings
—
Net change in short-term borrowings
—
Proceeds from issuances of common stock
—
—
Acquisitions of treasury stock
—
—
Common dividends
—
—
Intercompany
—
Other, net
Cash provided by (used in) financing activities
Effect of exchange rate changes on cash
—
Change in cash and cash equivalents
Cash and cash equivalents – beginning of period
—
Cash and cash equivalents – end of period
$
$
$
$
Condensed Consolidating Statement of Cash Flows
For the Year Ended December 31, 2015
($ in millions)
Ball
Guarantor
Non-Guarantor
Consolidated
Cash provided by (used in) operating activities
$
$
$
$
Cash flows from investing activities capital expenditures
Business acquisition, net of cash acquired
—
—
Proceeds from dispositions, net of cash sold
—
—
Restricted cash, net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
Cash and cash equivalents – beginning of period
—
Cash and cash equivalents – end of period
$
$
—
$
$
Condensed Consolidating Statement of Cash Flows
For the Year Ended December 31, 2014
($ in millions)
Ball
Guarantor
Non-Guarantor
Consolidated
Cash provided by (used in) operating activities
$
$
$
$
Cash flows from investing activities capital expenditures
Proceeds from dispositions, net of cash sold
—
—
Other, net
Cash provided by (used in) investing activities
Cash flows from financing activities
Long-term borrowings
—
Repayments of long-term borrowings
Net change in short-term borrowings
Proceeds from issuances of common stock
—
—
Acquisitions of treasury stock
—
—
Common dividends
—
—
Intercompany
—
Other, net
—
Cash provided by (used in) financing activities
Effect of exchange rate changes on cash
—
—
Change in cash and cash equivalents
—
Cash and cash equivalents – beginning of period
—
Cash and cash equivalents – end of period
$
$
—
$
$
Guarantees Relating to Senior Notes
The second presentation of condensed consolidating financial information relates to the existing senior notes issued by the company, and the full and unconditional guarantee of such senior notes on a joint and several basis by certain domestic subsidiaries of the company. Each of the guarantor subsidiaries is 100 percent owned by the company. As described in the supplemental indentures governing the company’s existing senior notes, the senior notes are to be guaranteed by any of the company’s domestic subsidiaries that guarantee any other indebtedness of the company. The following is condensed consolidating financial information for the company, segregating the guarantor subsidiaries and non-guarantor subsidiaries, as of December 31, 2016 and 2015, and for the three years ended December 31, 2016, 2015 and 2014. The condensed consolidating financial information presented below is not necessarily indicative of the financial position, results of operations, earnings or cash flows of the company or any of the company’s subsidiaries on a stand-alone basis.
Condensed Consolidating Statement of Earnings
For the Year Ended December 31, 2016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Intercompany
—
—
Earnings (loss) before interest and taxes
Interest expense
—
—
Debt refinancing and other costs
—
—
Total interest expense
—
—
Earnings (loss) before taxes
Tax (provision) benefit
—
Equity in results of affiliates, net of tax
—
—
—
Net earnings
Less net earnings attributable to
noncontrolling interests
—
—
—
Net earnings attributable to
Ball Corporation
$
$
$
$
$
Comprehensive earnings (loss) attributable to Ball Corporation
$
$
$
$
$
Condensed Consolidating Statement of Earnings
For the Year Ended December 31, 2015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Statement of Earnings
For the Year Ended December 31, 2014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Balance Sheet
December 31, 2016
($ in millions)
Ball
Guarantor
Non-Guarantor
Eliminating
Consolidated
Assets
Current assets
Cash and cash equivalents
$
$
$
$
—
$
Receivables, net
—
Intercompany receivables
—
Inventories, net
—
—
Other current assets
—
Total current assets
Noncurrent assets
Property, plant and equipment, net
—
Investment in subsidiaries
—
Goodwill
—
—
Intangible assets, net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Balance Sheet
December 31, 2015
($ in millions)
Ball
Guarantor
Non-Guarantor
Eliminating
Consolidated
Assets
Current assets
Cash and cash equivalents
$
$
—
$
$
—
$
Receivables, net
—
Intercompany receivables
—
Inventories, net
—
—
Other current assets
—
Total current assets
Noncurrent assets
Property, plant and equipment, net
—
Investment in subsidiaries
—
Goodwill
—
—
Intangible assets, net
—
Restricted cash
—
—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Statement of Cash Flows
For the Year Ended December 31, 2016
($ in millions)
Ball
Guarantor
Non-Guarantor
Consolidated
Cash provided by (used in) operating activities
$
$
$
$
Cash flows from investing activities capital expenditures
Business acquisition, net of cash acquired
Proceeds from dispositions, net of cash sold
Decrease in restricted cash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Cash and cash equivalents – beginning of period
—
Cash and cash equivalents – end of period
$
$
$
$
Condensed Consolidating Statement of Cash Flows
For the Year Ended December 31, 2015
($ in millions)
Ball
Guarantor
Non-Guarantor
Consolidated
Cash provided by (used in) operating activities
$
$
$
$
Cash flows from investing activities capital expenditures
Business acquisition, net of cash acquired
—
—
Proceeds from dispositions, net of cash sold
—
—
Restricted cash, net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
Cash and cash equivalents – beginning of period
—
Cash and cash equivalents – end of period
$
$
—
$
$
Condensed Consolidating Statement of Cash Flows
For the Year Ended December 31, 2014
($ in millions)
Ball
Guarantor
Non-Guarantor
Consolidated
Cash provided by (used in) operating activities
$
$
$
$
Cash flows from investing activities capital expenditures
Proceeds from dispositions, net of cash sold
—
—
Other, net
Cash provided by (used in) investing activities
Cash flows from financing activities
Long-term borrowings
—
Repayments of long-term borrowings
Net change in short-term borrowings
Proceeds from issuances of common stock
—
—
Acquisitions of treasury stock
—
—
Common dividends
—
—
Intercompany
—
Other, net
—
Cash provided by (used in) financing activities
Effect of exchange rate changes on cash
—
—
Change in cash and cash equivalents
—
Cash and cash equivalents – beginning of period
—
Cash and cash equivalents – end of period
$
$
—
$
$</t>
  </si>
  <si>
    <t>Subsequent events</t>
  </si>
  <si>
    <t>25. Subsequent Events
The company announced on March 2, 2017, that it intends to cease production at its Recklinghausen, Germany, facility only after due negotiation and agreement with the Works Council.</t>
  </si>
  <si>
    <t>Critical and Significant Accounting (Policies)</t>
  </si>
  <si>
    <t>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t>
  </si>
  <si>
    <t>Exit and Other Closure Costs (Business Consolidation Costs)</t>
  </si>
  <si>
    <t>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disclosur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t>
  </si>
  <si>
    <t>Recoverability of Goodwill and Intangible Assets</t>
  </si>
  <si>
    <t>Recoverability of Goodwill and Intangible Assets
On an annual basis and at interim periods when circumstances require, the company tests the recoverability of its goodwill and indefinite-lived intangible assets. The company utilizes the two-step impairment analysis and has elected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company estimates fair value for each reporting unit using the market and income approaches. Under the market approach, the company uses available information regarding multiples used in recent transactions, if any, involving transfers of controlling interests as well as publicly available trading multiples based on the enterprise value of companies in the packaging and aerospace and defense industries. The appropriate multiple is applied to forecasted EBITDA (a non-GAAP item defined by the company as earnings before interest, taxes, depreciation and amortization) of each reporting unit to estimate fair value. Under the income approach, fair value is estimated as the present value of estimated future cash flows of each reporting unit. The projected cash flows incorporate various assumptions related to weighted average cost of capital (WACC) and growth rates specific to each reporting unit.
Amortizable intangible assets are tested for impairment, when deemed necessary, based on undiscounted cash flows and, if impaired, are written down to fair value based on either discounted cash flows or appraised values.</t>
  </si>
  <si>
    <t>Defined Benefit Pension Plans and Other Employee Benefits</t>
  </si>
  <si>
    <t>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t>
  </si>
  <si>
    <t>Income Taxes</t>
  </si>
  <si>
    <t>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Derivative Financial Instruments</t>
  </si>
  <si>
    <t>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effective portion of the derivative's mark to fair value is initially recorded as a component of accumulated other comprehensive earnings and subsequently reclassified into earnings when the hedged item affects earnings, unless it is probable that the forecasted transaction will not occur. The ineffective portion of the mark to fair value associated with all hedges is recorded in earnings immediately. Derivatives that do not qualify for hedge accounting are marked to fair value with gains and losses immediately recorded in earnings. In the consolidated statements of cash flows, derivative activities are classified based on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t>
  </si>
  <si>
    <t>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t>
  </si>
  <si>
    <t>Principles of Consolidation and Basis of Presentation</t>
  </si>
  <si>
    <t>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t>
  </si>
  <si>
    <t>Reclassifications</t>
  </si>
  <si>
    <t>Reclassifications
Certain prior year amounts have been reclassified in order to conform to the current year presentation.</t>
  </si>
  <si>
    <t>Revision of the Second and Third Quarter 2016 Unaudited Condensed Consolidated Financial Statements</t>
  </si>
  <si>
    <t>Revision of the Second and Third Quarter 2016 Unaudited Condensed Consolidated Financial Statements
During the third and fourth quarter of 2016, Ball identified errors in the determination of the tax basis for the gain on the sale of the Divestment business, the release of deferred taxes related to the acquisition of Rexam for the step-up of inventory value, the amount of gain reported on the sale of the Divestment Business, payroll taxes for compensation arrangements associated with the Rexam acquisition, and net sales and cost of sales that were recorded gross instead of net in the consolidated statement of earnings. The corrections of these errors impacted the unaudited condensed consolidated financial statements for the second and third quarters of 2016. The company assessed the applicable guidance issued by the Securities and Exchange Commission (SEC) and the Financial Accounting Standards Board (FASB) and concluded these misstatements were not material, individually or in the aggregate, to Ball’s unaudited condensed consolidated financial statements for the aforementioned interim periods. However, because of the significance of these items, and to facilitate comparisons among periods, the company has decided to revise its previously issued second and third quarter unaudited condensed consolidated financial information. Refer to Note 21, Quarterly Results of Operations (Unaudited), for the impact of these revisions on the company’s second and third quarter results. These financial statements will be revised when the company files in the second and third quarter Form 10-Qs in 2017.</t>
  </si>
  <si>
    <t>Cash and Cash Equivalents</t>
  </si>
  <si>
    <t>Cash and Cash Equivalents
Cash and cash equivalents include cash on hand and highly liquid investments with original maturities of three months or less.</t>
  </si>
  <si>
    <t>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si>
  <si>
    <t>Impairment of Long-Lived Assets</t>
  </si>
  <si>
    <t>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t>
  </si>
  <si>
    <t>Depreciation and Amortization</t>
  </si>
  <si>
    <t>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including capitalized software costs, are generally amortized over their estimated useful lives of 3 to 23 years. The company periodically reviews these estimated useful lives and when appropriate, changes are made prospectively.
For certain business consolidation activities, accelerated depreciation may be required over the revised remaining useful life for assets designated to be scrapped or abandoned. The accelerated depreciation related to such activities is disclosed as part of business consolidation and other activities in the appropriate period.</t>
  </si>
  <si>
    <t>Environmental Reserves</t>
  </si>
  <si>
    <t>Environmental Reserves
The company estimates the liability related to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assesses the potential liability related to pending matters and revises the estimates.</t>
  </si>
  <si>
    <t>Revenue Recognition in the Packaging Segments</t>
  </si>
  <si>
    <t>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t>
  </si>
  <si>
    <t>Revenue Recognition in the Aerospace Segment</t>
  </si>
  <si>
    <t>Revenue Recognition in the Aerospace Segment
Sales under long-term contracts in the aerospace segment are primarily recognized using percentage-of-completion under the cost-to-cost method of accounting. The two primary types of long-term sales contracts utilized are cost-type contracts, which are agreements to perform for cost plus an agreed upon profit component and fixed price sales contracts, which are completed for a fixed-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segment is subject to a high degree of regulation, financial review and oversight by the U.S. government.</t>
  </si>
  <si>
    <t>Fair Value Measurements</t>
  </si>
  <si>
    <t>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t>
  </si>
  <si>
    <t>Stock-Based Compensation</t>
  </si>
  <si>
    <t>Stock-Based Compensation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ax benefits associated with option and SSAR exercises are reported in financing activities in the consolidated statements of cash flows.</t>
  </si>
  <si>
    <t>Research and Development</t>
  </si>
  <si>
    <t>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8 million, $26 million and $27 million for the years ended December 31, 2016, 2015 and 2014, respectively.</t>
  </si>
  <si>
    <t>Currency Translation</t>
  </si>
  <si>
    <t>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Business Segment Information (Tables)</t>
  </si>
  <si>
    <t>Schedule of major customers</t>
  </si>
  <si>
    <t>2016
2015
2014
Coca-Cola Bottlers' Sales &amp; Services Company LLC
%
%
%
Molson Coors Brewing Company and subsidiaries
%
%
%
U.S. Government
%
%
%
Anheuser-Busch InBev and subsidiaries
%
%
%</t>
  </si>
  <si>
    <t>Summary of net sales and long lived assets by geographic area</t>
  </si>
  <si>
    <t>Summary of Net Sales by Geographic Area (a)
($ in millions)
U.S.
Foreign
Consolidated
2016
$
$
$
2015
2014
Summary of Net Long-Lived Assets by Geographic Area (a) (b)
($ in millions)
U.S.
Brazil
Other
Consolidated
2016
$
$
$
$
2015
(a)
Includes intercompany eliminations.
(b)
Long-lived assets exclude goodwill, intangible assets and noncurrent restricted cash.</t>
  </si>
  <si>
    <t>Summary of business by segment</t>
  </si>
  <si>
    <t>Years Ended December 31,
($ in millions)
2016
2015
2014
Net sales
Beverage packaging, North and Central America
$
$
$
Beverage packaging, South America
Beverage packaging, Europe
Food and aerosol packaging
Aerospace
Reportable segment sales
Other
Net sales
$
$
$
Comparable operating earnings
Beverage packaging, North and Central America
$
$
$
Beverage packaging, South America
Beverage packaging, Europe
Food and aerosol packaging
Aerospace
Reportable segment comparable operating earnings
Reconciling items
Other (a)
Business consolidation and other activities
Amortization of acquired Rexam intangibles
—
—
Cost of sales associated with Rexam inventory step-up
—
—
Egyptian pound devaluation
—
—
Earnings before interest and taxes
Interest expense
Debt refinancing and other costs
Total interest expense
Earnings before taxes
Tax (provision) benefit
Equity in results of affiliates, net of tax
Net earnings
Less net earnings attributable to noncontrolling interests
Net earnings attributable to Ball Corporation
$
$
$
(a)
Includes undistributed corporate expenses, net, of $110 million, $93 million and $86 million for the years ended December 2016, 2015 and 2014, respectively.
Years Ended December 31,
($ in millions)
2016
2015
2014
Depreciation and Amortization
Beverage packaging, North and Central America
$
$
$
Beverage packaging, South America
Beverage packaging, Europe
Food and aerosol packaging
Aerospace
Reportable segment depreciation and amortization
Other
Depreciation and amortization
$
$
$
Capital Expenditures
Beverage packaging, North and Central America
$
$
$
Beverage packaging, South America
Beverage packaging, Europe
Food and aerosol packaging
Aerospace
Reportable segment capital expenditures
Other
Capital expenditures
$
$
$</t>
  </si>
  <si>
    <t>Acquisitions (Tables)</t>
  </si>
  <si>
    <t>Summary of divestment business</t>
  </si>
  <si>
    <t>December 31,
($ in millions)
2016
2015
Earnings before taxes
$
$
Earnings before taxes attributable to Ball Corporation</t>
  </si>
  <si>
    <t>Summary of net assets acquired</t>
  </si>
  <si>
    <t>June 30,
($ in millions)
2016
Cash
$
Receivables, net
Inventories, net
Other current assets
Assets held for sale (sold to Ardagh on June 30, 2016)
Total current assets
Property, plant and equipment
Goodwill
Intangible assets
Restricted cash
Other assets
Total assets acquired
Short-term debt and current portion of long-term debt
Accounts payable
Accrued employee costs
Liabilities held for sale (sold to Ardagh on June 30, 2016)
Other current liabilities
Total current liabilities
Long-term debt
Employee benefit obligations
Deferred taxes and other liabilities
Total liabilities assumed
Net assets acquired
Noncontrolling interests
Aggregate value of consideration paid
$</t>
  </si>
  <si>
    <t>Summary of certain intangible assets</t>
  </si>
  <si>
    <t>($ in millions)
Fair Value
Weighted-
Customer relationships
$
Trademarks
Technology
$</t>
  </si>
  <si>
    <t>Summary of unaudited pro forma consolidated results of operations</t>
  </si>
  <si>
    <t>December 31,
($ in millions, except per share amounts)
2016
2015
Net sales (1)
$
$
Net earnings attributable to Ball Corporation (2)
Basic earnings (loss) per share
Diluted earnings (loss) per share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year ended December 31, 2016 pro forma statements of earnings. The twelve months ended December 31, 2015 pro forma net earnings were adjusted to include the acquisition-related transaction costs and debt refinancing costs incurred in the year ended December 31, 2016, as the pro forma information shown assumes that the Rexam acquisition has been consummated as of January 1, 2015.
·
Includes interest expense associated with the new debt utilized to finance the acquisition.
·
Includes depreciation and amortization expense based on the increased fair value of property, plant and equipment and amortizable intangible assets acquired.
·
Includes an additional charge to cost of sales of $84 million in the year ended December 31, 2015, based on the step up value of inventory.
·
Excludes net earnings attributable to the Divestment Business for the year ended December 31, 2016 and 2015.
·
Excludes the gain on sale of the Divestment Business in the year ended December 31, 2016.</t>
  </si>
  <si>
    <t>Business Consolidation and Other Activities (Tables)</t>
  </si>
  <si>
    <t>Summary of business consolidation and other activity (charges) / income included in the condensed consolidated statements of earnings</t>
  </si>
  <si>
    <t>Years Ended December 31,
($ in millions)
2016
2015
2014
Beverage packaging, North and Central America
$
$
$
Beverage packaging, South America
—
Beverage packaging, Europe
Food and aerosol packaging
—
Aerospace
—
Other
$
$
$</t>
  </si>
  <si>
    <t>Receivables (Tables)</t>
  </si>
  <si>
    <t>Schedule of receivables</t>
  </si>
  <si>
    <t>December 31,
($ in millions)
2016
2015
Trade accounts receivable
$
$
Less allowance for doubtful accounts
Net trade accounts receivable
Other receivables
$
$</t>
  </si>
  <si>
    <t>Inventories (Tables)</t>
  </si>
  <si>
    <t>Schedule of inventories</t>
  </si>
  <si>
    <t>December 31,
($ in millions)
2016
2015
Raw materials and supplies
$
$
Work-in-process and finished goods
Less inventory reserves
$
$</t>
  </si>
  <si>
    <t>Property, Plant and Equipment (Tables)</t>
  </si>
  <si>
    <t>Schedule of property, plant and equipment</t>
  </si>
  <si>
    <t>December 31,
($ in millions)
2016
2015
Land
$
$
Buildings
Machinery and equipment
Construction-in-progress
Accumulated depreciation
$
$</t>
  </si>
  <si>
    <t>Goodwill (Tables)</t>
  </si>
  <si>
    <t>Schedule of goodwill</t>
  </si>
  <si>
    <t>($ in millions)
Beverage
Beverage
Beverage
Food
Aerospace
Other
Total
Balance at December 31, 2014
$
$
$
$
$
$
$
Business acquisition
—
—
—
—
—
Effects of currency exchange rates
—
—
—
—
Balance at December 31, 2015
Business acquisitions
—
Business dispositions
—
—
—
Effects of currency exchange rates
—
—
—
Balance at December 31, 2016
$
$
$
$
$
$
$</t>
  </si>
  <si>
    <t>Intangible Assets,net (Tables)</t>
  </si>
  <si>
    <t>Schedule of Finite-Lived Intangible Assets</t>
  </si>
  <si>
    <t>December 31,
($ in millions)
2016
2015
Acquired Rexam intangibles (net of accumulated amortization of $62 million at December 31, 2016)
$
$
—
Capitalized software (net of accumulated amortization of $87 million at December 31, 2016, and $116 million at December 31, 2015)
Other intangibles (net of accumulated amortization of $143 million at December 31, 2016, and $133 million at December 31, 2015)
$
$</t>
  </si>
  <si>
    <t>Other Assets (Tables)</t>
  </si>
  <si>
    <t>Schedule of other assets</t>
  </si>
  <si>
    <t>December 31,
($ in millions)
2016
2015
Long-term deferred tax assets
$
$
Long-term pension asset
Investments in affiliates
Company and trust-owned life insurance
Other
$
$</t>
  </si>
  <si>
    <t>Debt and Interest Costs (Tables)</t>
  </si>
  <si>
    <t>Schedule of long-term debt</t>
  </si>
  <si>
    <t>December 31,
($ in millions)
2016
2015
Senior Notes
5.25% due July 2025
$
$
4.375% due December 2020
4.00% due November 2023
4.375%, euro denominated, due December 2023
5.00% due March 2022
3.50%, euro denominated, due December 2020
Senior Credit Facilities, due March 2021 (at variable rates)
Term A loan, due June 2021 (2016 - 2.52%)
—
Term A loan, euro denominated, due June 2021 (2016 - 1.75%)
—
Multi-currency USD revolver due March 2021 (2016 - 2.47%)
—
Latapack-Ball Notes Payable, denominated in various currencies
(2015 - 4.35%)
—
Other (including debt issuance costs)
Less: Current portion of long-term debt
$
$</t>
  </si>
  <si>
    <t>Schedule of Debt Refinancing and Other Costs</t>
  </si>
  <si>
    <t>Years Ended December 31,
($ in millions)
2016
2015
2014
Debt Refinancing and Other Costs:
Interest expense on 3.5% and 4.375% senior notes
$
$
$
—
Economic hedge - interest rate risk
—
Refinance of bridge and revolving credit facilities
—
Amortization of unsecured, committed bridge facility financing fees
—
Redemption of 6.75% and 5.75% senior notes, due September 2020 and May 2021, respectively, and refinance of senior credit facilities
—
—
Redemption of 7.375% senior notes, due September 2019
—
—
Individually insignificant items
—
—
$
$
$</t>
  </si>
  <si>
    <t>Taxes on Income (Tables)</t>
  </si>
  <si>
    <t>Schedule of amount of earnings (loss) before income taxes</t>
  </si>
  <si>
    <t>Years Ended December 31,
($ in millions)
2016
2015
2014
U.S.
$
$
$
Foreign
$
$
$</t>
  </si>
  <si>
    <t>Schedule of provision (benefit) for income tax expense</t>
  </si>
  <si>
    <t>Years Ended December 31,
($ in millions)
2016
2015
2014
Current
U.S.
$
$
$
State and local
Foreign
Total current
Deferred
U.S.
State and local
Foreign
Total deferred
Tax provision (benefit)
$
$
$</t>
  </si>
  <si>
    <t>Schedule of income tax provision recorded within the consolidated statements of earnings which differ from the provisions determined by applying the U.S. statutory tax rate to pretax earnings</t>
  </si>
  <si>
    <t>Years Ended December 31,
($ in millions)
2016
2015
2014
Statutory U.S. federal income tax
$
$
$
Increase (decrease) due to:
Foreign tax rate differences including tax holidays
Permanent differences on business dispositions
—
—
Foreign subsidiaries restructuring
—
—
Non-deductible transaction costs
—
—
U.S. state and local taxes, net
U.S. taxes on foreign earnings, net of tax deductions and credits
U.S. manufacturing deduction
—
U.S. research and development tax credits
Uncertain tax positions, including interest
Company and trust-owned life insurance
Change in valuation allowances
—
—
Benefit from foreign equity compensation
—
—
Other, net
—
Provision (benefit) for taxes
$
$
$
Effective tax rate expressed as a percentage of pretax earnings
%
%
%</t>
  </si>
  <si>
    <t>Schedule of significant components of deferred tax assets and liabilities</t>
  </si>
  <si>
    <t>December 31,
($ in millions)
2016
2015
Deferred tax assets:
Deferred compensation
$
$
Accrued employee benefits
Deferred revenue
—
Accrued pensions
Inventory and other reserves
Net operating losses, foreign tax credits and other tax attributes
Unrealized losses on currency exchange and derivative transactions
Goodwill and other intangible assets
—
Transaction costs
—
Other
Total deferred tax assets
Valuation allowance
Net deferred tax assets
Deferred tax liabilities:
Property, plant and equipment
Goodwill and other intangible assets
Other
Total deferred tax liabilities
Net deferred tax asset (liability)
$
$</t>
  </si>
  <si>
    <t>Schedule of net deferred tax asset (liability) included in consolidated balance sheets</t>
  </si>
  <si>
    <t>December 31,
($ in millions)
2016
2015
Other current assets
$
—
$
Other assets
Other current liabilities
—
Deferred taxes and other liabilities
Net deferred tax asset
$
$</t>
  </si>
  <si>
    <t>Roll forward of unrecognized tax benefits related to uncertain income tax positions</t>
  </si>
  <si>
    <t>($ in millions)
2016
2015
2014
Balance at January 1
$
$
$
Additions related to acquisitions
—
—
Additions based on tax positions related to the current year
Additions for tax positions of prior years
Reductions related to Divestment Business
—
—
Reductions for tax positions from prior years
—
—
Reductions for settlements
—
—
Reductions due to lapse of statute of limitations
Effect of foreign currency exchange rates
Balance at December 31
$
$
$</t>
  </si>
  <si>
    <t>Employee Benefit Obligations (Tables)</t>
  </si>
  <si>
    <t>Schedule of employee benefit obligations</t>
  </si>
  <si>
    <t>December 31,
($ in millions)
2016
2015
Underfunded defined benefit pension liabilities
$
$
Less current portion
Long-term defined benefit pension liabilities
Retiree medical and other postemployment benefits
Deferred compensation plans
Other
$
$</t>
  </si>
  <si>
    <t>Defined Benefit Pension Plans</t>
  </si>
  <si>
    <t>Analysis of change in benefit accruals</t>
  </si>
  <si>
    <t>December 31,
2016
2015
($ in millions)
U.S.
Foreign
Total
U.S.
Foreign
Total
Change in projected benefit obligation:
Benefit obligation at prior year end
$
$
$
$
$
$
Service cost
Interest cost
Benefits paid
Net actuarial (gains) losses
Business acquisition
—
—
—
Business divestiture
—
—
—
—
Other
—
Effect of exchange rates
—
—
Benefit obligation at year end
Change in plan assets:
Fair value of assets at prior year end
Actual return on plan assets
Employer contributions
Contributions to unfunded plans (a)
—
Benefits paid
Business acquisition
—
—
—
Business divestiture
—
—
—
—
Other
—
—
—
Effect of exchange rates
—
—
Fair value of assets at end of year
Underfunded status
$
$
(a)
$
$
$
(a)
$
(a)
The company’s German, Swedish and certain U.S. plans are unfunded and the liabilities are included in the company’s consolidated balance sheets. Benefits are paid directly by the company to the participants. The unfunded German, Swedish and certain U.S. plans (all acquired as part of Rexam) represented $246 million, $20 million and $40 million of the total underfunded status at December 31, 2016, respectively. The German plans represented $317 million of the underfunded status at December 31, 2015.</t>
  </si>
  <si>
    <t>Schedule of amounts recognized in the consolidated balance sheets</t>
  </si>
  <si>
    <t>December 31,
2016
2015
($ in millions)
U.S.
Foreign
Total
U.S.
Foreign
Total
Long-term pension asset
$
—
$
$
$
—
$
$
Defined benefit pension liabilities (a)
$
$
$
$
$
$
(a)
As part of the Rexam acquisition, there is an unfunded, non-qualified U.S. plan obligation of $33 million that has been annuitized with a corresponding asset of $33 million recorded in other assets.</t>
  </si>
  <si>
    <t>Schedule of amounts recognized in accumulated other comprehensive earnings (loss)</t>
  </si>
  <si>
    <t>December 31,
2016
2015
($ in millions)
U.S.
Foreign
Total
U.S.
Foreign
Total
Net actuarial loss
$
$
$
$
$
$
Net prior service cost (credit)
—
Tax effect and currency exchange rates
$
$
$
$
$
$</t>
  </si>
  <si>
    <t>Summary of information for plans with an accumulated benefit obligation in excess of plan assets</t>
  </si>
  <si>
    <t>December 31,
2016
2015
($ in millions)
U.S.
Foreign
Total
U.S.
Foreign
Total
Projected benefit obligation
$
$
$
$
$
$
Accumulated benefit obligation
Fair value of plan assets (a)
(a)
The German, Swedish and certain U.S. plans are unfunded and, therefore, there is no fair value of plan assets associated with them.</t>
  </si>
  <si>
    <t>Components of net periodic benefit cost</t>
  </si>
  <si>
    <t>Years Ended December 31,
2016
2015
2014
($ in millions)
U.S.
Foreign
Total
U.S.
Foreign
Total
U.S.
Foreign
Total
Ball-sponsored plans:
Service cost
$
$
$
$
$
$
$
$
$
Interest cost
Expected return on plan assets
Amortization of prior service cost
—
—
—
Recognized net actuarial loss
Curtailment and settlement losses (gains) including special termination benefits (a)
—
(a)
—
—
Net periodic benefit cost for Ball sponsored plans
Net periodic benefit cost for multi-employer plans
—
—
—
Total net periodic benefit cost
$
$
$
$
$
$
$
$
$
(a)
In June 2016, as part of the sale of the Divestment Business, Ball divested plans in certain locations. The divestitures in certain locations resulted in a non-cash curtailment charge of $80 million.</t>
  </si>
  <si>
    <t>Schedule of target asset allocations established</t>
  </si>
  <si>
    <t>U.S.
Legacy Ball
Legacy Rexam
Canada
Ireland
U.K.
Cash and cash equivalents
0-10
%
0-2
%
—
%
—
%
50-80
% (c)
Equity securities
10-75
% (a)
13-18
%
%
44-52
%
5-40
%
Fixed income securities
25-70
% (b)
75-95
%
%
37-47
%
50-80
% (c)
Completion
—
%
10-20
% (d)
—
%
—
%
—
%
Alternative investments
0-35
%
—
%
—
%
9-11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target allocation for fixed income securities and cash and cash equivalents combined is 50 to 80 percent.
(d)
Completion assets are fixed income derivatives to manage interest rate and credit exposure for the entire asset portfolio.</t>
  </si>
  <si>
    <t>Schedule of actual weighted average asset allocations</t>
  </si>
  <si>
    <t>2016
2015
Cash and cash equivalents
%
%
Equity securities
%
%
Fixed income securities
%
%
Alternative investments
%
%
%
%</t>
  </si>
  <si>
    <t>U.S.</t>
  </si>
  <si>
    <t>Summary of fair value measurement levels assigned to the plan assets</t>
  </si>
  <si>
    <t>December 31, 2016
($ in millions)
Level 1
Level 2
Total
U.S. pension assets, at fair value (includes U.S. Rexam assets):
Cash and cash equivalents
$
—
$
$
Corporate equity securities:
Consumer discretionary
—
Financials
—
Healthcare
—
Industrials
—
Information technology
—
Other
—
U.S. government and agency securities:
FHLMC mortgage backed securities
—
FNMA mortgage backed securities
—
Municipal bonds
—
Treasury bonds
—
Other
Corporate bonds and notes:
Communications
—
Consumer discretionary
—
Consumer staples
—
Financials
—
Healthcare
—
Industrials
—
Information technology
—
Oil and gas
—
Private placement
—
Utilities
—
Other
—
Commingled funds
International
—
Total level 1 and level 2
$
$
Other investments measured at net asset value (a)
Total assets
$
(a)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
December 31, 2015
Level 1
Level 2
Total
($ in millions)
U.S. pension assets, at fair value:
Cash and cash equivalents
$
$
$
Corporate equity securities:
Consumer discretionary
—
Financials
—
Healthcare
—
Industrials
—
Information technology
—
Other
—
U.S. government and agency securities:
FHLMC mortgage backed securities
—
FNMA mortgage backed securities
—
Treasury bonds
—
Other
Corporate bonds and notes:
Financials
—
Industrials
—
Oil and gas
—
Private placement
—
Other
—
Commingled funds
International
—
Other
—
Total level 1 and level 2
$
$
Other investments measured at net asset value (a)
Total assets
$
(a)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t>
  </si>
  <si>
    <t>United Kingdom.</t>
  </si>
  <si>
    <t>December 31,
($ in millions)
2016
2015
Level 1
Level 2
U.K. pension assets, at fair value (a) :
Cash and cash equivalents
$
$
Fixed income commingled funds
—
Other
—
Total level 1
Other investments measured at net asset value (b)
Total assets
$
$
(a) The 2016 assets include only acquired Rexam plan.
(b) In accordance with recently adopted accounting guidance,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hange in plan assets reconciliation.</t>
  </si>
  <si>
    <t>Other post retirement benefits</t>
  </si>
  <si>
    <t>($ in millions)
2016
2015
Change in benefit obligation:
Benefit obligation at prior year end
$
$
Service cost
Interest cost
Benefits paid
Net actuarial (gain) loss
Business acquisition
—
Special termination benefits
—
Effect of exchange rates and other
—
Benefit obligation at year end
$
$</t>
  </si>
  <si>
    <t>Years Ended December 31,
($ in millions)
2016
2015
2014
Service cost
$
$
$
Interest cost
Amortization of prior service cost
Recognized net actuarial loss (gain)
Special termination benefits
—
—
Net periodic benefit cost
$
$
$</t>
  </si>
  <si>
    <t>Summary of weighted average assumptions used to determine benefit obligations</t>
  </si>
  <si>
    <t>U.S.
Canada
2016
(a)
2015
2014
2016
2015
2014
Discount rate
%
%
%
%
%
%
Rate of compensation increase (b)
%
N/A
N/A
NA
NA
NA
(a)
In 2016, the weighted average assumptions for U.S. other postretirement benefit plans include plans assumed as part of the Rexam acquisition.
(b)
In 2016, the rate of compensation increase is not applicable for the U.S. Ball other postretirement benefit plans.</t>
  </si>
  <si>
    <t>Summary of weighted average assumptions used to determine net periodic benefit cost</t>
  </si>
  <si>
    <t>North American</t>
  </si>
  <si>
    <t>U.S.
Canada
2016
(a)
2015
2014
2016
2015
2014
Discount rate
%
%
%
%
%
%
Rate of compensation increase
%
%
%
NA
%
%
(a)
In 2016, the weighted average assumptions for U.S. pension plans include pension plans assumed as part of the Rexam acquisition .</t>
  </si>
  <si>
    <t>U.S. (a)
Canada
2016
2015
2014
2016
2015
2014
Discount rate
%
%
%
%
%
%
Rate of compensation increase
%
%
%
NA
%
%
Expected long-term rate of return on assets
%
%
%
%
%
%
(a)
In 2016, the weighted average assumptions for U.S. pension plans include pension plans assumed as part of the Rexam acquisition .</t>
  </si>
  <si>
    <t>European</t>
  </si>
  <si>
    <t>U.K.
Germany
2016
(a)
2015
2014
2016
(a)
2015
2014
Discount rate
%
%
%
%
%
%
Rate of compensation increase
%
%
%
%
%
%
Pension increase
%
%
%
%
%
%
(a)
In 2016, the U.K. weighted average assumptions are for the acquired Rexam plan only, and the German assumptions include pension plans assumed as part of the Rexam acquisition and one legacy Ball plan.</t>
  </si>
  <si>
    <t>U.K. (a)
Germany (a)
2016
2015
2014
2016
2015
2014
Discount rate
%
%
%
%
%
%
Rate of compensation increase
%
%
%
%
%
%
Pension increase
%
%
%
%
%
%
Expected long-term rate of return on assets
%
%
%
N/A
N/A
N/A
(a)
In 2016, the U.K. assumption is for the Rexam plan acquired only and the German weighted average assumptions include pension plans assumed as part of the Rexam acquisition and one legacy Ball plan .</t>
  </si>
  <si>
    <t>Shareholders’ Equity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4
$
$
$
$
Other comprehensive earnings (loss) before reclassifications
Amounts reclassified from accumulated other comprehensive earnings (loss)
—
Balance at December 31, 2015
Other comprehensive earnings (loss) before reclassifications
(a)
Amounts reclassified from accumulated other comprehensive earnings (loss)
—
(b)
Balance at December 31, 2016
$
$
$
$
(a)
Includes $195 million of after tax net actuarial loss at December 31, 2016, for the remeasurement of acquired plans and $38 million of after tax actuarial loss at June 30, 2016, for the remeasurement of divested plans.
(b)
Amount includes $60 million, net of tax, from plans sold with the Divestment Business.</t>
  </si>
  <si>
    <t>Information related to amounts recognized into net earnings from accumulated other comprehensive earnings (loss)</t>
  </si>
  <si>
    <t>Years Ended December 31,
($ in millions)
2016
2015
2014
Gains (losses) on cash flow hedges:
Commodity contracts recorded in net sales
$
$
$
Commodity contracts recorded in cost of sales
Currency exchange contracts recorded in selling, general and administrative
—
Cross-currency swaps recorded in selling, general and administrative
—
—
Interest rate contracts recorded in interest expense
—
—
Commodity and currency exchange contracts attributable to the Divestment Business recorded in business consolidation and other activities
—
—
Total before tax effect
Tax benefit (expense) on amounts reclassified into earnings
Recognized gain (loss)
$
$
$
Amortization of pension and other postretirement benefits (a) :
Prior service income (cost)
$
$
$
Actuarial gains (losses)
Effect of pension settlement
—
Total before tax effect
Tax benefit (expense) on amounts reclassified into earnings
Recognized gain (loss)
$
$
$
(a)
These components are included in the computation of net periodic benefit cost included in Note 16.</t>
  </si>
  <si>
    <t>Stock-Based Compensation Programs (Tables)</t>
  </si>
  <si>
    <t>Summary of stock option activity</t>
  </si>
  <si>
    <t>A summary of outstanding stock option and SSAR activity for the year ended December 31, 2016, follows:
Weighted
Average
Number of
Exercise
Shares
Price
Beginning of year
$
Granted
Exercised
Canceled/forfeited
End of period
Vested and exercisable, end of period
$
Reserved for future grants</t>
  </si>
  <si>
    <t>Schedule of weighted average assumptions used for estimating fair values of options</t>
  </si>
  <si>
    <t>2016 Grants
2015 Grants
2014 Grants
Expected dividend yield
%
%
%
Expected stock price volatility
%
%
%
Risk-free interest rate
%
%
%
Expected life of options (in years)
years
years
years</t>
  </si>
  <si>
    <t>Summary of restricted stock activity</t>
  </si>
  <si>
    <t>Following is a summary of restricted stock activity for the year ended December 31, 2016:
Weighted
Number of
Average
Shares/Units
Grant Price
Beginning of year
$
Granted
Vested
Canceled/forfeited
End of period</t>
  </si>
  <si>
    <t>Earnings Per Share (Tables)</t>
  </si>
  <si>
    <t>Schedule of earnings per share</t>
  </si>
  <si>
    <t>Years Ended December 31,
($ in millions, except per share amounts; shares in thousands)
2016
2015
2014
Net earnings attributable to Ball Corporation
$
$
$
Basic weighted average common shares
Effect of dilutive securities
Weighted average shares applicable to diluted earnings per share
Per basic share
$
$
$
Per diluted share
$
$
$</t>
  </si>
  <si>
    <t>Financial Instruments and Risk Management (Tables)</t>
  </si>
  <si>
    <t>Schedule of fair value of derivative instruments</t>
  </si>
  <si>
    <t>December 31, 2016
December 31, 2015
($ in millions)
Derivatives
Derivatives not
Total
Derivatives
Derivatives not
Total
Assets:
Commodity contracts
$
$
$
$
$
$
Foreign currency contracts
Interest rate and other contracts
—
—
Total current derivative contracts
$
$
$
$
$
$
Commodity contracts
$
$
—
$
$
$
—
$
Interest rate and other contracts
—
—
Total noncurrent derivative contracts
$
$
—
$
$
$
$
Liabilities:
Commodity contracts
$
$
—
$
$
$
$
Foreign currency contracts
—
—
Total current derivative contracts
$
$
$
$
$
$
Commodity contracts
$
—
$
—
$
—
$
$
—
$
Interest rate and other contracts
—
—
—
—
Total noncurrent derivative contracts
$
—
$
—
$
—
$
$
$</t>
  </si>
  <si>
    <t>Schedule of impact on earnings from derivative instruments</t>
  </si>
  <si>
    <t>Years Ended December 31,
2016
2015
2014
($ in millions)
Location of Gain (Loss)
Cash Flow
Gain (Loss) on
Cash Flow
Gain (Loss) on
Cash Flow
Gain (Loss) on
Commodity contracts - manage exposure to customer pricing
Net sales
$
$
—
$
$
$
$
Commodity contracts - manage exposure to supplier pricing
Cost of sales
Interest rate contracts - manage exposure for outstanding debt
Interest expense
—
—
—
—
—
Interest rate contracts - manage exposure for forecasted Rexam financing
Debt refinancing and other costs
—
—
—
—
Foreign currency contracts - manage exposure to sales of products
Cost of sales
—
—
Foreign currency contracts - manage general exposure with the business
Selling, general and administrative
—
Foreign currency contracts - manage exposure for acquisition of Rexam
Business consolidation and other activities
—
—
—
—
Cross-currency swaps - manage exposure for acquisition of Rexam
Business consolidation and other activities
—
—
—
—
Cross-currency swaps - manage intercompany currency exposure within the business
Selling, general and administrative
—
—
—
—
—
Commodity contracts and currency exchange contracts - attributed to the Divestment Business
Business consolidation and other activities
—
—
—
—
—
Equity contracts
Selling, general and administrative
—
—
—
Total
$
$
$
$
$
$</t>
  </si>
  <si>
    <t>Schedule of changes in accumulated other comprehensive earnings (loss) for effective derivatives</t>
  </si>
  <si>
    <t>Years Ended December 31,
($ in millions)
2016
2015
2014
Amounts reclassified into earnings:
Commodity contracts
$
$
$
Cross currency swap contracts
—
—
Interest rate contracts
—
—
Commodity and currency exchange contracts attributed to the divestment business
—
—
Currency exchange contracts
—
Change in fair value of cash flow hedges:
Commodity contracts
Interest rate contracts
—
—
Cross currency swap contracts
—
—
Currency exchange contracts
Foreign currency and tax impacts
$
$
$</t>
  </si>
  <si>
    <t>Quarterly Results of Operations (Unaudited) (Tables)</t>
  </si>
  <si>
    <t>Schedule of quarterly results of operations</t>
  </si>
  <si>
    <t>($ in millions, except per share amounts)
First Quarter
Second Quarter (c)
Third Quarter (c)
Fourth Quarter
Total
2016
Net sales
$
$
$
$
$
Gross profit (a)
Earnings before taxes
$
$
$
$
$
Net earnings (loss) attributable to Ball Corporation
$
$
$
$
$
Basic earnings (loss) per share (b):
$
$
$
$
$
Diluted earnings (loss) per share (b):
$
$
$
$
$
First Quarter
Second Quarter
Third Quarter
Fourth Quarter
Total
2015
Net sales
$
$
$
$
$
Gross profit (a)
Earnings before taxes
$
$
$
$
$
Net earnings attributable to Ball Corporation
$
$
$
$
$
Basic earnings per share (b):
$
$
$
$
$
Diluted earnings per share (b):
$
$
$
$
$
(a)
Gross profit is shown after depreciation and amortization related to cost of sales of $345 million and $242 million for the years ended December 31, 2016 and 2015, respectively.
(b)
Earnings per share calculations for each quarter are based on the weighted average shares outstanding for that period. As a result, the sum of the quarterly amounts may not equal the annual earnings per share amount.
(c)
Amounts have been revised as disclosed below.</t>
  </si>
  <si>
    <t>Schedule of revision of the second and third quarter 2016 unaudited condensed consolidated financial statements</t>
  </si>
  <si>
    <t>($ in millions, except per share amounts)
Quarter to date June 30, 2016
2016
As Previously Reported
Adjustments (a)
As revised
Business consolidation and other activities
$
$
$
Earnings before interest and taxes
Earnings before taxes
Tax (provision) benefit
Net earnings
Net earnings attributable to Ball Corporation
Basic earnings per share
Diluted earnings per share
($ in millions, except per share amounts)
Quarter to date September 30, 2016
2016
As Previously Reported
Adjustments (b)
As revised
Net sales
$
$
$
Cost of sales (excluding depreciation and amortization)
Business consolidation and other activities
Earnings before interest and taxes
Earnings before taxes
Tax (provision) benefit
Net earnings
Net earnings attributable to Ball Corporation
-
Basic earnings per share
-
Diluted earnings per share
-
(a)
The company revised the amounts originally reported for the second quarter of 2016 for the following items:
·
Recorded $13 million of expense in business consolidation and other activities for payroll tax obligations associated with compensation arrangements for the Rexam acquisition that should have been accrued at change of control in the second quarter of 2016. Previously, the company identified this error during the third quarter of 2016, and recorded and disclosed the correction in the third quarter of 2016 as an out-of-period adjustment.
·
Recorded $14 million of additional net gain on the sale of the Divestment Business in business consolidation and other activities for assets received by the buyer that should have been included in the amount owed to the company and liabilities that should have been derecognized by the company at the date of sale, as well as other insignificant items.
·
Recorded $30 million of tax expense associated with using an incorrect tax basis for the gain on the sale of the Divestment Business and an additional $2 million of tax expense associated with the tax effects of the adjustments above.
(b)
The company revised the amounts originally reported for the third quarter of 2016 for the following items:
·
Reduced net sales and cost of sales (excluding depreciation and amortization) by $63 million to present net sales and cost of sales on a net basis associated with intercompany and transactions where the company is acting as an agent.
·
Reversed the $13 million charge in business consolidation and other activities for payroll tax payments for compensation arrangements previously recorded as an out of period amount as discussed in (a) above.
·
Reversed the $3 million charge recorded to the gain on the sale of the Divestment Business in business consolidation and other activities that was originally recorded in the third quarter of 2016 that should have been recorded in the second quarter of 2016, as discussed in (a) above. The charge was to write-off an asset that was sold in the Divestment Business.
·
Recorded a $16 million tax benefit associated with the release of deferred taxes related to the acquisition of Rexam for the step-up of inventory value that flowed through to cost of sales in the third quarter of 2016 and $1 million of tax expense for the tax effects of the adjustments above.</t>
  </si>
  <si>
    <t>Subsidiary Guarantees of Debt (Tables)</t>
  </si>
  <si>
    <t>Schedule of Condensed Consolidating Statement of Earnings</t>
  </si>
  <si>
    <t>Condensed Consolidating Statement of Earnings
For the Year Ended December 31, 2016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Intercompany
—
—
Earnings (loss) before interest and taxes
Interest expense
—
—
Debt refinancing and other costs
—
—
Total interest expense
—
—
Earnings (loss) before taxes
Tax (provision) benefit
—
Equity in results of affiliates, net of tax
—
—
—
Net earnings
Less net earnings attributable to
noncontrolling interests
—
—
—
Net earnings attributable to
Ball Corporation
$
$
$
$
$
Comprehensive earnings (loss) attributable to Ball Corporation
$
$
$
$
$
Condensed Consolidating Statement of Earnings
For the Year Ended December 31, 2015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Statement of Earnings
For the Year Ended December 31, 2014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t>
  </si>
  <si>
    <t>Schedule of Condensed Consolidating Balance Sheet</t>
  </si>
  <si>
    <t>Condensed Consolidating Balance Sheet
December 31, 2016
($ in millions)
Ball
Guarantor
Non-Guarantor
Eliminating
Consolidated
Assets
Current assets
Cash and cash equivalents
$
$
$
$
—
$
Receivables, net
—
Intercompany receivables
—
Inventories, net
—
—
Other current assets
—
Total current assets
Noncurrent assets
Property, plant and equipment, net
—
Investment in subsidiaries
—
Goodwill
—
—
Intangible assets, net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Balance Sheet
December 31, 2015
($ in millions)
Ball
Guarantor
Non-Guarantor
Eliminating
Consolidated
Assets
Current assets
Cash and cash equivalents
$
$
—
$
$
—
$
Receivables, net
—
Intercompany receivables
—
Inventories, net
—
—
Other current assets
—
Total current assets
Noncurrent assets
Property, plant and equipment, net
—
Investment in subsidiaries
—
Goodwill
—
—
Intangible assets, net
—
Restricted cash
—
—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t>
  </si>
  <si>
    <t>Schedule of Condensed Consolidating Statement of Cash Flows</t>
  </si>
  <si>
    <t>Condensed Consolidating Statement of Cash Flows
For the Year Ended December 31, 2016
($ in millions)
Ball
Guarantor
Non-Guarantor
Consolidated
Cash provided by (used in) operating activities
$
$
$
$
Cash flows from investing activities capital expenditures
Business acquisition, net of cash acquired
Proceeds from dispositions, net of cash sold
Decrease in restricted cash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Cash and cash equivalents – beginning of period
—
Cash and cash equivalents – end of period
$
$
$
$
Condensed Consolidating Statement of Cash Flows
For the Year Ended December 31, 2015
($ in millions)
Ball
Guarantor
Non-Guarantor
Consolidated
Cash provided by (used in) operating activities
$
$
$
$
Cash flows from investing activities capital expenditures
Business acquisition, net of cash acquired
—
—
Proceeds from dispositions, net of cash sold
—
—
Restricted cash, net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
Cash and cash equivalents – beginning of period
—
Cash and cash equivalents – end of period
$
$
—
$
$
Condensed Consolidating Statement of Cash Flows
For the Year Ended December 31, 2014
($ in millions)
Ball
Guarantor
Non-Guarantor
Consolidated
Cash provided by (used in) operating activities
$
$
$
$
Cash flows from investing activities capital expenditures
Proceeds from dispositions, net of cash sold
—
—
Other, net
Cash provided by (used in) investing activities
Cash flows from financing activities
Long-term borrowings
—
Repayments of long-term borrowings
Net change in short-term borrowings
Proceeds from issuances of common stock
—
—
Acquisitions of treasury stock
—
—
Common dividends
—
—
Intercompany
—
Other, net
—
Cash provided by (used in) financing activities
Effect of exchange rate changes on cash
—
—
Change in cash and cash equivalents
—
Cash and cash equivalents – beginning of period
—
Cash and cash equivalents – end of period
$
$
—
$
$</t>
  </si>
  <si>
    <t>Guarantees Relating to Senior Notes</t>
  </si>
  <si>
    <t>Condensed Consolidating Statement of Earnings
For the Year Ended December 31, 2016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
Debt refinancing and other costs
—
—
Total interest expense
—
—
Earnings (loss) before taxes
Tax (provision) benefit
—
Equity in results of affiliates, net of tax
—
—
—
Net earnings
Less net earnings attributable to
noncontrolling interests
—
—
—
Net earnings attributable to
Ball Corporation
$
$
$
$
$
Comprehensive earnings (loss) attributable to Ball Corporation
$
$
$
$
$
Condensed Consolidating Statement of Earnings
For the Year Ended December 31, 2015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
Condensed Consolidating Statement of Earnings
For the Year Ended December 31, 2014
($ in millions)
Ball
Guarantor
Non-Guarantor
Eliminating
Consolidated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
Total interest expense
—
Earnings (loss) before taxes
Tax (provision) benefit
—
Equity in results of affiliates, net of tax
—
—
Net earnings
Less net earnings attributable to
noncontrolling interests
—
—
—
Net earnings attributable to
Ball Corporation
$
$
$
$
$
Comprehensive earnings (loss) attributable to Ball Corporation
$
$
$
$
$</t>
  </si>
  <si>
    <t>Condensed Consolidating Balance Sheet
December 31, 2016
($ in millions)
Ball
Guarantor
Non-Guarantor
Eliminating
Consolidated
Assets
Current assets
Cash and cash equivalents
$
$
$
$
—
$
Receivables, net
—
Intercompany receivables
—
Inventories, net
—
—
Other current assets
—
Total current assets
Noncurrent assets
Property, plant and equipment, net
—
Investment in subsidiaries
—
Goodwill
—
—
Intangible assets, net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
Condensed Consolidating Balance Sheet
December 31, 2015
($ in millions)
Ball
Guarantor
Non-Guarantor
Eliminating
Consolidated
Assets
Current assets
Cash and cash equivalents
$
$
—
$
$
—
$
Receivables, net
—
Intercompany receivables
—
Inventories, net
—
—
Other current assets
—
Total current assets
Noncurrent assets
Property, plant and equipment, net
—
Investment in subsidiaries
—
Goodwill
—
—
Intangible assets, net
—
Restricted cash
—
—
—
Other assets
—
Total assets
$
$
$
$
$
Liabilities and Shareholders' Equity
Current liabilities
Short-term debt and current portion of long-term debt
$
$
—
$
$
—
$
Accounts payable
—
Intercompany payables
—
Accrued employee costs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t>
  </si>
  <si>
    <t>Condensed Consolidating Statement of Cash Flows
For the Year Ended December 31, 2016
($ in millions)
Ball
Guarantor
Non-Guarantor
Consolidated
Cash provided by (used in) operating activities
$
$
$
$
Cash flows from investing activities capital expenditures
Business acquisition, net of cash acquired
Proceeds from dispositions, net of cash sold
Decrease in restricted cash
—
—
Settlement of Rexam acquisition related derivatives
—
—
Other, net
Cash provided by (used in) investing activities
Cash flows from financing activities
Long-term borrowings
—
Repayments of long-term borrowings
—
Net change in short-term borrowings
—
Proceeds from issuances of common stock
—
—
Acquisitions of treasury stock
—
—
Common dividends
—
—
Intercompany
—
Other, net
Cash provided by (used in) financing activities
Effect of exchange rate changes on cash
—
Change in cash and cash equivalents
Cash and cash equivalents – beginning of period
—
Cash and cash equivalents – end of period
$
$
$
$
Condensed Consolidating Statement of Cash Flows
For the Year Ended December 31, 2015
($ in millions)
Ball
Guarantor
Non-Guarantor
Consolidated
Cash provided by (used in) operating activities
$
$
$
$
Cash flows from investing activities capital expenditures
Business acquisition, net of cash acquired
—
—
Proceeds from dispositions, net of cash sold
—
—
Restricted cash, net
—
—
Settlement of Rexam acquisition related derivatives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Cash provided by (used in) financing activities
Effect of exchange rate changes on cash
Change in cash and cash equivalents
—
Cash and cash equivalents – beginning of period
—
Cash and cash equivalents – end of period
$
$
—
$
$
Condensed Consolidating Statement of Cash Flows
For the Year Ended December 31, 2014
($ in millions)
Ball
Guarantor
Non-Guarantor
Consolidated
Cash provided by (used in) operating activities
$
$
$
$
Cash flows from investing activities capital expenditures
Proceeds from dispositions, net of cash sold
—
—
Other, net
Cash provided by (used in) investing activities
Cash flows from financing activities
Long-term borrowings
—
Repayments of long-term borrowings
Net change in short-term borrowings
Proceeds from issuances of common stock
—
—
Acquisitions of treasury stock
—
—
Common dividends
—
—
Intercompany
—
Other, net
—
Cash provided by (used in) financing activities
Effect of exchange rate changes on cash
—
—
Change in cash and cash equivalents
—
Cash and cash equivalents – beginning of period
—
Cash and cash equivalents – end of period
$
$
—
$
$</t>
  </si>
  <si>
    <t>Critical and Significant Accounting Policies (Details)</t>
  </si>
  <si>
    <t>Corridor percentage considered for amortization of accumulated actuarial gains and losses</t>
  </si>
  <si>
    <t>10.00%</t>
  </si>
  <si>
    <t>Minimum</t>
  </si>
  <si>
    <t>Depreciation, Amortization and Accretion, Net [Abstract]</t>
  </si>
  <si>
    <t>Finite-lived intangible assets, including capitalized software costs</t>
  </si>
  <si>
    <t>3 years</t>
  </si>
  <si>
    <t>Maximum</t>
  </si>
  <si>
    <t>23 years</t>
  </si>
  <si>
    <t>Buildings and improvements | Minimum</t>
  </si>
  <si>
    <t>Estimated useful life</t>
  </si>
  <si>
    <t>5 years</t>
  </si>
  <si>
    <t>Buildings and improvements | Maximum</t>
  </si>
  <si>
    <t>40 years</t>
  </si>
  <si>
    <t>Machinery and equipment | Minimum</t>
  </si>
  <si>
    <t>2 years</t>
  </si>
  <si>
    <t>Machinery and equipment | Maximum</t>
  </si>
  <si>
    <t>20 years</t>
  </si>
  <si>
    <t>Critical and Significant Accounting Policies - Rev Recognition (Details) $ in Millions</t>
  </si>
  <si>
    <t>Dec. 31, 2016USD ($)item</t>
  </si>
  <si>
    <t>Dec. 31, 2015USD ($)</t>
  </si>
  <si>
    <t>Dec. 31, 2014USD ($)</t>
  </si>
  <si>
    <t>Revenue Recognition in the Aerospace and Technologies Segment</t>
  </si>
  <si>
    <t>Number of basic criteria to be met for recognizing sales of products in the packaging segments</t>
  </si>
  <si>
    <t>Number of types of long-term sales contracts</t>
  </si>
  <si>
    <t>Research and development expenses | $</t>
  </si>
  <si>
    <t>Accounting Pronouncements (Details) - USD ($) $ in Millions</t>
  </si>
  <si>
    <t>New Accounting Pronouncements, Retrospective adjustments</t>
  </si>
  <si>
    <t>Restatement adjustment | ASU 2015-03</t>
  </si>
  <si>
    <t>Ball Corporation</t>
  </si>
  <si>
    <t>Business Segment Information - Major customers (Details) - Net Sales. - Customer concentration</t>
  </si>
  <si>
    <t>Coca-Cola Bottlers' Sales &amp; Services Company LLC</t>
  </si>
  <si>
    <t>Major Customers</t>
  </si>
  <si>
    <t>Percentage of consolidated net sales</t>
  </si>
  <si>
    <t>9.00%</t>
  </si>
  <si>
    <t>11.00%</t>
  </si>
  <si>
    <t>Molson Coors Brewing Company and subsidiaries</t>
  </si>
  <si>
    <t>Anheuser-Busch InBev and subsidiaries</t>
  </si>
  <si>
    <t>7.00%</t>
  </si>
  <si>
    <t>U.S. Government</t>
  </si>
  <si>
    <t>Business Segment Information - Summary by Geographic Area (Details) - USD ($) $ in Millions</t>
  </si>
  <si>
    <t>Summary of net sales and net long-lived assets by geographic area</t>
  </si>
  <si>
    <t>Net long-lived assets</t>
  </si>
  <si>
    <t>US</t>
  </si>
  <si>
    <t>Brazil</t>
  </si>
  <si>
    <t>Other</t>
  </si>
  <si>
    <t>Foreign</t>
  </si>
  <si>
    <t>Business Segment Information (Details) $ in Millions</t>
  </si>
  <si>
    <t>9 Months Ended</t>
  </si>
  <si>
    <t>Dec. 31, 2016USD ($)</t>
  </si>
  <si>
    <t>Sep. 30, 2016USD ($)</t>
  </si>
  <si>
    <t>Jun. 30, 2016USD ($)</t>
  </si>
  <si>
    <t>Mar. 31, 2016USD ($)</t>
  </si>
  <si>
    <t>Sep. 30, 2015USD ($)</t>
  </si>
  <si>
    <t>Jun. 30, 2015USD ($)</t>
  </si>
  <si>
    <t>Mar. 31, 2015USD ($)</t>
  </si>
  <si>
    <t>Dec. 31, 2016USD ($)segment</t>
  </si>
  <si>
    <t>Number of reportable segments | segment</t>
  </si>
  <si>
    <t>Segment Reporting Information, Revenue for Reportable Segment [Abstract]</t>
  </si>
  <si>
    <t>Segment Reporting Information, Operating Income (Loss) [Abstract]</t>
  </si>
  <si>
    <t>Reportable segment comparable operating earnings</t>
  </si>
  <si>
    <t>Reconciling items</t>
  </si>
  <si>
    <t>Amortization of acquired Rexam intangibles</t>
  </si>
  <si>
    <t>Cost of sales associated with Rexam inventory step-up</t>
  </si>
  <si>
    <t>Egyptian pound devaluation</t>
  </si>
  <si>
    <t>Undistributed corporate expenses</t>
  </si>
  <si>
    <t>Segment depreciation and amortization</t>
  </si>
  <si>
    <t>Segment property, plant and equipment</t>
  </si>
  <si>
    <t>Segment Assets</t>
  </si>
  <si>
    <t>Assets</t>
  </si>
  <si>
    <t>Aerospace</t>
  </si>
  <si>
    <t>Operating Segments</t>
  </si>
  <si>
    <t>Operating Segments | Beverage packaging, North And Central America</t>
  </si>
  <si>
    <t>Operating Segments | Beverage packaging, South America</t>
  </si>
  <si>
    <t>Operating Segments | Beverage packaging, Europe</t>
  </si>
  <si>
    <t>Operating Segments | Food and aerosol packaging</t>
  </si>
  <si>
    <t>Operating Segments | Aerospace</t>
  </si>
  <si>
    <t>Rexam</t>
  </si>
  <si>
    <t>Acquisitions (Details) $ / shares in Units, shares in Thousands, $ in Millions, € in Billions, £ in Billions</t>
  </si>
  <si>
    <t>Jun. 30, 2016USD ($)facility$ / sharesshares</t>
  </si>
  <si>
    <t>Aug. 31, 2016USD ($)</t>
  </si>
  <si>
    <t>Jun. 30, 2016GBP (£)</t>
  </si>
  <si>
    <t>Jul. 31, 2016EUR (€)</t>
  </si>
  <si>
    <t>Jul. 31, 2016USD ($)</t>
  </si>
  <si>
    <t>Mar. 31, 2016EUR (€)</t>
  </si>
  <si>
    <t>Dec. 31, 2015GBP (£)</t>
  </si>
  <si>
    <t>Feb. 28, 2015USD ($)</t>
  </si>
  <si>
    <t>Feb. 19, 2015GBP (£)</t>
  </si>
  <si>
    <t>Purchase price, net of cash acquired</t>
  </si>
  <si>
    <t>Number of manufacturing facilities held at the end of the period | facility</t>
  </si>
  <si>
    <t>Divestment Business | Disposal Group, Disposed of by Sale, Not Discontinued Operations</t>
  </si>
  <si>
    <t>Number of manufacturing facilities sold | facility</t>
  </si>
  <si>
    <t>Divestment Business</t>
  </si>
  <si>
    <t>Divestiture consideration received</t>
  </si>
  <si>
    <t>Proceeds to be received under supply agreement</t>
  </si>
  <si>
    <t>Earnings (loss) before taxes</t>
  </si>
  <si>
    <t>Earnings (loss) before taxes attributable to Ball Corporation</t>
  </si>
  <si>
    <t>Divestment Business | Disposal Group, Disposed of by Sale, Not Discontinued Operations | Maximum</t>
  </si>
  <si>
    <t>Potential contingent payment required</t>
  </si>
  <si>
    <t>US | Divestment Business | Disposal Group, Disposed of by Sale, Not Discontinued Operations</t>
  </si>
  <si>
    <t>Europe | Divestment Business | Disposal Group, Disposed of by Sale, Not Discontinued Operations</t>
  </si>
  <si>
    <t>Brazil | Divestment Business | Disposal Group, Disposed of by Sale, Not Discontinued Operations</t>
  </si>
  <si>
    <t>Ball Corporation | Divestment Business | Disposal Group, Disposed of by Sale, Not Discontinued Operations</t>
  </si>
  <si>
    <t>Percentage of shares acquired</t>
  </si>
  <si>
    <t>100.00%</t>
  </si>
  <si>
    <t>Share price | $ / shares</t>
  </si>
  <si>
    <t>Value of common shares issued</t>
  </si>
  <si>
    <t>Consideration for stock-based compensation</t>
  </si>
  <si>
    <t>Number of manufacturing facilities acquired | facility</t>
  </si>
  <si>
    <t>Rexam debt assumed</t>
  </si>
  <si>
    <t>Transaction costs</t>
  </si>
  <si>
    <t>Rexam | Divestment Business | Disposal Group, Disposed of by Sale, Not Discontinued Operations</t>
  </si>
  <si>
    <t>Rexam | US</t>
  </si>
  <si>
    <t>Rexam | Europe</t>
  </si>
  <si>
    <t>Rexam | South America</t>
  </si>
  <si>
    <t>Rexam | AMEA</t>
  </si>
  <si>
    <t>Rexam | Ball Corporation</t>
  </si>
  <si>
    <t>Number of treasury shares issued | shares</t>
  </si>
  <si>
    <t>Term C Loan</t>
  </si>
  <si>
    <t>Face amount of debt</t>
  </si>
  <si>
    <t>Senior Notes 4.375 Percent Due December 2020</t>
  </si>
  <si>
    <t>Senior Notes 5.25 Percent Due June 2025</t>
  </si>
  <si>
    <t>Rexam Long Term Debt Assumed (Member) | Rexam</t>
  </si>
  <si>
    <t>Assumed debt extinguished</t>
  </si>
  <si>
    <t>Term A Loan USD denominated Due June 2021 (2016 - 2.52%) | Rexam</t>
  </si>
  <si>
    <t>Term A Loan Euro denominated Due June 2021 (2016 - 1.75%)</t>
  </si>
  <si>
    <t>Face amount of debt | €</t>
  </si>
  <si>
    <t>Term A Loan Euro denominated Due June 2021 (2016 - 1.75%) | Rexam</t>
  </si>
  <si>
    <t>Bridge Facility</t>
  </si>
  <si>
    <t>Face amount of debt | £</t>
  </si>
  <si>
    <t>Transaction costs related to the acquisition</t>
  </si>
  <si>
    <t>Business consolidation and other activities | Divestment Business | Disposal Group, Disposed of by Sale, Not Discontinued Operations</t>
  </si>
  <si>
    <t>Pre-tax gain recorded in connection with sale</t>
  </si>
  <si>
    <t>Acquisitions - Net assets acquired (Details) - USD ($) $ in Millions</t>
  </si>
  <si>
    <t>6 Months Ended</t>
  </si>
  <si>
    <t>Assets and Liabilities Acquired</t>
  </si>
  <si>
    <t>Cash</t>
  </si>
  <si>
    <t>Assets held for sale (sold to Ardagh on June 30, 2016)</t>
  </si>
  <si>
    <t>Property, plant and equipment</t>
  </si>
  <si>
    <t>Intangible assets</t>
  </si>
  <si>
    <t>Total assets acquired</t>
  </si>
  <si>
    <t>Liabilities held for sale</t>
  </si>
  <si>
    <t>Long term debt</t>
  </si>
  <si>
    <t>Total liabilities assumed</t>
  </si>
  <si>
    <t>Net assets acquired</t>
  </si>
  <si>
    <t>Aggregate value of consideration paid</t>
  </si>
  <si>
    <t>Rexam | Other. Assets</t>
  </si>
  <si>
    <t>Business Combination, Provisional Information, Initial Accounting Incomplete, Adjustment, Consideration Transferred</t>
  </si>
  <si>
    <t>Rexam | Other current liabilities</t>
  </si>
  <si>
    <t>Rexam | Deferred Taxes And Other Liabilities (Member)</t>
  </si>
  <si>
    <t>Acquisitions - Intangible assets (Details) $ in Millions</t>
  </si>
  <si>
    <t>Certain intangible assets</t>
  </si>
  <si>
    <t>Fair Value</t>
  </si>
  <si>
    <t>Customer relationships</t>
  </si>
  <si>
    <t>Weighted-Average Estimated Useful Life (in Years)</t>
  </si>
  <si>
    <t>15 years</t>
  </si>
  <si>
    <t>Trademarks</t>
  </si>
  <si>
    <t>Technology</t>
  </si>
  <si>
    <t>9 years</t>
  </si>
  <si>
    <t>Acquisitions - Pro forma (Details) - USD ($) $ / shares in Units, $ in Millions</t>
  </si>
  <si>
    <t>Statutory tax rate used in pro forma adjustments</t>
  </si>
  <si>
    <t>(100.80%)</t>
  </si>
  <si>
    <t>13.60%</t>
  </si>
  <si>
    <t>23.20%</t>
  </si>
  <si>
    <t>Interest and Debt Expense</t>
  </si>
  <si>
    <t>After-tax pro forma adjustments</t>
  </si>
  <si>
    <t>United Kingdom | Rexam</t>
  </si>
  <si>
    <t>20.00%</t>
  </si>
  <si>
    <t>20.25%</t>
  </si>
  <si>
    <t>US | Rexam</t>
  </si>
  <si>
    <t>Tax rate used in recording tax impact of transaction costs already incurred</t>
  </si>
  <si>
    <t>37.00%</t>
  </si>
  <si>
    <t>Divestment Business | Rexam</t>
  </si>
  <si>
    <t>Net sales, proforma</t>
  </si>
  <si>
    <t>Basic earnings (loss) per share</t>
  </si>
  <si>
    <t>Diluted earnings (loss) per share</t>
  </si>
  <si>
    <t>Acquisitions - Others (Details) shares in Thousands, £ in Millions, $ in Millions</t>
  </si>
  <si>
    <t>1 Months Ended</t>
  </si>
  <si>
    <t>2 Months Ended</t>
  </si>
  <si>
    <t>Oct. 31, 2016USD ($)</t>
  </si>
  <si>
    <t>Jun. 30, 2016USD ($)itemshares</t>
  </si>
  <si>
    <t>Jan. 31, 2016USD ($)</t>
  </si>
  <si>
    <t>Nov. 30, 2015USD ($)shares</t>
  </si>
  <si>
    <t>Dec. 31, 2015EUR (€)</t>
  </si>
  <si>
    <t>Jun. 29, 2015USD ($)</t>
  </si>
  <si>
    <t>Feb. 18, 2015USD ($)</t>
  </si>
  <si>
    <t>Maximum borrowing capacity of revolving credit facility</t>
  </si>
  <si>
    <t>Notional amount terminated | £</t>
  </si>
  <si>
    <t>Interest rate swap agreements</t>
  </si>
  <si>
    <t>Notional amount of derivatives</t>
  </si>
  <si>
    <t>Cross-currency swap</t>
  </si>
  <si>
    <t>Notional amount terminated</t>
  </si>
  <si>
    <t>Latapack-Ball Embalagens Ltda. (Latapack-Ball)</t>
  </si>
  <si>
    <t>Treasury stock exchanged (in shares) | shares</t>
  </si>
  <si>
    <t>Consideration transferred</t>
  </si>
  <si>
    <t>Wavefront</t>
  </si>
  <si>
    <t>Sonoco</t>
  </si>
  <si>
    <t>Business acquired in cash</t>
  </si>
  <si>
    <t>Contingent cash consideration</t>
  </si>
  <si>
    <t>Contingent noncash consideration</t>
  </si>
  <si>
    <t>Rexam | Currency exchange option and collar | Derivatives Not Designated As Hedging Instruments</t>
  </si>
  <si>
    <t>Rexam | Interest rate swap agreements | Derivatives Designated As Hedging Instruments</t>
  </si>
  <si>
    <t>Number of hedge contracts | item</t>
  </si>
  <si>
    <t>Food And Aerosol Specialty Tin Business | Baltimore Maryland | Operating Segments</t>
  </si>
  <si>
    <t>Disposal of business facility</t>
  </si>
  <si>
    <t>Gain (loss) on dispositions</t>
  </si>
  <si>
    <t>Disposal Group, Disposed of by Sale, Not Discontinued Operations | Food And Aerosol Specialty Tin Business | Baltimore Maryland</t>
  </si>
  <si>
    <t>Price agreed upon for sale of specialty tin manufacturing facility</t>
  </si>
  <si>
    <t>Interest rate (as a percent)</t>
  </si>
  <si>
    <t>4.375%</t>
  </si>
  <si>
    <t>Senior Notes 3.50 Percent Due December 2020</t>
  </si>
  <si>
    <t>Long-term debt | €</t>
  </si>
  <si>
    <t>3.50%</t>
  </si>
  <si>
    <t>Senior Notes 4.375 Percent Due December 2023</t>
  </si>
  <si>
    <t>2018 Revolver</t>
  </si>
  <si>
    <t>Business Consolidation and Other Activities (Details) - USD ($) $ in Millions</t>
  </si>
  <si>
    <t>Oct. 31, 2016</t>
  </si>
  <si>
    <t>Currency exchange contracts</t>
  </si>
  <si>
    <t>Long-term Debt</t>
  </si>
  <si>
    <t>(Loss) on cross-currrency swap</t>
  </si>
  <si>
    <t>Trade accounts receivable</t>
  </si>
  <si>
    <t>Charges for insignificant items</t>
  </si>
  <si>
    <t>Business Exit Costs Other Insignificant Costs</t>
  </si>
  <si>
    <t>Noncash charge for settlement</t>
  </si>
  <si>
    <t>Gain on difference between NBV and net insurance proceeds after fire at facility</t>
  </si>
  <si>
    <t>Operating Segments | Beverage packaging, North And Central America | Rexam</t>
  </si>
  <si>
    <t>Professional Services And Other Costs</t>
  </si>
  <si>
    <t>Operating Segments | Beverage packaging, North And Central America | Bristol Virginia Plant</t>
  </si>
  <si>
    <t>Charges related to facilities closure</t>
  </si>
  <si>
    <t>Charges related to severance, pension and other employee benefits</t>
  </si>
  <si>
    <t>Operating Segments | Beverage packaging, North And Central America | Reidsville North Carolina Plant</t>
  </si>
  <si>
    <t>Plant closure costs comprised of employee severance, pension and other benefits, asset impairments and facility shut down and disposal costs</t>
  </si>
  <si>
    <t>Operating Segments | Beverage packaging, South America | Rexam</t>
  </si>
  <si>
    <t>Charge incurred in connection with headcount reductions, cost-out initiatives and relocation of the company's European headquarters from Germany to Switzerland</t>
  </si>
  <si>
    <t>Write down of property held for sale</t>
  </si>
  <si>
    <t>Operating Segments | Beverage packaging, Europe | Disposal Group, Held-for-sale, Not Discontinued Operations</t>
  </si>
  <si>
    <t>Operating Segments | Beverage packaging, Europe | Rexam</t>
  </si>
  <si>
    <t>Operating Segments | Beverage packaging, Europe | Lublin Poland Facility</t>
  </si>
  <si>
    <t>Write off of previously capitalized costs</t>
  </si>
  <si>
    <t>Accounts receivable provision</t>
  </si>
  <si>
    <t>Voluntary and involuntary severance</t>
  </si>
  <si>
    <t>Other closure costs</t>
  </si>
  <si>
    <t>Charges to Eliminate Beverage Can Production from Facility</t>
  </si>
  <si>
    <t>Operating Segments | Food and aerosol packaging | Machinery and equipment</t>
  </si>
  <si>
    <t>Accelerated Depreciation</t>
  </si>
  <si>
    <t>Operating Segments | Food and aerosol packaging | Weirton West Virginia Plant</t>
  </si>
  <si>
    <t>Operating Segments | Food and aerosol packaging | Baltimore Maryland Facility</t>
  </si>
  <si>
    <t>Corporate and other | Other</t>
  </si>
  <si>
    <t>Foreign currency translation losses</t>
  </si>
  <si>
    <t>Compensation received for reimbursement of severance costs incurred in connection with facilities closure and relocation</t>
  </si>
  <si>
    <t>Corporate and other | Other | Rexam</t>
  </si>
  <si>
    <t>Compensation arrangement expense</t>
  </si>
  <si>
    <t>Corporate and other | Other | Interest rate floor - Euribor | Rexam</t>
  </si>
  <si>
    <t>Corporate and other | Metal Beverage Packaging Asia (Member)</t>
  </si>
  <si>
    <t>Divestment Business | Corporate and other | Other | Ball Corporation</t>
  </si>
  <si>
    <t>Receivables (Details) - USD ($) $ in Millions</t>
  </si>
  <si>
    <t>Less allowances for doubtful accounts</t>
  </si>
  <si>
    <t>Net trade accounts receivable</t>
  </si>
  <si>
    <t>Other receivables</t>
  </si>
  <si>
    <t>Net accounts receivable under long-term contracts, due primarily from agencies of the U.S government and their prime contractors</t>
  </si>
  <si>
    <t>Recognized sales value of performance not billed and not yet billable to customers</t>
  </si>
  <si>
    <t>Average length of long-term contracts</t>
  </si>
  <si>
    <t>2 years 6 months</t>
  </si>
  <si>
    <t>Average remaining length of contracts</t>
  </si>
  <si>
    <t>1 year</t>
  </si>
  <si>
    <t>Customary fees and cost withholdings that will be paid upon milestone or contract completions</t>
  </si>
  <si>
    <t>Maximum available sale of the accounts receivables under factoring program</t>
  </si>
  <si>
    <t>Amount of sale of receivables</t>
  </si>
  <si>
    <t>Maximum limit of programs to sell receivables not accounted for as true sales of receivables</t>
  </si>
  <si>
    <t>Short-term Debt [Member]</t>
  </si>
  <si>
    <t>Amount outstanding of receivables available for sale not accounted for as true sales of receivables</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Business acquisition</t>
  </si>
  <si>
    <t>Business disposition</t>
  </si>
  <si>
    <t>Effects of currency exchange rates</t>
  </si>
  <si>
    <t>Balance at the end of the period</t>
  </si>
  <si>
    <t>Impairment of goodwill</t>
  </si>
  <si>
    <t>Beverage packaging, North And Central America</t>
  </si>
  <si>
    <t>Beverage packaging, South America</t>
  </si>
  <si>
    <t>Beverage packaging, Europe</t>
  </si>
  <si>
    <t>Food and aerosol packaging</t>
  </si>
  <si>
    <t>Metal Beverage Packaging Asia (Member)</t>
  </si>
  <si>
    <t>Percentage of fair value exceeding carrying value</t>
  </si>
  <si>
    <t>23.00%</t>
  </si>
  <si>
    <t>Restricted Cash (Details) £ in Millions, $ in Millions</t>
  </si>
  <si>
    <t>Total long-term debt | $</t>
  </si>
  <si>
    <t>U.S. Dollar | Rexam</t>
  </si>
  <si>
    <t>Invested in escrow account | $</t>
  </si>
  <si>
    <t>British pound | Rexam</t>
  </si>
  <si>
    <t>Invested in escrow account</t>
  </si>
  <si>
    <t>Total long-term debt | €</t>
  </si>
  <si>
    <t>Debt Instrument, Face Amount | €</t>
  </si>
  <si>
    <t>Debt Instrument, Face Amount | $</t>
  </si>
  <si>
    <t>Debt Instrument, Face Amount | £</t>
  </si>
  <si>
    <t>Intangibles Assets, net (Details) - USD ($) $ in Millions</t>
  </si>
  <si>
    <t>Total annual intangible asset amortization expense</t>
  </si>
  <si>
    <t>Finite-liv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Finite-Lived Intangible Assets, Net, Amortization Expense, Fiscal Year Maturity [Abstract]</t>
  </si>
  <si>
    <t>Thereafter</t>
  </si>
  <si>
    <t>Other Assets (Details) - USD ($) $ in Millions</t>
  </si>
  <si>
    <t>Long-term deferred tax assets</t>
  </si>
  <si>
    <t>Long-term pension asset</t>
  </si>
  <si>
    <t>Investments in affiliates</t>
  </si>
  <si>
    <t>Company and trust-owned life insurance</t>
  </si>
  <si>
    <t>Leases (Details) - USD ($) $ in Millions</t>
  </si>
  <si>
    <t>Maximum risk for lease</t>
  </si>
  <si>
    <t>Future rental payments required under total noncancelable operating leases</t>
  </si>
  <si>
    <t>Lease expense for all operating leases</t>
  </si>
  <si>
    <t>Debt and Interest Costs - Balances (Details) € in Millions, $ in Millions</t>
  </si>
  <si>
    <t>Long-term Debt, Gross</t>
  </si>
  <si>
    <t>Other (including debt issuance costs)</t>
  </si>
  <si>
    <t>Long-term debt, Total</t>
  </si>
  <si>
    <t>Less: Current portion of long-term debt</t>
  </si>
  <si>
    <t>Long-term debt excluding current maturities</t>
  </si>
  <si>
    <t>Revolving credit facility</t>
  </si>
  <si>
    <t>Senior Notes 5.25 Percent Due July 2025</t>
  </si>
  <si>
    <t>5.25%</t>
  </si>
  <si>
    <t>Senior Notes 4.00 Percent Due November 2023</t>
  </si>
  <si>
    <t>4.00%</t>
  </si>
  <si>
    <t>Long-term debt, Total | €</t>
  </si>
  <si>
    <t>Senior Notes 5.00 Percent Due March 2022</t>
  </si>
  <si>
    <t>5.00%</t>
  </si>
  <si>
    <t>Term A Loan USD denominated Due June 2021 (2016 - 2.52%)</t>
  </si>
  <si>
    <t>Effective interest rate (as a percent)</t>
  </si>
  <si>
    <t>2.52%</t>
  </si>
  <si>
    <t>1.75%</t>
  </si>
  <si>
    <t>Multi-currency USD revolver due March 2021 (2016 - 2.47%)</t>
  </si>
  <si>
    <t>2.47%</t>
  </si>
  <si>
    <t>Latapack-Ball Notes Payable, denominated in various currencies (2015 - 4.35%)</t>
  </si>
  <si>
    <t>4.35%</t>
  </si>
  <si>
    <t>Committed multi-currency revolving credit facilities</t>
  </si>
  <si>
    <t>Available borrowing capacity under line of credit facility</t>
  </si>
  <si>
    <t>Short-term uncommitted credit facilities</t>
  </si>
  <si>
    <t>Amount of credit facility outstanding and due on demand</t>
  </si>
  <si>
    <t>Weighted average interest rate of the outstanding short-term facilities (as a percent)</t>
  </si>
  <si>
    <t>1.67%</t>
  </si>
  <si>
    <t>0.90%</t>
  </si>
  <si>
    <t>Senior Notes 7.375 Percent Due September 2019</t>
  </si>
  <si>
    <t>7.375%</t>
  </si>
  <si>
    <t>Senior Notes 6.75 Percent Due September 2020</t>
  </si>
  <si>
    <t>6.75%</t>
  </si>
  <si>
    <t>Senior Notes 5.75 Percent Due May 2021</t>
  </si>
  <si>
    <t>5.75%</t>
  </si>
  <si>
    <t>Debt and Interest Costs - Activity (Details) $ in Millions, £ in Billions</t>
  </si>
  <si>
    <t>Debt Refinancing and Other Costs: (Abstract)</t>
  </si>
  <si>
    <t>Economic hedge - interest rate risk</t>
  </si>
  <si>
    <t>Refinance of bridge and revolving credit facilities</t>
  </si>
  <si>
    <t>Individually insignificant items</t>
  </si>
  <si>
    <t>Debt Instruments [Abstract]</t>
  </si>
  <si>
    <t>Senior Notes [Abstract]</t>
  </si>
  <si>
    <t>Carrying value</t>
  </si>
  <si>
    <t>Fees paid to lenders</t>
  </si>
  <si>
    <t>Maturity term</t>
  </si>
  <si>
    <t>Amortization of unsecured, committed bridge facility financing fees</t>
  </si>
  <si>
    <t>Write-off of unamortized financing costs</t>
  </si>
  <si>
    <t>2021 Revolver</t>
  </si>
  <si>
    <t>Redemption of senior notes and refinance of senior credit facilities</t>
  </si>
  <si>
    <t>Redemption price of senior notes (as a percent)</t>
  </si>
  <si>
    <t>103.375%</t>
  </si>
  <si>
    <t>106.096%</t>
  </si>
  <si>
    <t>Senior Notes 5.75 Percent Due May 2021 And 6.75 Percent Due September 2020</t>
  </si>
  <si>
    <t>Senior Notes 3.5 Percent And 4.375 Percent (Member)</t>
  </si>
  <si>
    <t>Interest expense on 3.5% and 4.375% senior notes</t>
  </si>
  <si>
    <t>Rexam | Term A Loan USD denominated Due June 2021 (2016 - 2.52%)</t>
  </si>
  <si>
    <t>Rexam | Term A Loan Euro denominated Due June 2021 (2016 - 1.75%)</t>
  </si>
  <si>
    <t>Rexam | Rexam Long Term Debt Assumed (Member)</t>
  </si>
  <si>
    <t>Debt and Interest Costs - FV, Maturities, etc. (Details) $ in Millions</t>
  </si>
  <si>
    <t>Dec. 31, 2017</t>
  </si>
  <si>
    <t>Fair value of the long-term debt</t>
  </si>
  <si>
    <t>Discounts</t>
  </si>
  <si>
    <t>Long term debt outstanding</t>
  </si>
  <si>
    <t>Letters of credit, outstanding amount</t>
  </si>
  <si>
    <t>Total interest paid and accrued</t>
  </si>
  <si>
    <t>Interest paid during the year (net of capitalized interest)</t>
  </si>
  <si>
    <t>Leverage ratio, maximum</t>
  </si>
  <si>
    <t>Subsidiaries [Member]</t>
  </si>
  <si>
    <t>Equity Method Investment, Ownership Percentage</t>
  </si>
  <si>
    <t>Forecast</t>
  </si>
  <si>
    <t>Taxes on Income - Provision (Details) $ in Millions</t>
  </si>
  <si>
    <t>24 Months Ended</t>
  </si>
  <si>
    <t>Dec. 31, 2014USD ($)subsidiary</t>
  </si>
  <si>
    <t>Dec. 31, 2012subsidiaryitem</t>
  </si>
  <si>
    <t>Earnings before income taxes:</t>
  </si>
  <si>
    <t>U.S</t>
  </si>
  <si>
    <t>Current</t>
  </si>
  <si>
    <t>State and local</t>
  </si>
  <si>
    <t>Total current</t>
  </si>
  <si>
    <t>Deferred</t>
  </si>
  <si>
    <t>Deferred Income Tax Expense (Benefit), Total</t>
  </si>
  <si>
    <t>Income Tax Expense (Benefit), Total</t>
  </si>
  <si>
    <t>Income tax provision reconciliation</t>
  </si>
  <si>
    <t>Statutory U.S. federal income tax</t>
  </si>
  <si>
    <t>Increase (decrease) due to:</t>
  </si>
  <si>
    <t>Foreign tax rate differences including tax holidays</t>
  </si>
  <si>
    <t>Permanent difference on business dispositions</t>
  </si>
  <si>
    <t>Foreign subsidiaries restructuring</t>
  </si>
  <si>
    <t>Non-deductible transaction costs</t>
  </si>
  <si>
    <t>U.S. state and local taxes, net</t>
  </si>
  <si>
    <t>U.S. taxes on foreign earnings, net of tax deductions and credits</t>
  </si>
  <si>
    <t>U.S. manufacturing deduction</t>
  </si>
  <si>
    <t>U.S. research and development tax credits</t>
  </si>
  <si>
    <t>Uncertain tax positions, including interest</t>
  </si>
  <si>
    <t>Change in valuation allowances</t>
  </si>
  <si>
    <t>Benefit from foreign equity compensation</t>
  </si>
  <si>
    <t>Effective tax rate expressed as a percentage of pre-tax earnings</t>
  </si>
  <si>
    <t>Foreign income taxes</t>
  </si>
  <si>
    <t>Retained Earnings (Accumulated Deficit)</t>
  </si>
  <si>
    <t>Ball's Serbian subsidiary</t>
  </si>
  <si>
    <t>Tax relief as a percentage of the additional local investment</t>
  </si>
  <si>
    <t>80.00%</t>
  </si>
  <si>
    <t>Period Of Tax Relief</t>
  </si>
  <si>
    <t>10 years</t>
  </si>
  <si>
    <t>Tax relief remaining balance</t>
  </si>
  <si>
    <t>Brazilian Subsidiary (Member)</t>
  </si>
  <si>
    <t>Number of subsidiaries granted two tax holidays | subsidiary</t>
  </si>
  <si>
    <t>Number of tax holidays granted | item</t>
  </si>
  <si>
    <t>Percent of tax exemption</t>
  </si>
  <si>
    <t>19.00%</t>
  </si>
  <si>
    <t>Income tax reduction due to tax holidays</t>
  </si>
  <si>
    <t>New Brazilian Subsidiaries (Member)</t>
  </si>
  <si>
    <t>Polish Subsidiary</t>
  </si>
  <si>
    <t>Number of subsidiaries granted a tax holiday | subsidiary</t>
  </si>
  <si>
    <t>Polish Subsidiary | Maximum</t>
  </si>
  <si>
    <t>Canada And PRC Subsidiaries</t>
  </si>
  <si>
    <t>Net US taxes provided on foreign earnings</t>
  </si>
  <si>
    <t>Non U S Subsidiaries (Member)</t>
  </si>
  <si>
    <t>Taxes on Income - Components of Deferred Taxes (Details) - USD ($) $ in Millions</t>
  </si>
  <si>
    <t>Net income tax payments</t>
  </si>
  <si>
    <t>Deferred tax assets:</t>
  </si>
  <si>
    <t>Deferred compensation</t>
  </si>
  <si>
    <t>Accrued employee benefits</t>
  </si>
  <si>
    <t>Deferred revenue</t>
  </si>
  <si>
    <t>Accrued pensions</t>
  </si>
  <si>
    <t>Inventory and other reserves</t>
  </si>
  <si>
    <t>Net operating losses, foreign tax credits and other tax attributes</t>
  </si>
  <si>
    <t>Unrealized losses on currency exchange and derivative transactions</t>
  </si>
  <si>
    <t>Goodwill and other intangible assets</t>
  </si>
  <si>
    <t>Total deferred tax assets</t>
  </si>
  <si>
    <t>Valuation allowance</t>
  </si>
  <si>
    <t>Net deferred tax assets</t>
  </si>
  <si>
    <t>Deferred tax liabilities:</t>
  </si>
  <si>
    <t>Total deferred tax liabilities</t>
  </si>
  <si>
    <t>Net deferred tax asset (liability)</t>
  </si>
  <si>
    <t>Net deferred tax asset</t>
  </si>
  <si>
    <t>Other long term assets</t>
  </si>
  <si>
    <t>Deferred Taxes And Other Current Liabilities</t>
  </si>
  <si>
    <t>Aggregate tax relief over the income tax holiday period</t>
  </si>
  <si>
    <t>Taxes on Income - Geography (Details) - USD ($) $ in Millions</t>
  </si>
  <si>
    <t>Increase in valuation allowances</t>
  </si>
  <si>
    <t>Research and development tax credit carryforward</t>
  </si>
  <si>
    <t>Tax credit carryforwards expiring between 2015 and 2024</t>
  </si>
  <si>
    <t>Alternative minimum tax credit carryforward</t>
  </si>
  <si>
    <t>Ball Packaging Europe and its subsidiaries</t>
  </si>
  <si>
    <t>Net operating carryforwards</t>
  </si>
  <si>
    <t>Related tax benefit</t>
  </si>
  <si>
    <t>Ball's Canadian subsidiaries</t>
  </si>
  <si>
    <t>Ball's Mexican subsidiary</t>
  </si>
  <si>
    <t>Ball US Subsidiary | Federal</t>
  </si>
  <si>
    <t>Ball US Subsidiary | State</t>
  </si>
  <si>
    <t>Ball Asian Subsidiaries</t>
  </si>
  <si>
    <t>Ball South American Subsidiaries [Member]</t>
  </si>
  <si>
    <t>Taxes on Income - Uncertain Tax Positions (Details) - USD ($) $ in Millions</t>
  </si>
  <si>
    <t>A roll forward of the unrecognized tax benefits related to uncertain income tax positions</t>
  </si>
  <si>
    <t>Additions related to acquisitions</t>
  </si>
  <si>
    <t>Additions based on tax positions related to the current year</t>
  </si>
  <si>
    <t>Additions for tax positions of prior years</t>
  </si>
  <si>
    <t>Reductions related to Divestment Business</t>
  </si>
  <si>
    <t>Reductions for tax positions of prior years</t>
  </si>
  <si>
    <t>Reductions for settlements</t>
  </si>
  <si>
    <t>Reductions due to lapse of statute of limitations</t>
  </si>
  <si>
    <t>Decrease resulting from foreign currency exchange rates</t>
  </si>
  <si>
    <t>Unrecognized Tax Benefits, Income Tax Penalties and Interest Expense</t>
  </si>
  <si>
    <t>Tax benefit related to uncertain tax positions included in annual provision for income taxes</t>
  </si>
  <si>
    <t>Amount of unrecognized tax benefits that, if recognized, would reduce tax expense</t>
  </si>
  <si>
    <t>Additional income tax expense related to interest on unrecognized tax benefit</t>
  </si>
  <si>
    <t>Accrued interest related to unrecognized tax benefit</t>
  </si>
  <si>
    <t>Accrued penalties related to unrecognized tax benefit</t>
  </si>
  <si>
    <t>Liability for indemnification of the related portion of uncertain tax positions</t>
  </si>
  <si>
    <t>Employee Benefit Obligations - General (Details) $ in Millions</t>
  </si>
  <si>
    <t>Dec. 31, 2016USD ($)plan</t>
  </si>
  <si>
    <t>Jun. 30, 2016item</t>
  </si>
  <si>
    <t>Underfunded defined benefit pension liabilities</t>
  </si>
  <si>
    <t>Less current portion</t>
  </si>
  <si>
    <t>Long-term defined benefit pension liabilities</t>
  </si>
  <si>
    <t>Retiree medical and other postemployment benefits</t>
  </si>
  <si>
    <t>Deferred compensation plans</t>
  </si>
  <si>
    <t>Total net periodic benefit cost</t>
  </si>
  <si>
    <t>Amounts recognized in the consolidated balance sheets</t>
  </si>
  <si>
    <t>Defined benefit pension liabilities</t>
  </si>
  <si>
    <t>Net amount recognized</t>
  </si>
  <si>
    <t>Multiemployer Plans</t>
  </si>
  <si>
    <t>Imposition of nondeductible excise tax, if a multiemployer defined benefit pension plan fails to satisfy certain minimum funding requirements (as a percent)</t>
  </si>
  <si>
    <t>U.S. | Rexam</t>
  </si>
  <si>
    <t>Annuitized Unfunded Obligation</t>
  </si>
  <si>
    <t>U.S. | Rexam | Other long term assets</t>
  </si>
  <si>
    <t>Annuitized Unfunded Corresponding Asset</t>
  </si>
  <si>
    <t>Foreign Plans</t>
  </si>
  <si>
    <t>Rexam Pension Plan | Rexam</t>
  </si>
  <si>
    <t>Number of defined benefit plans acquired | item</t>
  </si>
  <si>
    <t>Rexam Retiree Medical Plan | Rexam</t>
  </si>
  <si>
    <t>Multi-employer defined benefit plan</t>
  </si>
  <si>
    <t>Number of defined benefit plans acquired | plan</t>
  </si>
  <si>
    <t>Employee Benefit Obligations - Defined Benefit Pension Plans (Details) - USD ($) $ in Millions</t>
  </si>
  <si>
    <t>Change in projected benefit obligation:</t>
  </si>
  <si>
    <t>Service cost</t>
  </si>
  <si>
    <t>Interest cost</t>
  </si>
  <si>
    <t>Amounts recognized in accumulated other comprehensive income</t>
  </si>
  <si>
    <t>Net actuarial loss</t>
  </si>
  <si>
    <t>Net prior service cost (credit)</t>
  </si>
  <si>
    <t>Tax effect and foreign exchange rates</t>
  </si>
  <si>
    <t>Benefit plans with an accumulated benefit obligation in excess of plan assets</t>
  </si>
  <si>
    <t>Projected benefit obligation</t>
  </si>
  <si>
    <t>Accumulated benefit obligation</t>
  </si>
  <si>
    <t>Fair value of plan assets</t>
  </si>
  <si>
    <t>Benefit obligation at prior year end</t>
  </si>
  <si>
    <t>Benefits paid</t>
  </si>
  <si>
    <t>Net actuarial (gains) losses</t>
  </si>
  <si>
    <t>Business divestiture</t>
  </si>
  <si>
    <t>Effect of exchange rates</t>
  </si>
  <si>
    <t>Benefit obligation at year end</t>
  </si>
  <si>
    <t>Change in plan assets:</t>
  </si>
  <si>
    <t>Fair value of plan assets at the beginning of the period</t>
  </si>
  <si>
    <t>Actual return on plan assets</t>
  </si>
  <si>
    <t>Employer contributions</t>
  </si>
  <si>
    <t>Contributions to unfunded plans</t>
  </si>
  <si>
    <t>Fair value of plan assets at the end of the period</t>
  </si>
  <si>
    <t>Underfunded status</t>
  </si>
  <si>
    <t>TAG TO THIS - rename label</t>
  </si>
  <si>
    <t>Foreign Plans | unfunded plan</t>
  </si>
  <si>
    <t>U.S. Plans</t>
  </si>
  <si>
    <t>Rexam | German Plans | unfunded plan</t>
  </si>
  <si>
    <t>Rexam | Sweden plan | unfunded plan</t>
  </si>
  <si>
    <t>Rexam | U.S. Plans | unfunded plan</t>
  </si>
  <si>
    <t>Employee Benefit Obligations - Net Periodic Benefit Cost (Details) - USD ($) $ in Millions</t>
  </si>
  <si>
    <t>Jul. 31, 2016</t>
  </si>
  <si>
    <t>Ball-sponsored plans:</t>
  </si>
  <si>
    <t>Expected return on plan assets</t>
  </si>
  <si>
    <t>Amortization of prior service cost</t>
  </si>
  <si>
    <t>Recognized net actuarial loss</t>
  </si>
  <si>
    <t>Curtailment and settlement losses (gains) including special termination benefits</t>
  </si>
  <si>
    <t>Net periodic benefit cost</t>
  </si>
  <si>
    <t>Multi-employer plans:</t>
  </si>
  <si>
    <t>Net periodic benefit cost for multiemployer plans</t>
  </si>
  <si>
    <t>Estimated actuarial net gain (loss) that will be amortized from accumulated other comprehensive loss into net periodic benefit cost during next fiscal year</t>
  </si>
  <si>
    <t>Estimated prior service cost (benefit) that will be amortized from accumulated other comprehensive earnings (loss) into net periodic benefit cost during next fiscal year</t>
  </si>
  <si>
    <t>U.S. | Funded plans</t>
  </si>
  <si>
    <t>Expected benefit payments</t>
  </si>
  <si>
    <t>Years 2022 through 2026</t>
  </si>
  <si>
    <t>U.S. | Forecast | Funded plans</t>
  </si>
  <si>
    <t>Contributions to pension plans</t>
  </si>
  <si>
    <t>Foreign Pension Plans Excluding German And Swedish Plans Defined Benefit | Funded plans</t>
  </si>
  <si>
    <t>Foreign Plans | unfunded plan | Minimum</t>
  </si>
  <si>
    <t>Foreign Plans | unfunded plan | Maximum</t>
  </si>
  <si>
    <t>Foreign Plans | Forecast | Funded plans</t>
  </si>
  <si>
    <t>Other post retirement benefits | Minimum</t>
  </si>
  <si>
    <t>Other post retirement benefits | Maximum</t>
  </si>
  <si>
    <t>Other post retirement benefits | Forecast</t>
  </si>
  <si>
    <t>Rexam U K Pension Plan | Rexam</t>
  </si>
  <si>
    <t>Rexam escrow cash account</t>
  </si>
  <si>
    <t>Employee Benefit Obligations - Weighted Average Assumptions (Details) - USD ($) $ in Millions</t>
  </si>
  <si>
    <t>Weighted-average assumptions used to determine net periodic benefit cost</t>
  </si>
  <si>
    <t>Market related value of plan assets used to calculate expected return</t>
  </si>
  <si>
    <t>Weighted-average assumptions used to determine benefit obligations</t>
  </si>
  <si>
    <t>Effect of one quarter of a percentage point reduction in the expected return on pension assets assumption, on pension expense</t>
  </si>
  <si>
    <t>Effect of quarter of a percentage point reduction in the discount rate applied to the pension liability, on pension expense</t>
  </si>
  <si>
    <t>Discount rate (as a percent)</t>
  </si>
  <si>
    <t>4.26%</t>
  </si>
  <si>
    <t>4.60%</t>
  </si>
  <si>
    <t>4.15%</t>
  </si>
  <si>
    <t>Rate of compensation increase (as a percent)</t>
  </si>
  <si>
    <t>4.14%</t>
  </si>
  <si>
    <t>4.80%</t>
  </si>
  <si>
    <t>4.98%</t>
  </si>
  <si>
    <t>Expected long-term rate of return on assets (as a percent)</t>
  </si>
  <si>
    <t>6.88%</t>
  </si>
  <si>
    <t>7.25%</t>
  </si>
  <si>
    <t>Canada.</t>
  </si>
  <si>
    <t>3.00%</t>
  </si>
  <si>
    <t>4.25%</t>
  </si>
  <si>
    <t>4.56%</t>
  </si>
  <si>
    <t>2.70%</t>
  </si>
  <si>
    <t>3.75%</t>
  </si>
  <si>
    <t>4.30%</t>
  </si>
  <si>
    <t>Pension increase (as a percent)</t>
  </si>
  <si>
    <t>3.30%</t>
  </si>
  <si>
    <t>3.15%</t>
  </si>
  <si>
    <t>2.90%</t>
  </si>
  <si>
    <t>4.50%</t>
  </si>
  <si>
    <t>3.80%</t>
  </si>
  <si>
    <t>2.80%</t>
  </si>
  <si>
    <t>3.40%</t>
  </si>
  <si>
    <t>6.50%</t>
  </si>
  <si>
    <t>German Plans</t>
  </si>
  <si>
    <t>1.54%</t>
  </si>
  <si>
    <t>2.25%</t>
  </si>
  <si>
    <t>2.50%</t>
  </si>
  <si>
    <t>1.50%</t>
  </si>
  <si>
    <t>1.29%</t>
  </si>
  <si>
    <t>3.25%</t>
  </si>
  <si>
    <t>2.00%</t>
  </si>
  <si>
    <t>2.75%</t>
  </si>
  <si>
    <t>Employee Benefit Obligations - Asset Categories (Details)</t>
  </si>
  <si>
    <t>Target asset allocations</t>
  </si>
  <si>
    <t>Weighted average asset allocations (as a percent)</t>
  </si>
  <si>
    <t>Fixed Income Securities And Cash And Cash Equivalents Combined</t>
  </si>
  <si>
    <t>Target asset allocations, low end of range (as a percent)</t>
  </si>
  <si>
    <t>50.00%</t>
  </si>
  <si>
    <t>Target asset allocations, high end of range (as a percent)</t>
  </si>
  <si>
    <t>Defined Benefit Pension Plans | Cash and cash equivalents</t>
  </si>
  <si>
    <t>6.00%</t>
  </si>
  <si>
    <t>Defined Benefit Pension Plans | Fixed income securities</t>
  </si>
  <si>
    <t>68.00%</t>
  </si>
  <si>
    <t>52.00%</t>
  </si>
  <si>
    <t>Defined Benefit Pension Plans | Corporate equity securities</t>
  </si>
  <si>
    <t>18.00%</t>
  </si>
  <si>
    <t>Defined Benefit Pension Plans | Alternative investments</t>
  </si>
  <si>
    <t>8.00%</t>
  </si>
  <si>
    <t>U.S. | Cash and cash equivalents</t>
  </si>
  <si>
    <t>0.00%</t>
  </si>
  <si>
    <t>U.S. | Fixed income securities</t>
  </si>
  <si>
    <t>25.00%</t>
  </si>
  <si>
    <t>70.00%</t>
  </si>
  <si>
    <t>U.S. | Corporate equity securities</t>
  </si>
  <si>
    <t>75.00%</t>
  </si>
  <si>
    <t>U.S. | Alternative investments</t>
  </si>
  <si>
    <t>35.00%</t>
  </si>
  <si>
    <t>U.S. | Large-cap equities</t>
  </si>
  <si>
    <t>U.S. | Mid-cap equities</t>
  </si>
  <si>
    <t>U.S. | Small-cap equities</t>
  </si>
  <si>
    <t>U.S. | Foreign equities</t>
  </si>
  <si>
    <t>U.S. | Special equities</t>
  </si>
  <si>
    <t>U.S. | Holdings in Ball Corporation common stock or Ball bonds</t>
  </si>
  <si>
    <t>U.S. | Non-investment grade bonds</t>
  </si>
  <si>
    <t>U.S. | Bank loans</t>
  </si>
  <si>
    <t>U.S. | International bonds</t>
  </si>
  <si>
    <t>15.00%</t>
  </si>
  <si>
    <t>U.S. Rexam | Cash and cash equivalents</t>
  </si>
  <si>
    <t>U.S. Rexam | Fixed income securities</t>
  </si>
  <si>
    <t>95.00%</t>
  </si>
  <si>
    <t>U.S. Rexam | Corporate equity securities</t>
  </si>
  <si>
    <t>13.00%</t>
  </si>
  <si>
    <t>U.S. Rexam | Completion</t>
  </si>
  <si>
    <t>Canada. | Fixed income securities</t>
  </si>
  <si>
    <t>Canada. | Corporate equity securities</t>
  </si>
  <si>
    <t>Ireland | Fixed income securities</t>
  </si>
  <si>
    <t>47.00%</t>
  </si>
  <si>
    <t>Ireland | Corporate equity securities</t>
  </si>
  <si>
    <t>44.00%</t>
  </si>
  <si>
    <t>Ireland | Alternative investments</t>
  </si>
  <si>
    <t>United Kingdom. | Cash and cash equivalents</t>
  </si>
  <si>
    <t>United Kingdom. | Fixed income securities</t>
  </si>
  <si>
    <t>United Kingdom. | Corporate equity securities</t>
  </si>
  <si>
    <t>40.00%</t>
  </si>
  <si>
    <t>United Kingdom. | Alternative investments</t>
  </si>
  <si>
    <t>Employee Benefit Obligations - Assets (Details) - USD ($) $ in Millions</t>
  </si>
  <si>
    <t>Total assets.</t>
  </si>
  <si>
    <t>Other investments measured at net asset value</t>
  </si>
  <si>
    <t>U.S. | Consumer discretionary Securities</t>
  </si>
  <si>
    <t>U.S. | Financials corporate equity securities</t>
  </si>
  <si>
    <t>U.S. | Healthcare Corporate equity securities</t>
  </si>
  <si>
    <t>U.S. | Industrials corporate equity securities</t>
  </si>
  <si>
    <t>U.S. | Information technology corporate equity securities</t>
  </si>
  <si>
    <t>U.S. | Other corporate equity securities</t>
  </si>
  <si>
    <t>U.S. | FHLMC mortgage backed securities</t>
  </si>
  <si>
    <t>U.S. | FNMA mortgage backed securities</t>
  </si>
  <si>
    <t>U.S. | Municipal bonds</t>
  </si>
  <si>
    <t>U.S. | Treasury bonds</t>
  </si>
  <si>
    <t>U.S. | Other</t>
  </si>
  <si>
    <t>U.S. | Corporate bonds and notes-Communications</t>
  </si>
  <si>
    <t>U.S. | Corporate bonds and notes-Consumer discretionary</t>
  </si>
  <si>
    <t>U.S. | Corporate bonds and notes-Consumer staples</t>
  </si>
  <si>
    <t>U.S. | Corporate bonds and notes-Financials</t>
  </si>
  <si>
    <t>U.S. | Corporate bonds and notes-Healthcare</t>
  </si>
  <si>
    <t>U.S. | Corporate bonds and notes-Industrials</t>
  </si>
  <si>
    <t>U.S. | Corporate bonds and notes-Information technology</t>
  </si>
  <si>
    <t>U.S. | Corporate bonds and notes-Oil and gas</t>
  </si>
  <si>
    <t>U.S. | Corporate bonds and notes-Private placement</t>
  </si>
  <si>
    <t>U.S. | Corporate bonds and notes-Utilities</t>
  </si>
  <si>
    <t>U.S. | Corporate bonds and notes-Other</t>
  </si>
  <si>
    <t>U.S. | Commingled funds</t>
  </si>
  <si>
    <t>U.S. | International Commingled Funds</t>
  </si>
  <si>
    <t>U.S. | Other Commingled Funds</t>
  </si>
  <si>
    <t>U.S. | Level 1</t>
  </si>
  <si>
    <t>U.S. | Level 1 | Cash and cash equivalents</t>
  </si>
  <si>
    <t>U.S. | Level 1 | Consumer discretionary Securities</t>
  </si>
  <si>
    <t>U.S. | Level 1 | Financials corporate equity securities</t>
  </si>
  <si>
    <t>U.S. | Level 1 | Healthcare Corporate equity securities</t>
  </si>
  <si>
    <t>U.S. | Level 1 | Industrials corporate equity securities</t>
  </si>
  <si>
    <t>U.S. | Level 1 | Information technology corporate equity securities</t>
  </si>
  <si>
    <t>U.S. | Level 1 | Other corporate equity securities</t>
  </si>
  <si>
    <t>U.S. | Level 1 | Treasury bonds</t>
  </si>
  <si>
    <t>U.S. | Level 1 | Other</t>
  </si>
  <si>
    <t>U.S. | Level 1 | Commingled funds</t>
  </si>
  <si>
    <t>U.S. | Level 1 | International Commingled Funds</t>
  </si>
  <si>
    <t>U.S. | Level 2</t>
  </si>
  <si>
    <t>U.S. | Level 2 | Cash and cash equivalents</t>
  </si>
  <si>
    <t>U.S. | Level 2 | FHLMC mortgage backed securities</t>
  </si>
  <si>
    <t>U.S. | Level 2 | FNMA mortgage backed securities</t>
  </si>
  <si>
    <t>U.S. | Level 2 | Municipal bonds</t>
  </si>
  <si>
    <t>U.S. | Level 2 | Other</t>
  </si>
  <si>
    <t>U.S. | Level 2 | Corporate bonds and notes-Communications</t>
  </si>
  <si>
    <t>U.S. | Level 2 | Corporate bonds and notes-Consumer discretionary</t>
  </si>
  <si>
    <t>U.S. | Level 2 | Corporate bonds and notes-Consumer staples</t>
  </si>
  <si>
    <t>U.S. | Level 2 | Corporate bonds and notes-Financials</t>
  </si>
  <si>
    <t>U.S. | Level 2 | Corporate bonds and notes-Healthcare</t>
  </si>
  <si>
    <t>U.S. | Level 2 | Corporate bonds and notes-Industrials</t>
  </si>
  <si>
    <t>U.S. | Level 2 | Corporate bonds and notes-Information technology</t>
  </si>
  <si>
    <t>U.S. | Level 2 | Corporate bonds and notes-Oil and gas</t>
  </si>
  <si>
    <t>U.S. | Level 2 | Corporate bonds and notes-Private placement</t>
  </si>
  <si>
    <t>U.S. | Level 2 | Corporate bonds and notes-Utilities</t>
  </si>
  <si>
    <t>U.S. | Level 2 | Corporate bonds and notes-Other</t>
  </si>
  <si>
    <t>U.S. | Level 2 | Commingled funds</t>
  </si>
  <si>
    <t>U.S. | Level 2 | Other Commingled Funds</t>
  </si>
  <si>
    <t>Canada. | Level 2 | Fixed income securities</t>
  </si>
  <si>
    <t>Canada. | NAV</t>
  </si>
  <si>
    <t>Canada. | NAV | Other Commingled Funds</t>
  </si>
  <si>
    <t>United Kingdom. | Level 2</t>
  </si>
  <si>
    <t>United Kingdom. | Level 2 | Cash and cash equivalents</t>
  </si>
  <si>
    <t>Ireland | NAV</t>
  </si>
  <si>
    <t>Rexam Plan Acquired | Level 1</t>
  </si>
  <si>
    <t>Rexam Plan Acquired | Level 1 | Cash and cash equivalents</t>
  </si>
  <si>
    <t>Rexam Plan Acquired | Level 1 | Fixed income commingled funds</t>
  </si>
  <si>
    <t>Rexam Plan Acquired | Level 1 | Other Commingled Funds</t>
  </si>
  <si>
    <t>Employee Benefit Obligations - Other Post-Retirement Plans (Details) - USD ($)</t>
  </si>
  <si>
    <t>Components of net periodic benefit cost:</t>
  </si>
  <si>
    <t>Deferred Compensation Plans</t>
  </si>
  <si>
    <t>Employer match of deferred compensation (as a percent)</t>
  </si>
  <si>
    <t>Employer contribution limit per calendar year</t>
  </si>
  <si>
    <t>Number of shares, value equivalent, for each stock unit</t>
  </si>
  <si>
    <t>Other Benefit Plans</t>
  </si>
  <si>
    <t>Percentage of eligible compensation, matched 100% by employer</t>
  </si>
  <si>
    <t>Percentage of eligible compensation, matched 50% by employer</t>
  </si>
  <si>
    <t>Employer match of employee contributions of first 3% of eligible compensation (as a percent)</t>
  </si>
  <si>
    <t>Employer match of employee contributions of next 2% of eligible compensation (as a percent)</t>
  </si>
  <si>
    <t>Expense associated with the company match</t>
  </si>
  <si>
    <t>Performance-based matching cash contributions by employer limit (as a percent of base salary)</t>
  </si>
  <si>
    <t>Additional compensation expense related to performance-based program recognized</t>
  </si>
  <si>
    <t>Net transfer in due to acquisition</t>
  </si>
  <si>
    <t>Special termination benefits</t>
  </si>
  <si>
    <t>Defined Benefit Plan, Actuarial Gain (Loss)</t>
  </si>
  <si>
    <t>Increase in the postretirement benefit obligation due to one-percentage point increase in assumed health care cost trend rate</t>
  </si>
  <si>
    <t>Decrease in the postretirement benefit obligation due to one-percentage point decrease in assumed health care cost trend rate</t>
  </si>
  <si>
    <t>Increase in the total of service and interest cost due to one-percentage point increase in assumed health care cost trend rate</t>
  </si>
  <si>
    <t>Decrease in the total of service and interest cost due to one-percentage point decrease in assumed health care cost trend rate</t>
  </si>
  <si>
    <t>Pension Contributions</t>
  </si>
  <si>
    <t>U.S. health care plans</t>
  </si>
  <si>
    <t>Health care cost trend rate used for pre-65 and post-65 benefits (as a percent)</t>
  </si>
  <si>
    <t>Rate to which the health care cost trend rate is assumed to decline (as a percent)</t>
  </si>
  <si>
    <t>4.16%</t>
  </si>
  <si>
    <t>4.04%</t>
  </si>
  <si>
    <t>Canadian plans</t>
  </si>
  <si>
    <t>4.75%</t>
  </si>
  <si>
    <t>Shareholders' Equity (Details) - USD ($) $ in Millions</t>
  </si>
  <si>
    <t>Class of Stock</t>
  </si>
  <si>
    <t>Number of shares of common stock authorized</t>
  </si>
  <si>
    <t>Number of shares of preferred stock authorized</t>
  </si>
  <si>
    <t>Share repurchases, net of issuances</t>
  </si>
  <si>
    <t>Series A Junior Participating Preferred Stock</t>
  </si>
  <si>
    <t>Shareholders' Equity - Share Repurchases (Details) - USD ($) $ / shares in Units, $ in Millions</t>
  </si>
  <si>
    <t>Mar. 07, 2014</t>
  </si>
  <si>
    <t>Jun. 30, 2014</t>
  </si>
  <si>
    <t>Mar. 31, 2014</t>
  </si>
  <si>
    <t>Accelerated share repurchase agreement amount</t>
  </si>
  <si>
    <t>Payment made under the agreement</t>
  </si>
  <si>
    <t>Shares received</t>
  </si>
  <si>
    <t>Percentage of treasury stock acquired of total stock</t>
  </si>
  <si>
    <t>85.00%</t>
  </si>
  <si>
    <t>Weighted average price per share for the contract period</t>
  </si>
  <si>
    <t>Shareholders' Equity and Comprehensive Earnings - AOCI Activity (Details) - USD ($) $ in Millions</t>
  </si>
  <si>
    <t>AOCI Including Portion Attributable to Noncontrolling Interest, Net of Tax</t>
  </si>
  <si>
    <t>Stockholders' Equity Attributable to Parent, Beginning Balance</t>
  </si>
  <si>
    <t>Stockholders' Equity Attributable to Parent, Ending Balance</t>
  </si>
  <si>
    <t>Acquired Plans</t>
  </si>
  <si>
    <t>After tax net actuarial loss</t>
  </si>
  <si>
    <t>Divested Plans</t>
  </si>
  <si>
    <t>Foreign Currency Translation</t>
  </si>
  <si>
    <t>Other comprehensive earnings (loss) before reclassifications</t>
  </si>
  <si>
    <t>Pension and Other Postretirement Benefits</t>
  </si>
  <si>
    <t>Amounts reclassified from accumulated other comprehensive earnings (loss)</t>
  </si>
  <si>
    <t>Effective Derivatives</t>
  </si>
  <si>
    <t>Accumulated Other Comprehensive Earnings (Loss)</t>
  </si>
  <si>
    <t>Divestment Business | Pension and Other Postretirement Benefits</t>
  </si>
  <si>
    <t>Shareholders' Equity and Comprehensive Earnings - AOCI Additional Details (Details) - USD ($) shares in Millions, $ in Millions</t>
  </si>
  <si>
    <t>Nov. 30, 2015</t>
  </si>
  <si>
    <t>Gains (losses) on cash flow hedges</t>
  </si>
  <si>
    <t>Tax benefit (expense) on amounts reclassified into earnings</t>
  </si>
  <si>
    <t>Noncontrolling Interest.</t>
  </si>
  <si>
    <t>Noncontrolling interest for consideration of common stock</t>
  </si>
  <si>
    <t>Joint Venture At Brazil</t>
  </si>
  <si>
    <t>Treasury stock exchanged (in shares)</t>
  </si>
  <si>
    <t>Cash consideration for remaining interest</t>
  </si>
  <si>
    <t>Noncontrolling interest carrying value and fair value paid</t>
  </si>
  <si>
    <t>Time of acquisition</t>
  </si>
  <si>
    <t>Total consideration</t>
  </si>
  <si>
    <t>Effective Derivatives | Amount Reclassified from Accumulated Other Comprehensive Earnings (Loss)</t>
  </si>
  <si>
    <t>Effective Derivatives | Amount Reclassified from Accumulated Other Comprehensive Earnings (Loss) | Commodity contracts</t>
  </si>
  <si>
    <t>Effective Derivatives | Amount Reclassified from Accumulated Other Comprehensive Earnings (Loss) | Commodity contract and currency exchange contracts</t>
  </si>
  <si>
    <t>Effective Derivatives | Amount Reclassified from Accumulated Other Comprehensive Earnings (Loss) | Interest rate swap agreements</t>
  </si>
  <si>
    <t>Effective Derivatives | Amount Reclassified from Accumulated Other Comprehensive Earnings (Loss) | Foreign currency contracts</t>
  </si>
  <si>
    <t>Effective Derivatives | Amount Reclassified from Accumulated Other Comprehensive Earnings (Loss) | Cross-currency swap</t>
  </si>
  <si>
    <t>Pension and Other Postretirement Benefits | Amount Reclassified from Accumulated Other Comprehensive Earnings (Loss)</t>
  </si>
  <si>
    <t>Amortization Of Pension And Other Postretirement Benefits:</t>
  </si>
  <si>
    <t>Total before tax effect</t>
  </si>
  <si>
    <t>Recognized gain (loss)</t>
  </si>
  <si>
    <t>Prior service income | Amount Reclassified from Accumulated Other Comprehensive Earnings (Loss)</t>
  </si>
  <si>
    <t>Actuarial gains (losses) | Amount Reclassified from Accumulated Other Comprehensive Earnings (Loss)</t>
  </si>
  <si>
    <t>Effect of pension settlement | Amount Reclassified from Accumulated Other Comprehensive Earnings (Loss)</t>
  </si>
  <si>
    <t>Stock-Based Compensation Programs (Details)</t>
  </si>
  <si>
    <t>Jul. 31, 2016$ / shares</t>
  </si>
  <si>
    <t>Jan. 31, 2016$ / sharesshares</t>
  </si>
  <si>
    <t>Feb. 28, 2015$ / shares</t>
  </si>
  <si>
    <t>Jan. 31, 2014$ / shares</t>
  </si>
  <si>
    <t>Dec. 31, 2016USD ($)installment$ / sharesshares</t>
  </si>
  <si>
    <t>Dec. 31, 2015USD ($)$ / sharesshares</t>
  </si>
  <si>
    <t>Dec. 31, 2014USD ($)shares</t>
  </si>
  <si>
    <t>Restricted stock activity, Weighted average grant price</t>
  </si>
  <si>
    <t>Unrecognized compensation cost related to nonvested share-based compensation arrangements | $</t>
  </si>
  <si>
    <t>Expected weighted-average period for recognition of unrecognized stock-based compensation costs</t>
  </si>
  <si>
    <t>Share based compensation expense | $</t>
  </si>
  <si>
    <t>Expenses for share-based compensation arrangements, after tax | $</t>
  </si>
  <si>
    <t>Stock option and SSARs</t>
  </si>
  <si>
    <t>Number of equal installments commencing one year from the date of grant | installment</t>
  </si>
  <si>
    <t>Vesting period</t>
  </si>
  <si>
    <t>Expiration period of options</t>
  </si>
  <si>
    <t>Outstanding Options, Number of Shares</t>
  </si>
  <si>
    <t>Beginning of year (in shares)</t>
  </si>
  <si>
    <t>Granted (in shares)</t>
  </si>
  <si>
    <t>Exercised (in shares)</t>
  </si>
  <si>
    <t>Canceled/forfeited (in shares)</t>
  </si>
  <si>
    <t>End of the period (in shares)</t>
  </si>
  <si>
    <t>Vested and exercisable, end of period (in shares)</t>
  </si>
  <si>
    <t>Reserved for future grants (in shares)</t>
  </si>
  <si>
    <t>Outstanding Options, Weighted Average Exercise Price</t>
  </si>
  <si>
    <t>Beginning of year (in dollars per share) | $ / shares</t>
  </si>
  <si>
    <t>Granted (in dollars per share) | $ / shares</t>
  </si>
  <si>
    <t>Exercised (in dollars per share) | $ / shares</t>
  </si>
  <si>
    <t>Canceled/forfeited (in dollars per share) | $ / shares</t>
  </si>
  <si>
    <t>End of period (in dollars per share) | $ / shares</t>
  </si>
  <si>
    <t>Vested and exercisable, end of period (in dollars per share) | $ / shares</t>
  </si>
  <si>
    <t>Additional disclosures</t>
  </si>
  <si>
    <t>Weighted average remaining contractual term of options outstanding</t>
  </si>
  <si>
    <t>5 years 2 months 12 days</t>
  </si>
  <si>
    <t>Aggregate intrinsic value of options outstanding | $</t>
  </si>
  <si>
    <t>Weighted average remaining contractual term of options vested and exercisable</t>
  </si>
  <si>
    <t>3 years 10 months 24 days</t>
  </si>
  <si>
    <t>Aggregate intrinsic value of options vested and exercisable | $</t>
  </si>
  <si>
    <t>Total fair value of options vested | $</t>
  </si>
  <si>
    <t>Weighted average fair value at grant date (in dollars per share) | $ / shares</t>
  </si>
  <si>
    <t>Weighted average assumptions used in estimation of fair values of options</t>
  </si>
  <si>
    <t>Expected dividend yield (as a percent)</t>
  </si>
  <si>
    <t>0.73%</t>
  </si>
  <si>
    <t>0.79%</t>
  </si>
  <si>
    <t>1.06%</t>
  </si>
  <si>
    <t>Expected stock price volatility (as a percent)</t>
  </si>
  <si>
    <t>24.14%</t>
  </si>
  <si>
    <t>22.11%</t>
  </si>
  <si>
    <t>21.41%</t>
  </si>
  <si>
    <t>Risk-free interest rate (as a percent)</t>
  </si>
  <si>
    <t>1.22%</t>
  </si>
  <si>
    <t>1.39%</t>
  </si>
  <si>
    <t>1.65%</t>
  </si>
  <si>
    <t>Expected life of options</t>
  </si>
  <si>
    <t>6 years 1 month 6 days</t>
  </si>
  <si>
    <t>5 years 10 months 6 days</t>
  </si>
  <si>
    <t>5 years 6 months</t>
  </si>
  <si>
    <t>Stock options</t>
  </si>
  <si>
    <t>Cash received from options exercised | $</t>
  </si>
  <si>
    <t>Intrinsic value of options exercised | $</t>
  </si>
  <si>
    <t>Tax benefit from exercise of options | $</t>
  </si>
  <si>
    <t>Maximum employer's contribution as a percentage of each participating employee's monthly payroll deduction</t>
  </si>
  <si>
    <t>Maximum employer's contribution to each participating employee | $</t>
  </si>
  <si>
    <t>Company contributions | $</t>
  </si>
  <si>
    <t>Restricted shares and restricted stock units</t>
  </si>
  <si>
    <t>Restricted stock activity, Number of shares</t>
  </si>
  <si>
    <t>Beginning of the period (in shares)</t>
  </si>
  <si>
    <t>Vested (in shares)</t>
  </si>
  <si>
    <t>Beginning of the period (in dollars per share) | $ / shares</t>
  </si>
  <si>
    <t>Vested (in dollars per share) | $ / shares</t>
  </si>
  <si>
    <t>End of the period (in dollars per share) | $ / shares</t>
  </si>
  <si>
    <t>PCEQs</t>
  </si>
  <si>
    <t>PCEQs | Minimum</t>
  </si>
  <si>
    <t>Vest range of participant's assigned award opportunity (as a percent)</t>
  </si>
  <si>
    <t>PCEQs | Maximum</t>
  </si>
  <si>
    <t>200.00%</t>
  </si>
  <si>
    <t>Earnings Per Share (Details) - USD ($) $ / shares in Units, $ in Millions</t>
  </si>
  <si>
    <t>Net earnings (loss) attributable to Ball Corporation</t>
  </si>
  <si>
    <t>Basic weighted average common shares</t>
  </si>
  <si>
    <t>Effect of dilutive securities (in shares)</t>
  </si>
  <si>
    <t>Weighted average shares applicable to diluted earnings per share</t>
  </si>
  <si>
    <t>Number of outstanding options excluded from computation of diluted earnings per share</t>
  </si>
  <si>
    <t>Dividends paid (in dollars per share)</t>
  </si>
  <si>
    <t>Financial Instruments and Risk Management - General (Details) $ / shares in Units, € in Millions, £ in Millions, $ in Millions</t>
  </si>
  <si>
    <t>Dec. 31, 2016USD ($)item$ / shares</t>
  </si>
  <si>
    <t>Costs associated with terminated interest rate contract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ash Flow Hedging</t>
  </si>
  <si>
    <t>Period within which derivative will expire</t>
  </si>
  <si>
    <t>Intercompany Debt Foreign Currency Denominated</t>
  </si>
  <si>
    <t>Gain on derivatives included in accumulated other comprehensive earnings (loss), net of tax</t>
  </si>
  <si>
    <t>Net gain (loss) expected to be recognized in the consolidated statement of earnings during the next 12 months</t>
  </si>
  <si>
    <t>Commodity contracts</t>
  </si>
  <si>
    <t>Number of methods through which entity manages commodity price risk in connection with market price fluctuations of aluminum ingot | item</t>
  </si>
  <si>
    <t>Commodity contracts | Derivatives Designated As Hedging Instruments | Cash Flow Hedging</t>
  </si>
  <si>
    <t>Currency Exchange Rate Risk</t>
  </si>
  <si>
    <t>4 years</t>
  </si>
  <si>
    <t>Equity contracts</t>
  </si>
  <si>
    <t>Change in company's stock price (in dollars per share) | $ / shares</t>
  </si>
  <si>
    <t>Notional value of the swap (in shares) | item</t>
  </si>
  <si>
    <t>Fair value of the swaps</t>
  </si>
  <si>
    <t>Equity contracts | Maximum</t>
  </si>
  <si>
    <t>Impact of change in the company's stock price on pretax earnings</t>
  </si>
  <si>
    <t>Financial Instruments and Risk Management - Fair Value (Details) - USD ($) $ in Millions</t>
  </si>
  <si>
    <t>Total current derivative contracts, assets</t>
  </si>
  <si>
    <t>Total noncurrent derivative contracts, assets</t>
  </si>
  <si>
    <t>Total current derivative contracts, liabilities</t>
  </si>
  <si>
    <t>Total noncurrent derivative contracts, liabilities</t>
  </si>
  <si>
    <t>Discount factor</t>
  </si>
  <si>
    <t>12 month LIBOR</t>
  </si>
  <si>
    <t>12-month LIBOR</t>
  </si>
  <si>
    <t>Foreign currency contracts</t>
  </si>
  <si>
    <t>Other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Derivatives Not Designated As Hedging Instruments | Interest rate and other contracts</t>
  </si>
  <si>
    <t>Financial Instruments and Risk Management - Impact on Earnings (Details) - USD ($) $ in Millions</t>
  </si>
  <si>
    <t>Impact on Earnings from Derivative Instruments</t>
  </si>
  <si>
    <t>Cash Flow Hedge - Reclassified Amount from Other Comprehensive Earnings (Loss)</t>
  </si>
  <si>
    <t>Gain (Loss) on Derivatives not Designated as Hedge Instruments</t>
  </si>
  <si>
    <t>Amounts reclassified into earnings:</t>
  </si>
  <si>
    <t>Interest rate contracts</t>
  </si>
  <si>
    <t>Cross currency swap contracts</t>
  </si>
  <si>
    <t>Commodity and currency exchange contracts attributed to the divestment business</t>
  </si>
  <si>
    <t>Change in fair value of cash flow hedges:</t>
  </si>
  <si>
    <t>Foreign Currency and tax impacts</t>
  </si>
  <si>
    <t>Changes in accumulated other comprehensive earnings (loss) for effective derivatives</t>
  </si>
  <si>
    <t>Commodity contracts | Net sales</t>
  </si>
  <si>
    <t>Commodity contracts | Cost of sales</t>
  </si>
  <si>
    <t>Commodity contracts | Business consolidation and other activities</t>
  </si>
  <si>
    <t>Interest rate contracts | Interest expense.</t>
  </si>
  <si>
    <t>Interest rate contracts | Debt refinancing and other costs</t>
  </si>
  <si>
    <t>Foreign currency contracts | Cost of sales</t>
  </si>
  <si>
    <t>Foreign currency contracts | Selling, general and administrative</t>
  </si>
  <si>
    <t>Foreign currency contracts | Business consolidation and other activities</t>
  </si>
  <si>
    <t>Equity contracts | Selling, general and administrative</t>
  </si>
  <si>
    <t>Cross-currency swap | Selling, general and administrative</t>
  </si>
  <si>
    <t>Cross-currency swap | Business consolidation and other activities</t>
  </si>
  <si>
    <t>Quarterly Results of Operations (Unaudited) (Details) - USD ($) $ / shares in Units, $ in Millions</t>
  </si>
  <si>
    <t>Gross profit</t>
  </si>
  <si>
    <t>Basic earnings (loss) per share (in dollars per share)</t>
  </si>
  <si>
    <t>Diluted earnings (loss) per share (in dollars per share)</t>
  </si>
  <si>
    <t>Depreciation and amortization related to cost of sales</t>
  </si>
  <si>
    <t>Deferred tax asset</t>
  </si>
  <si>
    <t>Quarterly Results of Operations (Unaudited) - Revision (Details) - USD ($) $ / shares in Units, $ in Millions</t>
  </si>
  <si>
    <t>As Previously reported</t>
  </si>
  <si>
    <t>Restatement adjustment</t>
  </si>
  <si>
    <t>Rexam | Restatement adjustment</t>
  </si>
  <si>
    <t>Business consolidation and other activities | Restatement adjustment</t>
  </si>
  <si>
    <t>Business consolidation and other activities | Rexam | Restatement adjustment</t>
  </si>
  <si>
    <t>Disposal Group, Disposed of by Sale, Not Discontinued Operations | Restatement adjustment</t>
  </si>
  <si>
    <t>Divestment Business | Disposal Group, Disposed of by Sale, Not Discontinued Operations | Business consolidation and other activities</t>
  </si>
  <si>
    <t>Divestment Business | Disposal Group, Disposed of by Sale, Not Discontinued Operations | Business consolidation and other activities | Restatement adjustment</t>
  </si>
  <si>
    <t>Contingencies - Environmental (Details) $ in Millions</t>
  </si>
  <si>
    <t>Nov. 04, 2011</t>
  </si>
  <si>
    <t>Nov. 30, 2012item</t>
  </si>
  <si>
    <t>Sep. 30, 2014item</t>
  </si>
  <si>
    <t>Dec. 31, 2016USD ($)aaction</t>
  </si>
  <si>
    <t>Dec. 31, 1992entity</t>
  </si>
  <si>
    <t>Other Current Liabilities And Deferred Taxes And Other Liabilities</t>
  </si>
  <si>
    <t>Environmental Remediation Costs Recognized [Abstract]</t>
  </si>
  <si>
    <t>Estimated potential liability for all environmental matters</t>
  </si>
  <si>
    <t>Lowry Landfill Site | Denver And Waste Management Litigation</t>
  </si>
  <si>
    <t>Loss Contingency, Number of Defendants | entity</t>
  </si>
  <si>
    <t>Waste Disposal Remediation | Lowry Landfill Site</t>
  </si>
  <si>
    <t>Site Contingency, Estimated Additional Cleanup Costs</t>
  </si>
  <si>
    <t>Site Contingency, Estimated Additional Site Costs, Due to Additional Cleanup Costs</t>
  </si>
  <si>
    <t>Waste Disposal Remediation | Lowry Landfill Site | Waste Management</t>
  </si>
  <si>
    <t>Project costs to date</t>
  </si>
  <si>
    <t>Number of Years before Projected Completion of Project for Response Cost to Exceed Minimum Amount</t>
  </si>
  <si>
    <t>Waste Disposal Remediation | Lowry Landfill Site | Waste Management | Minimum</t>
  </si>
  <si>
    <t>Site contingency response cost</t>
  </si>
  <si>
    <t>Waste Disposal Remediation | Lowry Landfill Site | Denver And Waste Management Litigation</t>
  </si>
  <si>
    <t>Site Contingency Number Of Actions Entity Actively Involved | action</t>
  </si>
  <si>
    <t>Waste Disposal Remediation | Lower Duwamish Site</t>
  </si>
  <si>
    <t>Potential period for data review</t>
  </si>
  <si>
    <t>Number of additional potentially responsible parties (PRPs) | item</t>
  </si>
  <si>
    <t>Total site remediation costs expected to cover river bottom area in excess of amount spent to date</t>
  </si>
  <si>
    <t>Area of river bottom to be remediated (in acres) | a</t>
  </si>
  <si>
    <t>Waste Disposal Remediation | Lower Duwamish Site | Minimum</t>
  </si>
  <si>
    <t>Site Contingency Number of Potentially Responsible Parties | item</t>
  </si>
  <si>
    <t>Number of industrial companies and governmental entities under review | item</t>
  </si>
  <si>
    <t>Number of PRP groups discussing allocation proposals | item</t>
  </si>
  <si>
    <t>Waste Disposal Remediation | Crown Vantage Landfill Site | Georgia Pacific And International Paper</t>
  </si>
  <si>
    <t>Waste Disposal Remediation | Crown Vantage Landfill Site | Georgia Pacific and International Paper Claims</t>
  </si>
  <si>
    <t>Amount of liability for site clean up by Rexam to successor (as a percentage)</t>
  </si>
  <si>
    <t>Waste Disposal Remediation | Curtis Paper Superfund Site | Georgia Pacific And International Paper</t>
  </si>
  <si>
    <t>Rexam | Waste Disposal Remediation | Crown Vantage Landfill Site | Georgia Pacific And International Paper</t>
  </si>
  <si>
    <t>Amount of liability for site clean up costs by Rexam to successor</t>
  </si>
  <si>
    <t>Indemnifications and Guarantees (Details) - First priority perfected lien or pledge</t>
  </si>
  <si>
    <t>Material Wholly Owned Domestic Subsidiaries (Member) | Senior credit facilities</t>
  </si>
  <si>
    <t>Guarantees</t>
  </si>
  <si>
    <t>Percent of capital stock pledged</t>
  </si>
  <si>
    <t>Material Wholly Owned First Tier Foreign Subsidiaries (Member) | Senior credit facilities</t>
  </si>
  <si>
    <t>65.00%</t>
  </si>
  <si>
    <t>Material Wholly Owned Foreign Subsidiaries And Material Wholly Owned U S Domiciled Foreign Subsidiaries (Member) | Obligation of certain foreign borrowers and foreign pledgors</t>
  </si>
  <si>
    <t>Subsidiary Guarantees of Debt - Condensed Consolidating Statement of Earnings (Details) - USD ($) $ in Millions</t>
  </si>
  <si>
    <t>Ownership interest in guarantor subsidiaries (as a percent)</t>
  </si>
  <si>
    <t>Eliminating Adjustments</t>
  </si>
  <si>
    <t>Equity in results of subsidiaries</t>
  </si>
  <si>
    <t>Guarantees Relating to Senior Notes | Eliminating Adjustments</t>
  </si>
  <si>
    <t>Intercompany</t>
  </si>
  <si>
    <t>Ball Corporation | Guarantees Relating to Senior Notes</t>
  </si>
  <si>
    <t>Guarantor Subsidiaries</t>
  </si>
  <si>
    <t>Guarantor Subsidiaries | Guarantees Relating to Senior Notes</t>
  </si>
  <si>
    <t>Non-Guarantor Subsidiaries</t>
  </si>
  <si>
    <t>Non-Guarantor Subsidiaries | Guarantees Relating to Senior Notes</t>
  </si>
  <si>
    <t>Subsidiary Guarantees of Debt - Condensed Consolidating Balance Sheet (Details) - USD ($) $ in Millions</t>
  </si>
  <si>
    <t>Other Assets, Current</t>
  </si>
  <si>
    <t>Common stock</t>
  </si>
  <si>
    <t>Treasury stock, at cost</t>
  </si>
  <si>
    <t>Intercompany receivables</t>
  </si>
  <si>
    <t>Investment in subsidiaries</t>
  </si>
  <si>
    <t>Intercompany payables</t>
  </si>
  <si>
    <t>Intercompany long-term notes</t>
  </si>
  <si>
    <t>Preferred stock</t>
  </si>
  <si>
    <t>Guarantees Relating to Senior Notes | Ball Corporation</t>
  </si>
  <si>
    <t>Guarantees Relating to Senior Notes | Guarantor Subsidiaries</t>
  </si>
  <si>
    <t>Guarantees Relating to Senior Notes | Non-Guarantor Subsidiaries</t>
  </si>
  <si>
    <t>Subsidiary Guarantees of Debt - Condensed Consolidating Statement of Cash Flows (Details) - USD ($) $ in Millions</t>
  </si>
  <si>
    <t>Cash flows from investing activities</t>
  </si>
  <si>
    <t>Decrease in restricted cash</t>
  </si>
  <si>
    <t>Cash flows from financing activit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6</v>
      </c>
    </row>
    <row r="15" spans="1:4">
      <c r="A15" s="4" t="s">
        <v>25</v>
      </c>
      <c r="C15" s="5" t="n">
        <v>17505768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2</v>
      </c>
      <c r="C1" s="2" t="s">
        <v>33</v>
      </c>
      <c r="D1" s="2" t="s">
        <v>37</v>
      </c>
      <c r="E1" s="2" t="s">
        <v>76</v>
      </c>
    </row>
    <row r="2" spans="1:5">
      <c r="A2" s="3" t="s">
        <v>77</v>
      </c>
    </row>
    <row r="3" spans="1:5">
      <c r="A3" s="4" t="s">
        <v>78</v>
      </c>
      <c r="B3" s="7" t="n">
        <v>597</v>
      </c>
      <c r="C3" s="7" t="n">
        <v>224</v>
      </c>
      <c r="D3" s="7" t="n">
        <v>191</v>
      </c>
      <c r="E3" s="7" t="n">
        <v>416</v>
      </c>
    </row>
    <row r="4" spans="1:5">
      <c r="A4" s="4" t="s">
        <v>79</v>
      </c>
      <c r="B4" s="5" t="n">
        <v>1491</v>
      </c>
      <c r="C4" s="5" t="n">
        <v>885</v>
      </c>
    </row>
    <row r="5" spans="1:5">
      <c r="A5" s="4" t="s">
        <v>80</v>
      </c>
      <c r="B5" s="5" t="n">
        <v>1413</v>
      </c>
      <c r="C5" s="5" t="n">
        <v>898</v>
      </c>
    </row>
    <row r="6" spans="1:5">
      <c r="A6" s="4" t="s">
        <v>1434</v>
      </c>
      <c r="B6" s="5" t="n">
        <v>152</v>
      </c>
      <c r="C6" s="5" t="n">
        <v>177</v>
      </c>
    </row>
    <row r="7" spans="1:5">
      <c r="A7" s="4" t="s">
        <v>82</v>
      </c>
      <c r="B7" s="5" t="n">
        <v>3653</v>
      </c>
      <c r="C7" s="5" t="n">
        <v>2184</v>
      </c>
    </row>
    <row r="8" spans="1:5">
      <c r="A8" s="3" t="s">
        <v>83</v>
      </c>
    </row>
    <row r="9" spans="1:5">
      <c r="A9" s="4" t="s">
        <v>84</v>
      </c>
      <c r="B9" s="5" t="n">
        <v>4387</v>
      </c>
      <c r="C9" s="5" t="n">
        <v>2686</v>
      </c>
    </row>
    <row r="10" spans="1:5">
      <c r="A10" s="4" t="s">
        <v>85</v>
      </c>
      <c r="B10" s="5" t="n">
        <v>5095</v>
      </c>
      <c r="C10" s="5" t="n">
        <v>2177</v>
      </c>
      <c r="D10" s="5" t="n">
        <v>2255</v>
      </c>
    </row>
    <row r="11" spans="1:5">
      <c r="A11" s="4" t="s">
        <v>86</v>
      </c>
      <c r="B11" s="5" t="n">
        <v>1934</v>
      </c>
      <c r="C11" s="5" t="n">
        <v>195</v>
      </c>
    </row>
    <row r="12" spans="1:5">
      <c r="A12" s="4" t="s">
        <v>87</v>
      </c>
      <c r="C12" s="5" t="n">
        <v>2154</v>
      </c>
    </row>
    <row r="13" spans="1:5">
      <c r="A13" s="4" t="s">
        <v>88</v>
      </c>
      <c r="B13" s="5" t="n">
        <v>1104</v>
      </c>
      <c r="C13" s="5" t="n">
        <v>301</v>
      </c>
    </row>
    <row r="14" spans="1:5">
      <c r="A14" s="4" t="s">
        <v>89</v>
      </c>
      <c r="B14" s="5" t="n">
        <v>16173</v>
      </c>
      <c r="C14" s="5" t="n">
        <v>9697</v>
      </c>
    </row>
    <row r="15" spans="1:5">
      <c r="A15" s="3" t="s">
        <v>90</v>
      </c>
    </row>
    <row r="16" spans="1:5">
      <c r="A16" s="4" t="s">
        <v>91</v>
      </c>
      <c r="B16" s="5" t="n">
        <v>222</v>
      </c>
      <c r="C16" s="5" t="n">
        <v>77</v>
      </c>
    </row>
    <row r="17" spans="1:5">
      <c r="A17" s="4" t="s">
        <v>92</v>
      </c>
      <c r="B17" s="5" t="n">
        <v>2033</v>
      </c>
      <c r="C17" s="5" t="n">
        <v>1501</v>
      </c>
    </row>
    <row r="18" spans="1:5">
      <c r="A18" s="4" t="s">
        <v>93</v>
      </c>
      <c r="B18" s="5" t="n">
        <v>315</v>
      </c>
      <c r="C18" s="5" t="n">
        <v>229</v>
      </c>
    </row>
    <row r="19" spans="1:5">
      <c r="A19" s="4" t="s">
        <v>94</v>
      </c>
      <c r="B19" s="5" t="n">
        <v>399</v>
      </c>
      <c r="C19" s="5" t="n">
        <v>335</v>
      </c>
    </row>
    <row r="20" spans="1:5">
      <c r="A20" s="4" t="s">
        <v>95</v>
      </c>
      <c r="B20" s="5" t="n">
        <v>2969</v>
      </c>
      <c r="C20" s="5" t="n">
        <v>2142</v>
      </c>
    </row>
    <row r="21" spans="1:5">
      <c r="A21" s="3" t="s">
        <v>96</v>
      </c>
    </row>
    <row r="22" spans="1:5">
      <c r="A22" s="4" t="s">
        <v>97</v>
      </c>
      <c r="B22" s="5" t="n">
        <v>7310</v>
      </c>
      <c r="C22" s="5" t="n">
        <v>4974</v>
      </c>
    </row>
    <row r="23" spans="1:5">
      <c r="A23" s="4" t="s">
        <v>98</v>
      </c>
      <c r="B23" s="5" t="n">
        <v>1497</v>
      </c>
      <c r="C23" s="5" t="n">
        <v>1147</v>
      </c>
    </row>
    <row r="24" spans="1:5">
      <c r="A24" s="4" t="s">
        <v>99</v>
      </c>
      <c r="B24" s="5" t="n">
        <v>856</v>
      </c>
      <c r="C24" s="5" t="n">
        <v>173</v>
      </c>
    </row>
    <row r="25" spans="1:5">
      <c r="A25" s="4" t="s">
        <v>100</v>
      </c>
      <c r="B25" s="5" t="n">
        <v>12632</v>
      </c>
      <c r="C25" s="5" t="n">
        <v>8436</v>
      </c>
    </row>
    <row r="26" spans="1:5">
      <c r="A26" s="4" t="s">
        <v>1435</v>
      </c>
      <c r="B26" s="5" t="n">
        <v>1038</v>
      </c>
      <c r="C26" s="5" t="n">
        <v>962</v>
      </c>
    </row>
    <row r="27" spans="1:5">
      <c r="A27" s="4" t="s">
        <v>103</v>
      </c>
      <c r="B27" s="5" t="n">
        <v>4739</v>
      </c>
      <c r="C27" s="5" t="n">
        <v>4557</v>
      </c>
    </row>
    <row r="28" spans="1:5">
      <c r="A28" s="4" t="s">
        <v>104</v>
      </c>
      <c r="B28" s="5" t="n">
        <v>-941</v>
      </c>
      <c r="C28" s="5" t="n">
        <v>-640</v>
      </c>
    </row>
    <row r="29" spans="1:5">
      <c r="A29" s="4" t="s">
        <v>1436</v>
      </c>
      <c r="B29" s="5" t="n">
        <v>-1401</v>
      </c>
      <c r="C29" s="5" t="n">
        <v>-3628</v>
      </c>
    </row>
    <row r="30" spans="1:5">
      <c r="A30" s="4" t="s">
        <v>106</v>
      </c>
      <c r="B30" s="5" t="n">
        <v>3435</v>
      </c>
      <c r="C30" s="5" t="n">
        <v>1251</v>
      </c>
    </row>
    <row r="31" spans="1:5">
      <c r="A31" s="4" t="s">
        <v>107</v>
      </c>
      <c r="B31" s="5" t="n">
        <v>106</v>
      </c>
      <c r="C31" s="5" t="n">
        <v>10</v>
      </c>
    </row>
    <row r="32" spans="1:5">
      <c r="A32" s="4" t="s">
        <v>108</v>
      </c>
      <c r="B32" s="5" t="n">
        <v>3541</v>
      </c>
      <c r="C32" s="5" t="n">
        <v>1261</v>
      </c>
      <c r="D32" s="5" t="n">
        <v>1240</v>
      </c>
      <c r="E32" s="5" t="n">
        <v>1417</v>
      </c>
    </row>
    <row r="33" spans="1:5">
      <c r="A33" s="4" t="s">
        <v>109</v>
      </c>
      <c r="B33" s="5" t="n">
        <v>16173</v>
      </c>
      <c r="C33" s="5" t="n">
        <v>9697</v>
      </c>
    </row>
    <row r="34" spans="1:5">
      <c r="A34" s="4" t="s">
        <v>1424</v>
      </c>
    </row>
    <row r="35" spans="1:5">
      <c r="A35" s="3" t="s">
        <v>77</v>
      </c>
    </row>
    <row r="36" spans="1:5">
      <c r="A36" s="4" t="s">
        <v>1437</v>
      </c>
      <c r="B36" s="5" t="n">
        <v>-1469</v>
      </c>
      <c r="C36" s="5" t="n">
        <v>-660</v>
      </c>
    </row>
    <row r="37" spans="1:5">
      <c r="A37" s="4" t="s">
        <v>82</v>
      </c>
      <c r="B37" s="5" t="n">
        <v>-1469</v>
      </c>
      <c r="C37" s="5" t="n">
        <v>-660</v>
      </c>
    </row>
    <row r="38" spans="1:5">
      <c r="A38" s="3" t="s">
        <v>83</v>
      </c>
    </row>
    <row r="39" spans="1:5">
      <c r="A39" s="4" t="s">
        <v>1438</v>
      </c>
      <c r="B39" s="5" t="n">
        <v>-12529</v>
      </c>
      <c r="C39" s="5" t="n">
        <v>-5902</v>
      </c>
    </row>
    <row r="40" spans="1:5">
      <c r="A40" s="4" t="s">
        <v>89</v>
      </c>
      <c r="B40" s="5" t="n">
        <v>-13998</v>
      </c>
      <c r="C40" s="5" t="n">
        <v>-6562</v>
      </c>
    </row>
    <row r="41" spans="1:5">
      <c r="A41" s="3" t="s">
        <v>90</v>
      </c>
    </row>
    <row r="42" spans="1:5">
      <c r="A42" s="4" t="s">
        <v>1439</v>
      </c>
      <c r="B42" s="5" t="n">
        <v>-1471</v>
      </c>
      <c r="C42" s="5" t="n">
        <v>-660</v>
      </c>
    </row>
    <row r="43" spans="1:5">
      <c r="A43" s="4" t="s">
        <v>95</v>
      </c>
      <c r="B43" s="5" t="n">
        <v>-1471</v>
      </c>
      <c r="C43" s="5" t="n">
        <v>-660</v>
      </c>
    </row>
    <row r="44" spans="1:5">
      <c r="A44" s="3" t="s">
        <v>96</v>
      </c>
    </row>
    <row r="45" spans="1:5">
      <c r="A45" s="4" t="s">
        <v>1440</v>
      </c>
      <c r="B45" s="5" t="n">
        <v>2</v>
      </c>
    </row>
    <row r="46" spans="1:5">
      <c r="A46" s="4" t="s">
        <v>100</v>
      </c>
      <c r="B46" s="5" t="n">
        <v>-1469</v>
      </c>
      <c r="C46" s="5" t="n">
        <v>-660</v>
      </c>
    </row>
    <row r="47" spans="1:5">
      <c r="A47" s="4" t="s">
        <v>1435</v>
      </c>
      <c r="B47" s="5" t="n">
        <v>-7421</v>
      </c>
      <c r="C47" s="5" t="n">
        <v>-1417</v>
      </c>
    </row>
    <row r="48" spans="1:5">
      <c r="A48" s="4" t="s">
        <v>1441</v>
      </c>
      <c r="B48" s="5" t="n">
        <v>-5</v>
      </c>
      <c r="C48" s="5" t="n">
        <v>-5</v>
      </c>
    </row>
    <row r="49" spans="1:5">
      <c r="A49" s="4" t="s">
        <v>103</v>
      </c>
      <c r="B49" s="5" t="n">
        <v>-6493</v>
      </c>
      <c r="C49" s="5" t="n">
        <v>-5338</v>
      </c>
    </row>
    <row r="50" spans="1:5">
      <c r="A50" s="4" t="s">
        <v>104</v>
      </c>
      <c r="B50" s="5" t="n">
        <v>1390</v>
      </c>
      <c r="C50" s="5" t="n">
        <v>858</v>
      </c>
    </row>
    <row r="51" spans="1:5">
      <c r="A51" s="4" t="s">
        <v>106</v>
      </c>
      <c r="B51" s="5" t="n">
        <v>-12529</v>
      </c>
      <c r="C51" s="5" t="n">
        <v>-5902</v>
      </c>
    </row>
    <row r="52" spans="1:5">
      <c r="A52" s="4" t="s">
        <v>108</v>
      </c>
      <c r="B52" s="5" t="n">
        <v>-12529</v>
      </c>
      <c r="C52" s="5" t="n">
        <v>-5902</v>
      </c>
    </row>
    <row r="53" spans="1:5">
      <c r="A53" s="4" t="s">
        <v>109</v>
      </c>
      <c r="B53" s="5" t="n">
        <v>-13998</v>
      </c>
      <c r="C53" s="5" t="n">
        <v>-6562</v>
      </c>
    </row>
    <row r="54" spans="1:5">
      <c r="A54" s="4" t="s">
        <v>420</v>
      </c>
    </row>
    <row r="55" spans="1:5">
      <c r="A55" s="3" t="s">
        <v>77</v>
      </c>
    </row>
    <row r="56" spans="1:5">
      <c r="A56" s="4" t="s">
        <v>78</v>
      </c>
      <c r="B56" s="5" t="n">
        <v>2</v>
      </c>
      <c r="C56" s="5" t="n">
        <v>5</v>
      </c>
      <c r="D56" s="5" t="n">
        <v>2</v>
      </c>
      <c r="E56" s="5" t="n">
        <v>219</v>
      </c>
    </row>
    <row r="57" spans="1:5">
      <c r="A57" s="4" t="s">
        <v>79</v>
      </c>
      <c r="B57" s="5" t="n">
        <v>96</v>
      </c>
      <c r="C57" s="5" t="n">
        <v>40</v>
      </c>
    </row>
    <row r="58" spans="1:5">
      <c r="A58" s="4" t="s">
        <v>1437</v>
      </c>
      <c r="B58" s="5" t="n">
        <v>39</v>
      </c>
      <c r="C58" s="5" t="n">
        <v>137</v>
      </c>
    </row>
    <row r="59" spans="1:5">
      <c r="A59" s="4" t="s">
        <v>1434</v>
      </c>
      <c r="B59" s="5" t="n">
        <v>40</v>
      </c>
      <c r="C59" s="5" t="n">
        <v>49</v>
      </c>
    </row>
    <row r="60" spans="1:5">
      <c r="A60" s="4" t="s">
        <v>82</v>
      </c>
      <c r="B60" s="5" t="n">
        <v>177</v>
      </c>
      <c r="C60" s="5" t="n">
        <v>231</v>
      </c>
    </row>
    <row r="61" spans="1:5">
      <c r="A61" s="3" t="s">
        <v>83</v>
      </c>
    </row>
    <row r="62" spans="1:5">
      <c r="A62" s="4" t="s">
        <v>84</v>
      </c>
      <c r="B62" s="5" t="n">
        <v>23</v>
      </c>
      <c r="C62" s="5" t="n">
        <v>14</v>
      </c>
    </row>
    <row r="63" spans="1:5">
      <c r="A63" s="4" t="s">
        <v>1438</v>
      </c>
      <c r="B63" s="5" t="n">
        <v>7815</v>
      </c>
      <c r="C63" s="5" t="n">
        <v>3688</v>
      </c>
    </row>
    <row r="64" spans="1:5">
      <c r="A64" s="4" t="s">
        <v>86</v>
      </c>
      <c r="B64" s="5" t="n">
        <v>18</v>
      </c>
      <c r="C64" s="5" t="n">
        <v>19</v>
      </c>
    </row>
    <row r="65" spans="1:5">
      <c r="A65" s="4" t="s">
        <v>87</v>
      </c>
      <c r="C65" s="5" t="n">
        <v>2154</v>
      </c>
    </row>
    <row r="66" spans="1:5">
      <c r="A66" s="4" t="s">
        <v>88</v>
      </c>
      <c r="B66" s="5" t="n">
        <v>94</v>
      </c>
      <c r="C66" s="5" t="n">
        <v>152</v>
      </c>
    </row>
    <row r="67" spans="1:5">
      <c r="A67" s="4" t="s">
        <v>89</v>
      </c>
      <c r="B67" s="5" t="n">
        <v>8127</v>
      </c>
      <c r="C67" s="5" t="n">
        <v>6258</v>
      </c>
    </row>
    <row r="68" spans="1:5">
      <c r="A68" s="3" t="s">
        <v>90</v>
      </c>
    </row>
    <row r="69" spans="1:5">
      <c r="A69" s="4" t="s">
        <v>91</v>
      </c>
      <c r="B69" s="5" t="n">
        <v>141</v>
      </c>
      <c r="C69" s="5" t="n">
        <v>1</v>
      </c>
    </row>
    <row r="70" spans="1:5">
      <c r="A70" s="4" t="s">
        <v>92</v>
      </c>
      <c r="B70" s="5" t="n">
        <v>18</v>
      </c>
      <c r="C70" s="5" t="n">
        <v>19</v>
      </c>
    </row>
    <row r="71" spans="1:5">
      <c r="A71" s="4" t="s">
        <v>1439</v>
      </c>
      <c r="B71" s="5" t="n">
        <v>1010</v>
      </c>
      <c r="C71" s="5" t="n">
        <v>105</v>
      </c>
    </row>
    <row r="72" spans="1:5">
      <c r="A72" s="4" t="s">
        <v>93</v>
      </c>
      <c r="B72" s="5" t="n">
        <v>25</v>
      </c>
      <c r="C72" s="5" t="n">
        <v>16</v>
      </c>
    </row>
    <row r="73" spans="1:5">
      <c r="A73" s="4" t="s">
        <v>94</v>
      </c>
      <c r="B73" s="5" t="n">
        <v>138</v>
      </c>
      <c r="C73" s="5" t="n">
        <v>146</v>
      </c>
    </row>
    <row r="74" spans="1:5">
      <c r="A74" s="4" t="s">
        <v>95</v>
      </c>
      <c r="B74" s="5" t="n">
        <v>1332</v>
      </c>
      <c r="C74" s="5" t="n">
        <v>287</v>
      </c>
    </row>
    <row r="75" spans="1:5">
      <c r="A75" s="3" t="s">
        <v>96</v>
      </c>
    </row>
    <row r="76" spans="1:5">
      <c r="A76" s="4" t="s">
        <v>97</v>
      </c>
      <c r="B76" s="5" t="n">
        <v>6337</v>
      </c>
      <c r="C76" s="5" t="n">
        <v>4859</v>
      </c>
    </row>
    <row r="77" spans="1:5">
      <c r="A77" s="4" t="s">
        <v>98</v>
      </c>
      <c r="B77" s="5" t="n">
        <v>347</v>
      </c>
      <c r="C77" s="5" t="n">
        <v>342</v>
      </c>
    </row>
    <row r="78" spans="1:5">
      <c r="A78" s="4" t="s">
        <v>1440</v>
      </c>
      <c r="B78" s="5" t="n">
        <v>-3142</v>
      </c>
      <c r="C78" s="5" t="n">
        <v>-371</v>
      </c>
    </row>
    <row r="79" spans="1:5">
      <c r="A79" s="4" t="s">
        <v>99</v>
      </c>
      <c r="B79" s="5" t="n">
        <v>-181</v>
      </c>
      <c r="C79" s="5" t="n">
        <v>-110</v>
      </c>
    </row>
    <row r="80" spans="1:5">
      <c r="A80" s="4" t="s">
        <v>100</v>
      </c>
      <c r="B80" s="5" t="n">
        <v>4693</v>
      </c>
      <c r="C80" s="5" t="n">
        <v>5007</v>
      </c>
    </row>
    <row r="81" spans="1:5">
      <c r="A81" s="4" t="s">
        <v>1435</v>
      </c>
      <c r="B81" s="5" t="n">
        <v>1038</v>
      </c>
      <c r="C81" s="5" t="n">
        <v>962</v>
      </c>
    </row>
    <row r="82" spans="1:5">
      <c r="A82" s="4" t="s">
        <v>103</v>
      </c>
      <c r="B82" s="5" t="n">
        <v>4739</v>
      </c>
      <c r="C82" s="5" t="n">
        <v>4557</v>
      </c>
    </row>
    <row r="83" spans="1:5">
      <c r="A83" s="4" t="s">
        <v>104</v>
      </c>
      <c r="B83" s="5" t="n">
        <v>-942</v>
      </c>
      <c r="C83" s="5" t="n">
        <v>-640</v>
      </c>
    </row>
    <row r="84" spans="1:5">
      <c r="A84" s="4" t="s">
        <v>1436</v>
      </c>
      <c r="B84" s="5" t="n">
        <v>-1401</v>
      </c>
      <c r="C84" s="5" t="n">
        <v>-3628</v>
      </c>
    </row>
    <row r="85" spans="1:5">
      <c r="A85" s="4" t="s">
        <v>106</v>
      </c>
      <c r="B85" s="5" t="n">
        <v>3434</v>
      </c>
      <c r="C85" s="5" t="n">
        <v>1251</v>
      </c>
    </row>
    <row r="86" spans="1:5">
      <c r="A86" s="4" t="s">
        <v>108</v>
      </c>
      <c r="B86" s="5" t="n">
        <v>3434</v>
      </c>
      <c r="C86" s="5" t="n">
        <v>1251</v>
      </c>
    </row>
    <row r="87" spans="1:5">
      <c r="A87" s="4" t="s">
        <v>109</v>
      </c>
      <c r="B87" s="5" t="n">
        <v>8127</v>
      </c>
      <c r="C87" s="5" t="n">
        <v>6258</v>
      </c>
    </row>
    <row r="88" spans="1:5">
      <c r="A88" s="4" t="s">
        <v>1429</v>
      </c>
    </row>
    <row r="89" spans="1:5">
      <c r="A89" s="3" t="s">
        <v>77</v>
      </c>
    </row>
    <row r="90" spans="1:5">
      <c r="A90" s="4" t="s">
        <v>78</v>
      </c>
      <c r="B90" s="5" t="n">
        <v>-11</v>
      </c>
    </row>
    <row r="91" spans="1:5">
      <c r="A91" s="4" t="s">
        <v>79</v>
      </c>
      <c r="B91" s="5" t="n">
        <v>450</v>
      </c>
      <c r="C91" s="5" t="n">
        <v>224</v>
      </c>
    </row>
    <row r="92" spans="1:5">
      <c r="A92" s="4" t="s">
        <v>1437</v>
      </c>
      <c r="B92" s="5" t="n">
        <v>467</v>
      </c>
      <c r="C92" s="5" t="n">
        <v>517</v>
      </c>
    </row>
    <row r="93" spans="1:5">
      <c r="A93" s="4" t="s">
        <v>80</v>
      </c>
      <c r="B93" s="5" t="n">
        <v>516</v>
      </c>
      <c r="C93" s="5" t="n">
        <v>516</v>
      </c>
    </row>
    <row r="94" spans="1:5">
      <c r="A94" s="4" t="s">
        <v>1434</v>
      </c>
      <c r="B94" s="5" t="n">
        <v>39</v>
      </c>
      <c r="C94" s="5" t="n">
        <v>84</v>
      </c>
    </row>
    <row r="95" spans="1:5">
      <c r="A95" s="4" t="s">
        <v>82</v>
      </c>
      <c r="B95" s="5" t="n">
        <v>1461</v>
      </c>
      <c r="C95" s="5" t="n">
        <v>1341</v>
      </c>
    </row>
    <row r="96" spans="1:5">
      <c r="A96" s="3" t="s">
        <v>83</v>
      </c>
    </row>
    <row r="97" spans="1:5">
      <c r="A97" s="4" t="s">
        <v>84</v>
      </c>
      <c r="B97" s="5" t="n">
        <v>1087</v>
      </c>
      <c r="C97" s="5" t="n">
        <v>1026</v>
      </c>
    </row>
    <row r="98" spans="1:5">
      <c r="A98" s="4" t="s">
        <v>1438</v>
      </c>
      <c r="B98" s="5" t="n">
        <v>4291</v>
      </c>
      <c r="C98" s="5" t="n">
        <v>2135</v>
      </c>
    </row>
    <row r="99" spans="1:5">
      <c r="A99" s="4" t="s">
        <v>85</v>
      </c>
      <c r="B99" s="5" t="n">
        <v>985</v>
      </c>
      <c r="C99" s="5" t="n">
        <v>967</v>
      </c>
    </row>
    <row r="100" spans="1:5">
      <c r="A100" s="4" t="s">
        <v>86</v>
      </c>
      <c r="B100" s="5" t="n">
        <v>76</v>
      </c>
      <c r="C100" s="5" t="n">
        <v>83</v>
      </c>
    </row>
    <row r="101" spans="1:5">
      <c r="A101" s="4" t="s">
        <v>88</v>
      </c>
      <c r="B101" s="5" t="n">
        <v>306</v>
      </c>
      <c r="C101" s="5" t="n">
        <v>19</v>
      </c>
    </row>
    <row r="102" spans="1:5">
      <c r="A102" s="4" t="s">
        <v>89</v>
      </c>
      <c r="B102" s="5" t="n">
        <v>8206</v>
      </c>
      <c r="C102" s="5" t="n">
        <v>5571</v>
      </c>
    </row>
    <row r="103" spans="1:5">
      <c r="A103" s="3" t="s">
        <v>90</v>
      </c>
    </row>
    <row r="104" spans="1:5">
      <c r="A104" s="4" t="s">
        <v>92</v>
      </c>
      <c r="B104" s="5" t="n">
        <v>772</v>
      </c>
      <c r="C104" s="5" t="n">
        <v>792</v>
      </c>
    </row>
    <row r="105" spans="1:5">
      <c r="A105" s="4" t="s">
        <v>1439</v>
      </c>
      <c r="B105" s="5" t="n">
        <v>53</v>
      </c>
      <c r="C105" s="5" t="n">
        <v>1</v>
      </c>
    </row>
    <row r="106" spans="1:5">
      <c r="A106" s="4" t="s">
        <v>93</v>
      </c>
      <c r="B106" s="5" t="n">
        <v>152</v>
      </c>
      <c r="C106" s="5" t="n">
        <v>133</v>
      </c>
    </row>
    <row r="107" spans="1:5">
      <c r="A107" s="4" t="s">
        <v>94</v>
      </c>
      <c r="B107" s="5" t="n">
        <v>69</v>
      </c>
      <c r="C107" s="5" t="n">
        <v>60</v>
      </c>
    </row>
    <row r="108" spans="1:5">
      <c r="A108" s="4" t="s">
        <v>95</v>
      </c>
      <c r="B108" s="5" t="n">
        <v>1046</v>
      </c>
      <c r="C108" s="5" t="n">
        <v>986</v>
      </c>
    </row>
    <row r="109" spans="1:5">
      <c r="A109" s="3" t="s">
        <v>96</v>
      </c>
    </row>
    <row r="110" spans="1:5">
      <c r="A110" s="4" t="s">
        <v>98</v>
      </c>
      <c r="B110" s="5" t="n">
        <v>760</v>
      </c>
      <c r="C110" s="5" t="n">
        <v>466</v>
      </c>
    </row>
    <row r="111" spans="1:5">
      <c r="A111" s="4" t="s">
        <v>1440</v>
      </c>
      <c r="B111" s="5" t="n">
        <v>2018</v>
      </c>
      <c r="C111" s="5" t="n">
        <v>192</v>
      </c>
    </row>
    <row r="112" spans="1:5">
      <c r="A112" s="4" t="s">
        <v>99</v>
      </c>
      <c r="B112" s="5" t="n">
        <v>267</v>
      </c>
      <c r="C112" s="5" t="n">
        <v>183</v>
      </c>
    </row>
    <row r="113" spans="1:5">
      <c r="A113" s="4" t="s">
        <v>100</v>
      </c>
      <c r="B113" s="5" t="n">
        <v>4091</v>
      </c>
      <c r="C113" s="5" t="n">
        <v>1827</v>
      </c>
    </row>
    <row r="114" spans="1:5">
      <c r="A114" s="4" t="s">
        <v>1435</v>
      </c>
      <c r="B114" s="5" t="n">
        <v>1120</v>
      </c>
      <c r="C114" s="5" t="n">
        <v>1042</v>
      </c>
    </row>
    <row r="115" spans="1:5">
      <c r="A115" s="4" t="s">
        <v>103</v>
      </c>
      <c r="B115" s="5" t="n">
        <v>3832</v>
      </c>
      <c r="C115" s="5" t="n">
        <v>3276</v>
      </c>
    </row>
    <row r="116" spans="1:5">
      <c r="A116" s="4" t="s">
        <v>104</v>
      </c>
      <c r="B116" s="5" t="n">
        <v>-837</v>
      </c>
      <c r="C116" s="5" t="n">
        <v>-574</v>
      </c>
    </row>
    <row r="117" spans="1:5">
      <c r="A117" s="4" t="s">
        <v>106</v>
      </c>
      <c r="B117" s="5" t="n">
        <v>4115</v>
      </c>
      <c r="C117" s="5" t="n">
        <v>3744</v>
      </c>
    </row>
    <row r="118" spans="1:5">
      <c r="A118" s="4" t="s">
        <v>108</v>
      </c>
      <c r="B118" s="5" t="n">
        <v>4115</v>
      </c>
      <c r="C118" s="5" t="n">
        <v>3744</v>
      </c>
    </row>
    <row r="119" spans="1:5">
      <c r="A119" s="4" t="s">
        <v>109</v>
      </c>
      <c r="B119" s="5" t="n">
        <v>8206</v>
      </c>
      <c r="C119" s="5" t="n">
        <v>5571</v>
      </c>
    </row>
    <row r="120" spans="1:5">
      <c r="A120" s="4" t="s">
        <v>1431</v>
      </c>
    </row>
    <row r="121" spans="1:5">
      <c r="A121" s="3" t="s">
        <v>77</v>
      </c>
    </row>
    <row r="122" spans="1:5">
      <c r="A122" s="4" t="s">
        <v>78</v>
      </c>
      <c r="B122" s="5" t="n">
        <v>606</v>
      </c>
      <c r="C122" s="5" t="n">
        <v>219</v>
      </c>
      <c r="D122" s="5" t="n">
        <v>189</v>
      </c>
      <c r="E122" s="5" t="n">
        <v>197</v>
      </c>
    </row>
    <row r="123" spans="1:5">
      <c r="A123" s="4" t="s">
        <v>79</v>
      </c>
      <c r="B123" s="5" t="n">
        <v>945</v>
      </c>
      <c r="C123" s="5" t="n">
        <v>621</v>
      </c>
    </row>
    <row r="124" spans="1:5">
      <c r="A124" s="4" t="s">
        <v>1437</v>
      </c>
      <c r="B124" s="5" t="n">
        <v>963</v>
      </c>
      <c r="C124" s="5" t="n">
        <v>6</v>
      </c>
    </row>
    <row r="125" spans="1:5">
      <c r="A125" s="4" t="s">
        <v>80</v>
      </c>
      <c r="B125" s="5" t="n">
        <v>897</v>
      </c>
      <c r="C125" s="5" t="n">
        <v>382</v>
      </c>
    </row>
    <row r="126" spans="1:5">
      <c r="A126" s="4" t="s">
        <v>1434</v>
      </c>
      <c r="B126" s="5" t="n">
        <v>73</v>
      </c>
      <c r="C126" s="5" t="n">
        <v>44</v>
      </c>
    </row>
    <row r="127" spans="1:5">
      <c r="A127" s="4" t="s">
        <v>82</v>
      </c>
      <c r="B127" s="5" t="n">
        <v>3484</v>
      </c>
      <c r="C127" s="5" t="n">
        <v>1272</v>
      </c>
    </row>
    <row r="128" spans="1:5">
      <c r="A128" s="3" t="s">
        <v>83</v>
      </c>
    </row>
    <row r="129" spans="1:5">
      <c r="A129" s="4" t="s">
        <v>84</v>
      </c>
      <c r="B129" s="5" t="n">
        <v>3277</v>
      </c>
      <c r="C129" s="5" t="n">
        <v>1646</v>
      </c>
    </row>
    <row r="130" spans="1:5">
      <c r="A130" s="4" t="s">
        <v>1438</v>
      </c>
      <c r="B130" s="5" t="n">
        <v>423</v>
      </c>
      <c r="C130" s="5" t="n">
        <v>79</v>
      </c>
    </row>
    <row r="131" spans="1:5">
      <c r="A131" s="4" t="s">
        <v>85</v>
      </c>
      <c r="B131" s="5" t="n">
        <v>4110</v>
      </c>
      <c r="C131" s="5" t="n">
        <v>1210</v>
      </c>
    </row>
    <row r="132" spans="1:5">
      <c r="A132" s="4" t="s">
        <v>86</v>
      </c>
      <c r="B132" s="5" t="n">
        <v>1840</v>
      </c>
      <c r="C132" s="5" t="n">
        <v>93</v>
      </c>
    </row>
    <row r="133" spans="1:5">
      <c r="A133" s="4" t="s">
        <v>88</v>
      </c>
      <c r="B133" s="5" t="n">
        <v>704</v>
      </c>
      <c r="C133" s="5" t="n">
        <v>130</v>
      </c>
    </row>
    <row r="134" spans="1:5">
      <c r="A134" s="4" t="s">
        <v>89</v>
      </c>
      <c r="B134" s="5" t="n">
        <v>13838</v>
      </c>
      <c r="C134" s="5" t="n">
        <v>4430</v>
      </c>
    </row>
    <row r="135" spans="1:5">
      <c r="A135" s="3" t="s">
        <v>90</v>
      </c>
    </row>
    <row r="136" spans="1:5">
      <c r="A136" s="4" t="s">
        <v>91</v>
      </c>
      <c r="B136" s="5" t="n">
        <v>81</v>
      </c>
      <c r="C136" s="5" t="n">
        <v>76</v>
      </c>
    </row>
    <row r="137" spans="1:5">
      <c r="A137" s="4" t="s">
        <v>92</v>
      </c>
      <c r="B137" s="5" t="n">
        <v>1243</v>
      </c>
      <c r="C137" s="5" t="n">
        <v>690</v>
      </c>
    </row>
    <row r="138" spans="1:5">
      <c r="A138" s="4" t="s">
        <v>1439</v>
      </c>
      <c r="B138" s="5" t="n">
        <v>408</v>
      </c>
      <c r="C138" s="5" t="n">
        <v>554</v>
      </c>
    </row>
    <row r="139" spans="1:5">
      <c r="A139" s="4" t="s">
        <v>93</v>
      </c>
      <c r="B139" s="5" t="n">
        <v>138</v>
      </c>
      <c r="C139" s="5" t="n">
        <v>80</v>
      </c>
    </row>
    <row r="140" spans="1:5">
      <c r="A140" s="4" t="s">
        <v>94</v>
      </c>
      <c r="B140" s="5" t="n">
        <v>192</v>
      </c>
      <c r="C140" s="5" t="n">
        <v>129</v>
      </c>
    </row>
    <row r="141" spans="1:5">
      <c r="A141" s="4" t="s">
        <v>95</v>
      </c>
      <c r="B141" s="5" t="n">
        <v>2062</v>
      </c>
      <c r="C141" s="5" t="n">
        <v>1529</v>
      </c>
    </row>
    <row r="142" spans="1:5">
      <c r="A142" s="3" t="s">
        <v>96</v>
      </c>
    </row>
    <row r="143" spans="1:5">
      <c r="A143" s="4" t="s">
        <v>97</v>
      </c>
      <c r="B143" s="5" t="n">
        <v>973</v>
      </c>
      <c r="C143" s="5" t="n">
        <v>115</v>
      </c>
    </row>
    <row r="144" spans="1:5">
      <c r="A144" s="4" t="s">
        <v>98</v>
      </c>
      <c r="B144" s="5" t="n">
        <v>390</v>
      </c>
      <c r="C144" s="5" t="n">
        <v>339</v>
      </c>
    </row>
    <row r="145" spans="1:5">
      <c r="A145" s="4" t="s">
        <v>1440</v>
      </c>
      <c r="B145" s="5" t="n">
        <v>1122</v>
      </c>
      <c r="C145" s="5" t="n">
        <v>179</v>
      </c>
    </row>
    <row r="146" spans="1:5">
      <c r="A146" s="4" t="s">
        <v>99</v>
      </c>
      <c r="B146" s="5" t="n">
        <v>770</v>
      </c>
      <c r="C146" s="5" t="n">
        <v>100</v>
      </c>
    </row>
    <row r="147" spans="1:5">
      <c r="A147" s="4" t="s">
        <v>100</v>
      </c>
      <c r="B147" s="5" t="n">
        <v>5317</v>
      </c>
      <c r="C147" s="5" t="n">
        <v>2262</v>
      </c>
    </row>
    <row r="148" spans="1:5">
      <c r="A148" s="4" t="s">
        <v>1435</v>
      </c>
      <c r="B148" s="5" t="n">
        <v>6301</v>
      </c>
      <c r="C148" s="5" t="n">
        <v>375</v>
      </c>
    </row>
    <row r="149" spans="1:5">
      <c r="A149" s="4" t="s">
        <v>1441</v>
      </c>
      <c r="B149" s="5" t="n">
        <v>5</v>
      </c>
      <c r="C149" s="5" t="n">
        <v>5</v>
      </c>
    </row>
    <row r="150" spans="1:5">
      <c r="A150" s="4" t="s">
        <v>103</v>
      </c>
      <c r="B150" s="5" t="n">
        <v>2661</v>
      </c>
      <c r="C150" s="5" t="n">
        <v>2062</v>
      </c>
    </row>
    <row r="151" spans="1:5">
      <c r="A151" s="4" t="s">
        <v>104</v>
      </c>
      <c r="B151" s="5" t="n">
        <v>-552</v>
      </c>
      <c r="C151" s="5" t="n">
        <v>-284</v>
      </c>
    </row>
    <row r="152" spans="1:5">
      <c r="A152" s="4" t="s">
        <v>106</v>
      </c>
      <c r="B152" s="5" t="n">
        <v>8415</v>
      </c>
      <c r="C152" s="5" t="n">
        <v>2158</v>
      </c>
    </row>
    <row r="153" spans="1:5">
      <c r="A153" s="4" t="s">
        <v>107</v>
      </c>
      <c r="B153" s="5" t="n">
        <v>106</v>
      </c>
      <c r="C153" s="5" t="n">
        <v>10</v>
      </c>
    </row>
    <row r="154" spans="1:5">
      <c r="A154" s="4" t="s">
        <v>108</v>
      </c>
      <c r="B154" s="5" t="n">
        <v>8521</v>
      </c>
      <c r="C154" s="5" t="n">
        <v>2168</v>
      </c>
    </row>
    <row r="155" spans="1:5">
      <c r="A155" s="4" t="s">
        <v>109</v>
      </c>
      <c r="B155" s="5" t="n">
        <v>13838</v>
      </c>
      <c r="C155" s="5" t="n">
        <v>4430</v>
      </c>
    </row>
    <row r="156" spans="1:5">
      <c r="A156" s="4" t="s">
        <v>387</v>
      </c>
    </row>
    <row r="157" spans="1:5">
      <c r="A157" s="3" t="s">
        <v>77</v>
      </c>
    </row>
    <row r="158" spans="1:5">
      <c r="A158" s="4" t="s">
        <v>78</v>
      </c>
      <c r="B158" s="5" t="n">
        <v>597</v>
      </c>
      <c r="C158" s="5" t="n">
        <v>224</v>
      </c>
      <c r="D158" s="5" t="n">
        <v>191</v>
      </c>
      <c r="E158" s="5" t="n">
        <v>416</v>
      </c>
    </row>
    <row r="159" spans="1:5">
      <c r="A159" s="4" t="s">
        <v>79</v>
      </c>
      <c r="B159" s="5" t="n">
        <v>1491</v>
      </c>
      <c r="C159" s="5" t="n">
        <v>885</v>
      </c>
    </row>
    <row r="160" spans="1:5">
      <c r="A160" s="4" t="s">
        <v>80</v>
      </c>
      <c r="B160" s="5" t="n">
        <v>1413</v>
      </c>
      <c r="C160" s="5" t="n">
        <v>898</v>
      </c>
    </row>
    <row r="161" spans="1:5">
      <c r="A161" s="4" t="s">
        <v>1434</v>
      </c>
      <c r="B161" s="5" t="n">
        <v>152</v>
      </c>
      <c r="C161" s="5" t="n">
        <v>177</v>
      </c>
    </row>
    <row r="162" spans="1:5">
      <c r="A162" s="4" t="s">
        <v>82</v>
      </c>
      <c r="B162" s="5" t="n">
        <v>3653</v>
      </c>
      <c r="C162" s="5" t="n">
        <v>2184</v>
      </c>
    </row>
    <row r="163" spans="1:5">
      <c r="A163" s="3" t="s">
        <v>83</v>
      </c>
    </row>
    <row r="164" spans="1:5">
      <c r="A164" s="4" t="s">
        <v>84</v>
      </c>
      <c r="B164" s="5" t="n">
        <v>4387</v>
      </c>
      <c r="C164" s="5" t="n">
        <v>2686</v>
      </c>
    </row>
    <row r="165" spans="1:5">
      <c r="A165" s="4" t="s">
        <v>85</v>
      </c>
      <c r="B165" s="5" t="n">
        <v>5095</v>
      </c>
      <c r="C165" s="5" t="n">
        <v>2177</v>
      </c>
    </row>
    <row r="166" spans="1:5">
      <c r="A166" s="4" t="s">
        <v>86</v>
      </c>
      <c r="B166" s="5" t="n">
        <v>1934</v>
      </c>
      <c r="C166" s="5" t="n">
        <v>195</v>
      </c>
    </row>
    <row r="167" spans="1:5">
      <c r="A167" s="4" t="s">
        <v>87</v>
      </c>
      <c r="C167" s="5" t="n">
        <v>2154</v>
      </c>
    </row>
    <row r="168" spans="1:5">
      <c r="A168" s="4" t="s">
        <v>88</v>
      </c>
      <c r="B168" s="5" t="n">
        <v>1104</v>
      </c>
      <c r="C168" s="5" t="n">
        <v>301</v>
      </c>
    </row>
    <row r="169" spans="1:5">
      <c r="A169" s="4" t="s">
        <v>89</v>
      </c>
      <c r="B169" s="5" t="n">
        <v>16173</v>
      </c>
      <c r="C169" s="5" t="n">
        <v>9697</v>
      </c>
    </row>
    <row r="170" spans="1:5">
      <c r="A170" s="3" t="s">
        <v>90</v>
      </c>
    </row>
    <row r="171" spans="1:5">
      <c r="A171" s="4" t="s">
        <v>91</v>
      </c>
      <c r="B171" s="5" t="n">
        <v>222</v>
      </c>
      <c r="C171" s="5" t="n">
        <v>77</v>
      </c>
    </row>
    <row r="172" spans="1:5">
      <c r="A172" s="4" t="s">
        <v>92</v>
      </c>
      <c r="B172" s="5" t="n">
        <v>2033</v>
      </c>
      <c r="C172" s="5" t="n">
        <v>1501</v>
      </c>
    </row>
    <row r="173" spans="1:5">
      <c r="A173" s="4" t="s">
        <v>93</v>
      </c>
      <c r="B173" s="5" t="n">
        <v>315</v>
      </c>
      <c r="C173" s="5" t="n">
        <v>229</v>
      </c>
    </row>
    <row r="174" spans="1:5">
      <c r="A174" s="4" t="s">
        <v>94</v>
      </c>
      <c r="B174" s="5" t="n">
        <v>399</v>
      </c>
      <c r="C174" s="5" t="n">
        <v>335</v>
      </c>
    </row>
    <row r="175" spans="1:5">
      <c r="A175" s="4" t="s">
        <v>95</v>
      </c>
      <c r="B175" s="5" t="n">
        <v>2969</v>
      </c>
      <c r="C175" s="5" t="n">
        <v>2142</v>
      </c>
    </row>
    <row r="176" spans="1:5">
      <c r="A176" s="3" t="s">
        <v>96</v>
      </c>
    </row>
    <row r="177" spans="1:5">
      <c r="A177" s="4" t="s">
        <v>97</v>
      </c>
      <c r="B177" s="5" t="n">
        <v>7310</v>
      </c>
      <c r="C177" s="5" t="n">
        <v>4974</v>
      </c>
    </row>
    <row r="178" spans="1:5">
      <c r="A178" s="4" t="s">
        <v>98</v>
      </c>
      <c r="B178" s="5" t="n">
        <v>1497</v>
      </c>
      <c r="C178" s="5" t="n">
        <v>1147</v>
      </c>
    </row>
    <row r="179" spans="1:5">
      <c r="A179" s="4" t="s">
        <v>99</v>
      </c>
      <c r="B179" s="5" t="n">
        <v>856</v>
      </c>
      <c r="C179" s="5" t="n">
        <v>173</v>
      </c>
    </row>
    <row r="180" spans="1:5">
      <c r="A180" s="4" t="s">
        <v>100</v>
      </c>
      <c r="B180" s="5" t="n">
        <v>12632</v>
      </c>
      <c r="C180" s="5" t="n">
        <v>8436</v>
      </c>
    </row>
    <row r="181" spans="1:5">
      <c r="A181" s="4" t="s">
        <v>1435</v>
      </c>
      <c r="B181" s="5" t="n">
        <v>1038</v>
      </c>
      <c r="C181" s="5" t="n">
        <v>962</v>
      </c>
    </row>
    <row r="182" spans="1:5">
      <c r="A182" s="4" t="s">
        <v>103</v>
      </c>
      <c r="B182" s="5" t="n">
        <v>4739</v>
      </c>
      <c r="C182" s="5" t="n">
        <v>4557</v>
      </c>
    </row>
    <row r="183" spans="1:5">
      <c r="A183" s="4" t="s">
        <v>104</v>
      </c>
      <c r="B183" s="5" t="n">
        <v>-941</v>
      </c>
      <c r="C183" s="5" t="n">
        <v>-640</v>
      </c>
    </row>
    <row r="184" spans="1:5">
      <c r="A184" s="4" t="s">
        <v>1436</v>
      </c>
      <c r="B184" s="5" t="n">
        <v>-1401</v>
      </c>
      <c r="C184" s="5" t="n">
        <v>-3628</v>
      </c>
    </row>
    <row r="185" spans="1:5">
      <c r="A185" s="4" t="s">
        <v>106</v>
      </c>
      <c r="B185" s="5" t="n">
        <v>3435</v>
      </c>
      <c r="C185" s="5" t="n">
        <v>1251</v>
      </c>
    </row>
    <row r="186" spans="1:5">
      <c r="A186" s="4" t="s">
        <v>107</v>
      </c>
      <c r="B186" s="5" t="n">
        <v>106</v>
      </c>
      <c r="C186" s="5" t="n">
        <v>10</v>
      </c>
    </row>
    <row r="187" spans="1:5">
      <c r="A187" s="4" t="s">
        <v>108</v>
      </c>
      <c r="B187" s="5" t="n">
        <v>3541</v>
      </c>
      <c r="C187" s="5" t="n">
        <v>1261</v>
      </c>
    </row>
    <row r="188" spans="1:5">
      <c r="A188" s="4" t="s">
        <v>109</v>
      </c>
      <c r="B188" s="5" t="n">
        <v>16173</v>
      </c>
      <c r="C188" s="5" t="n">
        <v>9697</v>
      </c>
    </row>
    <row r="189" spans="1:5">
      <c r="A189" s="4" t="s">
        <v>1426</v>
      </c>
    </row>
    <row r="190" spans="1:5">
      <c r="A190" s="3" t="s">
        <v>77</v>
      </c>
    </row>
    <row r="191" spans="1:5">
      <c r="A191" s="4" t="s">
        <v>1437</v>
      </c>
      <c r="B191" s="5" t="n">
        <v>-1127</v>
      </c>
      <c r="C191" s="5" t="n">
        <v>-660</v>
      </c>
    </row>
    <row r="192" spans="1:5">
      <c r="A192" s="4" t="s">
        <v>82</v>
      </c>
      <c r="B192" s="5" t="n">
        <v>-1127</v>
      </c>
      <c r="C192" s="5" t="n">
        <v>-660</v>
      </c>
    </row>
    <row r="193" spans="1:5">
      <c r="A193" s="3" t="s">
        <v>83</v>
      </c>
    </row>
    <row r="194" spans="1:5">
      <c r="A194" s="4" t="s">
        <v>1438</v>
      </c>
      <c r="B194" s="5" t="n">
        <v>-10183</v>
      </c>
      <c r="C194" s="5" t="n">
        <v>-5902</v>
      </c>
    </row>
    <row r="195" spans="1:5">
      <c r="A195" s="4" t="s">
        <v>89</v>
      </c>
      <c r="B195" s="5" t="n">
        <v>-11310</v>
      </c>
      <c r="C195" s="5" t="n">
        <v>-6562</v>
      </c>
    </row>
    <row r="196" spans="1:5">
      <c r="A196" s="3" t="s">
        <v>90</v>
      </c>
    </row>
    <row r="197" spans="1:5">
      <c r="A197" s="4" t="s">
        <v>1439</v>
      </c>
      <c r="B197" s="5" t="n">
        <v>-1127</v>
      </c>
      <c r="C197" s="5" t="n">
        <v>-660</v>
      </c>
    </row>
    <row r="198" spans="1:5">
      <c r="A198" s="4" t="s">
        <v>95</v>
      </c>
      <c r="B198" s="5" t="n">
        <v>-1127</v>
      </c>
      <c r="C198" s="5" t="n">
        <v>-660</v>
      </c>
    </row>
    <row r="199" spans="1:5">
      <c r="A199" s="3" t="s">
        <v>96</v>
      </c>
    </row>
    <row r="200" spans="1:5">
      <c r="A200" s="4" t="s">
        <v>100</v>
      </c>
      <c r="B200" s="5" t="n">
        <v>-1127</v>
      </c>
      <c r="C200" s="5" t="n">
        <v>-660</v>
      </c>
    </row>
    <row r="201" spans="1:5">
      <c r="A201" s="4" t="s">
        <v>1435</v>
      </c>
      <c r="B201" s="5" t="n">
        <v>-5061</v>
      </c>
      <c r="C201" s="5" t="n">
        <v>-1417</v>
      </c>
    </row>
    <row r="202" spans="1:5">
      <c r="A202" s="4" t="s">
        <v>1441</v>
      </c>
      <c r="B202" s="5" t="n">
        <v>-5</v>
      </c>
      <c r="C202" s="5" t="n">
        <v>-5</v>
      </c>
    </row>
    <row r="203" spans="1:5">
      <c r="A203" s="4" t="s">
        <v>103</v>
      </c>
      <c r="B203" s="5" t="n">
        <v>-6482</v>
      </c>
      <c r="C203" s="5" t="n">
        <v>-5338</v>
      </c>
    </row>
    <row r="204" spans="1:5">
      <c r="A204" s="4" t="s">
        <v>104</v>
      </c>
      <c r="B204" s="5" t="n">
        <v>1365</v>
      </c>
      <c r="C204" s="5" t="n">
        <v>858</v>
      </c>
    </row>
    <row r="205" spans="1:5">
      <c r="A205" s="4" t="s">
        <v>106</v>
      </c>
      <c r="B205" s="5" t="n">
        <v>-10183</v>
      </c>
      <c r="C205" s="5" t="n">
        <v>-5902</v>
      </c>
    </row>
    <row r="206" spans="1:5">
      <c r="A206" s="4" t="s">
        <v>108</v>
      </c>
      <c r="B206" s="5" t="n">
        <v>-10183</v>
      </c>
      <c r="C206" s="5" t="n">
        <v>-5902</v>
      </c>
    </row>
    <row r="207" spans="1:5">
      <c r="A207" s="4" t="s">
        <v>109</v>
      </c>
      <c r="B207" s="5" t="n">
        <v>-11310</v>
      </c>
      <c r="C207" s="5" t="n">
        <v>-6562</v>
      </c>
    </row>
    <row r="208" spans="1:5">
      <c r="A208" s="4" t="s">
        <v>1442</v>
      </c>
    </row>
    <row r="209" spans="1:5">
      <c r="A209" s="3" t="s">
        <v>77</v>
      </c>
    </row>
    <row r="210" spans="1:5">
      <c r="A210" s="4" t="s">
        <v>78</v>
      </c>
      <c r="B210" s="5" t="n">
        <v>2</v>
      </c>
      <c r="C210" s="5" t="n">
        <v>5</v>
      </c>
      <c r="D210" s="5" t="n">
        <v>2</v>
      </c>
      <c r="E210" s="5" t="n">
        <v>219</v>
      </c>
    </row>
    <row r="211" spans="1:5">
      <c r="A211" s="4" t="s">
        <v>79</v>
      </c>
      <c r="B211" s="5" t="n">
        <v>96</v>
      </c>
      <c r="C211" s="5" t="n">
        <v>40</v>
      </c>
    </row>
    <row r="212" spans="1:5">
      <c r="A212" s="4" t="s">
        <v>1437</v>
      </c>
      <c r="B212" s="5" t="n">
        <v>39</v>
      </c>
      <c r="C212" s="5" t="n">
        <v>137</v>
      </c>
    </row>
    <row r="213" spans="1:5">
      <c r="A213" s="4" t="s">
        <v>1434</v>
      </c>
      <c r="B213" s="5" t="n">
        <v>40</v>
      </c>
      <c r="C213" s="5" t="n">
        <v>49</v>
      </c>
    </row>
    <row r="214" spans="1:5">
      <c r="A214" s="4" t="s">
        <v>82</v>
      </c>
      <c r="B214" s="5" t="n">
        <v>177</v>
      </c>
      <c r="C214" s="5" t="n">
        <v>231</v>
      </c>
    </row>
    <row r="215" spans="1:5">
      <c r="A215" s="3" t="s">
        <v>83</v>
      </c>
    </row>
    <row r="216" spans="1:5">
      <c r="A216" s="4" t="s">
        <v>84</v>
      </c>
      <c r="B216" s="5" t="n">
        <v>23</v>
      </c>
      <c r="C216" s="5" t="n">
        <v>14</v>
      </c>
    </row>
    <row r="217" spans="1:5">
      <c r="A217" s="4" t="s">
        <v>1438</v>
      </c>
      <c r="B217" s="5" t="n">
        <v>7815</v>
      </c>
      <c r="C217" s="5" t="n">
        <v>3688</v>
      </c>
    </row>
    <row r="218" spans="1:5">
      <c r="A218" s="4" t="s">
        <v>86</v>
      </c>
      <c r="B218" s="5" t="n">
        <v>18</v>
      </c>
      <c r="C218" s="5" t="n">
        <v>19</v>
      </c>
    </row>
    <row r="219" spans="1:5">
      <c r="A219" s="4" t="s">
        <v>87</v>
      </c>
      <c r="C219" s="5" t="n">
        <v>2154</v>
      </c>
    </row>
    <row r="220" spans="1:5">
      <c r="A220" s="4" t="s">
        <v>88</v>
      </c>
      <c r="B220" s="5" t="n">
        <v>94</v>
      </c>
      <c r="C220" s="5" t="n">
        <v>152</v>
      </c>
    </row>
    <row r="221" spans="1:5">
      <c r="A221" s="4" t="s">
        <v>89</v>
      </c>
      <c r="B221" s="5" t="n">
        <v>8127</v>
      </c>
      <c r="C221" s="5" t="n">
        <v>6258</v>
      </c>
    </row>
    <row r="222" spans="1:5">
      <c r="A222" s="3" t="s">
        <v>90</v>
      </c>
    </row>
    <row r="223" spans="1:5">
      <c r="A223" s="4" t="s">
        <v>91</v>
      </c>
      <c r="B223" s="5" t="n">
        <v>141</v>
      </c>
      <c r="C223" s="5" t="n">
        <v>1</v>
      </c>
    </row>
    <row r="224" spans="1:5">
      <c r="A224" s="4" t="s">
        <v>92</v>
      </c>
      <c r="B224" s="5" t="n">
        <v>18</v>
      </c>
      <c r="C224" s="5" t="n">
        <v>19</v>
      </c>
    </row>
    <row r="225" spans="1:5">
      <c r="A225" s="4" t="s">
        <v>1439</v>
      </c>
      <c r="B225" s="5" t="n">
        <v>1010</v>
      </c>
      <c r="C225" s="5" t="n">
        <v>105</v>
      </c>
    </row>
    <row r="226" spans="1:5">
      <c r="A226" s="4" t="s">
        <v>93</v>
      </c>
      <c r="B226" s="5" t="n">
        <v>25</v>
      </c>
      <c r="C226" s="5" t="n">
        <v>16</v>
      </c>
    </row>
    <row r="227" spans="1:5">
      <c r="A227" s="4" t="s">
        <v>94</v>
      </c>
      <c r="B227" s="5" t="n">
        <v>138</v>
      </c>
      <c r="C227" s="5" t="n">
        <v>146</v>
      </c>
    </row>
    <row r="228" spans="1:5">
      <c r="A228" s="4" t="s">
        <v>95</v>
      </c>
      <c r="B228" s="5" t="n">
        <v>1332</v>
      </c>
      <c r="C228" s="5" t="n">
        <v>287</v>
      </c>
    </row>
    <row r="229" spans="1:5">
      <c r="A229" s="3" t="s">
        <v>96</v>
      </c>
    </row>
    <row r="230" spans="1:5">
      <c r="A230" s="4" t="s">
        <v>97</v>
      </c>
      <c r="B230" s="5" t="n">
        <v>6337</v>
      </c>
      <c r="C230" s="5" t="n">
        <v>4859</v>
      </c>
    </row>
    <row r="231" spans="1:5">
      <c r="A231" s="4" t="s">
        <v>98</v>
      </c>
      <c r="B231" s="5" t="n">
        <v>347</v>
      </c>
      <c r="C231" s="5" t="n">
        <v>342</v>
      </c>
    </row>
    <row r="232" spans="1:5">
      <c r="A232" s="4" t="s">
        <v>1440</v>
      </c>
      <c r="B232" s="5" t="n">
        <v>-3142</v>
      </c>
      <c r="C232" s="5" t="n">
        <v>-371</v>
      </c>
    </row>
    <row r="233" spans="1:5">
      <c r="A233" s="4" t="s">
        <v>99</v>
      </c>
      <c r="B233" s="5" t="n">
        <v>-181</v>
      </c>
      <c r="C233" s="5" t="n">
        <v>-110</v>
      </c>
    </row>
    <row r="234" spans="1:5">
      <c r="A234" s="4" t="s">
        <v>100</v>
      </c>
      <c r="B234" s="5" t="n">
        <v>4693</v>
      </c>
      <c r="C234" s="5" t="n">
        <v>5007</v>
      </c>
    </row>
    <row r="235" spans="1:5">
      <c r="A235" s="4" t="s">
        <v>1435</v>
      </c>
      <c r="B235" s="5" t="n">
        <v>1038</v>
      </c>
      <c r="C235" s="5" t="n">
        <v>962</v>
      </c>
    </row>
    <row r="236" spans="1:5">
      <c r="A236" s="4" t="s">
        <v>103</v>
      </c>
      <c r="B236" s="5" t="n">
        <v>4739</v>
      </c>
      <c r="C236" s="5" t="n">
        <v>4557</v>
      </c>
    </row>
    <row r="237" spans="1:5">
      <c r="A237" s="4" t="s">
        <v>104</v>
      </c>
      <c r="B237" s="5" t="n">
        <v>-942</v>
      </c>
      <c r="C237" s="5" t="n">
        <v>-640</v>
      </c>
    </row>
    <row r="238" spans="1:5">
      <c r="A238" s="4" t="s">
        <v>1436</v>
      </c>
      <c r="B238" s="5" t="n">
        <v>-1401</v>
      </c>
      <c r="C238" s="5" t="n">
        <v>-3628</v>
      </c>
    </row>
    <row r="239" spans="1:5">
      <c r="A239" s="4" t="s">
        <v>106</v>
      </c>
      <c r="B239" s="5" t="n">
        <v>3434</v>
      </c>
      <c r="C239" s="5" t="n">
        <v>1251</v>
      </c>
    </row>
    <row r="240" spans="1:5">
      <c r="A240" s="4" t="s">
        <v>108</v>
      </c>
      <c r="B240" s="5" t="n">
        <v>3434</v>
      </c>
      <c r="C240" s="5" t="n">
        <v>1251</v>
      </c>
    </row>
    <row r="241" spans="1:5">
      <c r="A241" s="4" t="s">
        <v>109</v>
      </c>
      <c r="B241" s="5" t="n">
        <v>8127</v>
      </c>
      <c r="C241" s="5" t="n">
        <v>6258</v>
      </c>
    </row>
    <row r="242" spans="1:5">
      <c r="A242" s="4" t="s">
        <v>1443</v>
      </c>
    </row>
    <row r="243" spans="1:5">
      <c r="A243" s="3" t="s">
        <v>77</v>
      </c>
    </row>
    <row r="244" spans="1:5">
      <c r="A244" s="4" t="s">
        <v>78</v>
      </c>
      <c r="B244" s="5" t="n">
        <v>-11</v>
      </c>
    </row>
    <row r="245" spans="1:5">
      <c r="A245" s="4" t="s">
        <v>79</v>
      </c>
      <c r="B245" s="5" t="n">
        <v>450</v>
      </c>
      <c r="C245" s="5" t="n">
        <v>224</v>
      </c>
    </row>
    <row r="246" spans="1:5">
      <c r="A246" s="4" t="s">
        <v>1437</v>
      </c>
      <c r="B246" s="5" t="n">
        <v>125</v>
      </c>
      <c r="C246" s="5" t="n">
        <v>517</v>
      </c>
    </row>
    <row r="247" spans="1:5">
      <c r="A247" s="4" t="s">
        <v>80</v>
      </c>
      <c r="B247" s="5" t="n">
        <v>516</v>
      </c>
      <c r="C247" s="5" t="n">
        <v>516</v>
      </c>
    </row>
    <row r="248" spans="1:5">
      <c r="A248" s="4" t="s">
        <v>1434</v>
      </c>
      <c r="B248" s="5" t="n">
        <v>33</v>
      </c>
      <c r="C248" s="5" t="n">
        <v>84</v>
      </c>
    </row>
    <row r="249" spans="1:5">
      <c r="A249" s="4" t="s">
        <v>82</v>
      </c>
      <c r="B249" s="5" t="n">
        <v>1113</v>
      </c>
      <c r="C249" s="5" t="n">
        <v>1341</v>
      </c>
    </row>
    <row r="250" spans="1:5">
      <c r="A250" s="3" t="s">
        <v>83</v>
      </c>
    </row>
    <row r="251" spans="1:5">
      <c r="A251" s="4" t="s">
        <v>84</v>
      </c>
      <c r="B251" s="5" t="n">
        <v>1087</v>
      </c>
      <c r="C251" s="5" t="n">
        <v>1026</v>
      </c>
    </row>
    <row r="252" spans="1:5">
      <c r="A252" s="4" t="s">
        <v>1438</v>
      </c>
      <c r="B252" s="5" t="n">
        <v>2289</v>
      </c>
      <c r="C252" s="5" t="n">
        <v>2135</v>
      </c>
    </row>
    <row r="253" spans="1:5">
      <c r="A253" s="4" t="s">
        <v>85</v>
      </c>
      <c r="B253" s="5" t="n">
        <v>990</v>
      </c>
      <c r="C253" s="5" t="n">
        <v>967</v>
      </c>
    </row>
    <row r="254" spans="1:5">
      <c r="A254" s="4" t="s">
        <v>86</v>
      </c>
      <c r="B254" s="5" t="n">
        <v>76</v>
      </c>
      <c r="C254" s="5" t="n">
        <v>83</v>
      </c>
    </row>
    <row r="255" spans="1:5">
      <c r="A255" s="4" t="s">
        <v>88</v>
      </c>
      <c r="B255" s="5" t="n">
        <v>20</v>
      </c>
      <c r="C255" s="5" t="n">
        <v>19</v>
      </c>
    </row>
    <row r="256" spans="1:5">
      <c r="A256" s="4" t="s">
        <v>89</v>
      </c>
      <c r="B256" s="5" t="n">
        <v>5575</v>
      </c>
      <c r="C256" s="5" t="n">
        <v>5571</v>
      </c>
    </row>
    <row r="257" spans="1:5">
      <c r="A257" s="3" t="s">
        <v>90</v>
      </c>
    </row>
    <row r="258" spans="1:5">
      <c r="A258" s="4" t="s">
        <v>92</v>
      </c>
      <c r="B258" s="5" t="n">
        <v>771</v>
      </c>
      <c r="C258" s="5" t="n">
        <v>792</v>
      </c>
    </row>
    <row r="259" spans="1:5">
      <c r="A259" s="4" t="s">
        <v>1439</v>
      </c>
      <c r="B259" s="5" t="n">
        <v>52</v>
      </c>
      <c r="C259" s="5" t="n">
        <v>1</v>
      </c>
    </row>
    <row r="260" spans="1:5">
      <c r="A260" s="4" t="s">
        <v>93</v>
      </c>
      <c r="B260" s="5" t="n">
        <v>135</v>
      </c>
      <c r="C260" s="5" t="n">
        <v>133</v>
      </c>
    </row>
    <row r="261" spans="1:5">
      <c r="A261" s="4" t="s">
        <v>94</v>
      </c>
      <c r="B261" s="5" t="n">
        <v>65</v>
      </c>
      <c r="C261" s="5" t="n">
        <v>60</v>
      </c>
    </row>
    <row r="262" spans="1:5">
      <c r="A262" s="4" t="s">
        <v>95</v>
      </c>
      <c r="B262" s="5" t="n">
        <v>1023</v>
      </c>
      <c r="C262" s="5" t="n">
        <v>986</v>
      </c>
    </row>
    <row r="263" spans="1:5">
      <c r="A263" s="3" t="s">
        <v>96</v>
      </c>
    </row>
    <row r="264" spans="1:5">
      <c r="A264" s="4" t="s">
        <v>98</v>
      </c>
      <c r="B264" s="5" t="n">
        <v>440</v>
      </c>
      <c r="C264" s="5" t="n">
        <v>466</v>
      </c>
    </row>
    <row r="265" spans="1:5">
      <c r="A265" s="4" t="s">
        <v>1440</v>
      </c>
      <c r="B265" s="5" t="n">
        <v>178</v>
      </c>
      <c r="C265" s="5" t="n">
        <v>192</v>
      </c>
    </row>
    <row r="266" spans="1:5">
      <c r="A266" s="4" t="s">
        <v>99</v>
      </c>
      <c r="B266" s="5" t="n">
        <v>218</v>
      </c>
      <c r="C266" s="5" t="n">
        <v>183</v>
      </c>
    </row>
    <row r="267" spans="1:5">
      <c r="A267" s="4" t="s">
        <v>100</v>
      </c>
      <c r="B267" s="5" t="n">
        <v>1859</v>
      </c>
      <c r="C267" s="5" t="n">
        <v>1827</v>
      </c>
    </row>
    <row r="268" spans="1:5">
      <c r="A268" s="4" t="s">
        <v>1435</v>
      </c>
      <c r="B268" s="5" t="n">
        <v>635</v>
      </c>
      <c r="C268" s="5" t="n">
        <v>1042</v>
      </c>
    </row>
    <row r="269" spans="1:5">
      <c r="A269" s="4" t="s">
        <v>103</v>
      </c>
      <c r="B269" s="5" t="n">
        <v>3893</v>
      </c>
      <c r="C269" s="5" t="n">
        <v>3276</v>
      </c>
    </row>
    <row r="270" spans="1:5">
      <c r="A270" s="4" t="s">
        <v>104</v>
      </c>
      <c r="B270" s="5" t="n">
        <v>-812</v>
      </c>
      <c r="C270" s="5" t="n">
        <v>-574</v>
      </c>
    </row>
    <row r="271" spans="1:5">
      <c r="A271" s="4" t="s">
        <v>106</v>
      </c>
      <c r="B271" s="5" t="n">
        <v>3716</v>
      </c>
      <c r="C271" s="5" t="n">
        <v>3744</v>
      </c>
    </row>
    <row r="272" spans="1:5">
      <c r="A272" s="4" t="s">
        <v>108</v>
      </c>
      <c r="B272" s="5" t="n">
        <v>3716</v>
      </c>
      <c r="C272" s="5" t="n">
        <v>3744</v>
      </c>
    </row>
    <row r="273" spans="1:5">
      <c r="A273" s="4" t="s">
        <v>109</v>
      </c>
      <c r="B273" s="5" t="n">
        <v>5575</v>
      </c>
      <c r="C273" s="5" t="n">
        <v>5571</v>
      </c>
    </row>
    <row r="274" spans="1:5">
      <c r="A274" s="4" t="s">
        <v>1444</v>
      </c>
    </row>
    <row r="275" spans="1:5">
      <c r="A275" s="3" t="s">
        <v>77</v>
      </c>
    </row>
    <row r="276" spans="1:5">
      <c r="A276" s="4" t="s">
        <v>78</v>
      </c>
      <c r="B276" s="5" t="n">
        <v>606</v>
      </c>
      <c r="C276" s="5" t="n">
        <v>219</v>
      </c>
      <c r="D276" s="7" t="n">
        <v>189</v>
      </c>
      <c r="E276" s="7" t="n">
        <v>197</v>
      </c>
    </row>
    <row r="277" spans="1:5">
      <c r="A277" s="4" t="s">
        <v>79</v>
      </c>
      <c r="B277" s="5" t="n">
        <v>945</v>
      </c>
      <c r="C277" s="5" t="n">
        <v>621</v>
      </c>
    </row>
    <row r="278" spans="1:5">
      <c r="A278" s="4" t="s">
        <v>1437</v>
      </c>
      <c r="B278" s="5" t="n">
        <v>963</v>
      </c>
      <c r="C278" s="5" t="n">
        <v>6</v>
      </c>
    </row>
    <row r="279" spans="1:5">
      <c r="A279" s="4" t="s">
        <v>80</v>
      </c>
      <c r="B279" s="5" t="n">
        <v>897</v>
      </c>
      <c r="C279" s="5" t="n">
        <v>382</v>
      </c>
    </row>
    <row r="280" spans="1:5">
      <c r="A280" s="4" t="s">
        <v>1434</v>
      </c>
      <c r="B280" s="5" t="n">
        <v>79</v>
      </c>
      <c r="C280" s="5" t="n">
        <v>44</v>
      </c>
    </row>
    <row r="281" spans="1:5">
      <c r="A281" s="4" t="s">
        <v>82</v>
      </c>
      <c r="B281" s="5" t="n">
        <v>3490</v>
      </c>
      <c r="C281" s="5" t="n">
        <v>1272</v>
      </c>
    </row>
    <row r="282" spans="1:5">
      <c r="A282" s="3" t="s">
        <v>83</v>
      </c>
    </row>
    <row r="283" spans="1:5">
      <c r="A283" s="4" t="s">
        <v>84</v>
      </c>
      <c r="B283" s="5" t="n">
        <v>3277</v>
      </c>
      <c r="C283" s="5" t="n">
        <v>1646</v>
      </c>
    </row>
    <row r="284" spans="1:5">
      <c r="A284" s="4" t="s">
        <v>1438</v>
      </c>
      <c r="B284" s="5" t="n">
        <v>79</v>
      </c>
      <c r="C284" s="5" t="n">
        <v>79</v>
      </c>
    </row>
    <row r="285" spans="1:5">
      <c r="A285" s="4" t="s">
        <v>85</v>
      </c>
      <c r="B285" s="5" t="n">
        <v>4105</v>
      </c>
      <c r="C285" s="5" t="n">
        <v>1210</v>
      </c>
    </row>
    <row r="286" spans="1:5">
      <c r="A286" s="4" t="s">
        <v>86</v>
      </c>
      <c r="B286" s="5" t="n">
        <v>1840</v>
      </c>
      <c r="C286" s="5" t="n">
        <v>93</v>
      </c>
    </row>
    <row r="287" spans="1:5">
      <c r="A287" s="4" t="s">
        <v>88</v>
      </c>
      <c r="B287" s="5" t="n">
        <v>990</v>
      </c>
      <c r="C287" s="5" t="n">
        <v>130</v>
      </c>
    </row>
    <row r="288" spans="1:5">
      <c r="A288" s="4" t="s">
        <v>89</v>
      </c>
      <c r="B288" s="5" t="n">
        <v>13781</v>
      </c>
      <c r="C288" s="5" t="n">
        <v>4430</v>
      </c>
    </row>
    <row r="289" spans="1:5">
      <c r="A289" s="3" t="s">
        <v>90</v>
      </c>
    </row>
    <row r="290" spans="1:5">
      <c r="A290" s="4" t="s">
        <v>91</v>
      </c>
      <c r="B290" s="5" t="n">
        <v>81</v>
      </c>
      <c r="C290" s="5" t="n">
        <v>76</v>
      </c>
    </row>
    <row r="291" spans="1:5">
      <c r="A291" s="4" t="s">
        <v>92</v>
      </c>
      <c r="B291" s="5" t="n">
        <v>1244</v>
      </c>
      <c r="C291" s="5" t="n">
        <v>690</v>
      </c>
    </row>
    <row r="292" spans="1:5">
      <c r="A292" s="4" t="s">
        <v>1439</v>
      </c>
      <c r="B292" s="5" t="n">
        <v>65</v>
      </c>
      <c r="C292" s="5" t="n">
        <v>554</v>
      </c>
    </row>
    <row r="293" spans="1:5">
      <c r="A293" s="4" t="s">
        <v>93</v>
      </c>
      <c r="B293" s="5" t="n">
        <v>155</v>
      </c>
      <c r="C293" s="5" t="n">
        <v>80</v>
      </c>
    </row>
    <row r="294" spans="1:5">
      <c r="A294" s="4" t="s">
        <v>94</v>
      </c>
      <c r="B294" s="5" t="n">
        <v>196</v>
      </c>
      <c r="C294" s="5" t="n">
        <v>129</v>
      </c>
    </row>
    <row r="295" spans="1:5">
      <c r="A295" s="4" t="s">
        <v>95</v>
      </c>
      <c r="B295" s="5" t="n">
        <v>1741</v>
      </c>
      <c r="C295" s="5" t="n">
        <v>1529</v>
      </c>
    </row>
    <row r="296" spans="1:5">
      <c r="A296" s="3" t="s">
        <v>96</v>
      </c>
    </row>
    <row r="297" spans="1:5">
      <c r="A297" s="4" t="s">
        <v>97</v>
      </c>
      <c r="B297" s="5" t="n">
        <v>973</v>
      </c>
      <c r="C297" s="5" t="n">
        <v>115</v>
      </c>
    </row>
    <row r="298" spans="1:5">
      <c r="A298" s="4" t="s">
        <v>98</v>
      </c>
      <c r="B298" s="5" t="n">
        <v>710</v>
      </c>
      <c r="C298" s="5" t="n">
        <v>339</v>
      </c>
    </row>
    <row r="299" spans="1:5">
      <c r="A299" s="4" t="s">
        <v>1440</v>
      </c>
      <c r="B299" s="5" t="n">
        <v>2964</v>
      </c>
      <c r="C299" s="5" t="n">
        <v>179</v>
      </c>
    </row>
    <row r="300" spans="1:5">
      <c r="A300" s="4" t="s">
        <v>99</v>
      </c>
      <c r="B300" s="5" t="n">
        <v>819</v>
      </c>
      <c r="C300" s="5" t="n">
        <v>100</v>
      </c>
    </row>
    <row r="301" spans="1:5">
      <c r="A301" s="4" t="s">
        <v>100</v>
      </c>
      <c r="B301" s="5" t="n">
        <v>7207</v>
      </c>
      <c r="C301" s="5" t="n">
        <v>2262</v>
      </c>
    </row>
    <row r="302" spans="1:5">
      <c r="A302" s="4" t="s">
        <v>1435</v>
      </c>
      <c r="B302" s="5" t="n">
        <v>4426</v>
      </c>
      <c r="C302" s="5" t="n">
        <v>375</v>
      </c>
    </row>
    <row r="303" spans="1:5">
      <c r="A303" s="4" t="s">
        <v>1441</v>
      </c>
      <c r="B303" s="5" t="n">
        <v>5</v>
      </c>
      <c r="C303" s="5" t="n">
        <v>5</v>
      </c>
    </row>
    <row r="304" spans="1:5">
      <c r="A304" s="4" t="s">
        <v>103</v>
      </c>
      <c r="B304" s="5" t="n">
        <v>2589</v>
      </c>
      <c r="C304" s="5" t="n">
        <v>2062</v>
      </c>
    </row>
    <row r="305" spans="1:5">
      <c r="A305" s="4" t="s">
        <v>104</v>
      </c>
      <c r="B305" s="5" t="n">
        <v>-552</v>
      </c>
      <c r="C305" s="5" t="n">
        <v>-284</v>
      </c>
    </row>
    <row r="306" spans="1:5">
      <c r="A306" s="4" t="s">
        <v>106</v>
      </c>
      <c r="B306" s="5" t="n">
        <v>6468</v>
      </c>
      <c r="C306" s="5" t="n">
        <v>2158</v>
      </c>
    </row>
    <row r="307" spans="1:5">
      <c r="A307" s="4" t="s">
        <v>107</v>
      </c>
      <c r="B307" s="5" t="n">
        <v>106</v>
      </c>
      <c r="C307" s="5" t="n">
        <v>10</v>
      </c>
    </row>
    <row r="308" spans="1:5">
      <c r="A308" s="4" t="s">
        <v>108</v>
      </c>
      <c r="B308" s="5" t="n">
        <v>6574</v>
      </c>
      <c r="C308" s="5" t="n">
        <v>2168</v>
      </c>
    </row>
    <row r="309" spans="1:5">
      <c r="A309" s="4" t="s">
        <v>109</v>
      </c>
      <c r="B309" s="7" t="n">
        <v>13781</v>
      </c>
      <c r="C309" s="7" t="n">
        <v>44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3</v>
      </c>
      <c r="D2" s="2" t="s">
        <v>37</v>
      </c>
    </row>
    <row r="3" spans="1:4">
      <c r="A3" s="3" t="s">
        <v>219</v>
      </c>
    </row>
    <row r="4" spans="1:4">
      <c r="A4" s="4" t="s">
        <v>122</v>
      </c>
      <c r="B4" s="7" t="n">
        <v>194</v>
      </c>
      <c r="C4" s="7" t="n">
        <v>1007</v>
      </c>
      <c r="D4" s="7" t="n">
        <v>1012</v>
      </c>
    </row>
    <row r="5" spans="1:4">
      <c r="A5" s="3" t="s">
        <v>1446</v>
      </c>
    </row>
    <row r="6" spans="1:4">
      <c r="A6" s="4" t="s">
        <v>124</v>
      </c>
      <c r="B6" s="5" t="n">
        <v>-606</v>
      </c>
      <c r="C6" s="5" t="n">
        <v>-528</v>
      </c>
      <c r="D6" s="5" t="n">
        <v>-391</v>
      </c>
    </row>
    <row r="7" spans="1:4">
      <c r="A7" s="4" t="s">
        <v>125</v>
      </c>
      <c r="B7" s="5" t="n">
        <v>-3379</v>
      </c>
      <c r="C7" s="5" t="n">
        <v>-29</v>
      </c>
    </row>
    <row r="8" spans="1:4">
      <c r="A8" s="4" t="s">
        <v>126</v>
      </c>
      <c r="B8" s="5" t="n">
        <v>2938</v>
      </c>
      <c r="C8" s="5" t="n">
        <v>1</v>
      </c>
      <c r="D8" s="5" t="n">
        <v>6</v>
      </c>
    </row>
    <row r="9" spans="1:4">
      <c r="A9" s="4" t="s">
        <v>1447</v>
      </c>
      <c r="B9" s="5" t="n">
        <v>1966</v>
      </c>
      <c r="C9" s="5" t="n">
        <v>-2183</v>
      </c>
    </row>
    <row r="10" spans="1:4">
      <c r="A10" s="4" t="s">
        <v>128</v>
      </c>
      <c r="B10" s="5" t="n">
        <v>-252</v>
      </c>
      <c r="C10" s="5" t="n">
        <v>-16</v>
      </c>
    </row>
    <row r="11" spans="1:4">
      <c r="A11" s="4" t="s">
        <v>118</v>
      </c>
      <c r="B11" s="5" t="n">
        <v>5</v>
      </c>
      <c r="C11" s="5" t="n">
        <v>34</v>
      </c>
      <c r="D11" s="5" t="n">
        <v>-6</v>
      </c>
    </row>
    <row r="12" spans="1:4">
      <c r="A12" s="4" t="s">
        <v>129</v>
      </c>
      <c r="B12" s="5" t="n">
        <v>672</v>
      </c>
      <c r="C12" s="5" t="n">
        <v>-2721</v>
      </c>
      <c r="D12" s="5" t="n">
        <v>-391</v>
      </c>
    </row>
    <row r="13" spans="1:4">
      <c r="A13" s="3" t="s">
        <v>1448</v>
      </c>
    </row>
    <row r="14" spans="1:4">
      <c r="A14" s="4" t="s">
        <v>131</v>
      </c>
      <c r="B14" s="5" t="n">
        <v>4370</v>
      </c>
      <c r="C14" s="5" t="n">
        <v>4524</v>
      </c>
      <c r="D14" s="5" t="n">
        <v>412</v>
      </c>
    </row>
    <row r="15" spans="1:4">
      <c r="A15" s="4" t="s">
        <v>132</v>
      </c>
      <c r="B15" s="5" t="n">
        <v>-4624</v>
      </c>
      <c r="C15" s="5" t="n">
        <v>-2430</v>
      </c>
      <c r="D15" s="5" t="n">
        <v>-898</v>
      </c>
    </row>
    <row r="16" spans="1:4">
      <c r="A16" s="4" t="s">
        <v>133</v>
      </c>
      <c r="B16" s="5" t="n">
        <v>23</v>
      </c>
      <c r="C16" s="5" t="n">
        <v>-93</v>
      </c>
      <c r="D16" s="5" t="n">
        <v>68</v>
      </c>
    </row>
    <row r="17" spans="1:4">
      <c r="A17" s="4" t="s">
        <v>134</v>
      </c>
      <c r="B17" s="5" t="n">
        <v>48</v>
      </c>
      <c r="C17" s="5" t="n">
        <v>36</v>
      </c>
      <c r="D17" s="5" t="n">
        <v>37</v>
      </c>
    </row>
    <row r="18" spans="1:4">
      <c r="A18" s="4" t="s">
        <v>135</v>
      </c>
      <c r="B18" s="5" t="n">
        <v>-107</v>
      </c>
      <c r="C18" s="5" t="n">
        <v>-136</v>
      </c>
      <c r="D18" s="5" t="n">
        <v>-397</v>
      </c>
    </row>
    <row r="19" spans="1:4">
      <c r="A19" s="4" t="s">
        <v>136</v>
      </c>
      <c r="B19" s="5" t="n">
        <v>-83</v>
      </c>
      <c r="C19" s="5" t="n">
        <v>-72</v>
      </c>
      <c r="D19" s="5" t="n">
        <v>-73</v>
      </c>
    </row>
    <row r="20" spans="1:4">
      <c r="A20" s="4" t="s">
        <v>118</v>
      </c>
      <c r="B20" s="5" t="n">
        <v>-14</v>
      </c>
      <c r="C20" s="5" t="n">
        <v>-92</v>
      </c>
      <c r="D20" s="5" t="n">
        <v>5</v>
      </c>
    </row>
    <row r="21" spans="1:4">
      <c r="A21" s="4" t="s">
        <v>137</v>
      </c>
      <c r="B21" s="5" t="n">
        <v>-387</v>
      </c>
      <c r="C21" s="5" t="n">
        <v>1737</v>
      </c>
      <c r="D21" s="5" t="n">
        <v>-846</v>
      </c>
    </row>
    <row r="22" spans="1:4">
      <c r="A22" s="4" t="s">
        <v>138</v>
      </c>
      <c r="B22" s="5" t="n">
        <v>-106</v>
      </c>
      <c r="C22" s="5" t="n">
        <v>10</v>
      </c>
    </row>
    <row r="23" spans="1:4">
      <c r="A23" s="4" t="s">
        <v>139</v>
      </c>
      <c r="B23" s="5" t="n">
        <v>373</v>
      </c>
      <c r="C23" s="5" t="n">
        <v>33</v>
      </c>
      <c r="D23" s="5" t="n">
        <v>-225</v>
      </c>
    </row>
    <row r="24" spans="1:4">
      <c r="A24" s="4" t="s">
        <v>140</v>
      </c>
      <c r="B24" s="5" t="n">
        <v>224</v>
      </c>
      <c r="C24" s="5" t="n">
        <v>191</v>
      </c>
      <c r="D24" s="5" t="n">
        <v>416</v>
      </c>
    </row>
    <row r="25" spans="1:4">
      <c r="A25" s="4" t="s">
        <v>141</v>
      </c>
      <c r="B25" s="5" t="n">
        <v>597</v>
      </c>
      <c r="C25" s="5" t="n">
        <v>224</v>
      </c>
      <c r="D25" s="5" t="n">
        <v>191</v>
      </c>
    </row>
    <row r="26" spans="1:4">
      <c r="A26" s="4" t="s">
        <v>420</v>
      </c>
    </row>
    <row r="27" spans="1:4">
      <c r="A27" s="3" t="s">
        <v>219</v>
      </c>
    </row>
    <row r="28" spans="1:4">
      <c r="A28" s="4" t="s">
        <v>122</v>
      </c>
      <c r="B28" s="5" t="n">
        <v>-1051</v>
      </c>
      <c r="C28" s="5" t="n">
        <v>-13</v>
      </c>
      <c r="D28" s="5" t="n">
        <v>68</v>
      </c>
    </row>
    <row r="29" spans="1:4">
      <c r="A29" s="3" t="s">
        <v>1446</v>
      </c>
    </row>
    <row r="30" spans="1:4">
      <c r="A30" s="4" t="s">
        <v>124</v>
      </c>
      <c r="B30" s="5" t="n">
        <v>-15</v>
      </c>
      <c r="C30" s="5" t="n">
        <v>-8</v>
      </c>
      <c r="D30" s="5" t="n">
        <v>-10</v>
      </c>
    </row>
    <row r="31" spans="1:4">
      <c r="A31" s="4" t="s">
        <v>125</v>
      </c>
      <c r="B31" s="5" t="n">
        <v>2303</v>
      </c>
    </row>
    <row r="32" spans="1:4">
      <c r="A32" s="4" t="s">
        <v>126</v>
      </c>
      <c r="B32" s="5" t="n">
        <v>1010</v>
      </c>
    </row>
    <row r="33" spans="1:4">
      <c r="A33" s="4" t="s">
        <v>1447</v>
      </c>
      <c r="B33" s="5" t="n">
        <v>1966</v>
      </c>
      <c r="C33" s="5" t="n">
        <v>-2183</v>
      </c>
    </row>
    <row r="34" spans="1:4">
      <c r="A34" s="4" t="s">
        <v>128</v>
      </c>
      <c r="B34" s="5" t="n">
        <v>-252</v>
      </c>
      <c r="C34" s="5" t="n">
        <v>-16</v>
      </c>
    </row>
    <row r="35" spans="1:4">
      <c r="A35" s="4" t="s">
        <v>118</v>
      </c>
      <c r="B35" s="5" t="n">
        <v>2</v>
      </c>
      <c r="C35" s="5" t="n">
        <v>23</v>
      </c>
      <c r="D35" s="5" t="n">
        <v>-8</v>
      </c>
    </row>
    <row r="36" spans="1:4">
      <c r="A36" s="4" t="s">
        <v>129</v>
      </c>
      <c r="B36" s="5" t="n">
        <v>5014</v>
      </c>
      <c r="C36" s="5" t="n">
        <v>-2184</v>
      </c>
      <c r="D36" s="5" t="n">
        <v>-18</v>
      </c>
    </row>
    <row r="37" spans="1:4">
      <c r="A37" s="3" t="s">
        <v>1448</v>
      </c>
    </row>
    <row r="38" spans="1:4">
      <c r="A38" s="4" t="s">
        <v>131</v>
      </c>
      <c r="B38" s="5" t="n">
        <v>2610</v>
      </c>
      <c r="C38" s="5" t="n">
        <v>4509</v>
      </c>
      <c r="D38" s="5" t="n">
        <v>375</v>
      </c>
    </row>
    <row r="39" spans="1:4">
      <c r="A39" s="4" t="s">
        <v>132</v>
      </c>
      <c r="B39" s="5" t="n">
        <v>-1038</v>
      </c>
      <c r="C39" s="5" t="n">
        <v>-2301</v>
      </c>
      <c r="D39" s="5" t="n">
        <v>-690</v>
      </c>
    </row>
    <row r="40" spans="1:4">
      <c r="A40" s="4" t="s">
        <v>133</v>
      </c>
      <c r="B40" s="5" t="n">
        <v>71</v>
      </c>
      <c r="C40" s="5" t="n">
        <v>-2</v>
      </c>
      <c r="D40" s="5" t="n">
        <v>2</v>
      </c>
    </row>
    <row r="41" spans="1:4">
      <c r="A41" s="4" t="s">
        <v>134</v>
      </c>
      <c r="B41" s="5" t="n">
        <v>48</v>
      </c>
      <c r="C41" s="5" t="n">
        <v>36</v>
      </c>
      <c r="D41" s="5" t="n">
        <v>37</v>
      </c>
    </row>
    <row r="42" spans="1:4">
      <c r="A42" s="4" t="s">
        <v>135</v>
      </c>
      <c r="B42" s="5" t="n">
        <v>-107</v>
      </c>
      <c r="C42" s="5" t="n">
        <v>-136</v>
      </c>
      <c r="D42" s="5" t="n">
        <v>-397</v>
      </c>
    </row>
    <row r="43" spans="1:4">
      <c r="A43" s="4" t="s">
        <v>136</v>
      </c>
      <c r="B43" s="5" t="n">
        <v>-83</v>
      </c>
      <c r="C43" s="5" t="n">
        <v>-72</v>
      </c>
      <c r="D43" s="5" t="n">
        <v>-73</v>
      </c>
    </row>
    <row r="44" spans="1:4">
      <c r="A44" s="4" t="s">
        <v>1427</v>
      </c>
      <c r="B44" s="5" t="n">
        <v>-5467</v>
      </c>
      <c r="C44" s="5" t="n">
        <v>249</v>
      </c>
      <c r="D44" s="5" t="n">
        <v>470</v>
      </c>
    </row>
    <row r="45" spans="1:4">
      <c r="A45" s="4" t="s">
        <v>118</v>
      </c>
      <c r="B45" s="5" t="n">
        <v>-2</v>
      </c>
      <c r="C45" s="5" t="n">
        <v>-73</v>
      </c>
      <c r="D45" s="5" t="n">
        <v>17</v>
      </c>
    </row>
    <row r="46" spans="1:4">
      <c r="A46" s="4" t="s">
        <v>137</v>
      </c>
      <c r="B46" s="5" t="n">
        <v>-3968</v>
      </c>
      <c r="C46" s="5" t="n">
        <v>2210</v>
      </c>
      <c r="D46" s="5" t="n">
        <v>-259</v>
      </c>
    </row>
    <row r="47" spans="1:4">
      <c r="A47" s="4" t="s">
        <v>138</v>
      </c>
      <c r="B47" s="5" t="n">
        <v>2</v>
      </c>
      <c r="C47" s="5" t="n">
        <v>-10</v>
      </c>
      <c r="D47" s="5" t="n">
        <v>-8</v>
      </c>
    </row>
    <row r="48" spans="1:4">
      <c r="A48" s="4" t="s">
        <v>139</v>
      </c>
      <c r="B48" s="5" t="n">
        <v>-3</v>
      </c>
      <c r="C48" s="5" t="n">
        <v>3</v>
      </c>
      <c r="D48" s="5" t="n">
        <v>-217</v>
      </c>
    </row>
    <row r="49" spans="1:4">
      <c r="A49" s="4" t="s">
        <v>140</v>
      </c>
      <c r="B49" s="5" t="n">
        <v>5</v>
      </c>
      <c r="C49" s="5" t="n">
        <v>2</v>
      </c>
      <c r="D49" s="5" t="n">
        <v>219</v>
      </c>
    </row>
    <row r="50" spans="1:4">
      <c r="A50" s="4" t="s">
        <v>141</v>
      </c>
      <c r="B50" s="5" t="n">
        <v>2</v>
      </c>
      <c r="C50" s="5" t="n">
        <v>5</v>
      </c>
      <c r="D50" s="5" t="n">
        <v>2</v>
      </c>
    </row>
    <row r="51" spans="1:4">
      <c r="A51" s="4" t="s">
        <v>1429</v>
      </c>
    </row>
    <row r="52" spans="1:4">
      <c r="A52" s="3" t="s">
        <v>219</v>
      </c>
    </row>
    <row r="53" spans="1:4">
      <c r="A53" s="4" t="s">
        <v>122</v>
      </c>
      <c r="B53" s="5" t="n">
        <v>85</v>
      </c>
      <c r="C53" s="5" t="n">
        <v>568</v>
      </c>
      <c r="D53" s="5" t="n">
        <v>368</v>
      </c>
    </row>
    <row r="54" spans="1:4">
      <c r="A54" s="3" t="s">
        <v>1446</v>
      </c>
    </row>
    <row r="55" spans="1:4">
      <c r="A55" s="4" t="s">
        <v>124</v>
      </c>
      <c r="B55" s="5" t="n">
        <v>-222</v>
      </c>
      <c r="C55" s="5" t="n">
        <v>-194</v>
      </c>
      <c r="D55" s="5" t="n">
        <v>-182</v>
      </c>
    </row>
    <row r="56" spans="1:4">
      <c r="A56" s="4" t="s">
        <v>125</v>
      </c>
      <c r="B56" s="5" t="n">
        <v>29</v>
      </c>
      <c r="C56" s="5" t="n">
        <v>-29</v>
      </c>
    </row>
    <row r="57" spans="1:4">
      <c r="A57" s="4" t="s">
        <v>126</v>
      </c>
      <c r="B57" s="5" t="n">
        <v>24</v>
      </c>
    </row>
    <row r="58" spans="1:4">
      <c r="A58" s="4" t="s">
        <v>118</v>
      </c>
      <c r="B58" s="5" t="n">
        <v>4</v>
      </c>
      <c r="C58" s="5" t="n">
        <v>8</v>
      </c>
      <c r="D58" s="5" t="n">
        <v>-10</v>
      </c>
    </row>
    <row r="59" spans="1:4">
      <c r="A59" s="4" t="s">
        <v>129</v>
      </c>
      <c r="B59" s="5" t="n">
        <v>-165</v>
      </c>
      <c r="C59" s="5" t="n">
        <v>-215</v>
      </c>
      <c r="D59" s="5" t="n">
        <v>-192</v>
      </c>
    </row>
    <row r="60" spans="1:4">
      <c r="A60" s="3" t="s">
        <v>1448</v>
      </c>
    </row>
    <row r="61" spans="1:4">
      <c r="A61" s="4" t="s">
        <v>132</v>
      </c>
      <c r="D61" s="5" t="n">
        <v>-1</v>
      </c>
    </row>
    <row r="62" spans="1:4">
      <c r="A62" s="4" t="s">
        <v>133</v>
      </c>
      <c r="B62" s="5" t="n">
        <v>-29</v>
      </c>
      <c r="C62" s="5" t="n">
        <v>-7</v>
      </c>
      <c r="D62" s="5" t="n">
        <v>-22</v>
      </c>
    </row>
    <row r="63" spans="1:4">
      <c r="A63" s="4" t="s">
        <v>1427</v>
      </c>
      <c r="B63" s="5" t="n">
        <v>98</v>
      </c>
      <c r="C63" s="5" t="n">
        <v>-341</v>
      </c>
      <c r="D63" s="5" t="n">
        <v>-153</v>
      </c>
    </row>
    <row r="64" spans="1:4">
      <c r="A64" s="4" t="s">
        <v>118</v>
      </c>
      <c r="B64" s="5" t="n">
        <v>-3</v>
      </c>
      <c r="C64" s="5" t="n">
        <v>-2</v>
      </c>
    </row>
    <row r="65" spans="1:4">
      <c r="A65" s="4" t="s">
        <v>137</v>
      </c>
      <c r="B65" s="5" t="n">
        <v>66</v>
      </c>
      <c r="C65" s="5" t="n">
        <v>-350</v>
      </c>
      <c r="D65" s="5" t="n">
        <v>-176</v>
      </c>
    </row>
    <row r="66" spans="1:4">
      <c r="A66" s="4" t="s">
        <v>138</v>
      </c>
      <c r="B66" s="5" t="n">
        <v>3</v>
      </c>
      <c r="C66" s="5" t="n">
        <v>-3</v>
      </c>
    </row>
    <row r="67" spans="1:4">
      <c r="A67" s="4" t="s">
        <v>139</v>
      </c>
      <c r="B67" s="5" t="n">
        <v>-11</v>
      </c>
    </row>
    <row r="68" spans="1:4">
      <c r="A68" s="4" t="s">
        <v>141</v>
      </c>
      <c r="B68" s="5" t="n">
        <v>-11</v>
      </c>
    </row>
    <row r="69" spans="1:4">
      <c r="A69" s="4" t="s">
        <v>1431</v>
      </c>
    </row>
    <row r="70" spans="1:4">
      <c r="A70" s="3" t="s">
        <v>219</v>
      </c>
    </row>
    <row r="71" spans="1:4">
      <c r="A71" s="4" t="s">
        <v>122</v>
      </c>
      <c r="B71" s="5" t="n">
        <v>1160</v>
      </c>
      <c r="C71" s="5" t="n">
        <v>452</v>
      </c>
      <c r="D71" s="5" t="n">
        <v>576</v>
      </c>
    </row>
    <row r="72" spans="1:4">
      <c r="A72" s="3" t="s">
        <v>1446</v>
      </c>
    </row>
    <row r="73" spans="1:4">
      <c r="A73" s="4" t="s">
        <v>124</v>
      </c>
      <c r="B73" s="5" t="n">
        <v>-369</v>
      </c>
      <c r="C73" s="5" t="n">
        <v>-326</v>
      </c>
      <c r="D73" s="5" t="n">
        <v>-199</v>
      </c>
    </row>
    <row r="74" spans="1:4">
      <c r="A74" s="4" t="s">
        <v>125</v>
      </c>
      <c r="B74" s="5" t="n">
        <v>-5711</v>
      </c>
    </row>
    <row r="75" spans="1:4">
      <c r="A75" s="4" t="s">
        <v>126</v>
      </c>
      <c r="B75" s="5" t="n">
        <v>1904</v>
      </c>
      <c r="C75" s="5" t="n">
        <v>1</v>
      </c>
      <c r="D75" s="5" t="n">
        <v>6</v>
      </c>
    </row>
    <row r="76" spans="1:4">
      <c r="A76" s="4" t="s">
        <v>118</v>
      </c>
      <c r="B76" s="5" t="n">
        <v>-1</v>
      </c>
      <c r="C76" s="5" t="n">
        <v>3</v>
      </c>
      <c r="D76" s="5" t="n">
        <v>12</v>
      </c>
    </row>
    <row r="77" spans="1:4">
      <c r="A77" s="4" t="s">
        <v>129</v>
      </c>
      <c r="B77" s="5" t="n">
        <v>-4177</v>
      </c>
      <c r="C77" s="5" t="n">
        <v>-322</v>
      </c>
      <c r="D77" s="5" t="n">
        <v>-181</v>
      </c>
    </row>
    <row r="78" spans="1:4">
      <c r="A78" s="3" t="s">
        <v>1448</v>
      </c>
    </row>
    <row r="79" spans="1:4">
      <c r="A79" s="4" t="s">
        <v>131</v>
      </c>
      <c r="B79" s="5" t="n">
        <v>1760</v>
      </c>
      <c r="C79" s="5" t="n">
        <v>15</v>
      </c>
      <c r="D79" s="5" t="n">
        <v>37</v>
      </c>
    </row>
    <row r="80" spans="1:4">
      <c r="A80" s="4" t="s">
        <v>132</v>
      </c>
      <c r="B80" s="5" t="n">
        <v>-3586</v>
      </c>
      <c r="C80" s="5" t="n">
        <v>-129</v>
      </c>
      <c r="D80" s="5" t="n">
        <v>-207</v>
      </c>
    </row>
    <row r="81" spans="1:4">
      <c r="A81" s="4" t="s">
        <v>133</v>
      </c>
      <c r="B81" s="5" t="n">
        <v>-19</v>
      </c>
      <c r="C81" s="5" t="n">
        <v>-84</v>
      </c>
      <c r="D81" s="5" t="n">
        <v>88</v>
      </c>
    </row>
    <row r="82" spans="1:4">
      <c r="A82" s="4" t="s">
        <v>1427</v>
      </c>
      <c r="B82" s="5" t="n">
        <v>5369</v>
      </c>
      <c r="C82" s="5" t="n">
        <v>92</v>
      </c>
      <c r="D82" s="5" t="n">
        <v>-317</v>
      </c>
    </row>
    <row r="83" spans="1:4">
      <c r="A83" s="4" t="s">
        <v>118</v>
      </c>
      <c r="B83" s="5" t="n">
        <v>-9</v>
      </c>
      <c r="C83" s="5" t="n">
        <v>-17</v>
      </c>
      <c r="D83" s="5" t="n">
        <v>-12</v>
      </c>
    </row>
    <row r="84" spans="1:4">
      <c r="A84" s="4" t="s">
        <v>137</v>
      </c>
      <c r="B84" s="5" t="n">
        <v>3515</v>
      </c>
      <c r="C84" s="5" t="n">
        <v>-123</v>
      </c>
      <c r="D84" s="5" t="n">
        <v>-411</v>
      </c>
    </row>
    <row r="85" spans="1:4">
      <c r="A85" s="4" t="s">
        <v>138</v>
      </c>
      <c r="B85" s="5" t="n">
        <v>-111</v>
      </c>
      <c r="C85" s="5" t="n">
        <v>23</v>
      </c>
      <c r="D85" s="5" t="n">
        <v>8</v>
      </c>
    </row>
    <row r="86" spans="1:4">
      <c r="A86" s="4" t="s">
        <v>139</v>
      </c>
      <c r="B86" s="5" t="n">
        <v>387</v>
      </c>
      <c r="C86" s="5" t="n">
        <v>30</v>
      </c>
      <c r="D86" s="5" t="n">
        <v>-8</v>
      </c>
    </row>
    <row r="87" spans="1:4">
      <c r="A87" s="4" t="s">
        <v>140</v>
      </c>
      <c r="B87" s="5" t="n">
        <v>219</v>
      </c>
      <c r="C87" s="5" t="n">
        <v>189</v>
      </c>
      <c r="D87" s="5" t="n">
        <v>197</v>
      </c>
    </row>
    <row r="88" spans="1:4">
      <c r="A88" s="4" t="s">
        <v>141</v>
      </c>
      <c r="B88" s="5" t="n">
        <v>606</v>
      </c>
      <c r="C88" s="5" t="n">
        <v>219</v>
      </c>
      <c r="D88" s="5" t="n">
        <v>189</v>
      </c>
    </row>
    <row r="89" spans="1:4">
      <c r="A89" s="4" t="s">
        <v>387</v>
      </c>
    </row>
    <row r="90" spans="1:4">
      <c r="A90" s="3" t="s">
        <v>219</v>
      </c>
    </row>
    <row r="91" spans="1:4">
      <c r="A91" s="4" t="s">
        <v>122</v>
      </c>
      <c r="B91" s="5" t="n">
        <v>194</v>
      </c>
      <c r="C91" s="5" t="n">
        <v>1007</v>
      </c>
      <c r="D91" s="5" t="n">
        <v>1012</v>
      </c>
    </row>
    <row r="92" spans="1:4">
      <c r="A92" s="3" t="s">
        <v>1446</v>
      </c>
    </row>
    <row r="93" spans="1:4">
      <c r="A93" s="4" t="s">
        <v>124</v>
      </c>
      <c r="B93" s="5" t="n">
        <v>-606</v>
      </c>
      <c r="C93" s="5" t="n">
        <v>-528</v>
      </c>
      <c r="D93" s="5" t="n">
        <v>-391</v>
      </c>
    </row>
    <row r="94" spans="1:4">
      <c r="A94" s="4" t="s">
        <v>125</v>
      </c>
      <c r="B94" s="5" t="n">
        <v>-3379</v>
      </c>
      <c r="C94" s="5" t="n">
        <v>-29</v>
      </c>
    </row>
    <row r="95" spans="1:4">
      <c r="A95" s="4" t="s">
        <v>126</v>
      </c>
      <c r="B95" s="5" t="n">
        <v>2938</v>
      </c>
      <c r="C95" s="5" t="n">
        <v>1</v>
      </c>
      <c r="D95" s="5" t="n">
        <v>6</v>
      </c>
    </row>
    <row r="96" spans="1:4">
      <c r="A96" s="4" t="s">
        <v>1447</v>
      </c>
      <c r="B96" s="5" t="n">
        <v>1966</v>
      </c>
      <c r="C96" s="5" t="n">
        <v>-2183</v>
      </c>
    </row>
    <row r="97" spans="1:4">
      <c r="A97" s="4" t="s">
        <v>128</v>
      </c>
      <c r="B97" s="5" t="n">
        <v>-252</v>
      </c>
      <c r="C97" s="5" t="n">
        <v>-16</v>
      </c>
    </row>
    <row r="98" spans="1:4">
      <c r="A98" s="4" t="s">
        <v>118</v>
      </c>
      <c r="B98" s="5" t="n">
        <v>5</v>
      </c>
      <c r="C98" s="5" t="n">
        <v>34</v>
      </c>
      <c r="D98" s="5" t="n">
        <v>-6</v>
      </c>
    </row>
    <row r="99" spans="1:4">
      <c r="A99" s="4" t="s">
        <v>129</v>
      </c>
      <c r="B99" s="5" t="n">
        <v>672</v>
      </c>
      <c r="C99" s="5" t="n">
        <v>-2721</v>
      </c>
      <c r="D99" s="5" t="n">
        <v>-391</v>
      </c>
    </row>
    <row r="100" spans="1:4">
      <c r="A100" s="3" t="s">
        <v>1448</v>
      </c>
    </row>
    <row r="101" spans="1:4">
      <c r="A101" s="4" t="s">
        <v>131</v>
      </c>
      <c r="B101" s="5" t="n">
        <v>4370</v>
      </c>
      <c r="C101" s="5" t="n">
        <v>4524</v>
      </c>
      <c r="D101" s="5" t="n">
        <v>412</v>
      </c>
    </row>
    <row r="102" spans="1:4">
      <c r="A102" s="4" t="s">
        <v>132</v>
      </c>
      <c r="B102" s="5" t="n">
        <v>-4624</v>
      </c>
      <c r="C102" s="5" t="n">
        <v>-2430</v>
      </c>
      <c r="D102" s="5" t="n">
        <v>-898</v>
      </c>
    </row>
    <row r="103" spans="1:4">
      <c r="A103" s="4" t="s">
        <v>133</v>
      </c>
      <c r="B103" s="5" t="n">
        <v>23</v>
      </c>
      <c r="C103" s="5" t="n">
        <v>-93</v>
      </c>
      <c r="D103" s="5" t="n">
        <v>68</v>
      </c>
    </row>
    <row r="104" spans="1:4">
      <c r="A104" s="4" t="s">
        <v>134</v>
      </c>
      <c r="B104" s="5" t="n">
        <v>48</v>
      </c>
      <c r="C104" s="5" t="n">
        <v>36</v>
      </c>
      <c r="D104" s="5" t="n">
        <v>37</v>
      </c>
    </row>
    <row r="105" spans="1:4">
      <c r="A105" s="4" t="s">
        <v>135</v>
      </c>
      <c r="B105" s="5" t="n">
        <v>-107</v>
      </c>
      <c r="C105" s="5" t="n">
        <v>-136</v>
      </c>
      <c r="D105" s="5" t="n">
        <v>-397</v>
      </c>
    </row>
    <row r="106" spans="1:4">
      <c r="A106" s="4" t="s">
        <v>136</v>
      </c>
      <c r="B106" s="5" t="n">
        <v>-83</v>
      </c>
      <c r="C106" s="5" t="n">
        <v>-72</v>
      </c>
      <c r="D106" s="5" t="n">
        <v>-73</v>
      </c>
    </row>
    <row r="107" spans="1:4">
      <c r="A107" s="4" t="s">
        <v>118</v>
      </c>
      <c r="B107" s="5" t="n">
        <v>-14</v>
      </c>
      <c r="C107" s="5" t="n">
        <v>-92</v>
      </c>
      <c r="D107" s="5" t="n">
        <v>5</v>
      </c>
    </row>
    <row r="108" spans="1:4">
      <c r="A108" s="4" t="s">
        <v>137</v>
      </c>
      <c r="B108" s="5" t="n">
        <v>-387</v>
      </c>
      <c r="C108" s="5" t="n">
        <v>1737</v>
      </c>
      <c r="D108" s="5" t="n">
        <v>-846</v>
      </c>
    </row>
    <row r="109" spans="1:4">
      <c r="A109" s="4" t="s">
        <v>138</v>
      </c>
      <c r="B109" s="5" t="n">
        <v>-106</v>
      </c>
      <c r="C109" s="5" t="n">
        <v>10</v>
      </c>
    </row>
    <row r="110" spans="1:4">
      <c r="A110" s="4" t="s">
        <v>139</v>
      </c>
      <c r="B110" s="5" t="n">
        <v>373</v>
      </c>
      <c r="C110" s="5" t="n">
        <v>33</v>
      </c>
      <c r="D110" s="5" t="n">
        <v>-225</v>
      </c>
    </row>
    <row r="111" spans="1:4">
      <c r="A111" s="4" t="s">
        <v>140</v>
      </c>
      <c r="B111" s="5" t="n">
        <v>224</v>
      </c>
      <c r="C111" s="5" t="n">
        <v>191</v>
      </c>
      <c r="D111" s="5" t="n">
        <v>416</v>
      </c>
    </row>
    <row r="112" spans="1:4">
      <c r="A112" s="4" t="s">
        <v>141</v>
      </c>
      <c r="B112" s="5" t="n">
        <v>597</v>
      </c>
      <c r="C112" s="5" t="n">
        <v>224</v>
      </c>
      <c r="D112" s="5" t="n">
        <v>191</v>
      </c>
    </row>
    <row r="113" spans="1:4">
      <c r="A113" s="4" t="s">
        <v>1442</v>
      </c>
    </row>
    <row r="114" spans="1:4">
      <c r="A114" s="3" t="s">
        <v>219</v>
      </c>
    </row>
    <row r="115" spans="1:4">
      <c r="A115" s="4" t="s">
        <v>122</v>
      </c>
      <c r="B115" s="5" t="n">
        <v>-1051</v>
      </c>
      <c r="C115" s="5" t="n">
        <v>-13</v>
      </c>
      <c r="D115" s="5" t="n">
        <v>68</v>
      </c>
    </row>
    <row r="116" spans="1:4">
      <c r="A116" s="3" t="s">
        <v>1446</v>
      </c>
    </row>
    <row r="117" spans="1:4">
      <c r="A117" s="4" t="s">
        <v>124</v>
      </c>
      <c r="B117" s="5" t="n">
        <v>-15</v>
      </c>
      <c r="C117" s="5" t="n">
        <v>-8</v>
      </c>
      <c r="D117" s="5" t="n">
        <v>-10</v>
      </c>
    </row>
    <row r="118" spans="1:4">
      <c r="A118" s="4" t="s">
        <v>125</v>
      </c>
      <c r="B118" s="5" t="n">
        <v>2303</v>
      </c>
    </row>
    <row r="119" spans="1:4">
      <c r="A119" s="4" t="s">
        <v>126</v>
      </c>
      <c r="B119" s="5" t="n">
        <v>1010</v>
      </c>
    </row>
    <row r="120" spans="1:4">
      <c r="A120" s="4" t="s">
        <v>1447</v>
      </c>
      <c r="B120" s="5" t="n">
        <v>1966</v>
      </c>
      <c r="C120" s="5" t="n">
        <v>-2183</v>
      </c>
    </row>
    <row r="121" spans="1:4">
      <c r="A121" s="4" t="s">
        <v>128</v>
      </c>
      <c r="B121" s="5" t="n">
        <v>-252</v>
      </c>
      <c r="C121" s="5" t="n">
        <v>-16</v>
      </c>
    </row>
    <row r="122" spans="1:4">
      <c r="A122" s="4" t="s">
        <v>118</v>
      </c>
      <c r="B122" s="5" t="n">
        <v>2</v>
      </c>
      <c r="C122" s="5" t="n">
        <v>23</v>
      </c>
      <c r="D122" s="5" t="n">
        <v>-8</v>
      </c>
    </row>
    <row r="123" spans="1:4">
      <c r="A123" s="4" t="s">
        <v>129</v>
      </c>
      <c r="B123" s="5" t="n">
        <v>5014</v>
      </c>
      <c r="C123" s="5" t="n">
        <v>-2184</v>
      </c>
      <c r="D123" s="5" t="n">
        <v>-18</v>
      </c>
    </row>
    <row r="124" spans="1:4">
      <c r="A124" s="3" t="s">
        <v>1448</v>
      </c>
    </row>
    <row r="125" spans="1:4">
      <c r="A125" s="4" t="s">
        <v>131</v>
      </c>
      <c r="B125" s="5" t="n">
        <v>2610</v>
      </c>
      <c r="C125" s="5" t="n">
        <v>4509</v>
      </c>
      <c r="D125" s="5" t="n">
        <v>375</v>
      </c>
    </row>
    <row r="126" spans="1:4">
      <c r="A126" s="4" t="s">
        <v>132</v>
      </c>
      <c r="B126" s="5" t="n">
        <v>-1038</v>
      </c>
      <c r="C126" s="5" t="n">
        <v>-2301</v>
      </c>
      <c r="D126" s="5" t="n">
        <v>-690</v>
      </c>
    </row>
    <row r="127" spans="1:4">
      <c r="A127" s="4" t="s">
        <v>133</v>
      </c>
      <c r="B127" s="5" t="n">
        <v>71</v>
      </c>
      <c r="C127" s="5" t="n">
        <v>-2</v>
      </c>
      <c r="D127" s="5" t="n">
        <v>2</v>
      </c>
    </row>
    <row r="128" spans="1:4">
      <c r="A128" s="4" t="s">
        <v>134</v>
      </c>
      <c r="B128" s="5" t="n">
        <v>48</v>
      </c>
      <c r="C128" s="5" t="n">
        <v>36</v>
      </c>
      <c r="D128" s="5" t="n">
        <v>37</v>
      </c>
    </row>
    <row r="129" spans="1:4">
      <c r="A129" s="4" t="s">
        <v>135</v>
      </c>
      <c r="B129" s="5" t="n">
        <v>-107</v>
      </c>
      <c r="C129" s="5" t="n">
        <v>-136</v>
      </c>
      <c r="D129" s="5" t="n">
        <v>-397</v>
      </c>
    </row>
    <row r="130" spans="1:4">
      <c r="A130" s="4" t="s">
        <v>136</v>
      </c>
      <c r="B130" s="5" t="n">
        <v>-83</v>
      </c>
      <c r="C130" s="5" t="n">
        <v>-72</v>
      </c>
      <c r="D130" s="5" t="n">
        <v>-73</v>
      </c>
    </row>
    <row r="131" spans="1:4">
      <c r="A131" s="4" t="s">
        <v>1427</v>
      </c>
      <c r="B131" s="5" t="n">
        <v>-5467</v>
      </c>
      <c r="C131" s="5" t="n">
        <v>249</v>
      </c>
      <c r="D131" s="5" t="n">
        <v>470</v>
      </c>
    </row>
    <row r="132" spans="1:4">
      <c r="A132" s="4" t="s">
        <v>118</v>
      </c>
      <c r="B132" s="5" t="n">
        <v>-2</v>
      </c>
      <c r="C132" s="5" t="n">
        <v>-73</v>
      </c>
      <c r="D132" s="5" t="n">
        <v>17</v>
      </c>
    </row>
    <row r="133" spans="1:4">
      <c r="A133" s="4" t="s">
        <v>137</v>
      </c>
      <c r="B133" s="5" t="n">
        <v>-3968</v>
      </c>
      <c r="C133" s="5" t="n">
        <v>2210</v>
      </c>
      <c r="D133" s="5" t="n">
        <v>-259</v>
      </c>
    </row>
    <row r="134" spans="1:4">
      <c r="A134" s="4" t="s">
        <v>138</v>
      </c>
      <c r="B134" s="5" t="n">
        <v>2</v>
      </c>
      <c r="C134" s="5" t="n">
        <v>-10</v>
      </c>
      <c r="D134" s="5" t="n">
        <v>-8</v>
      </c>
    </row>
    <row r="135" spans="1:4">
      <c r="A135" s="4" t="s">
        <v>139</v>
      </c>
      <c r="B135" s="5" t="n">
        <v>-3</v>
      </c>
      <c r="C135" s="5" t="n">
        <v>3</v>
      </c>
      <c r="D135" s="5" t="n">
        <v>-217</v>
      </c>
    </row>
    <row r="136" spans="1:4">
      <c r="A136" s="4" t="s">
        <v>140</v>
      </c>
      <c r="B136" s="5" t="n">
        <v>5</v>
      </c>
      <c r="C136" s="5" t="n">
        <v>2</v>
      </c>
      <c r="D136" s="5" t="n">
        <v>219</v>
      </c>
    </row>
    <row r="137" spans="1:4">
      <c r="A137" s="4" t="s">
        <v>141</v>
      </c>
      <c r="B137" s="5" t="n">
        <v>2</v>
      </c>
      <c r="C137" s="5" t="n">
        <v>5</v>
      </c>
      <c r="D137" s="5" t="n">
        <v>2</v>
      </c>
    </row>
    <row r="138" spans="1:4">
      <c r="A138" s="4" t="s">
        <v>1443</v>
      </c>
    </row>
    <row r="139" spans="1:4">
      <c r="A139" s="3" t="s">
        <v>219</v>
      </c>
    </row>
    <row r="140" spans="1:4">
      <c r="A140" s="4" t="s">
        <v>122</v>
      </c>
      <c r="B140" s="5" t="n">
        <v>136</v>
      </c>
      <c r="C140" s="5" t="n">
        <v>568</v>
      </c>
      <c r="D140" s="5" t="n">
        <v>368</v>
      </c>
    </row>
    <row r="141" spans="1:4">
      <c r="A141" s="3" t="s">
        <v>1446</v>
      </c>
    </row>
    <row r="142" spans="1:4">
      <c r="A142" s="4" t="s">
        <v>124</v>
      </c>
      <c r="B142" s="5" t="n">
        <v>-222</v>
      </c>
      <c r="C142" s="5" t="n">
        <v>-194</v>
      </c>
      <c r="D142" s="5" t="n">
        <v>-182</v>
      </c>
    </row>
    <row r="143" spans="1:4">
      <c r="A143" s="4" t="s">
        <v>125</v>
      </c>
      <c r="B143" s="5" t="n">
        <v>-36</v>
      </c>
      <c r="C143" s="5" t="n">
        <v>-29</v>
      </c>
    </row>
    <row r="144" spans="1:4">
      <c r="A144" s="4" t="s">
        <v>126</v>
      </c>
      <c r="B144" s="5" t="n">
        <v>24</v>
      </c>
    </row>
    <row r="145" spans="1:4">
      <c r="A145" s="4" t="s">
        <v>118</v>
      </c>
      <c r="B145" s="5" t="n">
        <v>4</v>
      </c>
      <c r="C145" s="5" t="n">
        <v>8</v>
      </c>
      <c r="D145" s="5" t="n">
        <v>-10</v>
      </c>
    </row>
    <row r="146" spans="1:4">
      <c r="A146" s="4" t="s">
        <v>129</v>
      </c>
      <c r="B146" s="5" t="n">
        <v>-230</v>
      </c>
      <c r="C146" s="5" t="n">
        <v>-215</v>
      </c>
      <c r="D146" s="5" t="n">
        <v>-192</v>
      </c>
    </row>
    <row r="147" spans="1:4">
      <c r="A147" s="3" t="s">
        <v>1448</v>
      </c>
    </row>
    <row r="148" spans="1:4">
      <c r="A148" s="4" t="s">
        <v>132</v>
      </c>
      <c r="D148" s="5" t="n">
        <v>-1</v>
      </c>
    </row>
    <row r="149" spans="1:4">
      <c r="A149" s="4" t="s">
        <v>133</v>
      </c>
      <c r="C149" s="5" t="n">
        <v>-7</v>
      </c>
      <c r="D149" s="5" t="n">
        <v>-22</v>
      </c>
    </row>
    <row r="150" spans="1:4">
      <c r="A150" s="4" t="s">
        <v>1427</v>
      </c>
      <c r="B150" s="5" t="n">
        <v>86</v>
      </c>
      <c r="C150" s="5" t="n">
        <v>-341</v>
      </c>
      <c r="D150" s="5" t="n">
        <v>-153</v>
      </c>
    </row>
    <row r="151" spans="1:4">
      <c r="A151" s="4" t="s">
        <v>118</v>
      </c>
      <c r="B151" s="5" t="n">
        <v>-3</v>
      </c>
      <c r="C151" s="5" t="n">
        <v>-2</v>
      </c>
    </row>
    <row r="152" spans="1:4">
      <c r="A152" s="4" t="s">
        <v>137</v>
      </c>
      <c r="B152" s="5" t="n">
        <v>83</v>
      </c>
      <c r="C152" s="5" t="n">
        <v>-350</v>
      </c>
      <c r="D152" s="5" t="n">
        <v>-176</v>
      </c>
    </row>
    <row r="153" spans="1:4">
      <c r="A153" s="4" t="s">
        <v>138</v>
      </c>
      <c r="C153" s="5" t="n">
        <v>-3</v>
      </c>
    </row>
    <row r="154" spans="1:4">
      <c r="A154" s="4" t="s">
        <v>139</v>
      </c>
      <c r="B154" s="5" t="n">
        <v>-11</v>
      </c>
    </row>
    <row r="155" spans="1:4">
      <c r="A155" s="4" t="s">
        <v>141</v>
      </c>
      <c r="B155" s="5" t="n">
        <v>-11</v>
      </c>
    </row>
    <row r="156" spans="1:4">
      <c r="A156" s="4" t="s">
        <v>1444</v>
      </c>
    </row>
    <row r="157" spans="1:4">
      <c r="A157" s="3" t="s">
        <v>219</v>
      </c>
    </row>
    <row r="158" spans="1:4">
      <c r="A158" s="4" t="s">
        <v>122</v>
      </c>
      <c r="B158" s="5" t="n">
        <v>1109</v>
      </c>
      <c r="C158" s="5" t="n">
        <v>452</v>
      </c>
      <c r="D158" s="5" t="n">
        <v>576</v>
      </c>
    </row>
    <row r="159" spans="1:4">
      <c r="A159" s="3" t="s">
        <v>1446</v>
      </c>
    </row>
    <row r="160" spans="1:4">
      <c r="A160" s="4" t="s">
        <v>124</v>
      </c>
      <c r="B160" s="5" t="n">
        <v>-369</v>
      </c>
      <c r="C160" s="5" t="n">
        <v>-326</v>
      </c>
      <c r="D160" s="5" t="n">
        <v>-199</v>
      </c>
    </row>
    <row r="161" spans="1:4">
      <c r="A161" s="4" t="s">
        <v>125</v>
      </c>
      <c r="B161" s="5" t="n">
        <v>-5646</v>
      </c>
    </row>
    <row r="162" spans="1:4">
      <c r="A162" s="4" t="s">
        <v>126</v>
      </c>
      <c r="B162" s="5" t="n">
        <v>1904</v>
      </c>
      <c r="C162" s="5" t="n">
        <v>1</v>
      </c>
      <c r="D162" s="5" t="n">
        <v>6</v>
      </c>
    </row>
    <row r="163" spans="1:4">
      <c r="A163" s="4" t="s">
        <v>118</v>
      </c>
      <c r="B163" s="5" t="n">
        <v>-1</v>
      </c>
      <c r="C163" s="5" t="n">
        <v>3</v>
      </c>
      <c r="D163" s="5" t="n">
        <v>12</v>
      </c>
    </row>
    <row r="164" spans="1:4">
      <c r="A164" s="4" t="s">
        <v>129</v>
      </c>
      <c r="B164" s="5" t="n">
        <v>-4112</v>
      </c>
      <c r="C164" s="5" t="n">
        <v>-322</v>
      </c>
      <c r="D164" s="5" t="n">
        <v>-181</v>
      </c>
    </row>
    <row r="165" spans="1:4">
      <c r="A165" s="3" t="s">
        <v>1448</v>
      </c>
    </row>
    <row r="166" spans="1:4">
      <c r="A166" s="4" t="s">
        <v>131</v>
      </c>
      <c r="B166" s="5" t="n">
        <v>1760</v>
      </c>
      <c r="C166" s="5" t="n">
        <v>15</v>
      </c>
      <c r="D166" s="5" t="n">
        <v>37</v>
      </c>
    </row>
    <row r="167" spans="1:4">
      <c r="A167" s="4" t="s">
        <v>132</v>
      </c>
      <c r="B167" s="5" t="n">
        <v>-3586</v>
      </c>
      <c r="C167" s="5" t="n">
        <v>-129</v>
      </c>
      <c r="D167" s="5" t="n">
        <v>-207</v>
      </c>
    </row>
    <row r="168" spans="1:4">
      <c r="A168" s="4" t="s">
        <v>133</v>
      </c>
      <c r="B168" s="5" t="n">
        <v>-48</v>
      </c>
      <c r="C168" s="5" t="n">
        <v>-84</v>
      </c>
      <c r="D168" s="5" t="n">
        <v>88</v>
      </c>
    </row>
    <row r="169" spans="1:4">
      <c r="A169" s="4" t="s">
        <v>1427</v>
      </c>
      <c r="B169" s="5" t="n">
        <v>5381</v>
      </c>
      <c r="C169" s="5" t="n">
        <v>92</v>
      </c>
      <c r="D169" s="5" t="n">
        <v>-317</v>
      </c>
    </row>
    <row r="170" spans="1:4">
      <c r="A170" s="4" t="s">
        <v>118</v>
      </c>
      <c r="B170" s="5" t="n">
        <v>-9</v>
      </c>
      <c r="C170" s="5" t="n">
        <v>-17</v>
      </c>
      <c r="D170" s="5" t="n">
        <v>-12</v>
      </c>
    </row>
    <row r="171" spans="1:4">
      <c r="A171" s="4" t="s">
        <v>137</v>
      </c>
      <c r="B171" s="5" t="n">
        <v>3498</v>
      </c>
      <c r="C171" s="5" t="n">
        <v>-123</v>
      </c>
      <c r="D171" s="5" t="n">
        <v>-411</v>
      </c>
    </row>
    <row r="172" spans="1:4">
      <c r="A172" s="4" t="s">
        <v>138</v>
      </c>
      <c r="B172" s="5" t="n">
        <v>-108</v>
      </c>
      <c r="C172" s="5" t="n">
        <v>23</v>
      </c>
      <c r="D172" s="5" t="n">
        <v>8</v>
      </c>
    </row>
    <row r="173" spans="1:4">
      <c r="A173" s="4" t="s">
        <v>139</v>
      </c>
      <c r="B173" s="5" t="n">
        <v>387</v>
      </c>
      <c r="C173" s="5" t="n">
        <v>30</v>
      </c>
      <c r="D173" s="5" t="n">
        <v>-8</v>
      </c>
    </row>
    <row r="174" spans="1:4">
      <c r="A174" s="4" t="s">
        <v>140</v>
      </c>
      <c r="B174" s="5" t="n">
        <v>219</v>
      </c>
      <c r="C174" s="5" t="n">
        <v>189</v>
      </c>
      <c r="D174" s="5" t="n">
        <v>197</v>
      </c>
    </row>
    <row r="175" spans="1:4">
      <c r="A175" s="4" t="s">
        <v>141</v>
      </c>
      <c r="B175" s="7" t="n">
        <v>606</v>
      </c>
      <c r="C175" s="7" t="n">
        <v>219</v>
      </c>
      <c r="D175" s="7" t="n">
        <v>1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0</v>
      </c>
      <c r="B1" s="2" t="s">
        <v>1</v>
      </c>
    </row>
    <row r="2" spans="1:2">
      <c r="B2" s="2" t="s">
        <v>2</v>
      </c>
    </row>
    <row r="3" spans="1:2">
      <c r="A3" s="3" t="s">
        <v>120</v>
      </c>
    </row>
    <row r="4" spans="1:2">
      <c r="A4" s="4" t="s">
        <v>12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1</v>
      </c>
      <c r="B1" s="2" t="s">
        <v>1</v>
      </c>
    </row>
    <row r="2" spans="1:2">
      <c r="B2" s="2" t="s">
        <v>2</v>
      </c>
    </row>
    <row r="3" spans="1:2">
      <c r="A3" s="3" t="s">
        <v>121</v>
      </c>
    </row>
    <row r="4" spans="1:2">
      <c r="A4" s="4" t="s">
        <v>12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186</v>
      </c>
    </row>
    <row r="4" spans="1:2">
      <c r="A4" s="4" t="s">
        <v>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2523</v>
      </c>
      <c r="C4" s="7" t="n">
        <v>2752</v>
      </c>
      <c r="D4" s="7" t="n">
        <v>2030</v>
      </c>
      <c r="E4" s="7" t="n">
        <v>1756</v>
      </c>
      <c r="F4" s="7" t="n">
        <v>1805</v>
      </c>
      <c r="G4" s="7" t="n">
        <v>2097</v>
      </c>
      <c r="H4" s="7" t="n">
        <v>2172</v>
      </c>
      <c r="I4" s="7" t="n">
        <v>1923</v>
      </c>
      <c r="J4" s="7" t="n">
        <v>9061</v>
      </c>
      <c r="K4" s="7" t="n">
        <v>7997</v>
      </c>
      <c r="L4" s="7" t="n">
        <v>8570</v>
      </c>
    </row>
    <row r="5" spans="1:12">
      <c r="A5" s="3" t="s">
        <v>40</v>
      </c>
    </row>
    <row r="6" spans="1:12">
      <c r="A6" s="4" t="s">
        <v>41</v>
      </c>
      <c r="C6" s="5" t="n">
        <v>-2275</v>
      </c>
      <c r="J6" s="5" t="n">
        <v>-7296</v>
      </c>
      <c r="K6" s="5" t="n">
        <v>-6460</v>
      </c>
      <c r="L6" s="5" t="n">
        <v>-6903</v>
      </c>
    </row>
    <row r="7" spans="1:12">
      <c r="A7" s="4" t="s">
        <v>42</v>
      </c>
      <c r="J7" s="5" t="n">
        <v>-453</v>
      </c>
      <c r="K7" s="5" t="n">
        <v>-286</v>
      </c>
      <c r="L7" s="5" t="n">
        <v>-281</v>
      </c>
    </row>
    <row r="8" spans="1:12">
      <c r="A8" s="4" t="s">
        <v>43</v>
      </c>
      <c r="J8" s="5" t="n">
        <v>-512</v>
      </c>
      <c r="K8" s="5" t="n">
        <v>-450</v>
      </c>
      <c r="L8" s="5" t="n">
        <v>-466</v>
      </c>
    </row>
    <row r="9" spans="1:12">
      <c r="A9" s="4" t="s">
        <v>44</v>
      </c>
      <c r="C9" s="5" t="n">
        <v>63</v>
      </c>
      <c r="D9" s="5" t="n">
        <v>-28</v>
      </c>
      <c r="J9" s="5" t="n">
        <v>-337</v>
      </c>
      <c r="K9" s="5" t="n">
        <v>-195</v>
      </c>
      <c r="L9" s="5" t="n">
        <v>-81</v>
      </c>
    </row>
    <row r="10" spans="1:12">
      <c r="A10" s="4" t="s">
        <v>45</v>
      </c>
      <c r="J10" s="5" t="n">
        <v>-8598</v>
      </c>
      <c r="K10" s="5" t="n">
        <v>-7391</v>
      </c>
      <c r="L10" s="5" t="n">
        <v>-7731</v>
      </c>
    </row>
    <row r="11" spans="1:12">
      <c r="A11" s="4" t="s">
        <v>46</v>
      </c>
      <c r="C11" s="5" t="n">
        <v>132</v>
      </c>
      <c r="D11" s="5" t="n">
        <v>279</v>
      </c>
      <c r="J11" s="5" t="n">
        <v>463</v>
      </c>
      <c r="K11" s="5" t="n">
        <v>606</v>
      </c>
      <c r="L11" s="5" t="n">
        <v>839</v>
      </c>
    </row>
    <row r="12" spans="1:12">
      <c r="A12" s="4" t="s">
        <v>47</v>
      </c>
      <c r="J12" s="5" t="n">
        <v>-229</v>
      </c>
      <c r="K12" s="5" t="n">
        <v>-143</v>
      </c>
      <c r="L12" s="5" t="n">
        <v>-160</v>
      </c>
    </row>
    <row r="13" spans="1:12">
      <c r="A13" s="4" t="s">
        <v>48</v>
      </c>
      <c r="J13" s="5" t="n">
        <v>-109</v>
      </c>
      <c r="K13" s="5" t="n">
        <v>-117</v>
      </c>
      <c r="L13" s="5" t="n">
        <v>-33</v>
      </c>
    </row>
    <row r="14" spans="1:12">
      <c r="A14" s="4" t="s">
        <v>49</v>
      </c>
      <c r="J14" s="5" t="n">
        <v>-338</v>
      </c>
      <c r="K14" s="5" t="n">
        <v>-260</v>
      </c>
      <c r="L14" s="5" t="n">
        <v>-193</v>
      </c>
    </row>
    <row r="15" spans="1:12">
      <c r="A15" s="4" t="s">
        <v>50</v>
      </c>
      <c r="B15" s="5" t="n">
        <v>92</v>
      </c>
      <c r="C15" s="5" t="n">
        <v>50</v>
      </c>
      <c r="D15" s="5" t="n">
        <v>192</v>
      </c>
      <c r="E15" s="5" t="n">
        <v>-209</v>
      </c>
      <c r="F15" s="5" t="n">
        <v>63</v>
      </c>
      <c r="G15" s="5" t="n">
        <v>17</v>
      </c>
      <c r="H15" s="5" t="n">
        <v>238</v>
      </c>
      <c r="I15" s="5" t="n">
        <v>28</v>
      </c>
      <c r="J15" s="5" t="n">
        <v>125</v>
      </c>
      <c r="K15" s="5" t="n">
        <v>346</v>
      </c>
      <c r="L15" s="5" t="n">
        <v>646</v>
      </c>
    </row>
    <row r="16" spans="1:12">
      <c r="A16" s="4" t="s">
        <v>51</v>
      </c>
      <c r="C16" s="5" t="n">
        <v>-23</v>
      </c>
      <c r="D16" s="5" t="n">
        <v>114</v>
      </c>
      <c r="J16" s="5" t="n">
        <v>126</v>
      </c>
      <c r="K16" s="5" t="n">
        <v>-47</v>
      </c>
      <c r="L16" s="5" t="n">
        <v>-150</v>
      </c>
    </row>
    <row r="17" spans="1:12">
      <c r="A17" s="4" t="s">
        <v>52</v>
      </c>
      <c r="J17" s="5" t="n">
        <v>15</v>
      </c>
      <c r="K17" s="5" t="n">
        <v>4</v>
      </c>
      <c r="L17" s="5" t="n">
        <v>2</v>
      </c>
    </row>
    <row r="18" spans="1:12">
      <c r="A18" s="4" t="s">
        <v>53</v>
      </c>
      <c r="C18" s="5" t="n">
        <v>34</v>
      </c>
      <c r="D18" s="5" t="n">
        <v>307</v>
      </c>
      <c r="J18" s="5" t="n">
        <v>266</v>
      </c>
      <c r="K18" s="5" t="n">
        <v>303</v>
      </c>
      <c r="L18" s="5" t="n">
        <v>498</v>
      </c>
    </row>
    <row r="19" spans="1:12">
      <c r="A19" s="4" t="s">
        <v>54</v>
      </c>
      <c r="J19" s="5" t="n">
        <v>-3</v>
      </c>
      <c r="K19" s="5" t="n">
        <v>-22</v>
      </c>
      <c r="L19" s="5" t="n">
        <v>-28</v>
      </c>
    </row>
    <row r="20" spans="1:12">
      <c r="A20" s="4" t="s">
        <v>55</v>
      </c>
      <c r="B20" s="7" t="n">
        <v>52</v>
      </c>
      <c r="C20" s="7" t="n">
        <v>31</v>
      </c>
      <c r="D20" s="7" t="n">
        <v>307</v>
      </c>
      <c r="E20" s="7" t="n">
        <v>-127</v>
      </c>
      <c r="F20" s="7" t="n">
        <v>55</v>
      </c>
      <c r="G20" s="7" t="n">
        <v>45</v>
      </c>
      <c r="H20" s="7" t="n">
        <v>160</v>
      </c>
      <c r="I20" s="7" t="n">
        <v>21</v>
      </c>
      <c r="J20" s="7" t="n">
        <v>263</v>
      </c>
      <c r="K20" s="7" t="n">
        <v>281</v>
      </c>
      <c r="L20" s="7" t="n">
        <v>470</v>
      </c>
    </row>
    <row r="21" spans="1:12">
      <c r="A21" s="3" t="s">
        <v>56</v>
      </c>
    </row>
    <row r="22" spans="1:12">
      <c r="A22" s="4" t="s">
        <v>57</v>
      </c>
      <c r="B22" s="8" t="n">
        <v>0.3</v>
      </c>
      <c r="C22" s="8" t="n">
        <v>0.18</v>
      </c>
      <c r="D22" s="8" t="n">
        <v>2.16</v>
      </c>
      <c r="E22" s="8" t="n">
        <v>-0.9</v>
      </c>
      <c r="F22" s="8" t="n">
        <v>0.4</v>
      </c>
      <c r="G22" s="8" t="n">
        <v>0.32</v>
      </c>
      <c r="H22" s="8" t="n">
        <v>1.16</v>
      </c>
      <c r="I22" s="8" t="n">
        <v>0.15</v>
      </c>
      <c r="J22" s="8" t="n">
        <v>1.66</v>
      </c>
      <c r="K22" s="8" t="n">
        <v>2.05</v>
      </c>
      <c r="L22" s="8" t="n">
        <v>3.39</v>
      </c>
    </row>
    <row r="23" spans="1:12">
      <c r="A23" s="4" t="s">
        <v>58</v>
      </c>
      <c r="B23" s="8" t="n">
        <v>0.29</v>
      </c>
      <c r="C23" s="8" t="n">
        <v>0.17</v>
      </c>
      <c r="D23" s="8" t="n">
        <v>2.11</v>
      </c>
      <c r="E23" s="8" t="n">
        <v>-0.9</v>
      </c>
      <c r="F23" s="8" t="n">
        <v>0.39</v>
      </c>
      <c r="G23" s="8" t="n">
        <v>0.32</v>
      </c>
      <c r="H23" s="8" t="n">
        <v>1.13</v>
      </c>
      <c r="I23" s="8" t="n">
        <v>0.15</v>
      </c>
      <c r="J23" s="8" t="n">
        <v>1.63</v>
      </c>
      <c r="K23" s="8" t="n">
        <v>1.99</v>
      </c>
      <c r="L23" s="8" t="n">
        <v>3.3</v>
      </c>
    </row>
    <row r="24" spans="1:12">
      <c r="A24" s="3" t="s">
        <v>59</v>
      </c>
    </row>
    <row r="25" spans="1:12">
      <c r="A25" s="4" t="s">
        <v>60</v>
      </c>
      <c r="J25" s="5" t="n">
        <v>158271</v>
      </c>
      <c r="K25" s="5" t="n">
        <v>137300</v>
      </c>
      <c r="L25" s="5" t="n">
        <v>138508</v>
      </c>
    </row>
    <row r="26" spans="1:12">
      <c r="A26" s="4" t="s">
        <v>61</v>
      </c>
      <c r="J26" s="5" t="n">
        <v>161442</v>
      </c>
      <c r="K26" s="5" t="n">
        <v>140984</v>
      </c>
      <c r="L26" s="5" t="n">
        <v>142430</v>
      </c>
    </row>
    <row r="27" spans="1:12">
      <c r="A27" s="4" t="s">
        <v>62</v>
      </c>
      <c r="J27" s="8" t="n">
        <v>0.52</v>
      </c>
      <c r="K27" s="8" t="n">
        <v>0.52</v>
      </c>
      <c r="L27" s="8" t="n">
        <v>0.5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7</v>
      </c>
    </row>
    <row r="3" spans="1:4">
      <c r="A3" s="3" t="s">
        <v>64</v>
      </c>
    </row>
    <row r="4" spans="1:4">
      <c r="A4" s="4" t="s">
        <v>53</v>
      </c>
      <c r="B4" s="7" t="n">
        <v>266</v>
      </c>
      <c r="C4" s="7" t="n">
        <v>303</v>
      </c>
      <c r="D4" s="7" t="n">
        <v>498</v>
      </c>
    </row>
    <row r="5" spans="1:4">
      <c r="A5" s="3" t="s">
        <v>65</v>
      </c>
    </row>
    <row r="6" spans="1:4">
      <c r="A6" s="4" t="s">
        <v>66</v>
      </c>
      <c r="B6" s="5" t="n">
        <v>-160</v>
      </c>
      <c r="C6" s="5" t="n">
        <v>-166</v>
      </c>
      <c r="D6" s="5" t="n">
        <v>-200</v>
      </c>
    </row>
    <row r="7" spans="1:4">
      <c r="A7" s="4" t="s">
        <v>67</v>
      </c>
      <c r="B7" s="5" t="n">
        <v>-178</v>
      </c>
      <c r="C7" s="5" t="n">
        <v>78</v>
      </c>
      <c r="D7" s="5" t="n">
        <v>-177</v>
      </c>
    </row>
    <row r="8" spans="1:4">
      <c r="A8" s="4" t="s">
        <v>68</v>
      </c>
      <c r="B8" s="5" t="n">
        <v>9</v>
      </c>
      <c r="C8" s="5" t="n">
        <v>-9</v>
      </c>
      <c r="D8" s="5" t="n">
        <v>31</v>
      </c>
    </row>
    <row r="9" spans="1:4">
      <c r="A9" s="4" t="s">
        <v>69</v>
      </c>
      <c r="B9" s="5" t="n">
        <v>-329</v>
      </c>
      <c r="C9" s="5" t="n">
        <v>-97</v>
      </c>
      <c r="D9" s="5" t="n">
        <v>-346</v>
      </c>
    </row>
    <row r="10" spans="1:4">
      <c r="A10" s="4" t="s">
        <v>70</v>
      </c>
      <c r="B10" s="5" t="n">
        <v>27</v>
      </c>
      <c r="C10" s="5" t="n">
        <v>-21</v>
      </c>
      <c r="D10" s="5" t="n">
        <v>73</v>
      </c>
    </row>
    <row r="11" spans="1:4">
      <c r="A11" s="4" t="s">
        <v>71</v>
      </c>
      <c r="B11" s="5" t="n">
        <v>-302</v>
      </c>
      <c r="C11" s="5" t="n">
        <v>-118</v>
      </c>
      <c r="D11" s="5" t="n">
        <v>-273</v>
      </c>
    </row>
    <row r="12" spans="1:4">
      <c r="A12" s="4" t="s">
        <v>72</v>
      </c>
      <c r="B12" s="5" t="n">
        <v>-36</v>
      </c>
      <c r="C12" s="5" t="n">
        <v>185</v>
      </c>
      <c r="D12" s="5" t="n">
        <v>225</v>
      </c>
    </row>
    <row r="13" spans="1:4">
      <c r="A13" s="4" t="s">
        <v>73</v>
      </c>
      <c r="B13" s="5" t="n">
        <v>-2</v>
      </c>
      <c r="C13" s="5" t="n">
        <v>-22</v>
      </c>
      <c r="D13" s="5" t="n">
        <v>-27</v>
      </c>
    </row>
    <row r="14" spans="1:4">
      <c r="A14" s="4" t="s">
        <v>74</v>
      </c>
      <c r="B14" s="7" t="n">
        <v>-38</v>
      </c>
      <c r="C14" s="7" t="n">
        <v>163</v>
      </c>
      <c r="D14" s="7" t="n">
        <v>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178</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15</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121</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120</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121</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v>
      </c>
      <c r="B1" s="2" t="s">
        <v>2</v>
      </c>
      <c r="C1" s="2" t="s">
        <v>33</v>
      </c>
      <c r="D1" s="2" t="s">
        <v>37</v>
      </c>
      <c r="E1" s="2" t="s">
        <v>76</v>
      </c>
    </row>
    <row r="2" spans="1:5">
      <c r="A2" s="3" t="s">
        <v>77</v>
      </c>
    </row>
    <row r="3" spans="1:5">
      <c r="A3" s="4" t="s">
        <v>78</v>
      </c>
      <c r="B3" s="7" t="n">
        <v>597</v>
      </c>
      <c r="C3" s="7" t="n">
        <v>224</v>
      </c>
      <c r="D3" s="7" t="n">
        <v>191</v>
      </c>
      <c r="E3" s="7" t="n">
        <v>416</v>
      </c>
    </row>
    <row r="4" spans="1:5">
      <c r="A4" s="4" t="s">
        <v>79</v>
      </c>
      <c r="B4" s="5" t="n">
        <v>1491</v>
      </c>
      <c r="C4" s="5" t="n">
        <v>885</v>
      </c>
    </row>
    <row r="5" spans="1:5">
      <c r="A5" s="4" t="s">
        <v>80</v>
      </c>
      <c r="B5" s="5" t="n">
        <v>1413</v>
      </c>
      <c r="C5" s="5" t="n">
        <v>898</v>
      </c>
    </row>
    <row r="6" spans="1:5">
      <c r="A6" s="4" t="s">
        <v>81</v>
      </c>
      <c r="B6" s="5" t="n">
        <v>152</v>
      </c>
      <c r="C6" s="5" t="n">
        <v>177</v>
      </c>
    </row>
    <row r="7" spans="1:5">
      <c r="A7" s="4" t="s">
        <v>82</v>
      </c>
      <c r="B7" s="5" t="n">
        <v>3653</v>
      </c>
      <c r="C7" s="5" t="n">
        <v>2184</v>
      </c>
    </row>
    <row r="8" spans="1:5">
      <c r="A8" s="3" t="s">
        <v>83</v>
      </c>
    </row>
    <row r="9" spans="1:5">
      <c r="A9" s="4" t="s">
        <v>84</v>
      </c>
      <c r="B9" s="5" t="n">
        <v>4387</v>
      </c>
      <c r="C9" s="5" t="n">
        <v>2686</v>
      </c>
    </row>
    <row r="10" spans="1:5">
      <c r="A10" s="4" t="s">
        <v>85</v>
      </c>
      <c r="B10" s="5" t="n">
        <v>5095</v>
      </c>
      <c r="C10" s="5" t="n">
        <v>2177</v>
      </c>
      <c r="D10" s="5" t="n">
        <v>2255</v>
      </c>
    </row>
    <row r="11" spans="1:5">
      <c r="A11" s="4" t="s">
        <v>86</v>
      </c>
      <c r="B11" s="5" t="n">
        <v>1934</v>
      </c>
      <c r="C11" s="5" t="n">
        <v>195</v>
      </c>
    </row>
    <row r="12" spans="1:5">
      <c r="A12" s="4" t="s">
        <v>87</v>
      </c>
      <c r="C12" s="5" t="n">
        <v>2154</v>
      </c>
    </row>
    <row r="13" spans="1:5">
      <c r="A13" s="4" t="s">
        <v>88</v>
      </c>
      <c r="B13" s="5" t="n">
        <v>1104</v>
      </c>
      <c r="C13" s="5" t="n">
        <v>301</v>
      </c>
    </row>
    <row r="14" spans="1:5">
      <c r="A14" s="4" t="s">
        <v>89</v>
      </c>
      <c r="B14" s="5" t="n">
        <v>16173</v>
      </c>
      <c r="C14" s="5" t="n">
        <v>9697</v>
      </c>
    </row>
    <row r="15" spans="1:5">
      <c r="A15" s="3" t="s">
        <v>90</v>
      </c>
    </row>
    <row r="16" spans="1:5">
      <c r="A16" s="4" t="s">
        <v>91</v>
      </c>
      <c r="B16" s="5" t="n">
        <v>222</v>
      </c>
      <c r="C16" s="5" t="n">
        <v>77</v>
      </c>
    </row>
    <row r="17" spans="1:5">
      <c r="A17" s="4" t="s">
        <v>92</v>
      </c>
      <c r="B17" s="5" t="n">
        <v>2033</v>
      </c>
      <c r="C17" s="5" t="n">
        <v>1501</v>
      </c>
    </row>
    <row r="18" spans="1:5">
      <c r="A18" s="4" t="s">
        <v>93</v>
      </c>
      <c r="B18" s="5" t="n">
        <v>315</v>
      </c>
      <c r="C18" s="5" t="n">
        <v>229</v>
      </c>
    </row>
    <row r="19" spans="1:5">
      <c r="A19" s="4" t="s">
        <v>94</v>
      </c>
      <c r="B19" s="5" t="n">
        <v>399</v>
      </c>
      <c r="C19" s="5" t="n">
        <v>335</v>
      </c>
    </row>
    <row r="20" spans="1:5">
      <c r="A20" s="4" t="s">
        <v>95</v>
      </c>
      <c r="B20" s="5" t="n">
        <v>2969</v>
      </c>
      <c r="C20" s="5" t="n">
        <v>2142</v>
      </c>
    </row>
    <row r="21" spans="1:5">
      <c r="A21" s="3" t="s">
        <v>96</v>
      </c>
    </row>
    <row r="22" spans="1:5">
      <c r="A22" s="4" t="s">
        <v>97</v>
      </c>
      <c r="B22" s="5" t="n">
        <v>7310</v>
      </c>
      <c r="C22" s="5" t="n">
        <v>4974</v>
      </c>
    </row>
    <row r="23" spans="1:5">
      <c r="A23" s="4" t="s">
        <v>98</v>
      </c>
      <c r="B23" s="5" t="n">
        <v>1497</v>
      </c>
      <c r="C23" s="5" t="n">
        <v>1147</v>
      </c>
    </row>
    <row r="24" spans="1:5">
      <c r="A24" s="4" t="s">
        <v>99</v>
      </c>
      <c r="B24" s="5" t="n">
        <v>856</v>
      </c>
      <c r="C24" s="5" t="n">
        <v>173</v>
      </c>
    </row>
    <row r="25" spans="1:5">
      <c r="A25" s="4" t="s">
        <v>100</v>
      </c>
      <c r="B25" s="5" t="n">
        <v>12632</v>
      </c>
      <c r="C25" s="5" t="n">
        <v>8436</v>
      </c>
    </row>
    <row r="26" spans="1:5">
      <c r="A26" s="3" t="s">
        <v>101</v>
      </c>
    </row>
    <row r="27" spans="1:5">
      <c r="A27" s="4" t="s">
        <v>102</v>
      </c>
      <c r="B27" s="5" t="n">
        <v>1038</v>
      </c>
      <c r="C27" s="5" t="n">
        <v>962</v>
      </c>
    </row>
    <row r="28" spans="1:5">
      <c r="A28" s="4" t="s">
        <v>103</v>
      </c>
      <c r="B28" s="5" t="n">
        <v>4739</v>
      </c>
      <c r="C28" s="5" t="n">
        <v>4557</v>
      </c>
    </row>
    <row r="29" spans="1:5">
      <c r="A29" s="4" t="s">
        <v>104</v>
      </c>
      <c r="B29" s="5" t="n">
        <v>-941</v>
      </c>
      <c r="C29" s="5" t="n">
        <v>-640</v>
      </c>
    </row>
    <row r="30" spans="1:5">
      <c r="A30" s="4" t="s">
        <v>105</v>
      </c>
      <c r="B30" s="5" t="n">
        <v>-1401</v>
      </c>
      <c r="C30" s="5" t="n">
        <v>-3628</v>
      </c>
    </row>
    <row r="31" spans="1:5">
      <c r="A31" s="4" t="s">
        <v>106</v>
      </c>
      <c r="B31" s="5" t="n">
        <v>3435</v>
      </c>
      <c r="C31" s="5" t="n">
        <v>1251</v>
      </c>
    </row>
    <row r="32" spans="1:5">
      <c r="A32" s="4" t="s">
        <v>107</v>
      </c>
      <c r="B32" s="5" t="n">
        <v>106</v>
      </c>
      <c r="C32" s="5" t="n">
        <v>10</v>
      </c>
    </row>
    <row r="33" spans="1:5">
      <c r="A33" s="4" t="s">
        <v>108</v>
      </c>
      <c r="B33" s="5" t="n">
        <v>3541</v>
      </c>
      <c r="C33" s="5" t="n">
        <v>1261</v>
      </c>
      <c r="D33" s="7" t="n">
        <v>1240</v>
      </c>
      <c r="E33" s="7" t="n">
        <v>1417</v>
      </c>
    </row>
    <row r="34" spans="1:5">
      <c r="A34" s="4" t="s">
        <v>109</v>
      </c>
      <c r="B34" s="7" t="n">
        <v>16173</v>
      </c>
      <c r="C34" s="7" t="n">
        <v>9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row r="5" spans="1:2">
      <c r="A5" s="4" t="s">
        <v>321</v>
      </c>
    </row>
    <row r="6" spans="1:2">
      <c r="A6" s="3" t="s">
        <v>203</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row>
    <row r="15" spans="1:2">
      <c r="A15" s="3" t="s">
        <v>203</v>
      </c>
    </row>
    <row r="16" spans="1:2">
      <c r="A16" s="4" t="s">
        <v>337</v>
      </c>
      <c r="B16" s="4" t="s">
        <v>338</v>
      </c>
    </row>
    <row r="17" spans="1:2">
      <c r="A17" s="4" t="s">
        <v>339</v>
      </c>
    </row>
    <row r="18" spans="1:2">
      <c r="A18" s="3" t="s">
        <v>203</v>
      </c>
    </row>
    <row r="19" spans="1:2">
      <c r="A19" s="4" t="s">
        <v>337</v>
      </c>
      <c r="B19" s="4" t="s">
        <v>340</v>
      </c>
    </row>
    <row r="20" spans="1:2">
      <c r="A20" s="4" t="s">
        <v>341</v>
      </c>
    </row>
    <row r="21" spans="1:2">
      <c r="A21" s="3" t="s">
        <v>203</v>
      </c>
    </row>
    <row r="22" spans="1:2">
      <c r="A22" s="4" t="s">
        <v>322</v>
      </c>
      <c r="B22" s="4" t="s">
        <v>342</v>
      </c>
    </row>
    <row r="23" spans="1:2">
      <c r="A23" s="4" t="s">
        <v>330</v>
      </c>
      <c r="B23" s="4" t="s">
        <v>343</v>
      </c>
    </row>
    <row r="24" spans="1:2">
      <c r="A24" s="4" t="s">
        <v>344</v>
      </c>
      <c r="B24" s="4" t="s">
        <v>345</v>
      </c>
    </row>
    <row r="25" spans="1:2">
      <c r="A25" s="4" t="s">
        <v>346</v>
      </c>
      <c r="B25" s="4" t="s">
        <v>345</v>
      </c>
    </row>
    <row r="26" spans="1:2">
      <c r="A26" s="4" t="s">
        <v>347</v>
      </c>
    </row>
    <row r="27" spans="1:2">
      <c r="A27" s="3" t="s">
        <v>203</v>
      </c>
    </row>
    <row r="28" spans="1:2">
      <c r="A28" s="4" t="s">
        <v>344</v>
      </c>
      <c r="B28" s="4" t="s">
        <v>348</v>
      </c>
    </row>
    <row r="29" spans="1:2">
      <c r="A29" s="4" t="s">
        <v>346</v>
      </c>
      <c r="B29" s="4" t="s">
        <v>349</v>
      </c>
    </row>
    <row r="30" spans="1:2">
      <c r="A30" s="4" t="s">
        <v>350</v>
      </c>
    </row>
    <row r="31" spans="1:2">
      <c r="A31" s="3" t="s">
        <v>203</v>
      </c>
    </row>
    <row r="32" spans="1:2">
      <c r="A32" s="4" t="s">
        <v>344</v>
      </c>
      <c r="B32" s="4" t="s">
        <v>351</v>
      </c>
    </row>
    <row r="33" spans="1:2">
      <c r="A33" s="4" t="s">
        <v>346</v>
      </c>
      <c r="B33"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09</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33</v>
      </c>
    </row>
    <row r="2" spans="1:3">
      <c r="A2" s="3" t="s">
        <v>111</v>
      </c>
    </row>
    <row r="3" spans="1:3">
      <c r="A3" s="4" t="s">
        <v>112</v>
      </c>
      <c r="B3" s="5" t="n">
        <v>334252175</v>
      </c>
      <c r="C3" s="5" t="n">
        <v>332648592</v>
      </c>
    </row>
    <row r="4" spans="1:3">
      <c r="A4" s="4" t="s">
        <v>113</v>
      </c>
      <c r="B4" s="5" t="n">
        <v>159387049</v>
      </c>
      <c r="C4" s="5" t="n">
        <v>190359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row>
    <row r="7" spans="1:2">
      <c r="A7" s="4" t="s">
        <v>381</v>
      </c>
      <c r="B7" s="4" t="s">
        <v>388</v>
      </c>
    </row>
    <row r="8" spans="1:2">
      <c r="A8" s="4" t="s">
        <v>383</v>
      </c>
      <c r="B8" s="4" t="s">
        <v>389</v>
      </c>
    </row>
    <row r="9" spans="1:2">
      <c r="A9" s="4" t="s">
        <v>385</v>
      </c>
      <c r="B9"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c r="B3" s="4" t="s">
        <v>393</v>
      </c>
    </row>
    <row r="4" spans="1:2">
      <c r="A4" s="4" t="s">
        <v>394</v>
      </c>
    </row>
    <row r="5" spans="1:2">
      <c r="A5" s="3" t="s">
        <v>395</v>
      </c>
    </row>
    <row r="6" spans="1:2">
      <c r="A6" s="4" t="s">
        <v>396</v>
      </c>
      <c r="B6" s="4" t="s">
        <v>397</v>
      </c>
    </row>
    <row r="7" spans="1:2">
      <c r="A7" s="4" t="s">
        <v>398</v>
      </c>
    </row>
    <row r="8" spans="1:2">
      <c r="A8" s="3" t="s">
        <v>395</v>
      </c>
    </row>
    <row r="9" spans="1:2">
      <c r="A9" s="4" t="s">
        <v>396</v>
      </c>
      <c r="B9" s="4" t="s">
        <v>399</v>
      </c>
    </row>
    <row r="10" spans="1:2">
      <c r="A10" s="4" t="s">
        <v>400</v>
      </c>
    </row>
    <row r="11" spans="1:2">
      <c r="A11" s="3" t="s">
        <v>395</v>
      </c>
    </row>
    <row r="12" spans="1:2">
      <c r="A12" s="4" t="s">
        <v>401</v>
      </c>
      <c r="B12" s="4" t="s">
        <v>402</v>
      </c>
    </row>
    <row r="13" spans="1:2">
      <c r="A13" s="4" t="s">
        <v>403</v>
      </c>
    </row>
    <row r="14" spans="1:2">
      <c r="A14" s="3" t="s">
        <v>395</v>
      </c>
    </row>
    <row r="15" spans="1:2">
      <c r="A15" s="4" t="s">
        <v>401</v>
      </c>
      <c r="B15" s="4" t="s">
        <v>404</v>
      </c>
    </row>
    <row r="16" spans="1:2">
      <c r="A16" s="4" t="s">
        <v>405</v>
      </c>
    </row>
    <row r="17" spans="1:2">
      <c r="A17" s="3" t="s">
        <v>395</v>
      </c>
    </row>
    <row r="18" spans="1:2">
      <c r="A18" s="4" t="s">
        <v>401</v>
      </c>
      <c r="B18" s="4" t="s">
        <v>406</v>
      </c>
    </row>
    <row r="19" spans="1:2">
      <c r="A19" s="4" t="s">
        <v>407</v>
      </c>
    </row>
    <row r="20" spans="1:2">
      <c r="A20" s="3" t="s">
        <v>395</v>
      </c>
    </row>
    <row r="21" spans="1:2">
      <c r="A21" s="4" t="s">
        <v>401</v>
      </c>
      <c r="B21"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5" t="n">
        <v>4</v>
      </c>
    </row>
    <row r="5" spans="1:4">
      <c r="A5" s="4" t="s">
        <v>415</v>
      </c>
      <c r="B5" s="5" t="n">
        <v>2</v>
      </c>
    </row>
    <row r="6" spans="1:4">
      <c r="A6" s="3" t="s">
        <v>259</v>
      </c>
    </row>
    <row r="7" spans="1:4">
      <c r="A7" s="4" t="s">
        <v>416</v>
      </c>
      <c r="B7" s="7" t="n">
        <v>28</v>
      </c>
      <c r="C7" s="7" t="n">
        <v>26</v>
      </c>
      <c r="D7" s="7"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7</v>
      </c>
      <c r="B1" s="2" t="s">
        <v>2</v>
      </c>
      <c r="C1" s="2" t="s">
        <v>33</v>
      </c>
    </row>
    <row r="2" spans="1:3">
      <c r="A2" s="3" t="s">
        <v>418</v>
      </c>
    </row>
    <row r="3" spans="1:3">
      <c r="A3" s="4" t="s">
        <v>97</v>
      </c>
      <c r="B3" s="7" t="n">
        <v>7310</v>
      </c>
      <c r="C3" s="7" t="n">
        <v>4974</v>
      </c>
    </row>
    <row r="4" spans="1:3">
      <c r="A4" s="4" t="s">
        <v>419</v>
      </c>
    </row>
    <row r="5" spans="1:3">
      <c r="A5" s="3" t="s">
        <v>418</v>
      </c>
    </row>
    <row r="6" spans="1:3">
      <c r="A6" s="4" t="s">
        <v>88</v>
      </c>
      <c r="C6" s="5" t="n">
        <v>-80</v>
      </c>
    </row>
    <row r="7" spans="1:3">
      <c r="A7" s="4" t="s">
        <v>97</v>
      </c>
      <c r="C7" s="5" t="n">
        <v>-80</v>
      </c>
    </row>
    <row r="8" spans="1:3">
      <c r="A8" s="4" t="s">
        <v>420</v>
      </c>
    </row>
    <row r="9" spans="1:3">
      <c r="A9" s="3" t="s">
        <v>418</v>
      </c>
    </row>
    <row r="10" spans="1:3">
      <c r="A10" s="4" t="s">
        <v>97</v>
      </c>
      <c r="B10" s="7" t="n">
        <v>6337</v>
      </c>
      <c r="C10" s="7" t="n">
        <v>4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37</v>
      </c>
    </row>
    <row r="3" spans="1:4">
      <c r="A3" s="4" t="s">
        <v>422</v>
      </c>
    </row>
    <row r="4" spans="1:4">
      <c r="A4" s="3" t="s">
        <v>423</v>
      </c>
    </row>
    <row r="5" spans="1:4">
      <c r="A5" s="4" t="s">
        <v>424</v>
      </c>
      <c r="B5" s="4" t="s">
        <v>425</v>
      </c>
      <c r="C5" s="4" t="s">
        <v>426</v>
      </c>
      <c r="D5" s="4" t="s">
        <v>426</v>
      </c>
    </row>
    <row r="6" spans="1:4">
      <c r="A6" s="4" t="s">
        <v>427</v>
      </c>
    </row>
    <row r="7" spans="1:4">
      <c r="A7" s="3" t="s">
        <v>423</v>
      </c>
    </row>
    <row r="8" spans="1:4">
      <c r="A8" s="4" t="s">
        <v>424</v>
      </c>
      <c r="B8" s="4" t="s">
        <v>425</v>
      </c>
      <c r="C8" s="4" t="s">
        <v>426</v>
      </c>
      <c r="D8" s="4" t="s">
        <v>426</v>
      </c>
    </row>
    <row r="9" spans="1:4">
      <c r="A9" s="4" t="s">
        <v>428</v>
      </c>
    </row>
    <row r="10" spans="1:4">
      <c r="A10" s="3" t="s">
        <v>423</v>
      </c>
    </row>
    <row r="11" spans="1:4">
      <c r="A11" s="4" t="s">
        <v>424</v>
      </c>
      <c r="B11" s="4" t="s">
        <v>429</v>
      </c>
      <c r="C11" s="4" t="s">
        <v>393</v>
      </c>
      <c r="D11" s="4" t="s">
        <v>393</v>
      </c>
    </row>
    <row r="12" spans="1:4">
      <c r="A12" s="4" t="s">
        <v>430</v>
      </c>
    </row>
    <row r="13" spans="1:4">
      <c r="A13" s="3" t="s">
        <v>423</v>
      </c>
    </row>
    <row r="14" spans="1:4">
      <c r="A14" s="4" t="s">
        <v>424</v>
      </c>
      <c r="B14" s="4" t="s">
        <v>425</v>
      </c>
      <c r="C14" s="4" t="s">
        <v>393</v>
      </c>
      <c r="D14" s="4" t="s">
        <v>3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32</v>
      </c>
    </row>
    <row r="4" spans="1:12">
      <c r="A4" s="4" t="s">
        <v>39</v>
      </c>
      <c r="B4" s="7" t="n">
        <v>2523</v>
      </c>
      <c r="C4" s="7" t="n">
        <v>2752</v>
      </c>
      <c r="D4" s="7" t="n">
        <v>2030</v>
      </c>
      <c r="E4" s="7" t="n">
        <v>1756</v>
      </c>
      <c r="F4" s="7" t="n">
        <v>1805</v>
      </c>
      <c r="G4" s="7" t="n">
        <v>2097</v>
      </c>
      <c r="H4" s="7" t="n">
        <v>2172</v>
      </c>
      <c r="I4" s="7" t="n">
        <v>1923</v>
      </c>
      <c r="J4" s="7" t="n">
        <v>9061</v>
      </c>
      <c r="K4" s="7" t="n">
        <v>7997</v>
      </c>
      <c r="L4" s="7" t="n">
        <v>8570</v>
      </c>
    </row>
    <row r="5" spans="1:12">
      <c r="A5" s="4" t="s">
        <v>433</v>
      </c>
      <c r="B5" s="5" t="n">
        <v>5491</v>
      </c>
      <c r="F5" s="5" t="n">
        <v>2987</v>
      </c>
      <c r="J5" s="5" t="n">
        <v>5491</v>
      </c>
      <c r="K5" s="5" t="n">
        <v>2987</v>
      </c>
    </row>
    <row r="6" spans="1:12">
      <c r="A6" s="4" t="s">
        <v>434</v>
      </c>
    </row>
    <row r="7" spans="1:12">
      <c r="A7" s="3" t="s">
        <v>432</v>
      </c>
    </row>
    <row r="8" spans="1:12">
      <c r="A8" s="4" t="s">
        <v>39</v>
      </c>
      <c r="J8" s="5" t="n">
        <v>4929</v>
      </c>
      <c r="K8" s="5" t="n">
        <v>4738</v>
      </c>
      <c r="L8" s="5" t="n">
        <v>5091</v>
      </c>
    </row>
    <row r="9" spans="1:12">
      <c r="A9" s="4" t="s">
        <v>433</v>
      </c>
      <c r="B9" s="5" t="n">
        <v>2097</v>
      </c>
      <c r="F9" s="5" t="n">
        <v>1211</v>
      </c>
      <c r="J9" s="5" t="n">
        <v>2097</v>
      </c>
      <c r="K9" s="5" t="n">
        <v>1211</v>
      </c>
    </row>
    <row r="10" spans="1:12">
      <c r="A10" s="4" t="s">
        <v>435</v>
      </c>
    </row>
    <row r="11" spans="1:12">
      <c r="A11" s="3" t="s">
        <v>432</v>
      </c>
    </row>
    <row r="12" spans="1:12">
      <c r="A12" s="4" t="s">
        <v>433</v>
      </c>
      <c r="B12" s="5" t="n">
        <v>885</v>
      </c>
      <c r="F12" s="5" t="n">
        <v>463</v>
      </c>
      <c r="J12" s="5" t="n">
        <v>885</v>
      </c>
      <c r="K12" s="5" t="n">
        <v>463</v>
      </c>
    </row>
    <row r="13" spans="1:12">
      <c r="A13" s="4" t="s">
        <v>436</v>
      </c>
    </row>
    <row r="14" spans="1:12">
      <c r="A14" s="3" t="s">
        <v>432</v>
      </c>
    </row>
    <row r="15" spans="1:12">
      <c r="A15" s="4" t="s">
        <v>433</v>
      </c>
      <c r="B15" s="7" t="n">
        <v>2509</v>
      </c>
      <c r="F15" s="7" t="n">
        <v>1313</v>
      </c>
      <c r="J15" s="5" t="n">
        <v>2509</v>
      </c>
      <c r="K15" s="5" t="n">
        <v>1313</v>
      </c>
    </row>
    <row r="16" spans="1:12">
      <c r="A16" s="4" t="s">
        <v>437</v>
      </c>
    </row>
    <row r="17" spans="1:12">
      <c r="A17" s="3" t="s">
        <v>432</v>
      </c>
    </row>
    <row r="18" spans="1:12">
      <c r="A18" s="4" t="s">
        <v>39</v>
      </c>
      <c r="J18" s="7" t="n">
        <v>4132</v>
      </c>
      <c r="K18" s="7" t="n">
        <v>3259</v>
      </c>
      <c r="L18" s="7" t="n">
        <v>347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38</v>
      </c>
      <c r="B1" s="2" t="s">
        <v>30</v>
      </c>
      <c r="J1" s="2" t="s">
        <v>439</v>
      </c>
      <c r="K1" s="2" t="s">
        <v>1</v>
      </c>
    </row>
    <row r="2" spans="1:13">
      <c r="B2" s="2" t="s">
        <v>440</v>
      </c>
      <c r="C2" s="2" t="s">
        <v>441</v>
      </c>
      <c r="D2" s="2" t="s">
        <v>442</v>
      </c>
      <c r="E2" s="2" t="s">
        <v>443</v>
      </c>
      <c r="F2" s="2" t="s">
        <v>411</v>
      </c>
      <c r="G2" s="2" t="s">
        <v>444</v>
      </c>
      <c r="H2" s="2" t="s">
        <v>445</v>
      </c>
      <c r="I2" s="2" t="s">
        <v>446</v>
      </c>
      <c r="J2" s="2" t="s">
        <v>441</v>
      </c>
      <c r="K2" s="2" t="s">
        <v>447</v>
      </c>
      <c r="L2" s="2" t="s">
        <v>411</v>
      </c>
      <c r="M2" s="2" t="s">
        <v>412</v>
      </c>
    </row>
    <row r="3" spans="1:13">
      <c r="A3" s="3" t="s">
        <v>176</v>
      </c>
    </row>
    <row r="4" spans="1:13">
      <c r="A4" s="4" t="s">
        <v>448</v>
      </c>
      <c r="K4" s="5" t="n">
        <v>5</v>
      </c>
    </row>
    <row r="5" spans="1:13">
      <c r="A5" s="3" t="s">
        <v>449</v>
      </c>
    </row>
    <row r="6" spans="1:13">
      <c r="A6" s="4" t="s">
        <v>39</v>
      </c>
      <c r="B6" s="7" t="n">
        <v>2523</v>
      </c>
      <c r="C6" s="7" t="n">
        <v>2752</v>
      </c>
      <c r="D6" s="7" t="n">
        <v>2030</v>
      </c>
      <c r="E6" s="7" t="n">
        <v>1756</v>
      </c>
      <c r="F6" s="7" t="n">
        <v>1805</v>
      </c>
      <c r="G6" s="7" t="n">
        <v>2097</v>
      </c>
      <c r="H6" s="7" t="n">
        <v>2172</v>
      </c>
      <c r="I6" s="7" t="n">
        <v>1923</v>
      </c>
      <c r="K6" s="7" t="n">
        <v>9061</v>
      </c>
      <c r="L6" s="7" t="n">
        <v>7997</v>
      </c>
      <c r="M6" s="7" t="n">
        <v>8570</v>
      </c>
    </row>
    <row r="7" spans="1:13">
      <c r="A7" s="3" t="s">
        <v>450</v>
      </c>
    </row>
    <row r="8" spans="1:13">
      <c r="A8" s="4" t="s">
        <v>451</v>
      </c>
      <c r="K8" s="5" t="n">
        <v>1068</v>
      </c>
      <c r="L8" s="5" t="n">
        <v>864</v>
      </c>
      <c r="M8" s="5" t="n">
        <v>954</v>
      </c>
    </row>
    <row r="9" spans="1:13">
      <c r="A9" s="3" t="s">
        <v>452</v>
      </c>
    </row>
    <row r="10" spans="1:13">
      <c r="A10" s="4" t="s">
        <v>436</v>
      </c>
      <c r="K10" s="5" t="n">
        <v>-92</v>
      </c>
      <c r="L10" s="5" t="n">
        <v>-63</v>
      </c>
      <c r="M10" s="5" t="n">
        <v>-34</v>
      </c>
    </row>
    <row r="11" spans="1:13">
      <c r="A11" s="4" t="s">
        <v>44</v>
      </c>
      <c r="C11" s="5" t="n">
        <v>63</v>
      </c>
      <c r="D11" s="5" t="n">
        <v>-28</v>
      </c>
      <c r="K11" s="5" t="n">
        <v>-337</v>
      </c>
      <c r="L11" s="5" t="n">
        <v>-195</v>
      </c>
      <c r="M11" s="5" t="n">
        <v>-81</v>
      </c>
    </row>
    <row r="12" spans="1:13">
      <c r="A12" s="4" t="s">
        <v>453</v>
      </c>
      <c r="K12" s="5" t="n">
        <v>-104</v>
      </c>
      <c r="L12" s="5" t="n">
        <v>-39</v>
      </c>
      <c r="M12" s="5" t="n">
        <v>-41</v>
      </c>
    </row>
    <row r="13" spans="1:13">
      <c r="A13" s="4" t="s">
        <v>454</v>
      </c>
      <c r="K13" s="5" t="n">
        <v>-84</v>
      </c>
    </row>
    <row r="14" spans="1:13">
      <c r="A14" s="4" t="s">
        <v>455</v>
      </c>
      <c r="K14" s="5" t="n">
        <v>-27</v>
      </c>
    </row>
    <row r="15" spans="1:13">
      <c r="A15" s="4" t="s">
        <v>46</v>
      </c>
      <c r="C15" s="5" t="n">
        <v>132</v>
      </c>
      <c r="D15" s="5" t="n">
        <v>279</v>
      </c>
      <c r="K15" s="5" t="n">
        <v>463</v>
      </c>
      <c r="L15" s="5" t="n">
        <v>606</v>
      </c>
      <c r="M15" s="5" t="n">
        <v>839</v>
      </c>
    </row>
    <row r="16" spans="1:13">
      <c r="A16" s="4" t="s">
        <v>47</v>
      </c>
      <c r="K16" s="5" t="n">
        <v>-229</v>
      </c>
      <c r="L16" s="5" t="n">
        <v>-143</v>
      </c>
      <c r="M16" s="5" t="n">
        <v>-160</v>
      </c>
    </row>
    <row r="17" spans="1:13">
      <c r="A17" s="4" t="s">
        <v>48</v>
      </c>
      <c r="K17" s="5" t="n">
        <v>-109</v>
      </c>
      <c r="L17" s="5" t="n">
        <v>-117</v>
      </c>
      <c r="M17" s="5" t="n">
        <v>-33</v>
      </c>
    </row>
    <row r="18" spans="1:13">
      <c r="A18" s="4" t="s">
        <v>49</v>
      </c>
      <c r="K18" s="5" t="n">
        <v>-338</v>
      </c>
      <c r="L18" s="5" t="n">
        <v>-260</v>
      </c>
      <c r="M18" s="5" t="n">
        <v>-193</v>
      </c>
    </row>
    <row r="19" spans="1:13">
      <c r="A19" s="4" t="s">
        <v>50</v>
      </c>
      <c r="B19" s="5" t="n">
        <v>92</v>
      </c>
      <c r="C19" s="5" t="n">
        <v>50</v>
      </c>
      <c r="D19" s="5" t="n">
        <v>192</v>
      </c>
      <c r="E19" s="5" t="n">
        <v>-209</v>
      </c>
      <c r="F19" s="5" t="n">
        <v>63</v>
      </c>
      <c r="G19" s="5" t="n">
        <v>17</v>
      </c>
      <c r="H19" s="5" t="n">
        <v>238</v>
      </c>
      <c r="I19" s="5" t="n">
        <v>28</v>
      </c>
      <c r="K19" s="5" t="n">
        <v>125</v>
      </c>
      <c r="L19" s="5" t="n">
        <v>346</v>
      </c>
      <c r="M19" s="5" t="n">
        <v>646</v>
      </c>
    </row>
    <row r="20" spans="1:13">
      <c r="A20" s="4" t="s">
        <v>51</v>
      </c>
      <c r="C20" s="5" t="n">
        <v>-23</v>
      </c>
      <c r="D20" s="5" t="n">
        <v>114</v>
      </c>
      <c r="K20" s="5" t="n">
        <v>126</v>
      </c>
      <c r="L20" s="5" t="n">
        <v>-47</v>
      </c>
      <c r="M20" s="5" t="n">
        <v>-150</v>
      </c>
    </row>
    <row r="21" spans="1:13">
      <c r="A21" s="4" t="s">
        <v>52</v>
      </c>
      <c r="K21" s="5" t="n">
        <v>15</v>
      </c>
      <c r="L21" s="5" t="n">
        <v>4</v>
      </c>
      <c r="M21" s="5" t="n">
        <v>2</v>
      </c>
    </row>
    <row r="22" spans="1:13">
      <c r="A22" s="4" t="s">
        <v>53</v>
      </c>
      <c r="C22" s="5" t="n">
        <v>34</v>
      </c>
      <c r="D22" s="5" t="n">
        <v>307</v>
      </c>
      <c r="K22" s="5" t="n">
        <v>266</v>
      </c>
      <c r="L22" s="5" t="n">
        <v>303</v>
      </c>
      <c r="M22" s="5" t="n">
        <v>498</v>
      </c>
    </row>
    <row r="23" spans="1:13">
      <c r="A23" s="4" t="s">
        <v>54</v>
      </c>
      <c r="K23" s="5" t="n">
        <v>-3</v>
      </c>
      <c r="L23" s="5" t="n">
        <v>-22</v>
      </c>
      <c r="M23" s="5" t="n">
        <v>-28</v>
      </c>
    </row>
    <row r="24" spans="1:13">
      <c r="A24" s="4" t="s">
        <v>55</v>
      </c>
      <c r="B24" s="5" t="n">
        <v>52</v>
      </c>
      <c r="C24" s="7" t="n">
        <v>31</v>
      </c>
      <c r="D24" s="7" t="n">
        <v>307</v>
      </c>
      <c r="E24" s="7" t="n">
        <v>-127</v>
      </c>
      <c r="F24" s="5" t="n">
        <v>55</v>
      </c>
      <c r="G24" s="7" t="n">
        <v>45</v>
      </c>
      <c r="H24" s="7" t="n">
        <v>160</v>
      </c>
      <c r="I24" s="7" t="n">
        <v>21</v>
      </c>
      <c r="K24" s="5" t="n">
        <v>263</v>
      </c>
      <c r="L24" s="5" t="n">
        <v>281</v>
      </c>
      <c r="M24" s="5" t="n">
        <v>470</v>
      </c>
    </row>
    <row r="25" spans="1:13">
      <c r="A25" s="4" t="s">
        <v>456</v>
      </c>
      <c r="K25" s="5" t="n">
        <v>110</v>
      </c>
      <c r="L25" s="5" t="n">
        <v>93</v>
      </c>
      <c r="M25" s="5" t="n">
        <v>86</v>
      </c>
    </row>
    <row r="26" spans="1:13">
      <c r="A26" s="3" t="s">
        <v>457</v>
      </c>
    </row>
    <row r="27" spans="1:13">
      <c r="A27" s="4" t="s">
        <v>42</v>
      </c>
      <c r="K27" s="5" t="n">
        <v>453</v>
      </c>
      <c r="L27" s="5" t="n">
        <v>286</v>
      </c>
      <c r="M27" s="5" t="n">
        <v>281</v>
      </c>
    </row>
    <row r="28" spans="1:13">
      <c r="A28" s="3" t="s">
        <v>458</v>
      </c>
    </row>
    <row r="29" spans="1:13">
      <c r="A29" s="4" t="s">
        <v>124</v>
      </c>
      <c r="K29" s="5" t="n">
        <v>606</v>
      </c>
      <c r="L29" s="5" t="n">
        <v>528</v>
      </c>
      <c r="M29" s="5" t="n">
        <v>391</v>
      </c>
    </row>
    <row r="30" spans="1:13">
      <c r="A30" s="3" t="s">
        <v>459</v>
      </c>
    </row>
    <row r="31" spans="1:13">
      <c r="A31" s="4" t="s">
        <v>460</v>
      </c>
      <c r="B31" s="7" t="n">
        <v>16173</v>
      </c>
      <c r="F31" s="7" t="n">
        <v>9697</v>
      </c>
      <c r="K31" s="5" t="n">
        <v>16173</v>
      </c>
      <c r="L31" s="5" t="n">
        <v>9697</v>
      </c>
    </row>
    <row r="32" spans="1:13">
      <c r="A32" s="4" t="s">
        <v>461</v>
      </c>
    </row>
    <row r="33" spans="1:13">
      <c r="A33" s="3" t="s">
        <v>452</v>
      </c>
    </row>
    <row r="34" spans="1:13">
      <c r="A34" s="4" t="s">
        <v>44</v>
      </c>
      <c r="L34" s="5" t="n">
        <v>1</v>
      </c>
      <c r="M34" s="5" t="n">
        <v>-14</v>
      </c>
    </row>
    <row r="35" spans="1:13">
      <c r="A35" s="4" t="s">
        <v>436</v>
      </c>
    </row>
    <row r="36" spans="1:13">
      <c r="A36" s="3" t="s">
        <v>449</v>
      </c>
    </row>
    <row r="37" spans="1:13">
      <c r="A37" s="4" t="s">
        <v>39</v>
      </c>
      <c r="K37" s="5" t="n">
        <v>531</v>
      </c>
      <c r="L37" s="5" t="n">
        <v>444</v>
      </c>
      <c r="M37" s="5" t="n">
        <v>460</v>
      </c>
    </row>
    <row r="38" spans="1:13">
      <c r="A38" s="3" t="s">
        <v>457</v>
      </c>
    </row>
    <row r="39" spans="1:13">
      <c r="A39" s="4" t="s">
        <v>42</v>
      </c>
      <c r="K39" s="5" t="n">
        <v>50</v>
      </c>
      <c r="L39" s="5" t="n">
        <v>26</v>
      </c>
      <c r="M39" s="5" t="n">
        <v>26</v>
      </c>
    </row>
    <row r="40" spans="1:13">
      <c r="A40" s="3" t="s">
        <v>458</v>
      </c>
    </row>
    <row r="41" spans="1:13">
      <c r="A41" s="4" t="s">
        <v>124</v>
      </c>
      <c r="K41" s="5" t="n">
        <v>92</v>
      </c>
      <c r="L41" s="5" t="n">
        <v>42</v>
      </c>
      <c r="M41" s="5" t="n">
        <v>46</v>
      </c>
    </row>
    <row r="42" spans="1:13">
      <c r="A42" s="4" t="s">
        <v>462</v>
      </c>
    </row>
    <row r="43" spans="1:13">
      <c r="A43" s="3" t="s">
        <v>449</v>
      </c>
    </row>
    <row r="44" spans="1:13">
      <c r="A44" s="4" t="s">
        <v>39</v>
      </c>
      <c r="K44" s="5" t="n">
        <v>8530</v>
      </c>
      <c r="L44" s="5" t="n">
        <v>7553</v>
      </c>
      <c r="M44" s="5" t="n">
        <v>8110</v>
      </c>
    </row>
    <row r="45" spans="1:13">
      <c r="A45" s="3" t="s">
        <v>457</v>
      </c>
    </row>
    <row r="46" spans="1:13">
      <c r="A46" s="4" t="s">
        <v>42</v>
      </c>
      <c r="K46" s="5" t="n">
        <v>403</v>
      </c>
      <c r="L46" s="5" t="n">
        <v>260</v>
      </c>
      <c r="M46" s="5" t="n">
        <v>255</v>
      </c>
    </row>
    <row r="47" spans="1:13">
      <c r="A47" s="3" t="s">
        <v>458</v>
      </c>
    </row>
    <row r="48" spans="1:13">
      <c r="A48" s="4" t="s">
        <v>124</v>
      </c>
      <c r="K48" s="5" t="n">
        <v>514</v>
      </c>
      <c r="L48" s="5" t="n">
        <v>486</v>
      </c>
      <c r="M48" s="5" t="n">
        <v>345</v>
      </c>
    </row>
    <row r="49" spans="1:13">
      <c r="A49" s="4" t="s">
        <v>463</v>
      </c>
    </row>
    <row r="50" spans="1:13">
      <c r="A50" s="3" t="s">
        <v>449</v>
      </c>
    </row>
    <row r="51" spans="1:13">
      <c r="A51" s="4" t="s">
        <v>39</v>
      </c>
      <c r="K51" s="5" t="n">
        <v>3612</v>
      </c>
      <c r="L51" s="5" t="n">
        <v>3202</v>
      </c>
      <c r="M51" s="5" t="n">
        <v>3187</v>
      </c>
    </row>
    <row r="52" spans="1:13">
      <c r="A52" s="3" t="s">
        <v>450</v>
      </c>
    </row>
    <row r="53" spans="1:13">
      <c r="A53" s="4" t="s">
        <v>451</v>
      </c>
      <c r="K53" s="5" t="n">
        <v>469</v>
      </c>
      <c r="L53" s="5" t="n">
        <v>402</v>
      </c>
      <c r="M53" s="5" t="n">
        <v>388</v>
      </c>
    </row>
    <row r="54" spans="1:13">
      <c r="A54" s="3" t="s">
        <v>452</v>
      </c>
    </row>
    <row r="55" spans="1:13">
      <c r="A55" s="4" t="s">
        <v>44</v>
      </c>
      <c r="K55" s="5" t="n">
        <v>-20</v>
      </c>
      <c r="L55" s="5" t="n">
        <v>-19</v>
      </c>
      <c r="M55" s="5" t="n">
        <v>-11</v>
      </c>
    </row>
    <row r="56" spans="1:13">
      <c r="A56" s="3" t="s">
        <v>457</v>
      </c>
    </row>
    <row r="57" spans="1:13">
      <c r="A57" s="4" t="s">
        <v>42</v>
      </c>
      <c r="K57" s="5" t="n">
        <v>117</v>
      </c>
      <c r="L57" s="5" t="n">
        <v>73</v>
      </c>
      <c r="M57" s="5" t="n">
        <v>72</v>
      </c>
    </row>
    <row r="58" spans="1:13">
      <c r="A58" s="3" t="s">
        <v>458</v>
      </c>
    </row>
    <row r="59" spans="1:13">
      <c r="A59" s="4" t="s">
        <v>124</v>
      </c>
      <c r="K59" s="5" t="n">
        <v>234</v>
      </c>
      <c r="L59" s="5" t="n">
        <v>250</v>
      </c>
      <c r="M59" s="5" t="n">
        <v>101</v>
      </c>
    </row>
    <row r="60" spans="1:13">
      <c r="A60" s="4" t="s">
        <v>464</v>
      </c>
    </row>
    <row r="61" spans="1:13">
      <c r="A61" s="3" t="s">
        <v>449</v>
      </c>
    </row>
    <row r="62" spans="1:13">
      <c r="A62" s="4" t="s">
        <v>39</v>
      </c>
      <c r="K62" s="5" t="n">
        <v>1014</v>
      </c>
      <c r="L62" s="5" t="n">
        <v>591</v>
      </c>
      <c r="M62" s="5" t="n">
        <v>588</v>
      </c>
    </row>
    <row r="63" spans="1:13">
      <c r="A63" s="3" t="s">
        <v>450</v>
      </c>
    </row>
    <row r="64" spans="1:13">
      <c r="A64" s="4" t="s">
        <v>451</v>
      </c>
      <c r="K64" s="5" t="n">
        <v>185</v>
      </c>
      <c r="L64" s="5" t="n">
        <v>80</v>
      </c>
      <c r="M64" s="5" t="n">
        <v>95</v>
      </c>
    </row>
    <row r="65" spans="1:13">
      <c r="A65" s="3" t="s">
        <v>452</v>
      </c>
    </row>
    <row r="66" spans="1:13">
      <c r="A66" s="4" t="s">
        <v>44</v>
      </c>
      <c r="K66" s="5" t="n">
        <v>-15</v>
      </c>
      <c r="L66" s="5" t="n">
        <v>-3</v>
      </c>
    </row>
    <row r="67" spans="1:13">
      <c r="A67" s="3" t="s">
        <v>457</v>
      </c>
    </row>
    <row r="68" spans="1:13">
      <c r="A68" s="4" t="s">
        <v>42</v>
      </c>
      <c r="K68" s="5" t="n">
        <v>78</v>
      </c>
      <c r="L68" s="5" t="n">
        <v>41</v>
      </c>
      <c r="M68" s="5" t="n">
        <v>37</v>
      </c>
    </row>
    <row r="69" spans="1:13">
      <c r="A69" s="3" t="s">
        <v>458</v>
      </c>
    </row>
    <row r="70" spans="1:13">
      <c r="A70" s="4" t="s">
        <v>124</v>
      </c>
      <c r="K70" s="5" t="n">
        <v>33</v>
      </c>
      <c r="L70" s="5" t="n">
        <v>25</v>
      </c>
      <c r="M70" s="5" t="n">
        <v>23</v>
      </c>
    </row>
    <row r="71" spans="1:13">
      <c r="A71" s="4" t="s">
        <v>465</v>
      </c>
    </row>
    <row r="72" spans="1:13">
      <c r="A72" s="3" t="s">
        <v>449</v>
      </c>
    </row>
    <row r="73" spans="1:13">
      <c r="A73" s="4" t="s">
        <v>39</v>
      </c>
      <c r="K73" s="5" t="n">
        <v>1915</v>
      </c>
      <c r="L73" s="5" t="n">
        <v>1653</v>
      </c>
      <c r="M73" s="5" t="n">
        <v>1896</v>
      </c>
    </row>
    <row r="74" spans="1:13">
      <c r="A74" s="3" t="s">
        <v>450</v>
      </c>
    </row>
    <row r="75" spans="1:13">
      <c r="A75" s="4" t="s">
        <v>451</v>
      </c>
      <c r="K75" s="5" t="n">
        <v>217</v>
      </c>
      <c r="L75" s="5" t="n">
        <v>192</v>
      </c>
      <c r="M75" s="5" t="n">
        <v>223</v>
      </c>
    </row>
    <row r="76" spans="1:13">
      <c r="A76" s="3" t="s">
        <v>452</v>
      </c>
    </row>
    <row r="77" spans="1:13">
      <c r="A77" s="4" t="s">
        <v>44</v>
      </c>
      <c r="K77" s="5" t="n">
        <v>-24</v>
      </c>
      <c r="L77" s="5" t="n">
        <v>-10</v>
      </c>
      <c r="M77" s="5" t="n">
        <v>-9</v>
      </c>
    </row>
    <row r="78" spans="1:13">
      <c r="A78" s="3" t="s">
        <v>457</v>
      </c>
    </row>
    <row r="79" spans="1:13">
      <c r="A79" s="4" t="s">
        <v>42</v>
      </c>
      <c r="K79" s="5" t="n">
        <v>121</v>
      </c>
      <c r="L79" s="5" t="n">
        <v>60</v>
      </c>
      <c r="M79" s="5" t="n">
        <v>63</v>
      </c>
    </row>
    <row r="80" spans="1:13">
      <c r="A80" s="3" t="s">
        <v>458</v>
      </c>
    </row>
    <row r="81" spans="1:13">
      <c r="A81" s="4" t="s">
        <v>124</v>
      </c>
      <c r="K81" s="5" t="n">
        <v>126</v>
      </c>
      <c r="L81" s="5" t="n">
        <v>122</v>
      </c>
      <c r="M81" s="5" t="n">
        <v>109</v>
      </c>
    </row>
    <row r="82" spans="1:13">
      <c r="A82" s="4" t="s">
        <v>466</v>
      </c>
    </row>
    <row r="83" spans="1:13">
      <c r="A83" s="3" t="s">
        <v>449</v>
      </c>
    </row>
    <row r="84" spans="1:13">
      <c r="A84" s="4" t="s">
        <v>39</v>
      </c>
      <c r="K84" s="5" t="n">
        <v>1171</v>
      </c>
      <c r="L84" s="5" t="n">
        <v>1297</v>
      </c>
      <c r="M84" s="5" t="n">
        <v>1504</v>
      </c>
    </row>
    <row r="85" spans="1:13">
      <c r="A85" s="3" t="s">
        <v>450</v>
      </c>
    </row>
    <row r="86" spans="1:13">
      <c r="A86" s="4" t="s">
        <v>451</v>
      </c>
      <c r="K86" s="5" t="n">
        <v>109</v>
      </c>
      <c r="L86" s="5" t="n">
        <v>108</v>
      </c>
      <c r="M86" s="5" t="n">
        <v>154</v>
      </c>
    </row>
    <row r="87" spans="1:13">
      <c r="A87" s="3" t="s">
        <v>452</v>
      </c>
    </row>
    <row r="88" spans="1:13">
      <c r="A88" s="4" t="s">
        <v>44</v>
      </c>
      <c r="K88" s="5" t="n">
        <v>-26</v>
      </c>
      <c r="M88" s="5" t="n">
        <v>-42</v>
      </c>
    </row>
    <row r="89" spans="1:13">
      <c r="A89" s="3" t="s">
        <v>457</v>
      </c>
    </row>
    <row r="90" spans="1:13">
      <c r="A90" s="4" t="s">
        <v>42</v>
      </c>
      <c r="K90" s="5" t="n">
        <v>57</v>
      </c>
      <c r="L90" s="5" t="n">
        <v>59</v>
      </c>
      <c r="M90" s="5" t="n">
        <v>57</v>
      </c>
    </row>
    <row r="91" spans="1:13">
      <c r="A91" s="3" t="s">
        <v>458</v>
      </c>
    </row>
    <row r="92" spans="1:13">
      <c r="A92" s="4" t="s">
        <v>124</v>
      </c>
      <c r="K92" s="5" t="n">
        <v>80</v>
      </c>
      <c r="L92" s="5" t="n">
        <v>61</v>
      </c>
      <c r="M92" s="5" t="n">
        <v>82</v>
      </c>
    </row>
    <row r="93" spans="1:13">
      <c r="A93" s="4" t="s">
        <v>467</v>
      </c>
    </row>
    <row r="94" spans="1:13">
      <c r="A94" s="3" t="s">
        <v>449</v>
      </c>
    </row>
    <row r="95" spans="1:13">
      <c r="A95" s="4" t="s">
        <v>39</v>
      </c>
      <c r="K95" s="5" t="n">
        <v>818</v>
      </c>
      <c r="L95" s="5" t="n">
        <v>810</v>
      </c>
      <c r="M95" s="5" t="n">
        <v>935</v>
      </c>
    </row>
    <row r="96" spans="1:13">
      <c r="A96" s="3" t="s">
        <v>450</v>
      </c>
    </row>
    <row r="97" spans="1:13">
      <c r="A97" s="4" t="s">
        <v>451</v>
      </c>
      <c r="K97" s="5" t="n">
        <v>88</v>
      </c>
      <c r="L97" s="5" t="n">
        <v>82</v>
      </c>
      <c r="M97" s="5" t="n">
        <v>94</v>
      </c>
    </row>
    <row r="98" spans="1:13">
      <c r="A98" s="3" t="s">
        <v>457</v>
      </c>
    </row>
    <row r="99" spans="1:13">
      <c r="A99" s="4" t="s">
        <v>42</v>
      </c>
      <c r="K99" s="5" t="n">
        <v>30</v>
      </c>
      <c r="L99" s="5" t="n">
        <v>27</v>
      </c>
      <c r="M99" s="5" t="n">
        <v>26</v>
      </c>
    </row>
    <row r="100" spans="1:13">
      <c r="A100" s="3" t="s">
        <v>458</v>
      </c>
    </row>
    <row r="101" spans="1:13">
      <c r="A101" s="4" t="s">
        <v>124</v>
      </c>
      <c r="K101" s="5" t="n">
        <v>41</v>
      </c>
      <c r="L101" s="7" t="n">
        <v>28</v>
      </c>
      <c r="M101" s="7" t="n">
        <v>30</v>
      </c>
    </row>
    <row r="102" spans="1:13">
      <c r="A102" s="4" t="s">
        <v>468</v>
      </c>
    </row>
    <row r="103" spans="1:13">
      <c r="A103" s="3" t="s">
        <v>449</v>
      </c>
    </row>
    <row r="104" spans="1:13">
      <c r="A104" s="4" t="s">
        <v>39</v>
      </c>
      <c r="K104" s="5" t="n">
        <v>2300</v>
      </c>
    </row>
    <row r="105" spans="1:13">
      <c r="A105" s="3" t="s">
        <v>452</v>
      </c>
    </row>
    <row r="106" spans="1:13">
      <c r="A106" s="4" t="s">
        <v>453</v>
      </c>
      <c r="K106" s="7" t="n">
        <v>-65</v>
      </c>
    </row>
    <row r="107" spans="1:13">
      <c r="A107" s="4" t="s">
        <v>454</v>
      </c>
      <c r="J107" s="7" t="n">
        <v>-84</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4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69</v>
      </c>
      <c r="B1" s="2" t="s">
        <v>470</v>
      </c>
      <c r="C1" s="2" t="s">
        <v>471</v>
      </c>
      <c r="D1" s="2" t="s">
        <v>440</v>
      </c>
      <c r="E1" s="2" t="s">
        <v>472</v>
      </c>
      <c r="F1" s="2" t="s">
        <v>470</v>
      </c>
      <c r="G1" s="2" t="s">
        <v>440</v>
      </c>
      <c r="H1" s="2" t="s">
        <v>411</v>
      </c>
      <c r="I1" s="2" t="s">
        <v>473</v>
      </c>
      <c r="J1" s="2" t="s">
        <v>474</v>
      </c>
      <c r="K1" s="2" t="s">
        <v>475</v>
      </c>
      <c r="L1" s="2" t="s">
        <v>476</v>
      </c>
      <c r="M1" s="2" t="s">
        <v>411</v>
      </c>
      <c r="N1" s="2" t="s">
        <v>445</v>
      </c>
      <c r="O1" s="2" t="s">
        <v>477</v>
      </c>
      <c r="P1" s="2" t="s">
        <v>478</v>
      </c>
    </row>
    <row r="2" spans="1:16">
      <c r="A2" s="3" t="s">
        <v>468</v>
      </c>
    </row>
    <row r="3" spans="1:16">
      <c r="A3" s="4" t="s">
        <v>479</v>
      </c>
      <c r="G3" s="7" t="n">
        <v>3379</v>
      </c>
      <c r="H3" s="7" t="n">
        <v>29</v>
      </c>
    </row>
    <row r="4" spans="1:16">
      <c r="A4" s="4" t="s">
        <v>480</v>
      </c>
      <c r="B4" s="5" t="n">
        <v>75</v>
      </c>
      <c r="F4" s="5" t="n">
        <v>75</v>
      </c>
    </row>
    <row r="5" spans="1:16">
      <c r="A5" s="4" t="s">
        <v>481</v>
      </c>
    </row>
    <row r="6" spans="1:16">
      <c r="A6" s="3" t="s">
        <v>468</v>
      </c>
    </row>
    <row r="7" spans="1:16">
      <c r="A7" s="4" t="s">
        <v>482</v>
      </c>
      <c r="B7" s="5" t="n">
        <v>22</v>
      </c>
    </row>
    <row r="8" spans="1:16">
      <c r="A8" s="3" t="s">
        <v>483</v>
      </c>
    </row>
    <row r="9" spans="1:16">
      <c r="A9" s="4" t="s">
        <v>484</v>
      </c>
      <c r="B9" s="7" t="n">
        <v>3420</v>
      </c>
      <c r="F9" s="7" t="n">
        <v>3420</v>
      </c>
    </row>
    <row r="10" spans="1:16">
      <c r="A10" s="4" t="s">
        <v>485</v>
      </c>
      <c r="F10" s="5" t="n">
        <v>103</v>
      </c>
    </row>
    <row r="11" spans="1:16">
      <c r="A11" s="4" t="s">
        <v>486</v>
      </c>
      <c r="G11" s="5" t="n">
        <v>104</v>
      </c>
      <c r="H11" s="5" t="n">
        <v>178</v>
      </c>
    </row>
    <row r="12" spans="1:16">
      <c r="A12" s="4" t="s">
        <v>487</v>
      </c>
      <c r="G12" s="5" t="n">
        <v>104</v>
      </c>
      <c r="H12" s="7" t="n">
        <v>170</v>
      </c>
    </row>
    <row r="13" spans="1:16">
      <c r="A13" s="4" t="s">
        <v>488</v>
      </c>
    </row>
    <row r="14" spans="1:16">
      <c r="A14" s="3" t="s">
        <v>483</v>
      </c>
    </row>
    <row r="15" spans="1:16">
      <c r="A15" s="4" t="s">
        <v>489</v>
      </c>
      <c r="F15" s="7" t="n">
        <v>75</v>
      </c>
    </row>
    <row r="16" spans="1:16">
      <c r="A16" s="4" t="s">
        <v>490</v>
      </c>
    </row>
    <row r="17" spans="1:16">
      <c r="A17" s="3" t="s">
        <v>468</v>
      </c>
    </row>
    <row r="18" spans="1:16">
      <c r="A18" s="4" t="s">
        <v>482</v>
      </c>
      <c r="B18" s="5" t="n">
        <v>8</v>
      </c>
    </row>
    <row r="19" spans="1:16">
      <c r="A19" s="4" t="s">
        <v>491</v>
      </c>
    </row>
    <row r="20" spans="1:16">
      <c r="A20" s="3" t="s">
        <v>468</v>
      </c>
    </row>
    <row r="21" spans="1:16">
      <c r="A21" s="4" t="s">
        <v>482</v>
      </c>
      <c r="B21" s="5" t="n">
        <v>12</v>
      </c>
    </row>
    <row r="22" spans="1:16">
      <c r="A22" s="4" t="s">
        <v>492</v>
      </c>
    </row>
    <row r="23" spans="1:16">
      <c r="A23" s="3" t="s">
        <v>468</v>
      </c>
    </row>
    <row r="24" spans="1:16">
      <c r="A24" s="4" t="s">
        <v>482</v>
      </c>
      <c r="B24" s="5" t="n">
        <v>2</v>
      </c>
    </row>
    <row r="25" spans="1:16">
      <c r="A25" s="4" t="s">
        <v>420</v>
      </c>
    </row>
    <row r="26" spans="1:16">
      <c r="A26" s="3" t="s">
        <v>468</v>
      </c>
    </row>
    <row r="27" spans="1:16">
      <c r="A27" s="4" t="s">
        <v>479</v>
      </c>
      <c r="G27" s="7" t="n">
        <v>-2303</v>
      </c>
    </row>
    <row r="28" spans="1:16">
      <c r="A28" s="4" t="s">
        <v>493</v>
      </c>
    </row>
    <row r="29" spans="1:16">
      <c r="A29" s="3" t="s">
        <v>468</v>
      </c>
    </row>
    <row r="30" spans="1:16">
      <c r="A30" s="4" t="s">
        <v>482</v>
      </c>
      <c r="B30" s="5" t="n">
        <v>12</v>
      </c>
    </row>
    <row r="31" spans="1:16">
      <c r="A31" s="4" t="s">
        <v>468</v>
      </c>
    </row>
    <row r="32" spans="1:16">
      <c r="A32" s="3" t="s">
        <v>468</v>
      </c>
    </row>
    <row r="33" spans="1:16">
      <c r="A33" s="4" t="s">
        <v>494</v>
      </c>
      <c r="B33" s="4" t="s">
        <v>495</v>
      </c>
      <c r="F33" s="4" t="s">
        <v>495</v>
      </c>
    </row>
    <row r="34" spans="1:16">
      <c r="A34" s="4" t="s">
        <v>479</v>
      </c>
      <c r="E34" s="9" t="n">
        <v>2.9</v>
      </c>
      <c r="F34" s="7" t="n">
        <v>3800</v>
      </c>
    </row>
    <row r="35" spans="1:16">
      <c r="A35" s="4" t="s">
        <v>496</v>
      </c>
      <c r="B35" s="8" t="n">
        <v>71.39</v>
      </c>
      <c r="F35" s="8" t="n">
        <v>71.39</v>
      </c>
    </row>
    <row r="36" spans="1:16">
      <c r="A36" s="4" t="s">
        <v>497</v>
      </c>
      <c r="F36" s="7" t="n">
        <v>2300</v>
      </c>
    </row>
    <row r="37" spans="1:16">
      <c r="A37" s="4" t="s">
        <v>498</v>
      </c>
      <c r="F37" s="5" t="n">
        <v>24</v>
      </c>
    </row>
    <row r="38" spans="1:16">
      <c r="A38" s="4" t="s">
        <v>499</v>
      </c>
      <c r="B38" s="5" t="n">
        <v>54</v>
      </c>
    </row>
    <row r="39" spans="1:16">
      <c r="A39" s="4" t="s">
        <v>500</v>
      </c>
      <c r="B39" s="7" t="n">
        <v>2792</v>
      </c>
      <c r="F39" s="7" t="n">
        <v>2792</v>
      </c>
    </row>
    <row r="40" spans="1:16">
      <c r="A40" s="4" t="s">
        <v>501</v>
      </c>
      <c r="D40" s="7" t="n">
        <v>114</v>
      </c>
    </row>
    <row r="41" spans="1:16">
      <c r="A41" s="4" t="s">
        <v>502</v>
      </c>
    </row>
    <row r="42" spans="1:16">
      <c r="A42" s="3" t="s">
        <v>468</v>
      </c>
    </row>
    <row r="43" spans="1:16">
      <c r="A43" s="4" t="s">
        <v>482</v>
      </c>
      <c r="B43" s="5" t="n">
        <v>10</v>
      </c>
    </row>
    <row r="44" spans="1:16">
      <c r="A44" s="4" t="s">
        <v>503</v>
      </c>
    </row>
    <row r="45" spans="1:16">
      <c r="A45" s="3" t="s">
        <v>468</v>
      </c>
    </row>
    <row r="46" spans="1:16">
      <c r="A46" s="4" t="s">
        <v>499</v>
      </c>
      <c r="B46" s="5" t="n">
        <v>17</v>
      </c>
    </row>
    <row r="47" spans="1:16">
      <c r="A47" s="4" t="s">
        <v>504</v>
      </c>
    </row>
    <row r="48" spans="1:16">
      <c r="A48" s="3" t="s">
        <v>468</v>
      </c>
    </row>
    <row r="49" spans="1:16">
      <c r="A49" s="4" t="s">
        <v>499</v>
      </c>
      <c r="B49" s="5" t="n">
        <v>20</v>
      </c>
    </row>
    <row r="50" spans="1:16">
      <c r="A50" s="4" t="s">
        <v>505</v>
      </c>
    </row>
    <row r="51" spans="1:16">
      <c r="A51" s="3" t="s">
        <v>468</v>
      </c>
    </row>
    <row r="52" spans="1:16">
      <c r="A52" s="4" t="s">
        <v>499</v>
      </c>
      <c r="B52" s="5" t="n">
        <v>12</v>
      </c>
    </row>
    <row r="53" spans="1:16">
      <c r="A53" s="4" t="s">
        <v>506</v>
      </c>
    </row>
    <row r="54" spans="1:16">
      <c r="A54" s="3" t="s">
        <v>468</v>
      </c>
    </row>
    <row r="55" spans="1:16">
      <c r="A55" s="4" t="s">
        <v>499</v>
      </c>
      <c r="B55" s="5" t="n">
        <v>5</v>
      </c>
    </row>
    <row r="56" spans="1:16">
      <c r="A56" s="4" t="s">
        <v>507</v>
      </c>
    </row>
    <row r="57" spans="1:16">
      <c r="A57" s="3" t="s">
        <v>468</v>
      </c>
    </row>
    <row r="58" spans="1:16">
      <c r="A58" s="4" t="s">
        <v>508</v>
      </c>
      <c r="B58" s="5" t="n">
        <v>32250</v>
      </c>
      <c r="F58" s="5" t="n">
        <v>32250</v>
      </c>
    </row>
    <row r="59" spans="1:16">
      <c r="A59" s="4" t="s">
        <v>509</v>
      </c>
    </row>
    <row r="60" spans="1:16">
      <c r="A60" s="3" t="s">
        <v>468</v>
      </c>
    </row>
    <row r="61" spans="1:16">
      <c r="A61" s="4" t="s">
        <v>510</v>
      </c>
      <c r="O61" s="7" t="n">
        <v>93</v>
      </c>
    </row>
    <row r="62" spans="1:16">
      <c r="A62" s="4" t="s">
        <v>511</v>
      </c>
    </row>
    <row r="63" spans="1:16">
      <c r="A63" s="3" t="s">
        <v>468</v>
      </c>
    </row>
    <row r="64" spans="1:16">
      <c r="A64" s="4" t="s">
        <v>510</v>
      </c>
      <c r="M64" s="7" t="n">
        <v>1000</v>
      </c>
    </row>
    <row r="65" spans="1:16">
      <c r="A65" s="4" t="s">
        <v>512</v>
      </c>
    </row>
    <row r="66" spans="1:16">
      <c r="A66" s="3" t="s">
        <v>468</v>
      </c>
    </row>
    <row r="67" spans="1:16">
      <c r="A67" s="4" t="s">
        <v>510</v>
      </c>
      <c r="N67" s="7" t="n">
        <v>1000</v>
      </c>
    </row>
    <row r="68" spans="1:16">
      <c r="A68" s="4" t="s">
        <v>513</v>
      </c>
    </row>
    <row r="69" spans="1:16">
      <c r="A69" s="3" t="s">
        <v>468</v>
      </c>
    </row>
    <row r="70" spans="1:16">
      <c r="A70" s="4" t="s">
        <v>500</v>
      </c>
      <c r="B70" s="7" t="n">
        <v>2800</v>
      </c>
      <c r="F70" s="7" t="n">
        <v>2800</v>
      </c>
    </row>
    <row r="71" spans="1:16">
      <c r="A71" s="4" t="s">
        <v>514</v>
      </c>
      <c r="C71" s="7" t="n">
        <v>2700</v>
      </c>
    </row>
    <row r="72" spans="1:16">
      <c r="A72" s="4" t="s">
        <v>515</v>
      </c>
    </row>
    <row r="73" spans="1:16">
      <c r="A73" s="3" t="s">
        <v>468</v>
      </c>
    </row>
    <row r="74" spans="1:16">
      <c r="A74" s="4" t="s">
        <v>510</v>
      </c>
      <c r="J74" s="7" t="n">
        <v>1400</v>
      </c>
    </row>
    <row r="75" spans="1:16">
      <c r="A75" s="4" t="s">
        <v>516</v>
      </c>
    </row>
    <row r="76" spans="1:16">
      <c r="A76" s="3" t="s">
        <v>468</v>
      </c>
    </row>
    <row r="77" spans="1:16">
      <c r="A77" s="4" t="s">
        <v>517</v>
      </c>
      <c r="K77" s="10" t="n">
        <v>1.1</v>
      </c>
    </row>
    <row r="78" spans="1:16">
      <c r="A78" s="4" t="s">
        <v>518</v>
      </c>
    </row>
    <row r="79" spans="1:16">
      <c r="A79" s="3" t="s">
        <v>468</v>
      </c>
    </row>
    <row r="80" spans="1:16">
      <c r="A80" s="4" t="s">
        <v>517</v>
      </c>
      <c r="I80" s="10" t="n">
        <v>1.1</v>
      </c>
    </row>
    <row r="81" spans="1:16">
      <c r="A81" s="4" t="s">
        <v>519</v>
      </c>
    </row>
    <row r="82" spans="1:16">
      <c r="A82" s="3" t="s">
        <v>468</v>
      </c>
    </row>
    <row r="83" spans="1:16">
      <c r="A83" s="4" t="s">
        <v>520</v>
      </c>
      <c r="L83" s="9" t="n">
        <v>1.9</v>
      </c>
      <c r="P83" s="9" t="n">
        <v>3.3</v>
      </c>
    </row>
    <row r="84" spans="1:16">
      <c r="A84" s="4" t="s">
        <v>44</v>
      </c>
    </row>
    <row r="85" spans="1:16">
      <c r="A85" s="3" t="s">
        <v>468</v>
      </c>
    </row>
    <row r="86" spans="1:16">
      <c r="A86" s="4" t="s">
        <v>521</v>
      </c>
      <c r="B86" s="7" t="n">
        <v>216</v>
      </c>
      <c r="F86" s="5" t="n">
        <v>216</v>
      </c>
    </row>
    <row r="87" spans="1:16">
      <c r="A87" s="4" t="s">
        <v>522</v>
      </c>
    </row>
    <row r="88" spans="1:16">
      <c r="A88" s="3" t="s">
        <v>483</v>
      </c>
    </row>
    <row r="89" spans="1:16">
      <c r="A89" s="4" t="s">
        <v>523</v>
      </c>
      <c r="F89" s="7" t="n">
        <v>3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4</v>
      </c>
      <c r="B1" s="2" t="s">
        <v>525</v>
      </c>
    </row>
    <row r="2" spans="1:5">
      <c r="B2" s="2" t="s">
        <v>2</v>
      </c>
      <c r="C2" s="2" t="s">
        <v>4</v>
      </c>
      <c r="D2" s="2" t="s">
        <v>33</v>
      </c>
      <c r="E2" s="2" t="s">
        <v>37</v>
      </c>
    </row>
    <row r="3" spans="1:5">
      <c r="A3" s="3" t="s">
        <v>526</v>
      </c>
    </row>
    <row r="4" spans="1:5">
      <c r="A4" s="4" t="s">
        <v>85</v>
      </c>
      <c r="B4" s="7" t="n">
        <v>5095</v>
      </c>
      <c r="D4" s="7" t="n">
        <v>2177</v>
      </c>
      <c r="E4" s="7" t="n">
        <v>2255</v>
      </c>
    </row>
    <row r="5" spans="1:5">
      <c r="A5" s="4" t="s">
        <v>468</v>
      </c>
    </row>
    <row r="6" spans="1:5">
      <c r="A6" s="3" t="s">
        <v>526</v>
      </c>
    </row>
    <row r="7" spans="1:5">
      <c r="A7" s="4" t="s">
        <v>527</v>
      </c>
      <c r="C7" s="7" t="n">
        <v>450</v>
      </c>
    </row>
    <row r="8" spans="1:5">
      <c r="A8" s="4" t="s">
        <v>79</v>
      </c>
      <c r="C8" s="5" t="n">
        <v>788</v>
      </c>
    </row>
    <row r="9" spans="1:5">
      <c r="A9" s="4" t="s">
        <v>80</v>
      </c>
      <c r="C9" s="5" t="n">
        <v>794</v>
      </c>
    </row>
    <row r="10" spans="1:5">
      <c r="A10" s="4" t="s">
        <v>81</v>
      </c>
      <c r="C10" s="5" t="n">
        <v>164</v>
      </c>
    </row>
    <row r="11" spans="1:5">
      <c r="A11" s="4" t="s">
        <v>528</v>
      </c>
      <c r="C11" s="5" t="n">
        <v>913</v>
      </c>
    </row>
    <row r="12" spans="1:5">
      <c r="A12" s="4" t="s">
        <v>82</v>
      </c>
      <c r="C12" s="5" t="n">
        <v>3109</v>
      </c>
    </row>
    <row r="13" spans="1:5">
      <c r="A13" s="4" t="s">
        <v>529</v>
      </c>
      <c r="C13" s="5" t="n">
        <v>2296</v>
      </c>
    </row>
    <row r="14" spans="1:5">
      <c r="A14" s="4" t="s">
        <v>85</v>
      </c>
      <c r="C14" s="5" t="n">
        <v>3771</v>
      </c>
    </row>
    <row r="15" spans="1:5">
      <c r="A15" s="4" t="s">
        <v>530</v>
      </c>
      <c r="C15" s="5" t="n">
        <v>1888</v>
      </c>
    </row>
    <row r="16" spans="1:5">
      <c r="A16" s="4" t="s">
        <v>87</v>
      </c>
      <c r="C16" s="5" t="n">
        <v>174</v>
      </c>
    </row>
    <row r="17" spans="1:5">
      <c r="A17" s="4" t="s">
        <v>193</v>
      </c>
      <c r="C17" s="5" t="n">
        <v>441</v>
      </c>
    </row>
    <row r="18" spans="1:5">
      <c r="A18" s="4" t="s">
        <v>531</v>
      </c>
      <c r="C18" s="5" t="n">
        <v>11679</v>
      </c>
    </row>
    <row r="19" spans="1:5">
      <c r="A19" s="4" t="s">
        <v>91</v>
      </c>
      <c r="C19" s="5" t="n">
        <v>2792</v>
      </c>
    </row>
    <row r="20" spans="1:5">
      <c r="A20" s="4" t="s">
        <v>92</v>
      </c>
      <c r="C20" s="5" t="n">
        <v>868</v>
      </c>
    </row>
    <row r="21" spans="1:5">
      <c r="A21" s="4" t="s">
        <v>93</v>
      </c>
      <c r="C21" s="5" t="n">
        <v>135</v>
      </c>
    </row>
    <row r="22" spans="1:5">
      <c r="A22" s="4" t="s">
        <v>532</v>
      </c>
      <c r="C22" s="5" t="n">
        <v>7</v>
      </c>
    </row>
    <row r="23" spans="1:5">
      <c r="A23" s="4" t="s">
        <v>94</v>
      </c>
      <c r="C23" s="5" t="n">
        <v>371</v>
      </c>
    </row>
    <row r="24" spans="1:5">
      <c r="A24" s="4" t="s">
        <v>95</v>
      </c>
      <c r="C24" s="5" t="n">
        <v>4173</v>
      </c>
    </row>
    <row r="25" spans="1:5">
      <c r="A25" s="4" t="s">
        <v>533</v>
      </c>
      <c r="C25" s="5" t="n">
        <v>28</v>
      </c>
    </row>
    <row r="26" spans="1:5">
      <c r="A26" s="4" t="s">
        <v>98</v>
      </c>
      <c r="C26" s="5" t="n">
        <v>503</v>
      </c>
    </row>
    <row r="27" spans="1:5">
      <c r="A27" s="4" t="s">
        <v>99</v>
      </c>
      <c r="C27" s="5" t="n">
        <v>721</v>
      </c>
    </row>
    <row r="28" spans="1:5">
      <c r="A28" s="4" t="s">
        <v>534</v>
      </c>
      <c r="C28" s="5" t="n">
        <v>-5425</v>
      </c>
    </row>
    <row r="29" spans="1:5">
      <c r="A29" s="4" t="s">
        <v>535</v>
      </c>
      <c r="C29" s="5" t="n">
        <v>6254</v>
      </c>
    </row>
    <row r="30" spans="1:5">
      <c r="A30" s="4" t="s">
        <v>107</v>
      </c>
      <c r="C30" s="5" t="n">
        <v>-94</v>
      </c>
    </row>
    <row r="31" spans="1:5">
      <c r="A31" s="4" t="s">
        <v>536</v>
      </c>
      <c r="C31" s="7" t="n">
        <v>6160</v>
      </c>
    </row>
    <row r="32" spans="1:5">
      <c r="A32" s="4" t="s">
        <v>537</v>
      </c>
    </row>
    <row r="33" spans="1:5">
      <c r="A33" s="3" t="s">
        <v>178</v>
      </c>
    </row>
    <row r="34" spans="1:5">
      <c r="A34" s="4" t="s">
        <v>538</v>
      </c>
      <c r="B34" s="5" t="n">
        <v>280</v>
      </c>
    </row>
    <row r="35" spans="1:5">
      <c r="A35" s="4" t="s">
        <v>539</v>
      </c>
    </row>
    <row r="36" spans="1:5">
      <c r="A36" s="3" t="s">
        <v>178</v>
      </c>
    </row>
    <row r="37" spans="1:5">
      <c r="A37" s="4" t="s">
        <v>538</v>
      </c>
      <c r="B37" s="5" t="n">
        <v>-76</v>
      </c>
    </row>
    <row r="38" spans="1:5">
      <c r="A38" s="4" t="s">
        <v>540</v>
      </c>
    </row>
    <row r="39" spans="1:5">
      <c r="A39" s="3" t="s">
        <v>178</v>
      </c>
    </row>
    <row r="40" spans="1:5">
      <c r="A40" s="4" t="s">
        <v>538</v>
      </c>
      <c r="B40" s="7" t="n">
        <v>-2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37</v>
      </c>
    </row>
    <row r="3" spans="1:4">
      <c r="A3" s="3" t="s">
        <v>115</v>
      </c>
    </row>
    <row r="4" spans="1:4">
      <c r="A4" s="4" t="s">
        <v>53</v>
      </c>
      <c r="B4" s="7" t="n">
        <v>266</v>
      </c>
      <c r="C4" s="7" t="n">
        <v>303</v>
      </c>
      <c r="D4" s="7" t="n">
        <v>498</v>
      </c>
    </row>
    <row r="5" spans="1:4">
      <c r="A5" s="3" t="s">
        <v>116</v>
      </c>
    </row>
    <row r="6" spans="1:4">
      <c r="A6" s="4" t="s">
        <v>42</v>
      </c>
      <c r="B6" s="5" t="n">
        <v>453</v>
      </c>
      <c r="C6" s="5" t="n">
        <v>286</v>
      </c>
      <c r="D6" s="5" t="n">
        <v>281</v>
      </c>
    </row>
    <row r="7" spans="1:4">
      <c r="A7" s="4" t="s">
        <v>44</v>
      </c>
      <c r="B7" s="5" t="n">
        <v>337</v>
      </c>
      <c r="C7" s="5" t="n">
        <v>195</v>
      </c>
      <c r="D7" s="5" t="n">
        <v>81</v>
      </c>
    </row>
    <row r="8" spans="1:4">
      <c r="A8" s="4" t="s">
        <v>117</v>
      </c>
      <c r="B8" s="5" t="n">
        <v>-293</v>
      </c>
      <c r="C8" s="5" t="n">
        <v>-62</v>
      </c>
      <c r="D8" s="5" t="n">
        <v>12</v>
      </c>
    </row>
    <row r="9" spans="1:4">
      <c r="A9" s="4" t="s">
        <v>118</v>
      </c>
      <c r="B9" s="5" t="n">
        <v>-60</v>
      </c>
      <c r="C9" s="5" t="n">
        <v>145</v>
      </c>
      <c r="D9" s="5" t="n">
        <v>-27</v>
      </c>
    </row>
    <row r="10" spans="1:4">
      <c r="A10" s="3" t="s">
        <v>119</v>
      </c>
    </row>
    <row r="11" spans="1:4">
      <c r="A11" s="4" t="s">
        <v>120</v>
      </c>
      <c r="B11" s="5" t="n">
        <v>-53</v>
      </c>
      <c r="C11" s="5" t="n">
        <v>35</v>
      </c>
      <c r="D11" s="5" t="n">
        <v>-152</v>
      </c>
    </row>
    <row r="12" spans="1:4">
      <c r="A12" s="4" t="s">
        <v>121</v>
      </c>
      <c r="B12" s="5" t="n">
        <v>30</v>
      </c>
      <c r="C12" s="5" t="n">
        <v>97</v>
      </c>
      <c r="D12" s="5" t="n">
        <v>-24</v>
      </c>
    </row>
    <row r="13" spans="1:4">
      <c r="A13" s="4" t="s">
        <v>81</v>
      </c>
      <c r="B13" s="5" t="n">
        <v>65</v>
      </c>
      <c r="C13" s="5" t="n">
        <v>10</v>
      </c>
      <c r="D13" s="5" t="n">
        <v>-21</v>
      </c>
    </row>
    <row r="14" spans="1:4">
      <c r="A14" s="4" t="s">
        <v>92</v>
      </c>
      <c r="B14" s="5" t="n">
        <v>-55</v>
      </c>
      <c r="C14" s="5" t="n">
        <v>125</v>
      </c>
      <c r="D14" s="5" t="n">
        <v>355</v>
      </c>
    </row>
    <row r="15" spans="1:4">
      <c r="A15" s="4" t="s">
        <v>93</v>
      </c>
      <c r="B15" s="5" t="n">
        <v>-14</v>
      </c>
      <c r="C15" s="5" t="n">
        <v>-36</v>
      </c>
      <c r="D15" s="5" t="n">
        <v>40</v>
      </c>
    </row>
    <row r="16" spans="1:4">
      <c r="A16" s="4" t="s">
        <v>94</v>
      </c>
      <c r="B16" s="5" t="n">
        <v>-481</v>
      </c>
      <c r="C16" s="5" t="n">
        <v>-107</v>
      </c>
      <c r="D16" s="5" t="n">
        <v>-32</v>
      </c>
    </row>
    <row r="17" spans="1:4">
      <c r="A17" s="4" t="s">
        <v>118</v>
      </c>
      <c r="B17" s="5" t="n">
        <v>-1</v>
      </c>
      <c r="C17" s="5" t="n">
        <v>16</v>
      </c>
      <c r="D17" s="5" t="n">
        <v>1</v>
      </c>
    </row>
    <row r="18" spans="1:4">
      <c r="A18" s="4" t="s">
        <v>122</v>
      </c>
      <c r="B18" s="5" t="n">
        <v>194</v>
      </c>
      <c r="C18" s="5" t="n">
        <v>1007</v>
      </c>
      <c r="D18" s="5" t="n">
        <v>1012</v>
      </c>
    </row>
    <row r="19" spans="1:4">
      <c r="A19" s="3" t="s">
        <v>123</v>
      </c>
    </row>
    <row r="20" spans="1:4">
      <c r="A20" s="4" t="s">
        <v>124</v>
      </c>
      <c r="B20" s="5" t="n">
        <v>-606</v>
      </c>
      <c r="C20" s="5" t="n">
        <v>-528</v>
      </c>
      <c r="D20" s="5" t="n">
        <v>-391</v>
      </c>
    </row>
    <row r="21" spans="1:4">
      <c r="A21" s="4" t="s">
        <v>125</v>
      </c>
      <c r="B21" s="5" t="n">
        <v>-3379</v>
      </c>
      <c r="C21" s="5" t="n">
        <v>-29</v>
      </c>
    </row>
    <row r="22" spans="1:4">
      <c r="A22" s="4" t="s">
        <v>126</v>
      </c>
      <c r="B22" s="5" t="n">
        <v>2938</v>
      </c>
      <c r="C22" s="5" t="n">
        <v>1</v>
      </c>
      <c r="D22" s="5" t="n">
        <v>6</v>
      </c>
    </row>
    <row r="23" spans="1:4">
      <c r="A23" s="4" t="s">
        <v>127</v>
      </c>
      <c r="B23" s="5" t="n">
        <v>1966</v>
      </c>
      <c r="C23" s="5" t="n">
        <v>-2183</v>
      </c>
    </row>
    <row r="24" spans="1:4">
      <c r="A24" s="4" t="s">
        <v>128</v>
      </c>
      <c r="B24" s="5" t="n">
        <v>-252</v>
      </c>
      <c r="C24" s="5" t="n">
        <v>-16</v>
      </c>
    </row>
    <row r="25" spans="1:4">
      <c r="A25" s="4" t="s">
        <v>118</v>
      </c>
      <c r="B25" s="5" t="n">
        <v>5</v>
      </c>
      <c r="C25" s="5" t="n">
        <v>34</v>
      </c>
      <c r="D25" s="5" t="n">
        <v>-6</v>
      </c>
    </row>
    <row r="26" spans="1:4">
      <c r="A26" s="4" t="s">
        <v>129</v>
      </c>
      <c r="B26" s="5" t="n">
        <v>672</v>
      </c>
      <c r="C26" s="5" t="n">
        <v>-2721</v>
      </c>
      <c r="D26" s="5" t="n">
        <v>-391</v>
      </c>
    </row>
    <row r="27" spans="1:4">
      <c r="A27" s="3" t="s">
        <v>130</v>
      </c>
    </row>
    <row r="28" spans="1:4">
      <c r="A28" s="4" t="s">
        <v>131</v>
      </c>
      <c r="B28" s="5" t="n">
        <v>4370</v>
      </c>
      <c r="C28" s="5" t="n">
        <v>4524</v>
      </c>
      <c r="D28" s="5" t="n">
        <v>412</v>
      </c>
    </row>
    <row r="29" spans="1:4">
      <c r="A29" s="4" t="s">
        <v>132</v>
      </c>
      <c r="B29" s="5" t="n">
        <v>-4624</v>
      </c>
      <c r="C29" s="5" t="n">
        <v>-2430</v>
      </c>
      <c r="D29" s="5" t="n">
        <v>-898</v>
      </c>
    </row>
    <row r="30" spans="1:4">
      <c r="A30" s="4" t="s">
        <v>133</v>
      </c>
      <c r="B30" s="5" t="n">
        <v>23</v>
      </c>
      <c r="C30" s="5" t="n">
        <v>-93</v>
      </c>
      <c r="D30" s="5" t="n">
        <v>68</v>
      </c>
    </row>
    <row r="31" spans="1:4">
      <c r="A31" s="4" t="s">
        <v>134</v>
      </c>
      <c r="B31" s="5" t="n">
        <v>48</v>
      </c>
      <c r="C31" s="5" t="n">
        <v>36</v>
      </c>
      <c r="D31" s="5" t="n">
        <v>37</v>
      </c>
    </row>
    <row r="32" spans="1:4">
      <c r="A32" s="4" t="s">
        <v>135</v>
      </c>
      <c r="B32" s="5" t="n">
        <v>-107</v>
      </c>
      <c r="C32" s="5" t="n">
        <v>-136</v>
      </c>
      <c r="D32" s="5" t="n">
        <v>-397</v>
      </c>
    </row>
    <row r="33" spans="1:4">
      <c r="A33" s="4" t="s">
        <v>136</v>
      </c>
      <c r="B33" s="5" t="n">
        <v>-83</v>
      </c>
      <c r="C33" s="5" t="n">
        <v>-72</v>
      </c>
      <c r="D33" s="5" t="n">
        <v>-73</v>
      </c>
    </row>
    <row r="34" spans="1:4">
      <c r="A34" s="4" t="s">
        <v>118</v>
      </c>
      <c r="B34" s="5" t="n">
        <v>-14</v>
      </c>
      <c r="C34" s="5" t="n">
        <v>-92</v>
      </c>
      <c r="D34" s="5" t="n">
        <v>5</v>
      </c>
    </row>
    <row r="35" spans="1:4">
      <c r="A35" s="4" t="s">
        <v>137</v>
      </c>
      <c r="B35" s="5" t="n">
        <v>-387</v>
      </c>
      <c r="C35" s="5" t="n">
        <v>1737</v>
      </c>
      <c r="D35" s="5" t="n">
        <v>-846</v>
      </c>
    </row>
    <row r="36" spans="1:4">
      <c r="A36" s="4" t="s">
        <v>138</v>
      </c>
      <c r="B36" s="5" t="n">
        <v>-106</v>
      </c>
      <c r="C36" s="5" t="n">
        <v>10</v>
      </c>
    </row>
    <row r="37" spans="1:4">
      <c r="A37" s="4" t="s">
        <v>139</v>
      </c>
      <c r="B37" s="5" t="n">
        <v>373</v>
      </c>
      <c r="C37" s="5" t="n">
        <v>33</v>
      </c>
      <c r="D37" s="5" t="n">
        <v>-225</v>
      </c>
    </row>
    <row r="38" spans="1:4">
      <c r="A38" s="4" t="s">
        <v>140</v>
      </c>
      <c r="B38" s="5" t="n">
        <v>224</v>
      </c>
      <c r="C38" s="5" t="n">
        <v>191</v>
      </c>
      <c r="D38" s="5" t="n">
        <v>416</v>
      </c>
    </row>
    <row r="39" spans="1:4">
      <c r="A39" s="4" t="s">
        <v>141</v>
      </c>
      <c r="B39" s="7" t="n">
        <v>597</v>
      </c>
      <c r="C39" s="7" t="n">
        <v>224</v>
      </c>
      <c r="D39" s="7" t="n">
        <v>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541</v>
      </c>
      <c r="B1" s="2" t="s">
        <v>442</v>
      </c>
    </row>
    <row r="2" spans="1:2">
      <c r="A2" s="3" t="s">
        <v>542</v>
      </c>
    </row>
    <row r="3" spans="1:2">
      <c r="A3" s="4" t="s">
        <v>543</v>
      </c>
      <c r="B3" s="7" t="n">
        <v>1888</v>
      </c>
    </row>
    <row r="4" spans="1:2">
      <c r="A4" s="4" t="s">
        <v>544</v>
      </c>
    </row>
    <row r="5" spans="1:2">
      <c r="A5" s="3" t="s">
        <v>542</v>
      </c>
    </row>
    <row r="6" spans="1:2">
      <c r="A6" s="4" t="s">
        <v>543</v>
      </c>
      <c r="B6" s="7" t="n">
        <v>1840</v>
      </c>
    </row>
    <row r="7" spans="1:2">
      <c r="A7" s="4" t="s">
        <v>545</v>
      </c>
      <c r="B7" s="4" t="s">
        <v>546</v>
      </c>
    </row>
    <row r="8" spans="1:2">
      <c r="A8" s="4" t="s">
        <v>547</v>
      </c>
    </row>
    <row r="9" spans="1:2">
      <c r="A9" s="3" t="s">
        <v>542</v>
      </c>
    </row>
    <row r="10" spans="1:2">
      <c r="A10" s="4" t="s">
        <v>543</v>
      </c>
      <c r="B10" s="7" t="n">
        <v>40</v>
      </c>
    </row>
    <row r="11" spans="1:2">
      <c r="A11" s="4" t="s">
        <v>545</v>
      </c>
      <c r="B11" s="4" t="s">
        <v>402</v>
      </c>
    </row>
    <row r="12" spans="1:2">
      <c r="A12" s="4" t="s">
        <v>548</v>
      </c>
    </row>
    <row r="13" spans="1:2">
      <c r="A13" s="3" t="s">
        <v>542</v>
      </c>
    </row>
    <row r="14" spans="1:2">
      <c r="A14" s="4" t="s">
        <v>543</v>
      </c>
      <c r="B14" s="7" t="n">
        <v>8</v>
      </c>
    </row>
    <row r="15" spans="1:2">
      <c r="A15" s="4" t="s">
        <v>545</v>
      </c>
      <c r="B15"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50</v>
      </c>
      <c r="B1" s="2" t="s">
        <v>30</v>
      </c>
      <c r="J1" s="2" t="s">
        <v>439</v>
      </c>
      <c r="K1" s="2" t="s">
        <v>1</v>
      </c>
    </row>
    <row r="2" spans="1:13">
      <c r="B2" s="2" t="s">
        <v>2</v>
      </c>
      <c r="C2" s="2" t="s">
        <v>31</v>
      </c>
      <c r="D2" s="2" t="s">
        <v>4</v>
      </c>
      <c r="E2" s="2" t="s">
        <v>32</v>
      </c>
      <c r="F2" s="2" t="s">
        <v>33</v>
      </c>
      <c r="G2" s="2" t="s">
        <v>34</v>
      </c>
      <c r="H2" s="2" t="s">
        <v>35</v>
      </c>
      <c r="I2" s="2" t="s">
        <v>36</v>
      </c>
      <c r="J2" s="2" t="s">
        <v>31</v>
      </c>
      <c r="K2" s="2" t="s">
        <v>2</v>
      </c>
      <c r="L2" s="2" t="s">
        <v>33</v>
      </c>
      <c r="M2" s="2" t="s">
        <v>37</v>
      </c>
    </row>
    <row r="3" spans="1:13">
      <c r="A3" s="3" t="s">
        <v>178</v>
      </c>
    </row>
    <row r="4" spans="1:13">
      <c r="A4" s="4" t="s">
        <v>39</v>
      </c>
      <c r="B4" s="7" t="n">
        <v>2523</v>
      </c>
      <c r="C4" s="7" t="n">
        <v>2752</v>
      </c>
      <c r="D4" s="7" t="n">
        <v>2030</v>
      </c>
      <c r="E4" s="7" t="n">
        <v>1756</v>
      </c>
      <c r="F4" s="7" t="n">
        <v>1805</v>
      </c>
      <c r="G4" s="7" t="n">
        <v>2097</v>
      </c>
      <c r="H4" s="7" t="n">
        <v>2172</v>
      </c>
      <c r="I4" s="7" t="n">
        <v>1923</v>
      </c>
      <c r="K4" s="7" t="n">
        <v>9061</v>
      </c>
      <c r="L4" s="7" t="n">
        <v>7997</v>
      </c>
      <c r="M4" s="7" t="n">
        <v>8570</v>
      </c>
    </row>
    <row r="5" spans="1:13">
      <c r="A5" s="4" t="s">
        <v>551</v>
      </c>
      <c r="K5" s="4" t="s">
        <v>552</v>
      </c>
      <c r="L5" s="4" t="s">
        <v>553</v>
      </c>
      <c r="M5" s="4" t="s">
        <v>554</v>
      </c>
    </row>
    <row r="6" spans="1:13">
      <c r="A6" s="4" t="s">
        <v>555</v>
      </c>
      <c r="K6" s="7" t="n">
        <v>338</v>
      </c>
      <c r="L6" s="7" t="n">
        <v>260</v>
      </c>
      <c r="M6" s="7" t="n">
        <v>193</v>
      </c>
    </row>
    <row r="7" spans="1:13">
      <c r="A7" s="3" t="s">
        <v>556</v>
      </c>
    </row>
    <row r="8" spans="1:13">
      <c r="A8" s="4" t="s">
        <v>454</v>
      </c>
      <c r="K8" s="5" t="n">
        <v>84</v>
      </c>
    </row>
    <row r="9" spans="1:13">
      <c r="A9" s="4" t="s">
        <v>468</v>
      </c>
    </row>
    <row r="10" spans="1:13">
      <c r="A10" s="3" t="s">
        <v>178</v>
      </c>
    </row>
    <row r="11" spans="1:13">
      <c r="A11" s="4" t="s">
        <v>39</v>
      </c>
      <c r="K11" s="5" t="n">
        <v>2300</v>
      </c>
    </row>
    <row r="12" spans="1:13">
      <c r="A12" s="3" t="s">
        <v>556</v>
      </c>
    </row>
    <row r="13" spans="1:13">
      <c r="A13" s="4" t="s">
        <v>454</v>
      </c>
      <c r="J13" s="7" t="n">
        <v>84</v>
      </c>
    </row>
    <row r="14" spans="1:13">
      <c r="A14" s="4" t="s">
        <v>420</v>
      </c>
    </row>
    <row r="15" spans="1:13">
      <c r="A15" s="3" t="s">
        <v>178</v>
      </c>
    </row>
    <row r="16" spans="1:13">
      <c r="A16" s="4" t="s">
        <v>555</v>
      </c>
      <c r="K16" s="7" t="n">
        <v>304</v>
      </c>
      <c r="L16" s="7" t="n">
        <v>254</v>
      </c>
      <c r="M16" s="5" t="n">
        <v>183</v>
      </c>
    </row>
    <row r="17" spans="1:13">
      <c r="A17" s="4" t="s">
        <v>557</v>
      </c>
    </row>
    <row r="18" spans="1:13">
      <c r="A18" s="3" t="s">
        <v>178</v>
      </c>
    </row>
    <row r="19" spans="1:13">
      <c r="A19" s="4" t="s">
        <v>551</v>
      </c>
      <c r="K19" s="4" t="s">
        <v>558</v>
      </c>
      <c r="L19" s="4" t="s">
        <v>559</v>
      </c>
    </row>
    <row r="20" spans="1:13">
      <c r="A20" s="4" t="s">
        <v>434</v>
      </c>
    </row>
    <row r="21" spans="1:13">
      <c r="A21" s="3" t="s">
        <v>178</v>
      </c>
    </row>
    <row r="22" spans="1:13">
      <c r="A22" s="4" t="s">
        <v>39</v>
      </c>
      <c r="K22" s="7" t="n">
        <v>4929</v>
      </c>
      <c r="L22" s="7" t="n">
        <v>4738</v>
      </c>
      <c r="M22" s="7" t="n">
        <v>5091</v>
      </c>
    </row>
    <row r="23" spans="1:13">
      <c r="A23" s="4" t="s">
        <v>560</v>
      </c>
    </row>
    <row r="24" spans="1:13">
      <c r="A24" s="3" t="s">
        <v>178</v>
      </c>
    </row>
    <row r="25" spans="1:13">
      <c r="A25" s="4" t="s">
        <v>561</v>
      </c>
      <c r="K25" s="4" t="s">
        <v>562</v>
      </c>
    </row>
    <row r="26" spans="1:13">
      <c r="A26" s="4" t="s">
        <v>563</v>
      </c>
    </row>
    <row r="27" spans="1:13">
      <c r="A27" s="3" t="s">
        <v>178</v>
      </c>
    </row>
    <row r="28" spans="1:13">
      <c r="A28" s="4" t="s">
        <v>564</v>
      </c>
      <c r="K28" s="7" t="n">
        <v>10455</v>
      </c>
      <c r="L28" s="5" t="n">
        <v>11190</v>
      </c>
    </row>
    <row r="29" spans="1:13">
      <c r="A29" s="4" t="s">
        <v>55</v>
      </c>
      <c r="K29" s="7" t="n">
        <v>171</v>
      </c>
      <c r="L29" s="7" t="n">
        <v>-350</v>
      </c>
    </row>
    <row r="30" spans="1:13">
      <c r="A30" s="4" t="s">
        <v>565</v>
      </c>
      <c r="K30" s="8" t="n">
        <v>0.98</v>
      </c>
      <c r="L30" s="7" t="n">
        <v>-2</v>
      </c>
    </row>
    <row r="31" spans="1:13">
      <c r="A31" s="4" t="s">
        <v>566</v>
      </c>
      <c r="K31" s="8" t="n">
        <v>0.96</v>
      </c>
      <c r="L31" s="7" t="n">
        <v>-2</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7"/>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67</v>
      </c>
      <c r="B1" s="2" t="s">
        <v>568</v>
      </c>
      <c r="G1" s="2" t="s">
        <v>569</v>
      </c>
      <c r="H1" s="2" t="s">
        <v>525</v>
      </c>
      <c r="J1" s="2" t="s">
        <v>1</v>
      </c>
    </row>
    <row r="2" spans="1:19">
      <c r="B2" s="2" t="s">
        <v>570</v>
      </c>
      <c r="C2" s="2" t="s">
        <v>472</v>
      </c>
      <c r="D2" s="2" t="s">
        <v>571</v>
      </c>
      <c r="E2" s="2" t="s">
        <v>572</v>
      </c>
      <c r="F2" s="2" t="s">
        <v>477</v>
      </c>
      <c r="G2" s="2" t="s">
        <v>573</v>
      </c>
      <c r="H2" s="2" t="s">
        <v>472</v>
      </c>
      <c r="I2" s="2" t="s">
        <v>571</v>
      </c>
      <c r="J2" s="2" t="s">
        <v>440</v>
      </c>
      <c r="K2" s="2" t="s">
        <v>411</v>
      </c>
      <c r="L2" s="2" t="s">
        <v>474</v>
      </c>
      <c r="M2" s="2" t="s">
        <v>574</v>
      </c>
      <c r="N2" s="2" t="s">
        <v>476</v>
      </c>
      <c r="O2" s="2" t="s">
        <v>411</v>
      </c>
      <c r="P2" s="2" t="s">
        <v>445</v>
      </c>
      <c r="Q2" s="2" t="s">
        <v>575</v>
      </c>
      <c r="R2" s="2" t="s">
        <v>478</v>
      </c>
      <c r="S2" s="2" t="s">
        <v>576</v>
      </c>
    </row>
    <row r="3" spans="1:19">
      <c r="A3" s="3" t="s">
        <v>178</v>
      </c>
    </row>
    <row r="4" spans="1:19">
      <c r="A4" s="4" t="s">
        <v>97</v>
      </c>
      <c r="J4" s="7" t="n">
        <v>7389</v>
      </c>
      <c r="O4" s="7" t="n">
        <v>5028</v>
      </c>
    </row>
    <row r="5" spans="1:19">
      <c r="A5" s="4" t="s">
        <v>577</v>
      </c>
      <c r="J5" s="5" t="n">
        <v>1500</v>
      </c>
      <c r="S5" s="7" t="n">
        <v>1000</v>
      </c>
    </row>
    <row r="6" spans="1:19">
      <c r="A6" s="4" t="s">
        <v>578</v>
      </c>
      <c r="C6" s="11" t="n">
        <v>1400</v>
      </c>
    </row>
    <row r="7" spans="1:19">
      <c r="A7" s="4" t="s">
        <v>479</v>
      </c>
      <c r="J7" s="5" t="n">
        <v>3379</v>
      </c>
      <c r="K7" s="7" t="n">
        <v>29</v>
      </c>
    </row>
    <row r="8" spans="1:19">
      <c r="A8" s="4" t="s">
        <v>579</v>
      </c>
    </row>
    <row r="9" spans="1:19">
      <c r="A9" s="3" t="s">
        <v>178</v>
      </c>
    </row>
    <row r="10" spans="1:19">
      <c r="A10" s="4" t="s">
        <v>580</v>
      </c>
      <c r="J10" s="5" t="n">
        <v>500</v>
      </c>
    </row>
    <row r="11" spans="1:19">
      <c r="A11" s="4" t="s">
        <v>581</v>
      </c>
    </row>
    <row r="12" spans="1:19">
      <c r="A12" s="3" t="s">
        <v>178</v>
      </c>
    </row>
    <row r="13" spans="1:19">
      <c r="A13" s="4" t="s">
        <v>580</v>
      </c>
      <c r="D13" s="7" t="n">
        <v>1000</v>
      </c>
      <c r="I13" s="7" t="n">
        <v>1000</v>
      </c>
    </row>
    <row r="14" spans="1:19">
      <c r="A14" s="4" t="s">
        <v>582</v>
      </c>
      <c r="D14" s="5" t="n">
        <v>1000</v>
      </c>
    </row>
    <row r="15" spans="1:19">
      <c r="A15" s="4" t="s">
        <v>420</v>
      </c>
    </row>
    <row r="16" spans="1:19">
      <c r="A16" s="3" t="s">
        <v>178</v>
      </c>
    </row>
    <row r="17" spans="1:19">
      <c r="A17" s="4" t="s">
        <v>479</v>
      </c>
      <c r="J17" s="7" t="n">
        <v>-2303</v>
      </c>
    </row>
    <row r="18" spans="1:19">
      <c r="A18" s="4" t="s">
        <v>583</v>
      </c>
    </row>
    <row r="19" spans="1:19">
      <c r="A19" s="3" t="s">
        <v>178</v>
      </c>
    </row>
    <row r="20" spans="1:19">
      <c r="A20" s="4" t="s">
        <v>584</v>
      </c>
      <c r="G20" s="5" t="n">
        <v>5700</v>
      </c>
    </row>
    <row r="21" spans="1:19">
      <c r="A21" s="4" t="s">
        <v>585</v>
      </c>
      <c r="G21" s="7" t="n">
        <v>17</v>
      </c>
    </row>
    <row r="22" spans="1:19">
      <c r="A22" s="4" t="s">
        <v>586</v>
      </c>
    </row>
    <row r="23" spans="1:19">
      <c r="A23" s="3" t="s">
        <v>178</v>
      </c>
    </row>
    <row r="24" spans="1:19">
      <c r="A24" s="4" t="s">
        <v>479</v>
      </c>
      <c r="E24" s="7" t="n">
        <v>36</v>
      </c>
    </row>
    <row r="25" spans="1:19">
      <c r="A25" s="4" t="s">
        <v>587</v>
      </c>
    </row>
    <row r="26" spans="1:19">
      <c r="A26" s="3" t="s">
        <v>178</v>
      </c>
    </row>
    <row r="27" spans="1:19">
      <c r="A27" s="4" t="s">
        <v>588</v>
      </c>
      <c r="F27" s="7" t="n">
        <v>29</v>
      </c>
    </row>
    <row r="28" spans="1:19">
      <c r="A28" s="4" t="s">
        <v>589</v>
      </c>
      <c r="F28" s="5" t="n">
        <v>11</v>
      </c>
    </row>
    <row r="29" spans="1:19">
      <c r="A29" s="4" t="s">
        <v>590</v>
      </c>
      <c r="F29" s="7" t="n">
        <v>24</v>
      </c>
    </row>
    <row r="30" spans="1:19">
      <c r="A30" s="4" t="s">
        <v>468</v>
      </c>
    </row>
    <row r="31" spans="1:19">
      <c r="A31" s="3" t="s">
        <v>178</v>
      </c>
    </row>
    <row r="32" spans="1:19">
      <c r="A32" s="4" t="s">
        <v>479</v>
      </c>
      <c r="H32" s="11" t="n">
        <v>2900</v>
      </c>
      <c r="I32" s="7" t="n">
        <v>3800</v>
      </c>
    </row>
    <row r="33" spans="1:19">
      <c r="A33" s="4" t="s">
        <v>591</v>
      </c>
    </row>
    <row r="34" spans="1:19">
      <c r="A34" s="3" t="s">
        <v>178</v>
      </c>
    </row>
    <row r="35" spans="1:19">
      <c r="A35" s="4" t="s">
        <v>582</v>
      </c>
      <c r="C35" s="11" t="n">
        <v>1400</v>
      </c>
      <c r="D35" s="7" t="n">
        <v>1800</v>
      </c>
    </row>
    <row r="36" spans="1:19">
      <c r="A36" s="4" t="s">
        <v>592</v>
      </c>
    </row>
    <row r="37" spans="1:19">
      <c r="A37" s="3" t="s">
        <v>178</v>
      </c>
    </row>
    <row r="38" spans="1:19">
      <c r="A38" s="4" t="s">
        <v>593</v>
      </c>
      <c r="D38" s="5" t="n">
        <v>0</v>
      </c>
      <c r="I38" s="5" t="n">
        <v>0</v>
      </c>
    </row>
    <row r="39" spans="1:19">
      <c r="A39" s="4" t="s">
        <v>507</v>
      </c>
    </row>
    <row r="40" spans="1:19">
      <c r="A40" s="3" t="s">
        <v>178</v>
      </c>
    </row>
    <row r="41" spans="1:19">
      <c r="A41" s="4" t="s">
        <v>584</v>
      </c>
      <c r="D41" s="5" t="n">
        <v>32250</v>
      </c>
      <c r="I41" s="5" t="n">
        <v>32250</v>
      </c>
    </row>
    <row r="42" spans="1:19">
      <c r="A42" s="4" t="s">
        <v>594</v>
      </c>
    </row>
    <row r="43" spans="1:19">
      <c r="A43" s="3" t="s">
        <v>595</v>
      </c>
    </row>
    <row r="44" spans="1:19">
      <c r="A44" s="4" t="s">
        <v>596</v>
      </c>
      <c r="B44" s="7" t="n">
        <v>9</v>
      </c>
    </row>
    <row r="45" spans="1:19">
      <c r="A45" s="4" t="s">
        <v>597</v>
      </c>
    </row>
    <row r="46" spans="1:19">
      <c r="A46" s="3" t="s">
        <v>595</v>
      </c>
    </row>
    <row r="47" spans="1:19">
      <c r="A47" s="4" t="s">
        <v>598</v>
      </c>
      <c r="B47" s="7" t="n">
        <v>24</v>
      </c>
    </row>
    <row r="48" spans="1:19">
      <c r="A48" s="4" t="s">
        <v>511</v>
      </c>
    </row>
    <row r="49" spans="1:19">
      <c r="A49" s="3" t="s">
        <v>178</v>
      </c>
    </row>
    <row r="50" spans="1:19">
      <c r="A50" s="4" t="s">
        <v>97</v>
      </c>
      <c r="O50" s="7" t="n">
        <v>1000</v>
      </c>
    </row>
    <row r="51" spans="1:19">
      <c r="A51" s="4" t="s">
        <v>599</v>
      </c>
      <c r="J51" s="4" t="s">
        <v>600</v>
      </c>
      <c r="M51" s="4" t="s">
        <v>600</v>
      </c>
      <c r="N51" s="4" t="s">
        <v>600</v>
      </c>
      <c r="O51" s="4" t="s">
        <v>600</v>
      </c>
    </row>
    <row r="52" spans="1:19">
      <c r="A52" s="4" t="s">
        <v>510</v>
      </c>
      <c r="O52" s="7" t="n">
        <v>1000</v>
      </c>
    </row>
    <row r="53" spans="1:19">
      <c r="A53" s="4" t="s">
        <v>601</v>
      </c>
    </row>
    <row r="54" spans="1:19">
      <c r="A54" s="3" t="s">
        <v>178</v>
      </c>
    </row>
    <row r="55" spans="1:19">
      <c r="A55" s="4" t="s">
        <v>602</v>
      </c>
      <c r="M55" s="12" t="n">
        <v>400000000</v>
      </c>
    </row>
    <row r="56" spans="1:19">
      <c r="A56" s="4" t="s">
        <v>599</v>
      </c>
      <c r="J56" s="4" t="s">
        <v>603</v>
      </c>
      <c r="M56" s="4" t="s">
        <v>603</v>
      </c>
      <c r="N56" s="4" t="s">
        <v>603</v>
      </c>
      <c r="O56" s="4" t="s">
        <v>603</v>
      </c>
    </row>
    <row r="57" spans="1:19">
      <c r="A57" s="4" t="s">
        <v>517</v>
      </c>
      <c r="M57" s="12" t="n">
        <v>400000000</v>
      </c>
    </row>
    <row r="58" spans="1:19">
      <c r="A58" s="4" t="s">
        <v>604</v>
      </c>
    </row>
    <row r="59" spans="1:19">
      <c r="A59" s="3" t="s">
        <v>178</v>
      </c>
    </row>
    <row r="60" spans="1:19">
      <c r="A60" s="4" t="s">
        <v>602</v>
      </c>
      <c r="M60" s="12" t="n">
        <v>700000000</v>
      </c>
    </row>
    <row r="61" spans="1:19">
      <c r="A61" s="4" t="s">
        <v>599</v>
      </c>
      <c r="J61" s="4" t="s">
        <v>600</v>
      </c>
      <c r="M61" s="4" t="s">
        <v>600</v>
      </c>
      <c r="N61" s="4" t="s">
        <v>600</v>
      </c>
      <c r="O61" s="4" t="s">
        <v>600</v>
      </c>
    </row>
    <row r="62" spans="1:19">
      <c r="A62" s="4" t="s">
        <v>517</v>
      </c>
      <c r="M62" s="12" t="n">
        <v>700000000</v>
      </c>
    </row>
    <row r="63" spans="1:19">
      <c r="A63" s="4" t="s">
        <v>512</v>
      </c>
    </row>
    <row r="64" spans="1:19">
      <c r="A64" s="3" t="s">
        <v>178</v>
      </c>
    </row>
    <row r="65" spans="1:19">
      <c r="A65" s="4" t="s">
        <v>510</v>
      </c>
      <c r="P65" s="7" t="n">
        <v>1000</v>
      </c>
    </row>
    <row r="66" spans="1:19">
      <c r="A66" s="4" t="s">
        <v>515</v>
      </c>
    </row>
    <row r="67" spans="1:19">
      <c r="A67" s="3" t="s">
        <v>178</v>
      </c>
    </row>
    <row r="68" spans="1:19">
      <c r="A68" s="4" t="s">
        <v>510</v>
      </c>
      <c r="L68" s="7" t="n">
        <v>1400</v>
      </c>
    </row>
    <row r="69" spans="1:19">
      <c r="A69" s="4" t="s">
        <v>519</v>
      </c>
    </row>
    <row r="70" spans="1:19">
      <c r="A70" s="3" t="s">
        <v>178</v>
      </c>
    </row>
    <row r="71" spans="1:19">
      <c r="A71" s="4" t="s">
        <v>520</v>
      </c>
      <c r="N71" s="11" t="n">
        <v>1900</v>
      </c>
      <c r="R71" s="11" t="n">
        <v>3300</v>
      </c>
    </row>
    <row r="72" spans="1:19">
      <c r="A72" s="4" t="s">
        <v>605</v>
      </c>
    </row>
    <row r="73" spans="1:19">
      <c r="A73" s="3" t="s">
        <v>178</v>
      </c>
    </row>
    <row r="74" spans="1:19">
      <c r="A74" s="4" t="s">
        <v>577</v>
      </c>
      <c r="P74" s="7" t="n">
        <v>2250</v>
      </c>
      <c r="Q74" s="7" t="n">
        <v>3000</v>
      </c>
    </row>
  </sheetData>
  <mergeCells count="5">
    <mergeCell ref="A1:A2"/>
    <mergeCell ref="B1:F1"/>
    <mergeCell ref="H1:I1"/>
    <mergeCell ref="J1:K1"/>
    <mergeCell ref="M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606</v>
      </c>
      <c r="B1" s="2" t="s">
        <v>568</v>
      </c>
      <c r="D1" s="2" t="s">
        <v>30</v>
      </c>
      <c r="H1" s="2" t="s">
        <v>1</v>
      </c>
    </row>
    <row r="2" spans="1:10">
      <c r="B2" s="2" t="s">
        <v>607</v>
      </c>
      <c r="C2" s="2" t="s">
        <v>4</v>
      </c>
      <c r="D2" s="2" t="s">
        <v>2</v>
      </c>
      <c r="E2" s="2" t="s">
        <v>31</v>
      </c>
      <c r="F2" s="2" t="s">
        <v>4</v>
      </c>
      <c r="G2" s="2" t="s">
        <v>37</v>
      </c>
      <c r="H2" s="2" t="s">
        <v>2</v>
      </c>
      <c r="I2" s="2" t="s">
        <v>33</v>
      </c>
      <c r="J2" s="2" t="s">
        <v>37</v>
      </c>
    </row>
    <row r="3" spans="1:10">
      <c r="A3" s="3" t="s">
        <v>44</v>
      </c>
    </row>
    <row r="4" spans="1:10">
      <c r="A4" s="4" t="s">
        <v>44</v>
      </c>
      <c r="E4" s="7" t="n">
        <v>63</v>
      </c>
      <c r="F4" s="7" t="n">
        <v>-28</v>
      </c>
      <c r="H4" s="7" t="n">
        <v>-337</v>
      </c>
      <c r="I4" s="7" t="n">
        <v>-195</v>
      </c>
      <c r="J4" s="7" t="n">
        <v>-81</v>
      </c>
    </row>
    <row r="5" spans="1:10">
      <c r="A5" s="4" t="s">
        <v>608</v>
      </c>
      <c r="H5" s="5" t="n">
        <v>-4</v>
      </c>
      <c r="I5" s="5" t="n">
        <v>-2</v>
      </c>
    </row>
    <row r="6" spans="1:10">
      <c r="A6" s="4" t="s">
        <v>609</v>
      </c>
      <c r="D6" s="7" t="n">
        <v>7389</v>
      </c>
      <c r="H6" s="5" t="n">
        <v>7389</v>
      </c>
      <c r="I6" s="5" t="n">
        <v>5028</v>
      </c>
    </row>
    <row r="7" spans="1:10">
      <c r="A7" s="4" t="s">
        <v>610</v>
      </c>
      <c r="H7" s="5" t="n">
        <v>-166</v>
      </c>
      <c r="I7" s="5" t="n">
        <v>-69</v>
      </c>
      <c r="J7" s="5" t="n">
        <v>-23</v>
      </c>
    </row>
    <row r="8" spans="1:10">
      <c r="A8" s="4" t="s">
        <v>611</v>
      </c>
      <c r="D8" s="5" t="n">
        <v>1169</v>
      </c>
      <c r="H8" s="5" t="n">
        <v>1169</v>
      </c>
      <c r="I8" s="5" t="n">
        <v>759</v>
      </c>
    </row>
    <row r="9" spans="1:10">
      <c r="A9" s="4" t="s">
        <v>511</v>
      </c>
    </row>
    <row r="10" spans="1:10">
      <c r="A10" s="3" t="s">
        <v>44</v>
      </c>
    </row>
    <row r="11" spans="1:10">
      <c r="A11" s="4" t="s">
        <v>609</v>
      </c>
      <c r="I11" s="5" t="n">
        <v>1000</v>
      </c>
    </row>
    <row r="12" spans="1:10">
      <c r="A12" s="4" t="s">
        <v>510</v>
      </c>
      <c r="I12" s="5" t="n">
        <v>1000</v>
      </c>
    </row>
    <row r="13" spans="1:10">
      <c r="A13" s="4" t="s">
        <v>420</v>
      </c>
    </row>
    <row r="14" spans="1:10">
      <c r="A14" s="3" t="s">
        <v>44</v>
      </c>
    </row>
    <row r="15" spans="1:10">
      <c r="A15" s="4" t="s">
        <v>44</v>
      </c>
      <c r="H15" s="5" t="n">
        <v>-577</v>
      </c>
      <c r="I15" s="5" t="n">
        <v>-159</v>
      </c>
      <c r="J15" s="5" t="n">
        <v>-11</v>
      </c>
    </row>
    <row r="16" spans="1:10">
      <c r="A16" s="4" t="s">
        <v>461</v>
      </c>
    </row>
    <row r="17" spans="1:10">
      <c r="A17" s="3" t="s">
        <v>44</v>
      </c>
    </row>
    <row r="18" spans="1:10">
      <c r="A18" s="4" t="s">
        <v>44</v>
      </c>
      <c r="I18" s="5" t="n">
        <v>1</v>
      </c>
      <c r="J18" s="5" t="n">
        <v>-14</v>
      </c>
    </row>
    <row r="19" spans="1:10">
      <c r="A19" s="4" t="s">
        <v>463</v>
      </c>
    </row>
    <row r="20" spans="1:10">
      <c r="A20" s="3" t="s">
        <v>44</v>
      </c>
    </row>
    <row r="21" spans="1:10">
      <c r="A21" s="4" t="s">
        <v>44</v>
      </c>
      <c r="H21" s="5" t="n">
        <v>-20</v>
      </c>
      <c r="I21" s="5" t="n">
        <v>-19</v>
      </c>
      <c r="J21" s="5" t="n">
        <v>-11</v>
      </c>
    </row>
    <row r="22" spans="1:10">
      <c r="A22" s="4" t="s">
        <v>612</v>
      </c>
      <c r="H22" s="5" t="n">
        <v>3</v>
      </c>
    </row>
    <row r="23" spans="1:10">
      <c r="A23" s="4" t="s">
        <v>613</v>
      </c>
      <c r="J23" s="5" t="n">
        <v>1</v>
      </c>
    </row>
    <row r="24" spans="1:10">
      <c r="A24" s="4" t="s">
        <v>614</v>
      </c>
      <c r="J24" s="5" t="n">
        <v>14</v>
      </c>
    </row>
    <row r="25" spans="1:10">
      <c r="A25" s="4" t="s">
        <v>615</v>
      </c>
      <c r="J25" s="5" t="n">
        <v>4</v>
      </c>
    </row>
    <row r="26" spans="1:10">
      <c r="A26" s="4" t="s">
        <v>616</v>
      </c>
    </row>
    <row r="27" spans="1:10">
      <c r="A27" s="3" t="s">
        <v>44</v>
      </c>
    </row>
    <row r="28" spans="1:10">
      <c r="A28" s="4" t="s">
        <v>617</v>
      </c>
      <c r="H28" s="5" t="n">
        <v>4</v>
      </c>
    </row>
    <row r="29" spans="1:10">
      <c r="A29" s="4" t="s">
        <v>618</v>
      </c>
    </row>
    <row r="30" spans="1:10">
      <c r="A30" s="3" t="s">
        <v>44</v>
      </c>
    </row>
    <row r="31" spans="1:10">
      <c r="A31" s="4" t="s">
        <v>612</v>
      </c>
      <c r="I31" s="5" t="n">
        <v>2</v>
      </c>
    </row>
    <row r="32" spans="1:10">
      <c r="A32" s="4" t="s">
        <v>619</v>
      </c>
      <c r="H32" s="5" t="n">
        <v>4</v>
      </c>
      <c r="I32" s="5" t="n">
        <v>19</v>
      </c>
    </row>
    <row r="33" spans="1:10">
      <c r="A33" s="4" t="s">
        <v>620</v>
      </c>
      <c r="I33" s="5" t="n">
        <v>17</v>
      </c>
    </row>
    <row r="34" spans="1:10">
      <c r="A34" s="4" t="s">
        <v>613</v>
      </c>
      <c r="I34" s="5" t="n">
        <v>2</v>
      </c>
    </row>
    <row r="35" spans="1:10">
      <c r="A35" s="4" t="s">
        <v>621</v>
      </c>
    </row>
    <row r="36" spans="1:10">
      <c r="A36" s="3" t="s">
        <v>44</v>
      </c>
    </row>
    <row r="37" spans="1:10">
      <c r="A37" s="4" t="s">
        <v>622</v>
      </c>
      <c r="D37" s="5" t="n">
        <v>9</v>
      </c>
    </row>
    <row r="38" spans="1:10">
      <c r="A38" s="4" t="s">
        <v>464</v>
      </c>
    </row>
    <row r="39" spans="1:10">
      <c r="A39" s="3" t="s">
        <v>44</v>
      </c>
    </row>
    <row r="40" spans="1:10">
      <c r="A40" s="4" t="s">
        <v>44</v>
      </c>
      <c r="H40" s="5" t="n">
        <v>-15</v>
      </c>
      <c r="I40" s="5" t="n">
        <v>-3</v>
      </c>
    </row>
    <row r="41" spans="1:10">
      <c r="A41" s="4" t="s">
        <v>612</v>
      </c>
      <c r="H41" s="5" t="n">
        <v>1</v>
      </c>
      <c r="I41" s="5" t="n">
        <v>3</v>
      </c>
    </row>
    <row r="42" spans="1:10">
      <c r="A42" s="4" t="s">
        <v>623</v>
      </c>
    </row>
    <row r="43" spans="1:10">
      <c r="A43" s="3" t="s">
        <v>44</v>
      </c>
    </row>
    <row r="44" spans="1:10">
      <c r="A44" s="4" t="s">
        <v>617</v>
      </c>
      <c r="H44" s="5" t="n">
        <v>14</v>
      </c>
    </row>
    <row r="45" spans="1:10">
      <c r="A45" s="4" t="s">
        <v>465</v>
      </c>
    </row>
    <row r="46" spans="1:10">
      <c r="A46" s="3" t="s">
        <v>44</v>
      </c>
    </row>
    <row r="47" spans="1:10">
      <c r="A47" s="4" t="s">
        <v>44</v>
      </c>
      <c r="H47" s="5" t="n">
        <v>-24</v>
      </c>
      <c r="I47" s="5" t="n">
        <v>-10</v>
      </c>
      <c r="J47" s="5" t="n">
        <v>-9</v>
      </c>
    </row>
    <row r="48" spans="1:10">
      <c r="A48" s="4" t="s">
        <v>624</v>
      </c>
      <c r="J48" s="5" t="n">
        <v>4</v>
      </c>
    </row>
    <row r="49" spans="1:10">
      <c r="A49" s="4" t="s">
        <v>612</v>
      </c>
      <c r="H49" s="5" t="n">
        <v>2</v>
      </c>
      <c r="I49" s="5" t="n">
        <v>5</v>
      </c>
    </row>
    <row r="50" spans="1:10">
      <c r="A50" s="4" t="s">
        <v>625</v>
      </c>
      <c r="I50" s="5" t="n">
        <v>5</v>
      </c>
    </row>
    <row r="51" spans="1:10">
      <c r="A51" s="4" t="s">
        <v>613</v>
      </c>
      <c r="I51" s="5" t="n">
        <v>5</v>
      </c>
      <c r="J51" s="5" t="n">
        <v>5</v>
      </c>
    </row>
    <row r="52" spans="1:10">
      <c r="A52" s="4" t="s">
        <v>626</v>
      </c>
    </row>
    <row r="53" spans="1:10">
      <c r="A53" s="3" t="s">
        <v>44</v>
      </c>
    </row>
    <row r="54" spans="1:10">
      <c r="A54" s="4" t="s">
        <v>625</v>
      </c>
      <c r="I54" s="5" t="n">
        <v>5</v>
      </c>
    </row>
    <row r="55" spans="1:10">
      <c r="A55" s="4" t="s">
        <v>627</v>
      </c>
    </row>
    <row r="56" spans="1:10">
      <c r="A56" s="3" t="s">
        <v>44</v>
      </c>
    </row>
    <row r="57" spans="1:10">
      <c r="A57" s="4" t="s">
        <v>617</v>
      </c>
      <c r="H57" s="5" t="n">
        <v>22</v>
      </c>
    </row>
    <row r="58" spans="1:10">
      <c r="A58" s="4" t="s">
        <v>628</v>
      </c>
    </row>
    <row r="59" spans="1:10">
      <c r="A59" s="3" t="s">
        <v>44</v>
      </c>
    </row>
    <row r="60" spans="1:10">
      <c r="A60" s="4" t="s">
        <v>629</v>
      </c>
      <c r="J60" s="5" t="n">
        <v>5</v>
      </c>
    </row>
    <row r="61" spans="1:10">
      <c r="A61" s="4" t="s">
        <v>466</v>
      </c>
    </row>
    <row r="62" spans="1:10">
      <c r="A62" s="3" t="s">
        <v>44</v>
      </c>
    </row>
    <row r="63" spans="1:10">
      <c r="A63" s="4" t="s">
        <v>44</v>
      </c>
      <c r="H63" s="5" t="n">
        <v>-26</v>
      </c>
      <c r="J63" s="5" t="n">
        <v>-42</v>
      </c>
    </row>
    <row r="64" spans="1:10">
      <c r="A64" s="4" t="s">
        <v>612</v>
      </c>
      <c r="H64" s="5" t="n">
        <v>7</v>
      </c>
    </row>
    <row r="65" spans="1:10">
      <c r="A65" s="4" t="s">
        <v>619</v>
      </c>
      <c r="J65" s="5" t="n">
        <v>5</v>
      </c>
    </row>
    <row r="66" spans="1:10">
      <c r="A66" s="4" t="s">
        <v>630</v>
      </c>
      <c r="G66" s="7" t="n">
        <v>17</v>
      </c>
      <c r="J66" s="5" t="n">
        <v>17</v>
      </c>
    </row>
    <row r="67" spans="1:10">
      <c r="A67" s="4" t="s">
        <v>631</v>
      </c>
      <c r="J67" s="5" t="n">
        <v>6</v>
      </c>
    </row>
    <row r="68" spans="1:10">
      <c r="A68" s="4" t="s">
        <v>632</v>
      </c>
      <c r="J68" s="5" t="n">
        <v>4</v>
      </c>
    </row>
    <row r="69" spans="1:10">
      <c r="A69" s="4" t="s">
        <v>633</v>
      </c>
      <c r="J69" s="5" t="n">
        <v>6</v>
      </c>
    </row>
    <row r="70" spans="1:10">
      <c r="A70" s="4" t="s">
        <v>614</v>
      </c>
      <c r="J70" s="5" t="n">
        <v>10</v>
      </c>
    </row>
    <row r="71" spans="1:10">
      <c r="A71" s="4" t="s">
        <v>634</v>
      </c>
    </row>
    <row r="72" spans="1:10">
      <c r="A72" s="3" t="s">
        <v>44</v>
      </c>
    </row>
    <row r="73" spans="1:10">
      <c r="A73" s="4" t="s">
        <v>635</v>
      </c>
      <c r="D73" s="7" t="n">
        <v>10</v>
      </c>
    </row>
    <row r="74" spans="1:10">
      <c r="A74" s="4" t="s">
        <v>636</v>
      </c>
    </row>
    <row r="75" spans="1:10">
      <c r="A75" s="3" t="s">
        <v>44</v>
      </c>
    </row>
    <row r="76" spans="1:10">
      <c r="A76" s="4" t="s">
        <v>622</v>
      </c>
      <c r="H76" s="5" t="n">
        <v>18</v>
      </c>
    </row>
    <row r="77" spans="1:10">
      <c r="A77" s="4" t="s">
        <v>637</v>
      </c>
    </row>
    <row r="78" spans="1:10">
      <c r="A78" s="3" t="s">
        <v>44</v>
      </c>
    </row>
    <row r="79" spans="1:10">
      <c r="A79" s="4" t="s">
        <v>596</v>
      </c>
      <c r="B79" s="7" t="n">
        <v>9</v>
      </c>
    </row>
    <row r="80" spans="1:10">
      <c r="A80" s="4" t="s">
        <v>467</v>
      </c>
    </row>
    <row r="81" spans="1:10">
      <c r="A81" s="3" t="s">
        <v>44</v>
      </c>
    </row>
    <row r="82" spans="1:10">
      <c r="A82" s="4" t="s">
        <v>612</v>
      </c>
      <c r="I82" s="5" t="n">
        <v>1</v>
      </c>
    </row>
    <row r="83" spans="1:10">
      <c r="A83" s="4" t="s">
        <v>613</v>
      </c>
      <c r="I83" s="5" t="n">
        <v>1</v>
      </c>
    </row>
    <row r="84" spans="1:10">
      <c r="A84" s="4" t="s">
        <v>614</v>
      </c>
      <c r="J84" s="5" t="n">
        <v>14</v>
      </c>
    </row>
    <row r="85" spans="1:10">
      <c r="A85" s="4" t="s">
        <v>638</v>
      </c>
    </row>
    <row r="86" spans="1:10">
      <c r="A86" s="3" t="s">
        <v>44</v>
      </c>
    </row>
    <row r="87" spans="1:10">
      <c r="A87" s="4" t="s">
        <v>44</v>
      </c>
      <c r="H87" s="5" t="n">
        <v>-252</v>
      </c>
      <c r="I87" s="5" t="n">
        <v>-164</v>
      </c>
      <c r="J87" s="5" t="n">
        <v>-5</v>
      </c>
    </row>
    <row r="88" spans="1:10">
      <c r="A88" s="4" t="s">
        <v>612</v>
      </c>
      <c r="H88" s="5" t="n">
        <v>14</v>
      </c>
      <c r="I88" s="5" t="n">
        <v>11</v>
      </c>
      <c r="J88" s="5" t="n">
        <v>1</v>
      </c>
    </row>
    <row r="89" spans="1:10">
      <c r="A89" s="4" t="s">
        <v>639</v>
      </c>
      <c r="H89" s="5" t="n">
        <v>173</v>
      </c>
    </row>
    <row r="90" spans="1:10">
      <c r="A90" s="4" t="s">
        <v>640</v>
      </c>
      <c r="J90" s="5" t="n">
        <v>5</v>
      </c>
    </row>
    <row r="91" spans="1:10">
      <c r="A91" s="4" t="s">
        <v>613</v>
      </c>
      <c r="J91" s="5" t="n">
        <v>2</v>
      </c>
    </row>
    <row r="92" spans="1:10">
      <c r="A92" s="4" t="s">
        <v>614</v>
      </c>
      <c r="J92" s="5" t="n">
        <v>7</v>
      </c>
    </row>
    <row r="93" spans="1:10">
      <c r="A93" s="4" t="s">
        <v>641</v>
      </c>
    </row>
    <row r="94" spans="1:10">
      <c r="A94" s="3" t="s">
        <v>44</v>
      </c>
    </row>
    <row r="95" spans="1:10">
      <c r="A95" s="4" t="s">
        <v>617</v>
      </c>
      <c r="H95" s="5" t="n">
        <v>301</v>
      </c>
      <c r="I95" s="5" t="n">
        <v>139</v>
      </c>
    </row>
    <row r="96" spans="1:10">
      <c r="A96" s="4" t="s">
        <v>639</v>
      </c>
      <c r="I96" s="5" t="n">
        <v>14</v>
      </c>
    </row>
    <row r="97" spans="1:10">
      <c r="A97" s="4" t="s">
        <v>642</v>
      </c>
      <c r="H97" s="5" t="n">
        <v>108</v>
      </c>
    </row>
    <row r="98" spans="1:10">
      <c r="A98" s="4" t="s">
        <v>643</v>
      </c>
    </row>
    <row r="99" spans="1:10">
      <c r="A99" s="3" t="s">
        <v>44</v>
      </c>
    </row>
    <row r="100" spans="1:10">
      <c r="A100" s="4" t="s">
        <v>608</v>
      </c>
      <c r="I100" s="7" t="n">
        <v>-14</v>
      </c>
    </row>
    <row r="101" spans="1:10">
      <c r="A101" s="4" t="s">
        <v>644</v>
      </c>
    </row>
    <row r="102" spans="1:10">
      <c r="A102" s="3" t="s">
        <v>44</v>
      </c>
    </row>
    <row r="103" spans="1:10">
      <c r="A103" s="4" t="s">
        <v>619</v>
      </c>
      <c r="J103" s="7" t="n">
        <v>2</v>
      </c>
    </row>
    <row r="104" spans="1:10">
      <c r="A104" s="4" t="s">
        <v>483</v>
      </c>
    </row>
    <row r="105" spans="1:10">
      <c r="A105" s="3" t="s">
        <v>44</v>
      </c>
    </row>
    <row r="106" spans="1:10">
      <c r="A106" s="4" t="s">
        <v>614</v>
      </c>
      <c r="C106" s="7" t="n">
        <v>-80</v>
      </c>
    </row>
    <row r="107" spans="1:10">
      <c r="A107" s="4" t="s">
        <v>645</v>
      </c>
    </row>
    <row r="108" spans="1:10">
      <c r="A108" s="3" t="s">
        <v>44</v>
      </c>
    </row>
    <row r="109" spans="1:10">
      <c r="A109" s="4" t="s">
        <v>596</v>
      </c>
      <c r="H109" s="7" t="n">
        <v>344</v>
      </c>
    </row>
  </sheetData>
  <mergeCells count="4">
    <mergeCell ref="A1:A2"/>
    <mergeCell ref="B1:C1"/>
    <mergeCell ref="D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6</v>
      </c>
      <c r="B1" s="2" t="s">
        <v>1</v>
      </c>
    </row>
    <row r="2" spans="1:3">
      <c r="B2" s="2" t="s">
        <v>2</v>
      </c>
      <c r="C2" s="2" t="s">
        <v>33</v>
      </c>
    </row>
    <row r="3" spans="1:3">
      <c r="A3" s="3" t="s">
        <v>120</v>
      </c>
    </row>
    <row r="4" spans="1:3">
      <c r="A4" s="4" t="s">
        <v>611</v>
      </c>
      <c r="B4" s="7" t="n">
        <v>1169</v>
      </c>
      <c r="C4" s="7" t="n">
        <v>759</v>
      </c>
    </row>
    <row r="5" spans="1:3">
      <c r="A5" s="4" t="s">
        <v>647</v>
      </c>
      <c r="B5" s="5" t="n">
        <v>-11</v>
      </c>
      <c r="C5" s="5" t="n">
        <v>-5</v>
      </c>
    </row>
    <row r="6" spans="1:3">
      <c r="A6" s="4" t="s">
        <v>648</v>
      </c>
      <c r="B6" s="5" t="n">
        <v>1158</v>
      </c>
      <c r="C6" s="5" t="n">
        <v>754</v>
      </c>
    </row>
    <row r="7" spans="1:3">
      <c r="A7" s="4" t="s">
        <v>649</v>
      </c>
      <c r="B7" s="5" t="n">
        <v>333</v>
      </c>
      <c r="C7" s="5" t="n">
        <v>131</v>
      </c>
    </row>
    <row r="8" spans="1:3">
      <c r="A8" s="4" t="s">
        <v>79</v>
      </c>
      <c r="B8" s="5" t="n">
        <v>1491</v>
      </c>
      <c r="C8" s="5" t="n">
        <v>885</v>
      </c>
    </row>
    <row r="9" spans="1:3">
      <c r="A9" s="4" t="s">
        <v>650</v>
      </c>
      <c r="B9" s="5" t="n">
        <v>224</v>
      </c>
      <c r="C9" s="5" t="n">
        <v>196</v>
      </c>
    </row>
    <row r="10" spans="1:3">
      <c r="A10" s="4" t="s">
        <v>651</v>
      </c>
      <c r="B10" s="7" t="n">
        <v>165</v>
      </c>
      <c r="C10" s="5" t="n">
        <v>145</v>
      </c>
    </row>
    <row r="11" spans="1:3">
      <c r="A11" s="4" t="s">
        <v>652</v>
      </c>
      <c r="B11" s="4" t="s">
        <v>653</v>
      </c>
    </row>
    <row r="12" spans="1:3">
      <c r="A12" s="4" t="s">
        <v>654</v>
      </c>
      <c r="B12" s="4" t="s">
        <v>655</v>
      </c>
    </row>
    <row r="13" spans="1:3">
      <c r="A13" s="4" t="s">
        <v>656</v>
      </c>
      <c r="B13" s="7" t="n">
        <v>223</v>
      </c>
    </row>
    <row r="14" spans="1:3">
      <c r="A14" s="4" t="s">
        <v>657</v>
      </c>
      <c r="B14" s="5" t="n">
        <v>970</v>
      </c>
    </row>
    <row r="15" spans="1:3">
      <c r="A15" s="4" t="s">
        <v>658</v>
      </c>
      <c r="B15" s="5" t="n">
        <v>596</v>
      </c>
      <c r="C15" s="7" t="n">
        <v>479</v>
      </c>
    </row>
    <row r="16" spans="1:3">
      <c r="A16" s="4" t="s">
        <v>659</v>
      </c>
      <c r="B16" s="5" t="n">
        <v>30</v>
      </c>
    </row>
    <row r="17" spans="1:3">
      <c r="A17" s="4" t="s">
        <v>660</v>
      </c>
    </row>
    <row r="18" spans="1:3">
      <c r="A18" s="3" t="s">
        <v>120</v>
      </c>
    </row>
    <row r="19" spans="1:3">
      <c r="A19" s="4" t="s">
        <v>661</v>
      </c>
      <c r="B19" s="7" t="n">
        <v>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2</v>
      </c>
      <c r="B1" s="2" t="s">
        <v>2</v>
      </c>
      <c r="C1" s="2" t="s">
        <v>33</v>
      </c>
    </row>
    <row r="2" spans="1:3">
      <c r="A2" s="3" t="s">
        <v>121</v>
      </c>
    </row>
    <row r="3" spans="1:3">
      <c r="A3" s="4" t="s">
        <v>663</v>
      </c>
      <c r="B3" s="7" t="n">
        <v>607</v>
      </c>
      <c r="C3" s="7" t="n">
        <v>438</v>
      </c>
    </row>
    <row r="4" spans="1:3">
      <c r="A4" s="4" t="s">
        <v>664</v>
      </c>
      <c r="B4" s="5" t="n">
        <v>839</v>
      </c>
      <c r="C4" s="5" t="n">
        <v>504</v>
      </c>
    </row>
    <row r="5" spans="1:3">
      <c r="A5" s="4" t="s">
        <v>665</v>
      </c>
      <c r="B5" s="5" t="n">
        <v>-33</v>
      </c>
      <c r="C5" s="5" t="n">
        <v>-44</v>
      </c>
    </row>
    <row r="6" spans="1:3">
      <c r="A6" s="4" t="s">
        <v>80</v>
      </c>
      <c r="B6" s="7" t="n">
        <v>1413</v>
      </c>
      <c r="C6" s="7" t="n">
        <v>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6</v>
      </c>
      <c r="B1" s="2" t="s">
        <v>1</v>
      </c>
    </row>
    <row r="2" spans="1:4">
      <c r="B2" s="2" t="s">
        <v>2</v>
      </c>
      <c r="C2" s="2" t="s">
        <v>33</v>
      </c>
      <c r="D2" s="2" t="s">
        <v>37</v>
      </c>
    </row>
    <row r="3" spans="1:4">
      <c r="A3" s="3" t="s">
        <v>529</v>
      </c>
    </row>
    <row r="4" spans="1:4">
      <c r="A4" s="4" t="s">
        <v>667</v>
      </c>
      <c r="B4" s="7" t="n">
        <v>6632</v>
      </c>
      <c r="C4" s="7" t="n">
        <v>5405</v>
      </c>
    </row>
    <row r="5" spans="1:4">
      <c r="A5" s="4" t="s">
        <v>668</v>
      </c>
      <c r="B5" s="5" t="n">
        <v>-2245</v>
      </c>
      <c r="C5" s="5" t="n">
        <v>-2719</v>
      </c>
    </row>
    <row r="6" spans="1:4">
      <c r="A6" s="4" t="s">
        <v>669</v>
      </c>
      <c r="B6" s="5" t="n">
        <v>4387</v>
      </c>
      <c r="C6" s="5" t="n">
        <v>2686</v>
      </c>
    </row>
    <row r="7" spans="1:4">
      <c r="A7" s="4" t="s">
        <v>670</v>
      </c>
      <c r="B7" s="5" t="n">
        <v>349</v>
      </c>
      <c r="C7" s="5" t="n">
        <v>247</v>
      </c>
      <c r="D7" s="7" t="n">
        <v>240</v>
      </c>
    </row>
    <row r="8" spans="1:4">
      <c r="A8" s="4" t="s">
        <v>671</v>
      </c>
    </row>
    <row r="9" spans="1:4">
      <c r="A9" s="3" t="s">
        <v>529</v>
      </c>
    </row>
    <row r="10" spans="1:4">
      <c r="A10" s="4" t="s">
        <v>667</v>
      </c>
      <c r="B10" s="5" t="n">
        <v>105</v>
      </c>
      <c r="C10" s="5" t="n">
        <v>70</v>
      </c>
    </row>
    <row r="11" spans="1:4">
      <c r="A11" s="4" t="s">
        <v>672</v>
      </c>
    </row>
    <row r="12" spans="1:4">
      <c r="A12" s="3" t="s">
        <v>529</v>
      </c>
    </row>
    <row r="13" spans="1:4">
      <c r="A13" s="4" t="s">
        <v>667</v>
      </c>
      <c r="B13" s="5" t="n">
        <v>1301</v>
      </c>
      <c r="C13" s="5" t="n">
        <v>1023</v>
      </c>
    </row>
    <row r="14" spans="1:4">
      <c r="A14" s="4" t="s">
        <v>673</v>
      </c>
    </row>
    <row r="15" spans="1:4">
      <c r="A15" s="3" t="s">
        <v>529</v>
      </c>
    </row>
    <row r="16" spans="1:4">
      <c r="A16" s="4" t="s">
        <v>667</v>
      </c>
      <c r="B16" s="5" t="n">
        <v>4723</v>
      </c>
      <c r="C16" s="5" t="n">
        <v>3904</v>
      </c>
    </row>
    <row r="17" spans="1:4">
      <c r="A17" s="4" t="s">
        <v>674</v>
      </c>
    </row>
    <row r="18" spans="1:4">
      <c r="A18" s="3" t="s">
        <v>529</v>
      </c>
    </row>
    <row r="19" spans="1:4">
      <c r="A19" s="4" t="s">
        <v>667</v>
      </c>
      <c r="B19" s="7" t="n">
        <v>503</v>
      </c>
      <c r="C19" s="7" t="n">
        <v>4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675</v>
      </c>
      <c r="B1" s="2" t="s">
        <v>1</v>
      </c>
    </row>
    <row r="2" spans="1:5">
      <c r="B2" s="2" t="s">
        <v>2</v>
      </c>
      <c r="C2" s="2" t="s">
        <v>33</v>
      </c>
      <c r="D2" s="2" t="s">
        <v>4</v>
      </c>
      <c r="E2" s="2" t="s">
        <v>33</v>
      </c>
    </row>
    <row r="3" spans="1:5">
      <c r="A3" s="3" t="s">
        <v>85</v>
      </c>
    </row>
    <row r="4" spans="1:5">
      <c r="A4" s="4" t="s">
        <v>676</v>
      </c>
      <c r="B4" s="7" t="n">
        <v>2177</v>
      </c>
      <c r="C4" s="7" t="n">
        <v>2255</v>
      </c>
    </row>
    <row r="5" spans="1:5">
      <c r="A5" s="4" t="s">
        <v>677</v>
      </c>
      <c r="B5" s="5" t="n">
        <v>3802</v>
      </c>
      <c r="C5" s="5" t="n">
        <v>36</v>
      </c>
    </row>
    <row r="6" spans="1:5">
      <c r="A6" s="4" t="s">
        <v>678</v>
      </c>
      <c r="B6" s="5" t="n">
        <v>-822</v>
      </c>
    </row>
    <row r="7" spans="1:5">
      <c r="A7" s="4" t="s">
        <v>679</v>
      </c>
      <c r="B7" s="5" t="n">
        <v>-62</v>
      </c>
      <c r="C7" s="5" t="n">
        <v>-114</v>
      </c>
    </row>
    <row r="8" spans="1:5">
      <c r="A8" s="4" t="s">
        <v>680</v>
      </c>
      <c r="B8" s="5" t="n">
        <v>5095</v>
      </c>
      <c r="C8" s="5" t="n">
        <v>2177</v>
      </c>
    </row>
    <row r="9" spans="1:5">
      <c r="A9" s="4" t="s">
        <v>681</v>
      </c>
      <c r="B9" s="5" t="n">
        <v>0</v>
      </c>
    </row>
    <row r="10" spans="1:5">
      <c r="A10" s="4" t="s">
        <v>85</v>
      </c>
      <c r="B10" s="5" t="n">
        <v>2177</v>
      </c>
      <c r="C10" s="5" t="n">
        <v>2255</v>
      </c>
      <c r="E10" s="7" t="n">
        <v>2177</v>
      </c>
    </row>
    <row r="11" spans="1:5">
      <c r="A11" s="4" t="s">
        <v>468</v>
      </c>
    </row>
    <row r="12" spans="1:5">
      <c r="A12" s="3" t="s">
        <v>85</v>
      </c>
    </row>
    <row r="13" spans="1:5">
      <c r="A13" s="4" t="s">
        <v>85</v>
      </c>
      <c r="D13" s="7" t="n">
        <v>3771</v>
      </c>
    </row>
    <row r="14" spans="1:5">
      <c r="A14" s="4" t="s">
        <v>682</v>
      </c>
    </row>
    <row r="15" spans="1:5">
      <c r="A15" s="3" t="s">
        <v>85</v>
      </c>
    </row>
    <row r="16" spans="1:5">
      <c r="A16" s="4" t="s">
        <v>676</v>
      </c>
      <c r="B16" s="5" t="n">
        <v>561</v>
      </c>
      <c r="C16" s="5" t="n">
        <v>561</v>
      </c>
    </row>
    <row r="17" spans="1:5">
      <c r="A17" s="4" t="s">
        <v>677</v>
      </c>
      <c r="B17" s="5" t="n">
        <v>1053</v>
      </c>
    </row>
    <row r="18" spans="1:5">
      <c r="A18" s="4" t="s">
        <v>680</v>
      </c>
      <c r="B18" s="5" t="n">
        <v>1614</v>
      </c>
      <c r="C18" s="5" t="n">
        <v>561</v>
      </c>
    </row>
    <row r="19" spans="1:5">
      <c r="A19" s="4" t="s">
        <v>85</v>
      </c>
      <c r="B19" s="5" t="n">
        <v>561</v>
      </c>
      <c r="C19" s="5" t="n">
        <v>561</v>
      </c>
      <c r="E19" s="5" t="n">
        <v>561</v>
      </c>
    </row>
    <row r="20" spans="1:5">
      <c r="A20" s="4" t="s">
        <v>683</v>
      </c>
    </row>
    <row r="21" spans="1:5">
      <c r="A21" s="3" t="s">
        <v>85</v>
      </c>
    </row>
    <row r="22" spans="1:5">
      <c r="A22" s="4" t="s">
        <v>676</v>
      </c>
      <c r="B22" s="5" t="n">
        <v>100</v>
      </c>
      <c r="C22" s="5" t="n">
        <v>100</v>
      </c>
    </row>
    <row r="23" spans="1:5">
      <c r="A23" s="4" t="s">
        <v>677</v>
      </c>
      <c r="B23" s="5" t="n">
        <v>901</v>
      </c>
    </row>
    <row r="24" spans="1:5">
      <c r="A24" s="4" t="s">
        <v>678</v>
      </c>
      <c r="B24" s="5" t="n">
        <v>-31</v>
      </c>
    </row>
    <row r="25" spans="1:5">
      <c r="A25" s="4" t="s">
        <v>680</v>
      </c>
      <c r="B25" s="5" t="n">
        <v>970</v>
      </c>
      <c r="C25" s="5" t="n">
        <v>100</v>
      </c>
    </row>
    <row r="26" spans="1:5">
      <c r="A26" s="4" t="s">
        <v>85</v>
      </c>
      <c r="B26" s="5" t="n">
        <v>100</v>
      </c>
      <c r="C26" s="5" t="n">
        <v>100</v>
      </c>
      <c r="E26" s="5" t="n">
        <v>100</v>
      </c>
    </row>
    <row r="27" spans="1:5">
      <c r="A27" s="4" t="s">
        <v>684</v>
      </c>
    </row>
    <row r="28" spans="1:5">
      <c r="A28" s="3" t="s">
        <v>85</v>
      </c>
    </row>
    <row r="29" spans="1:5">
      <c r="A29" s="4" t="s">
        <v>676</v>
      </c>
      <c r="B29" s="5" t="n">
        <v>817</v>
      </c>
      <c r="C29" s="5" t="n">
        <v>914</v>
      </c>
    </row>
    <row r="30" spans="1:5">
      <c r="A30" s="4" t="s">
        <v>677</v>
      </c>
      <c r="B30" s="5" t="n">
        <v>1625</v>
      </c>
    </row>
    <row r="31" spans="1:5">
      <c r="A31" s="4" t="s">
        <v>678</v>
      </c>
      <c r="B31" s="5" t="n">
        <v>-783</v>
      </c>
    </row>
    <row r="32" spans="1:5">
      <c r="A32" s="4" t="s">
        <v>679</v>
      </c>
      <c r="B32" s="5" t="n">
        <v>-27</v>
      </c>
      <c r="C32" s="5" t="n">
        <v>-97</v>
      </c>
    </row>
    <row r="33" spans="1:5">
      <c r="A33" s="4" t="s">
        <v>680</v>
      </c>
      <c r="B33" s="5" t="n">
        <v>1632</v>
      </c>
      <c r="C33" s="5" t="n">
        <v>817</v>
      </c>
    </row>
    <row r="34" spans="1:5">
      <c r="A34" s="4" t="s">
        <v>85</v>
      </c>
      <c r="B34" s="5" t="n">
        <v>817</v>
      </c>
      <c r="C34" s="5" t="n">
        <v>914</v>
      </c>
      <c r="E34" s="5" t="n">
        <v>817</v>
      </c>
    </row>
    <row r="35" spans="1:5">
      <c r="A35" s="4" t="s">
        <v>685</v>
      </c>
    </row>
    <row r="36" spans="1:5">
      <c r="A36" s="3" t="s">
        <v>85</v>
      </c>
    </row>
    <row r="37" spans="1:5">
      <c r="A37" s="4" t="s">
        <v>676</v>
      </c>
      <c r="B37" s="5" t="n">
        <v>612</v>
      </c>
      <c r="C37" s="5" t="n">
        <v>593</v>
      </c>
    </row>
    <row r="38" spans="1:5">
      <c r="A38" s="4" t="s">
        <v>677</v>
      </c>
      <c r="C38" s="5" t="n">
        <v>36</v>
      </c>
    </row>
    <row r="39" spans="1:5">
      <c r="A39" s="4" t="s">
        <v>678</v>
      </c>
      <c r="B39" s="5" t="n">
        <v>-8</v>
      </c>
    </row>
    <row r="40" spans="1:5">
      <c r="A40" s="4" t="s">
        <v>679</v>
      </c>
      <c r="B40" s="5" t="n">
        <v>-5</v>
      </c>
      <c r="C40" s="5" t="n">
        <v>-17</v>
      </c>
    </row>
    <row r="41" spans="1:5">
      <c r="A41" s="4" t="s">
        <v>680</v>
      </c>
      <c r="B41" s="5" t="n">
        <v>599</v>
      </c>
      <c r="C41" s="5" t="n">
        <v>612</v>
      </c>
    </row>
    <row r="42" spans="1:5">
      <c r="A42" s="4" t="s">
        <v>85</v>
      </c>
      <c r="B42" s="5" t="n">
        <v>612</v>
      </c>
      <c r="C42" s="5" t="n">
        <v>593</v>
      </c>
      <c r="E42" s="5" t="n">
        <v>612</v>
      </c>
    </row>
    <row r="43" spans="1:5">
      <c r="A43" s="4" t="s">
        <v>461</v>
      </c>
    </row>
    <row r="44" spans="1:5">
      <c r="A44" s="3" t="s">
        <v>85</v>
      </c>
    </row>
    <row r="45" spans="1:5">
      <c r="A45" s="4" t="s">
        <v>676</v>
      </c>
      <c r="B45" s="5" t="n">
        <v>9</v>
      </c>
      <c r="C45" s="5" t="n">
        <v>9</v>
      </c>
    </row>
    <row r="46" spans="1:5">
      <c r="A46" s="4" t="s">
        <v>677</v>
      </c>
      <c r="B46" s="5" t="n">
        <v>31</v>
      </c>
    </row>
    <row r="47" spans="1:5">
      <c r="A47" s="4" t="s">
        <v>680</v>
      </c>
      <c r="B47" s="5" t="n">
        <v>40</v>
      </c>
      <c r="C47" s="5" t="n">
        <v>9</v>
      </c>
    </row>
    <row r="48" spans="1:5">
      <c r="A48" s="4" t="s">
        <v>85</v>
      </c>
      <c r="B48" s="5" t="n">
        <v>9</v>
      </c>
      <c r="C48" s="5" t="n">
        <v>9</v>
      </c>
      <c r="E48" s="5" t="n">
        <v>9</v>
      </c>
    </row>
    <row r="49" spans="1:5">
      <c r="A49" s="4" t="s">
        <v>436</v>
      </c>
    </row>
    <row r="50" spans="1:5">
      <c r="A50" s="3" t="s">
        <v>85</v>
      </c>
    </row>
    <row r="51" spans="1:5">
      <c r="A51" s="4" t="s">
        <v>676</v>
      </c>
      <c r="B51" s="5" t="n">
        <v>78</v>
      </c>
      <c r="C51" s="5" t="n">
        <v>78</v>
      </c>
    </row>
    <row r="52" spans="1:5">
      <c r="A52" s="4" t="s">
        <v>677</v>
      </c>
      <c r="B52" s="5" t="n">
        <v>192</v>
      </c>
    </row>
    <row r="53" spans="1:5">
      <c r="A53" s="4" t="s">
        <v>679</v>
      </c>
      <c r="B53" s="5" t="n">
        <v>-30</v>
      </c>
    </row>
    <row r="54" spans="1:5">
      <c r="A54" s="4" t="s">
        <v>680</v>
      </c>
      <c r="B54" s="5" t="n">
        <v>240</v>
      </c>
      <c r="C54" s="5" t="n">
        <v>78</v>
      </c>
    </row>
    <row r="55" spans="1:5">
      <c r="A55" s="4" t="s">
        <v>85</v>
      </c>
      <c r="B55" s="5" t="n">
        <v>78</v>
      </c>
      <c r="C55" s="5" t="n">
        <v>78</v>
      </c>
      <c r="E55" s="7" t="n">
        <v>78</v>
      </c>
    </row>
    <row r="56" spans="1:5">
      <c r="A56" s="4" t="s">
        <v>686</v>
      </c>
    </row>
    <row r="57" spans="1:5">
      <c r="A57" s="3" t="s">
        <v>85</v>
      </c>
    </row>
    <row r="58" spans="1:5">
      <c r="A58" s="4" t="s">
        <v>676</v>
      </c>
      <c r="B58" s="5" t="n">
        <v>78</v>
      </c>
    </row>
    <row r="59" spans="1:5">
      <c r="A59" s="4" t="s">
        <v>680</v>
      </c>
      <c r="C59" s="5" t="n">
        <v>78</v>
      </c>
    </row>
    <row r="60" spans="1:5">
      <c r="A60" s="4" t="s">
        <v>687</v>
      </c>
      <c r="E60" s="4" t="s">
        <v>688</v>
      </c>
    </row>
    <row r="61" spans="1:5">
      <c r="A61" s="4" t="s">
        <v>85</v>
      </c>
      <c r="B61" s="7" t="n">
        <v>78</v>
      </c>
      <c r="C61" s="7" t="n">
        <v>78</v>
      </c>
      <c r="E61" s="7" t="n">
        <v>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689</v>
      </c>
      <c r="B1" s="2" t="s">
        <v>440</v>
      </c>
      <c r="C1" s="2" t="s">
        <v>574</v>
      </c>
      <c r="D1" s="2" t="s">
        <v>476</v>
      </c>
      <c r="E1" s="2" t="s">
        <v>411</v>
      </c>
      <c r="F1" s="2" t="s">
        <v>478</v>
      </c>
    </row>
    <row r="2" spans="1:6">
      <c r="A2" s="3" t="s">
        <v>87</v>
      </c>
    </row>
    <row r="3" spans="1:6">
      <c r="A3" s="4" t="s">
        <v>690</v>
      </c>
      <c r="B3" s="7" t="n">
        <v>7389</v>
      </c>
      <c r="E3" s="7" t="n">
        <v>5028</v>
      </c>
    </row>
    <row r="4" spans="1:6">
      <c r="A4" s="4" t="s">
        <v>691</v>
      </c>
    </row>
    <row r="5" spans="1:6">
      <c r="A5" s="3" t="s">
        <v>87</v>
      </c>
    </row>
    <row r="6" spans="1:6">
      <c r="A6" s="4" t="s">
        <v>692</v>
      </c>
      <c r="E6" s="5" t="n">
        <v>987</v>
      </c>
    </row>
    <row r="7" spans="1:6">
      <c r="A7" s="4" t="s">
        <v>693</v>
      </c>
    </row>
    <row r="8" spans="1:6">
      <c r="A8" s="3" t="s">
        <v>87</v>
      </c>
    </row>
    <row r="9" spans="1:6">
      <c r="A9" s="4" t="s">
        <v>694</v>
      </c>
      <c r="D9" s="11" t="n">
        <v>792</v>
      </c>
      <c r="E9" s="7" t="n">
        <v>1167</v>
      </c>
    </row>
    <row r="10" spans="1:6">
      <c r="A10" s="4" t="s">
        <v>601</v>
      </c>
    </row>
    <row r="11" spans="1:6">
      <c r="A11" s="3" t="s">
        <v>87</v>
      </c>
    </row>
    <row r="12" spans="1:6">
      <c r="A12" s="4" t="s">
        <v>695</v>
      </c>
      <c r="C12" s="12" t="n">
        <v>400000000</v>
      </c>
    </row>
    <row r="13" spans="1:6">
      <c r="A13" s="4" t="s">
        <v>599</v>
      </c>
      <c r="B13" s="4" t="s">
        <v>603</v>
      </c>
      <c r="C13" s="4" t="s">
        <v>603</v>
      </c>
      <c r="D13" s="4" t="s">
        <v>603</v>
      </c>
      <c r="E13" s="4" t="s">
        <v>603</v>
      </c>
    </row>
    <row r="14" spans="1:6">
      <c r="A14" s="4" t="s">
        <v>696</v>
      </c>
      <c r="C14" s="12" t="n">
        <v>400000000</v>
      </c>
    </row>
    <row r="15" spans="1:6">
      <c r="A15" s="4" t="s">
        <v>511</v>
      </c>
    </row>
    <row r="16" spans="1:6">
      <c r="A16" s="3" t="s">
        <v>87</v>
      </c>
    </row>
    <row r="17" spans="1:6">
      <c r="A17" s="4" t="s">
        <v>690</v>
      </c>
      <c r="E17" s="7" t="n">
        <v>1000</v>
      </c>
    </row>
    <row r="18" spans="1:6">
      <c r="A18" s="4" t="s">
        <v>599</v>
      </c>
      <c r="B18" s="4" t="s">
        <v>600</v>
      </c>
      <c r="C18" s="4" t="s">
        <v>600</v>
      </c>
      <c r="D18" s="4" t="s">
        <v>600</v>
      </c>
      <c r="E18" s="4" t="s">
        <v>600</v>
      </c>
    </row>
    <row r="19" spans="1:6">
      <c r="A19" s="4" t="s">
        <v>697</v>
      </c>
      <c r="E19" s="7" t="n">
        <v>1000</v>
      </c>
    </row>
    <row r="20" spans="1:6">
      <c r="A20" s="4" t="s">
        <v>604</v>
      </c>
    </row>
    <row r="21" spans="1:6">
      <c r="A21" s="3" t="s">
        <v>87</v>
      </c>
    </row>
    <row r="22" spans="1:6">
      <c r="A22" s="4" t="s">
        <v>695</v>
      </c>
      <c r="C22" s="12" t="n">
        <v>700000000</v>
      </c>
    </row>
    <row r="23" spans="1:6">
      <c r="A23" s="4" t="s">
        <v>599</v>
      </c>
      <c r="B23" s="4" t="s">
        <v>600</v>
      </c>
      <c r="C23" s="4" t="s">
        <v>600</v>
      </c>
      <c r="D23" s="4" t="s">
        <v>600</v>
      </c>
      <c r="E23" s="4" t="s">
        <v>600</v>
      </c>
    </row>
    <row r="24" spans="1:6">
      <c r="A24" s="4" t="s">
        <v>696</v>
      </c>
      <c r="C24" s="12" t="n">
        <v>700000000</v>
      </c>
    </row>
    <row r="25" spans="1:6">
      <c r="A25" s="4" t="s">
        <v>519</v>
      </c>
    </row>
    <row r="26" spans="1:6">
      <c r="A26" s="3" t="s">
        <v>87</v>
      </c>
    </row>
    <row r="27" spans="1:6">
      <c r="A27" s="4" t="s">
        <v>698</v>
      </c>
      <c r="D27" s="11" t="n">
        <v>1900</v>
      </c>
      <c r="F27" s="11" t="n">
        <v>3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37</v>
      </c>
    </row>
    <row r="3" spans="1:4">
      <c r="A3" s="3" t="s">
        <v>700</v>
      </c>
    </row>
    <row r="4" spans="1:4">
      <c r="A4" s="4" t="s">
        <v>701</v>
      </c>
      <c r="B4" s="7" t="n">
        <v>89</v>
      </c>
      <c r="C4" s="7" t="n">
        <v>118</v>
      </c>
    </row>
    <row r="5" spans="1:4">
      <c r="A5" s="4" t="s">
        <v>702</v>
      </c>
      <c r="B5" s="5" t="n">
        <v>143</v>
      </c>
      <c r="C5" s="5" t="n">
        <v>133</v>
      </c>
    </row>
    <row r="6" spans="1:4">
      <c r="A6" s="4" t="s">
        <v>703</v>
      </c>
      <c r="B6" s="5" t="n">
        <v>79</v>
      </c>
      <c r="C6" s="5" t="n">
        <v>77</v>
      </c>
    </row>
    <row r="7" spans="1:4">
      <c r="A7" s="4" t="s">
        <v>704</v>
      </c>
      <c r="B7" s="5" t="n">
        <v>87</v>
      </c>
      <c r="C7" s="5" t="n">
        <v>116</v>
      </c>
    </row>
    <row r="8" spans="1:4">
      <c r="A8" s="4" t="s">
        <v>705</v>
      </c>
      <c r="B8" s="5" t="n">
        <v>1934</v>
      </c>
      <c r="C8" s="5" t="n">
        <v>195</v>
      </c>
    </row>
    <row r="9" spans="1:4">
      <c r="A9" s="4" t="s">
        <v>706</v>
      </c>
      <c r="B9" s="5" t="n">
        <v>104</v>
      </c>
      <c r="C9" s="5" t="n">
        <v>39</v>
      </c>
      <c r="D9" s="7" t="n">
        <v>41</v>
      </c>
    </row>
    <row r="10" spans="1:4">
      <c r="A10" s="3" t="s">
        <v>707</v>
      </c>
    </row>
    <row r="11" spans="1:4">
      <c r="A11" s="5" t="n">
        <v>2017</v>
      </c>
      <c r="B11" s="5" t="n">
        <v>170</v>
      </c>
    </row>
    <row r="12" spans="1:4">
      <c r="A12" s="5" t="n">
        <v>2018</v>
      </c>
      <c r="B12" s="5" t="n">
        <v>161</v>
      </c>
    </row>
    <row r="13" spans="1:4">
      <c r="A13" s="5" t="n">
        <v>2019</v>
      </c>
      <c r="B13" s="5" t="n">
        <v>154</v>
      </c>
    </row>
    <row r="14" spans="1:4">
      <c r="A14" s="5" t="n">
        <v>2020</v>
      </c>
      <c r="B14" s="5" t="n">
        <v>149</v>
      </c>
    </row>
    <row r="15" spans="1:4">
      <c r="A15" s="5" t="n">
        <v>2021</v>
      </c>
      <c r="B15" s="5" t="n">
        <v>138</v>
      </c>
    </row>
    <row r="16" spans="1:4">
      <c r="A16" s="4" t="s">
        <v>708</v>
      </c>
      <c r="B16" s="5" t="n">
        <v>1162</v>
      </c>
    </row>
    <row r="17" spans="1:4">
      <c r="A17" s="4" t="s">
        <v>420</v>
      </c>
    </row>
    <row r="18" spans="1:4">
      <c r="A18" s="3" t="s">
        <v>700</v>
      </c>
    </row>
    <row r="19" spans="1:4">
      <c r="A19" s="4" t="s">
        <v>705</v>
      </c>
      <c r="B19" s="5" t="n">
        <v>18</v>
      </c>
      <c r="C19" s="7" t="n">
        <v>19</v>
      </c>
    </row>
    <row r="20" spans="1:4">
      <c r="A20" s="4" t="s">
        <v>468</v>
      </c>
    </row>
    <row r="21" spans="1:4">
      <c r="A21" s="3" t="s">
        <v>700</v>
      </c>
    </row>
    <row r="22" spans="1:4">
      <c r="A22" s="4" t="s">
        <v>701</v>
      </c>
      <c r="B22" s="5" t="n">
        <v>1766</v>
      </c>
    </row>
    <row r="23" spans="1:4">
      <c r="A23" s="4" t="s">
        <v>702</v>
      </c>
      <c r="B23" s="5" t="n">
        <v>62</v>
      </c>
    </row>
    <row r="24" spans="1:4">
      <c r="A24" s="4" t="s">
        <v>706</v>
      </c>
      <c r="B24" s="5" t="n">
        <v>65</v>
      </c>
    </row>
    <row r="25" spans="1:4">
      <c r="A25" s="3" t="s">
        <v>707</v>
      </c>
    </row>
    <row r="26" spans="1:4">
      <c r="A26" s="5" t="n">
        <v>2017</v>
      </c>
      <c r="B26" s="5" t="n">
        <v>127</v>
      </c>
    </row>
    <row r="27" spans="1:4">
      <c r="A27" s="5" t="n">
        <v>2018</v>
      </c>
      <c r="B27" s="5" t="n">
        <v>127</v>
      </c>
    </row>
    <row r="28" spans="1:4">
      <c r="A28" s="5" t="n">
        <v>2019</v>
      </c>
      <c r="B28" s="5" t="n">
        <v>127</v>
      </c>
    </row>
    <row r="29" spans="1:4">
      <c r="A29" s="5" t="n">
        <v>2020</v>
      </c>
      <c r="B29" s="5" t="n">
        <v>127</v>
      </c>
    </row>
    <row r="30" spans="1:4">
      <c r="A30" s="5" t="n">
        <v>2021</v>
      </c>
      <c r="B30" s="5" t="n">
        <v>124</v>
      </c>
    </row>
    <row r="31" spans="1:4">
      <c r="A31" s="4" t="s">
        <v>708</v>
      </c>
      <c r="B31" s="7" t="n">
        <v>1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8"/>
    <col customWidth="1" max="5" min="5" width="46"/>
    <col customWidth="1" max="6" min="6" width="24"/>
    <col customWidth="1" max="7" min="7" width="9"/>
  </cols>
  <sheetData>
    <row r="1" spans="1:7">
      <c r="A1" s="1" t="s">
        <v>142</v>
      </c>
      <c r="B1" s="2" t="s">
        <v>143</v>
      </c>
      <c r="C1" s="2" t="s">
        <v>144</v>
      </c>
      <c r="D1" s="2" t="s">
        <v>145</v>
      </c>
      <c r="E1" s="2" t="s">
        <v>146</v>
      </c>
      <c r="F1" s="2" t="s">
        <v>147</v>
      </c>
      <c r="G1" s="2" t="s">
        <v>148</v>
      </c>
    </row>
    <row r="2" spans="1:7">
      <c r="A2" s="4" t="s">
        <v>149</v>
      </c>
      <c r="B2" s="7" t="n">
        <v>1079</v>
      </c>
      <c r="C2" s="7" t="n">
        <v>-3552</v>
      </c>
      <c r="D2" s="7" t="n">
        <v>3948</v>
      </c>
      <c r="E2" s="7" t="n">
        <v>-249</v>
      </c>
      <c r="F2" s="7" t="n">
        <v>191</v>
      </c>
      <c r="G2" s="7" t="n">
        <v>1417</v>
      </c>
    </row>
    <row r="3" spans="1:7">
      <c r="A3" s="4" t="s">
        <v>150</v>
      </c>
      <c r="B3" s="5" t="n">
        <v>330240</v>
      </c>
      <c r="C3" s="5" t="n">
        <v>-188122</v>
      </c>
    </row>
    <row r="4" spans="1:7">
      <c r="A4" s="3" t="s">
        <v>151</v>
      </c>
    </row>
    <row r="5" spans="1:7">
      <c r="A5" s="4" t="s">
        <v>53</v>
      </c>
      <c r="D5" s="5" t="n">
        <v>470</v>
      </c>
      <c r="F5" s="5" t="n">
        <v>28</v>
      </c>
      <c r="G5" s="5" t="n">
        <v>498</v>
      </c>
    </row>
    <row r="6" spans="1:7">
      <c r="A6" s="4" t="s">
        <v>152</v>
      </c>
      <c r="E6" s="5" t="n">
        <v>-273</v>
      </c>
      <c r="G6" s="5" t="n">
        <v>-273</v>
      </c>
    </row>
    <row r="7" spans="1:7">
      <c r="A7" s="4" t="s">
        <v>153</v>
      </c>
      <c r="D7" s="5" t="n">
        <v>-71</v>
      </c>
      <c r="G7" s="5" t="n">
        <v>-71</v>
      </c>
    </row>
    <row r="8" spans="1:7">
      <c r="A8" s="4" t="s">
        <v>154</v>
      </c>
      <c r="C8" s="7" t="n">
        <v>-397</v>
      </c>
      <c r="G8" s="5" t="n">
        <v>-397</v>
      </c>
    </row>
    <row r="9" spans="1:7">
      <c r="A9" s="4" t="s">
        <v>155</v>
      </c>
      <c r="C9" s="5" t="n">
        <v>-6911</v>
      </c>
    </row>
    <row r="10" spans="1:7">
      <c r="A10" s="4" t="s">
        <v>156</v>
      </c>
      <c r="C10" s="7" t="n">
        <v>23</v>
      </c>
      <c r="G10" s="5" t="n">
        <v>23</v>
      </c>
    </row>
    <row r="11" spans="1:7">
      <c r="A11" s="4" t="s">
        <v>157</v>
      </c>
      <c r="C11" s="5" t="n">
        <v>381</v>
      </c>
    </row>
    <row r="12" spans="1:7">
      <c r="A12" s="4" t="s">
        <v>158</v>
      </c>
      <c r="B12" s="7" t="n">
        <v>35</v>
      </c>
      <c r="G12" s="5" t="n">
        <v>35</v>
      </c>
    </row>
    <row r="13" spans="1:7">
      <c r="A13" s="4" t="s">
        <v>159</v>
      </c>
      <c r="B13" s="5" t="n">
        <v>1378</v>
      </c>
    </row>
    <row r="14" spans="1:7">
      <c r="A14" s="4" t="s">
        <v>160</v>
      </c>
      <c r="B14" s="7" t="n">
        <v>18</v>
      </c>
      <c r="G14" s="5" t="n">
        <v>18</v>
      </c>
    </row>
    <row r="15" spans="1:7">
      <c r="A15" s="4" t="s">
        <v>161</v>
      </c>
      <c r="F15" s="5" t="n">
        <v>-12</v>
      </c>
      <c r="G15" s="5" t="n">
        <v>-12</v>
      </c>
    </row>
    <row r="16" spans="1:7">
      <c r="A16" s="4" t="s">
        <v>162</v>
      </c>
      <c r="C16" s="7" t="n">
        <v>3</v>
      </c>
      <c r="F16" s="5" t="n">
        <v>-1</v>
      </c>
      <c r="G16" s="5" t="n">
        <v>2</v>
      </c>
    </row>
    <row r="17" spans="1:7">
      <c r="A17" s="4" t="s">
        <v>163</v>
      </c>
      <c r="B17" s="7" t="n">
        <v>1132</v>
      </c>
      <c r="C17" s="7" t="n">
        <v>-3923</v>
      </c>
      <c r="D17" s="5" t="n">
        <v>4347</v>
      </c>
      <c r="E17" s="5" t="n">
        <v>-522</v>
      </c>
      <c r="F17" s="5" t="n">
        <v>206</v>
      </c>
      <c r="G17" s="5" t="n">
        <v>1240</v>
      </c>
    </row>
    <row r="18" spans="1:7">
      <c r="A18" s="4" t="s">
        <v>164</v>
      </c>
      <c r="B18" s="5" t="n">
        <v>331618</v>
      </c>
      <c r="C18" s="5" t="n">
        <v>-194652</v>
      </c>
    </row>
    <row r="19" spans="1:7">
      <c r="A19" s="3" t="s">
        <v>151</v>
      </c>
    </row>
    <row r="20" spans="1:7">
      <c r="A20" s="4" t="s">
        <v>53</v>
      </c>
      <c r="D20" s="5" t="n">
        <v>281</v>
      </c>
      <c r="F20" s="5" t="n">
        <v>22</v>
      </c>
      <c r="G20" s="5" t="n">
        <v>303</v>
      </c>
    </row>
    <row r="21" spans="1:7">
      <c r="A21" s="4" t="s">
        <v>152</v>
      </c>
      <c r="E21" s="5" t="n">
        <v>-118</v>
      </c>
      <c r="G21" s="5" t="n">
        <v>-118</v>
      </c>
    </row>
    <row r="22" spans="1:7">
      <c r="A22" s="4" t="s">
        <v>153</v>
      </c>
      <c r="D22" s="5" t="n">
        <v>-71</v>
      </c>
      <c r="G22" s="5" t="n">
        <v>-71</v>
      </c>
    </row>
    <row r="23" spans="1:7">
      <c r="A23" s="4" t="s">
        <v>154</v>
      </c>
      <c r="C23" s="7" t="n">
        <v>-136</v>
      </c>
      <c r="G23" s="5" t="n">
        <v>-136</v>
      </c>
    </row>
    <row r="24" spans="1:7">
      <c r="A24" s="4" t="s">
        <v>155</v>
      </c>
      <c r="C24" s="5" t="n">
        <v>-1766</v>
      </c>
    </row>
    <row r="25" spans="1:7">
      <c r="A25" s="4" t="s">
        <v>156</v>
      </c>
      <c r="C25" s="7" t="n">
        <v>23</v>
      </c>
      <c r="G25" s="5" t="n">
        <v>23</v>
      </c>
    </row>
    <row r="26" spans="1:7">
      <c r="A26" s="4" t="s">
        <v>157</v>
      </c>
      <c r="C26" s="5" t="n">
        <v>329</v>
      </c>
    </row>
    <row r="27" spans="1:7">
      <c r="A27" s="4" t="s">
        <v>158</v>
      </c>
      <c r="B27" s="7" t="n">
        <v>29</v>
      </c>
      <c r="G27" s="5" t="n">
        <v>29</v>
      </c>
    </row>
    <row r="28" spans="1:7">
      <c r="A28" s="4" t="s">
        <v>159</v>
      </c>
      <c r="B28" s="5" t="n">
        <v>1031</v>
      </c>
    </row>
    <row r="29" spans="1:7">
      <c r="A29" s="4" t="s">
        <v>160</v>
      </c>
      <c r="B29" s="7" t="n">
        <v>21</v>
      </c>
      <c r="G29" s="5" t="n">
        <v>21</v>
      </c>
    </row>
    <row r="30" spans="1:7">
      <c r="A30" s="4" t="s">
        <v>161</v>
      </c>
      <c r="F30" s="5" t="n">
        <v>-18</v>
      </c>
      <c r="G30" s="5" t="n">
        <v>-18</v>
      </c>
    </row>
    <row r="31" spans="1:7">
      <c r="A31" s="4" t="s">
        <v>165</v>
      </c>
      <c r="B31" s="5" t="n">
        <v>-220</v>
      </c>
      <c r="C31" s="7" t="n">
        <v>403</v>
      </c>
      <c r="F31" s="5" t="n">
        <v>-200</v>
      </c>
      <c r="G31" s="5" t="n">
        <v>-17</v>
      </c>
    </row>
    <row r="32" spans="1:7">
      <c r="A32" s="4" t="s">
        <v>166</v>
      </c>
      <c r="C32" s="5" t="n">
        <v>5730</v>
      </c>
    </row>
    <row r="33" spans="1:7">
      <c r="A33" s="4" t="s">
        <v>162</v>
      </c>
      <c r="C33" s="7" t="n">
        <v>5</v>
      </c>
      <c r="G33" s="5" t="n">
        <v>5</v>
      </c>
    </row>
    <row r="34" spans="1:7">
      <c r="A34" s="4" t="s">
        <v>167</v>
      </c>
      <c r="B34" s="7" t="n">
        <v>962</v>
      </c>
      <c r="C34" s="7" t="n">
        <v>-3628</v>
      </c>
      <c r="D34" s="5" t="n">
        <v>4557</v>
      </c>
      <c r="E34" s="5" t="n">
        <v>-640</v>
      </c>
      <c r="F34" s="5" t="n">
        <v>10</v>
      </c>
      <c r="G34" s="5" t="n">
        <v>1261</v>
      </c>
    </row>
    <row r="35" spans="1:7">
      <c r="A35" s="4" t="s">
        <v>168</v>
      </c>
      <c r="B35" s="5" t="n">
        <v>332649</v>
      </c>
      <c r="C35" s="5" t="n">
        <v>-190359</v>
      </c>
    </row>
    <row r="36" spans="1:7">
      <c r="A36" s="3" t="s">
        <v>151</v>
      </c>
    </row>
    <row r="37" spans="1:7">
      <c r="A37" s="4" t="s">
        <v>53</v>
      </c>
      <c r="D37" s="5" t="n">
        <v>263</v>
      </c>
      <c r="F37" s="5" t="n">
        <v>3</v>
      </c>
      <c r="G37" s="5" t="n">
        <v>266</v>
      </c>
    </row>
    <row r="38" spans="1:7">
      <c r="A38" s="4" t="s">
        <v>152</v>
      </c>
      <c r="E38" s="5" t="n">
        <v>-301</v>
      </c>
      <c r="F38" s="5" t="n">
        <v>-1</v>
      </c>
      <c r="G38" s="5" t="n">
        <v>-302</v>
      </c>
    </row>
    <row r="39" spans="1:7">
      <c r="A39" s="4" t="s">
        <v>153</v>
      </c>
      <c r="D39" s="5" t="n">
        <v>-81</v>
      </c>
      <c r="G39" s="5" t="n">
        <v>-81</v>
      </c>
    </row>
    <row r="40" spans="1:7">
      <c r="A40" s="4" t="s">
        <v>154</v>
      </c>
      <c r="C40" s="7" t="n">
        <v>-107</v>
      </c>
      <c r="G40" s="5" t="n">
        <v>-107</v>
      </c>
    </row>
    <row r="41" spans="1:7">
      <c r="A41" s="4" t="s">
        <v>155</v>
      </c>
      <c r="C41" s="5" t="n">
        <v>-1599</v>
      </c>
    </row>
    <row r="42" spans="1:7">
      <c r="A42" s="4" t="s">
        <v>156</v>
      </c>
      <c r="C42" s="7" t="n">
        <v>23</v>
      </c>
      <c r="G42" s="5" t="n">
        <v>23</v>
      </c>
    </row>
    <row r="43" spans="1:7">
      <c r="A43" s="4" t="s">
        <v>157</v>
      </c>
      <c r="C43" s="5" t="n">
        <v>320</v>
      </c>
    </row>
    <row r="44" spans="1:7">
      <c r="A44" s="4" t="s">
        <v>158</v>
      </c>
      <c r="B44" s="7" t="n">
        <v>54</v>
      </c>
      <c r="G44" s="5" t="n">
        <v>54</v>
      </c>
    </row>
    <row r="45" spans="1:7">
      <c r="A45" s="4" t="s">
        <v>159</v>
      </c>
      <c r="B45" s="5" t="n">
        <v>1603</v>
      </c>
    </row>
    <row r="46" spans="1:7">
      <c r="A46" s="4" t="s">
        <v>160</v>
      </c>
      <c r="B46" s="7" t="n">
        <v>22</v>
      </c>
      <c r="G46" s="5" t="n">
        <v>22</v>
      </c>
    </row>
    <row r="47" spans="1:7">
      <c r="A47" s="4" t="s">
        <v>169</v>
      </c>
      <c r="C47" s="7" t="n">
        <v>2302</v>
      </c>
      <c r="F47" s="5" t="n">
        <v>94</v>
      </c>
      <c r="G47" s="5" t="n">
        <v>2396</v>
      </c>
    </row>
    <row r="48" spans="1:7">
      <c r="A48" s="4" t="s">
        <v>166</v>
      </c>
      <c r="C48" s="5" t="n">
        <v>32251</v>
      </c>
    </row>
    <row r="49" spans="1:7">
      <c r="A49" s="4" t="s">
        <v>162</v>
      </c>
      <c r="C49" s="7" t="n">
        <v>9</v>
      </c>
      <c r="G49" s="5" t="n">
        <v>9</v>
      </c>
    </row>
    <row r="50" spans="1:7">
      <c r="A50" s="4" t="s">
        <v>170</v>
      </c>
      <c r="B50" s="7" t="n">
        <v>1038</v>
      </c>
      <c r="C50" s="7" t="n">
        <v>-1401</v>
      </c>
      <c r="D50" s="7" t="n">
        <v>4739</v>
      </c>
      <c r="E50" s="7" t="n">
        <v>-941</v>
      </c>
      <c r="F50" s="7" t="n">
        <v>106</v>
      </c>
      <c r="G50" s="7" t="n">
        <v>3541</v>
      </c>
    </row>
    <row r="51" spans="1:7">
      <c r="A51" s="4" t="s">
        <v>171</v>
      </c>
      <c r="B51" s="5" t="n">
        <v>334252</v>
      </c>
      <c r="C51" s="5" t="n">
        <v>-1593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9</v>
      </c>
      <c r="B1" s="2" t="s">
        <v>2</v>
      </c>
      <c r="C1" s="2" t="s">
        <v>33</v>
      </c>
    </row>
    <row r="2" spans="1:3">
      <c r="A2" s="3" t="s">
        <v>88</v>
      </c>
    </row>
    <row r="3" spans="1:3">
      <c r="A3" s="4" t="s">
        <v>710</v>
      </c>
      <c r="B3" s="7" t="n">
        <v>443</v>
      </c>
      <c r="C3" s="7" t="n">
        <v>60</v>
      </c>
    </row>
    <row r="4" spans="1:3">
      <c r="A4" s="4" t="s">
        <v>711</v>
      </c>
      <c r="B4" s="5" t="n">
        <v>147</v>
      </c>
      <c r="C4" s="5" t="n">
        <v>2</v>
      </c>
    </row>
    <row r="5" spans="1:3">
      <c r="A5" s="4" t="s">
        <v>712</v>
      </c>
      <c r="B5" s="5" t="n">
        <v>204</v>
      </c>
      <c r="C5" s="5" t="n">
        <v>34</v>
      </c>
    </row>
    <row r="6" spans="1:3">
      <c r="A6" s="4" t="s">
        <v>713</v>
      </c>
      <c r="B6" s="5" t="n">
        <v>146</v>
      </c>
      <c r="C6" s="5" t="n">
        <v>137</v>
      </c>
    </row>
    <row r="7" spans="1:3">
      <c r="A7" s="4" t="s">
        <v>436</v>
      </c>
      <c r="B7" s="5" t="n">
        <v>164</v>
      </c>
      <c r="C7" s="5" t="n">
        <v>68</v>
      </c>
    </row>
    <row r="8" spans="1:3">
      <c r="A8" s="4" t="s">
        <v>193</v>
      </c>
      <c r="B8" s="5" t="n">
        <v>1104</v>
      </c>
      <c r="C8" s="5" t="n">
        <v>301</v>
      </c>
    </row>
    <row r="9" spans="1:3">
      <c r="A9" s="4" t="s">
        <v>420</v>
      </c>
    </row>
    <row r="10" spans="1:3">
      <c r="A10" s="3" t="s">
        <v>88</v>
      </c>
    </row>
    <row r="11" spans="1:3">
      <c r="A11" s="4" t="s">
        <v>193</v>
      </c>
      <c r="B11" s="7" t="n">
        <v>94</v>
      </c>
      <c r="C11" s="7" t="n">
        <v>1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4</v>
      </c>
      <c r="B1" s="2" t="s">
        <v>1</v>
      </c>
    </row>
    <row r="2" spans="1:4">
      <c r="B2" s="2" t="s">
        <v>2</v>
      </c>
      <c r="C2" s="2" t="s">
        <v>33</v>
      </c>
      <c r="D2" s="2" t="s">
        <v>37</v>
      </c>
    </row>
    <row r="3" spans="1:4">
      <c r="A3" s="3" t="s">
        <v>197</v>
      </c>
    </row>
    <row r="4" spans="1:4">
      <c r="A4" s="4" t="s">
        <v>715</v>
      </c>
      <c r="B4" s="7" t="n">
        <v>20</v>
      </c>
    </row>
    <row r="5" spans="1:4">
      <c r="A5" s="3" t="s">
        <v>716</v>
      </c>
    </row>
    <row r="6" spans="1:4">
      <c r="A6" s="5" t="n">
        <v>2017</v>
      </c>
      <c r="B6" s="5" t="n">
        <v>44</v>
      </c>
    </row>
    <row r="7" spans="1:4">
      <c r="A7" s="5" t="n">
        <v>2018</v>
      </c>
      <c r="B7" s="5" t="n">
        <v>36</v>
      </c>
    </row>
    <row r="8" spans="1:4">
      <c r="A8" s="5" t="n">
        <v>2019</v>
      </c>
      <c r="B8" s="5" t="n">
        <v>31</v>
      </c>
    </row>
    <row r="9" spans="1:4">
      <c r="A9" s="5" t="n">
        <v>2020</v>
      </c>
      <c r="B9" s="5" t="n">
        <v>26</v>
      </c>
    </row>
    <row r="10" spans="1:4">
      <c r="A10" s="5" t="n">
        <v>2021</v>
      </c>
      <c r="B10" s="5" t="n">
        <v>22</v>
      </c>
    </row>
    <row r="11" spans="1:4">
      <c r="A11" s="4" t="s">
        <v>708</v>
      </c>
      <c r="B11" s="5" t="n">
        <v>101</v>
      </c>
    </row>
    <row r="12" spans="1:4">
      <c r="A12" s="4" t="s">
        <v>717</v>
      </c>
      <c r="B12" s="7" t="n">
        <v>57</v>
      </c>
      <c r="C12" s="7" t="n">
        <v>66</v>
      </c>
      <c r="D12" s="7" t="n">
        <v>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718</v>
      </c>
      <c r="B1" s="2" t="s">
        <v>440</v>
      </c>
      <c r="C1" s="2" t="s">
        <v>574</v>
      </c>
      <c r="D1" s="2" t="s">
        <v>411</v>
      </c>
      <c r="E1" s="2" t="s">
        <v>445</v>
      </c>
      <c r="F1" s="2" t="s">
        <v>575</v>
      </c>
      <c r="G1" s="2" t="s">
        <v>36</v>
      </c>
      <c r="H1" s="2" t="s">
        <v>576</v>
      </c>
    </row>
    <row r="2" spans="1:8">
      <c r="A2" s="3" t="s">
        <v>97</v>
      </c>
    </row>
    <row r="3" spans="1:8">
      <c r="A3" s="4" t="s">
        <v>719</v>
      </c>
      <c r="B3" s="7" t="n">
        <v>7400</v>
      </c>
      <c r="D3" s="7" t="n">
        <v>5100</v>
      </c>
    </row>
    <row r="4" spans="1:8">
      <c r="A4" s="4" t="s">
        <v>720</v>
      </c>
      <c r="B4" s="5" t="n">
        <v>-45</v>
      </c>
      <c r="D4" s="5" t="n">
        <v>-85</v>
      </c>
    </row>
    <row r="5" spans="1:8">
      <c r="A5" s="4" t="s">
        <v>721</v>
      </c>
      <c r="B5" s="5" t="n">
        <v>7389</v>
      </c>
      <c r="D5" s="5" t="n">
        <v>5028</v>
      </c>
    </row>
    <row r="6" spans="1:8">
      <c r="A6" s="4" t="s">
        <v>722</v>
      </c>
      <c r="B6" s="5" t="n">
        <v>-79</v>
      </c>
      <c r="D6" s="5" t="n">
        <v>-54</v>
      </c>
    </row>
    <row r="7" spans="1:8">
      <c r="A7" s="4" t="s">
        <v>723</v>
      </c>
      <c r="B7" s="5" t="n">
        <v>7310</v>
      </c>
      <c r="D7" s="5" t="n">
        <v>4974</v>
      </c>
    </row>
    <row r="8" spans="1:8">
      <c r="A8" s="3" t="s">
        <v>724</v>
      </c>
    </row>
    <row r="9" spans="1:8">
      <c r="A9" s="4" t="s">
        <v>577</v>
      </c>
      <c r="B9" s="5" t="n">
        <v>1500</v>
      </c>
      <c r="H9" s="7" t="n">
        <v>1000</v>
      </c>
    </row>
    <row r="10" spans="1:8">
      <c r="A10" s="4" t="s">
        <v>725</v>
      </c>
    </row>
    <row r="11" spans="1:8">
      <c r="A11" s="3" t="s">
        <v>97</v>
      </c>
    </row>
    <row r="12" spans="1:8">
      <c r="A12" s="4" t="s">
        <v>719</v>
      </c>
      <c r="B12" s="7" t="n">
        <v>1000</v>
      </c>
      <c r="D12" s="7" t="n">
        <v>1000</v>
      </c>
    </row>
    <row r="13" spans="1:8">
      <c r="A13" s="4" t="s">
        <v>599</v>
      </c>
      <c r="B13" s="4" t="s">
        <v>726</v>
      </c>
      <c r="C13" s="4" t="s">
        <v>726</v>
      </c>
      <c r="D13" s="4" t="s">
        <v>726</v>
      </c>
    </row>
    <row r="14" spans="1:8">
      <c r="A14" s="4" t="s">
        <v>511</v>
      </c>
    </row>
    <row r="15" spans="1:8">
      <c r="A15" s="3" t="s">
        <v>97</v>
      </c>
    </row>
    <row r="16" spans="1:8">
      <c r="A16" s="4" t="s">
        <v>719</v>
      </c>
      <c r="B16" s="7" t="n">
        <v>1000</v>
      </c>
      <c r="D16" s="7" t="n">
        <v>1000</v>
      </c>
    </row>
    <row r="17" spans="1:8">
      <c r="A17" s="4" t="s">
        <v>721</v>
      </c>
      <c r="D17" s="7" t="n">
        <v>1000</v>
      </c>
    </row>
    <row r="18" spans="1:8">
      <c r="A18" s="4" t="s">
        <v>599</v>
      </c>
      <c r="B18" s="4" t="s">
        <v>600</v>
      </c>
      <c r="C18" s="4" t="s">
        <v>600</v>
      </c>
      <c r="D18" s="4" t="s">
        <v>600</v>
      </c>
    </row>
    <row r="19" spans="1:8">
      <c r="A19" s="4" t="s">
        <v>727</v>
      </c>
    </row>
    <row r="20" spans="1:8">
      <c r="A20" s="3" t="s">
        <v>97</v>
      </c>
    </row>
    <row r="21" spans="1:8">
      <c r="A21" s="4" t="s">
        <v>719</v>
      </c>
      <c r="B21" s="7" t="n">
        <v>1000</v>
      </c>
      <c r="D21" s="7" t="n">
        <v>1000</v>
      </c>
    </row>
    <row r="22" spans="1:8">
      <c r="A22" s="4" t="s">
        <v>599</v>
      </c>
      <c r="B22" s="4" t="s">
        <v>728</v>
      </c>
      <c r="C22" s="4" t="s">
        <v>728</v>
      </c>
      <c r="D22" s="4" t="s">
        <v>728</v>
      </c>
    </row>
    <row r="23" spans="1:8">
      <c r="A23" s="4" t="s">
        <v>604</v>
      </c>
    </row>
    <row r="24" spans="1:8">
      <c r="A24" s="3" t="s">
        <v>97</v>
      </c>
    </row>
    <row r="25" spans="1:8">
      <c r="A25" s="4" t="s">
        <v>719</v>
      </c>
      <c r="B25" s="7" t="n">
        <v>736</v>
      </c>
      <c r="D25" s="7" t="n">
        <v>760</v>
      </c>
    </row>
    <row r="26" spans="1:8">
      <c r="A26" s="4" t="s">
        <v>729</v>
      </c>
      <c r="C26" s="12" t="n">
        <v>700</v>
      </c>
    </row>
    <row r="27" spans="1:8">
      <c r="A27" s="4" t="s">
        <v>599</v>
      </c>
      <c r="B27" s="4" t="s">
        <v>600</v>
      </c>
      <c r="C27" s="4" t="s">
        <v>600</v>
      </c>
      <c r="D27" s="4" t="s">
        <v>600</v>
      </c>
    </row>
    <row r="28" spans="1:8">
      <c r="A28" s="4" t="s">
        <v>730</v>
      </c>
    </row>
    <row r="29" spans="1:8">
      <c r="A29" s="3" t="s">
        <v>97</v>
      </c>
    </row>
    <row r="30" spans="1:8">
      <c r="A30" s="4" t="s">
        <v>719</v>
      </c>
      <c r="B30" s="7" t="n">
        <v>750</v>
      </c>
      <c r="D30" s="7" t="n">
        <v>750</v>
      </c>
    </row>
    <row r="31" spans="1:8">
      <c r="A31" s="4" t="s">
        <v>599</v>
      </c>
      <c r="B31" s="4" t="s">
        <v>731</v>
      </c>
      <c r="C31" s="4" t="s">
        <v>731</v>
      </c>
      <c r="D31" s="4" t="s">
        <v>731</v>
      </c>
    </row>
    <row r="32" spans="1:8">
      <c r="A32" s="4" t="s">
        <v>732</v>
      </c>
    </row>
    <row r="33" spans="1:8">
      <c r="A33" s="3" t="s">
        <v>97</v>
      </c>
    </row>
    <row r="34" spans="1:8">
      <c r="A34" s="4" t="s">
        <v>719</v>
      </c>
      <c r="B34" s="7" t="n">
        <v>1383</v>
      </c>
    </row>
    <row r="35" spans="1:8">
      <c r="A35" s="4" t="s">
        <v>733</v>
      </c>
      <c r="B35" s="4" t="s">
        <v>734</v>
      </c>
    </row>
    <row r="36" spans="1:8">
      <c r="A36" s="4" t="s">
        <v>516</v>
      </c>
    </row>
    <row r="37" spans="1:8">
      <c r="A37" s="3" t="s">
        <v>97</v>
      </c>
    </row>
    <row r="38" spans="1:8">
      <c r="A38" s="4" t="s">
        <v>719</v>
      </c>
      <c r="B38" s="7" t="n">
        <v>954</v>
      </c>
    </row>
    <row r="39" spans="1:8">
      <c r="A39" s="4" t="s">
        <v>733</v>
      </c>
      <c r="B39" s="4" t="s">
        <v>735</v>
      </c>
    </row>
    <row r="40" spans="1:8">
      <c r="A40" s="4" t="s">
        <v>736</v>
      </c>
    </row>
    <row r="41" spans="1:8">
      <c r="A41" s="3" t="s">
        <v>97</v>
      </c>
    </row>
    <row r="42" spans="1:8">
      <c r="A42" s="4" t="s">
        <v>719</v>
      </c>
      <c r="B42" s="7" t="n">
        <v>190</v>
      </c>
    </row>
    <row r="43" spans="1:8">
      <c r="A43" s="4" t="s">
        <v>733</v>
      </c>
      <c r="B43" s="4" t="s">
        <v>737</v>
      </c>
    </row>
    <row r="44" spans="1:8">
      <c r="A44" s="4" t="s">
        <v>738</v>
      </c>
    </row>
    <row r="45" spans="1:8">
      <c r="A45" s="3" t="s">
        <v>97</v>
      </c>
    </row>
    <row r="46" spans="1:8">
      <c r="A46" s="4" t="s">
        <v>719</v>
      </c>
      <c r="D46" s="7" t="n">
        <v>168</v>
      </c>
    </row>
    <row r="47" spans="1:8">
      <c r="A47" s="4" t="s">
        <v>733</v>
      </c>
      <c r="C47" s="4" t="s">
        <v>739</v>
      </c>
      <c r="D47" s="4" t="s">
        <v>739</v>
      </c>
    </row>
    <row r="48" spans="1:8">
      <c r="A48" s="4" t="s">
        <v>740</v>
      </c>
    </row>
    <row r="49" spans="1:8">
      <c r="A49" s="3" t="s">
        <v>724</v>
      </c>
    </row>
    <row r="50" spans="1:8">
      <c r="A50" s="4" t="s">
        <v>741</v>
      </c>
      <c r="D50" s="7" t="n">
        <v>1200</v>
      </c>
    </row>
    <row r="51" spans="1:8">
      <c r="A51" s="4" t="s">
        <v>742</v>
      </c>
    </row>
    <row r="52" spans="1:8">
      <c r="A52" s="3" t="s">
        <v>724</v>
      </c>
    </row>
    <row r="53" spans="1:8">
      <c r="A53" s="4" t="s">
        <v>741</v>
      </c>
      <c r="D53" s="5" t="n">
        <v>821</v>
      </c>
    </row>
    <row r="54" spans="1:8">
      <c r="A54" s="4" t="s">
        <v>743</v>
      </c>
      <c r="B54" s="7" t="n">
        <v>143</v>
      </c>
      <c r="D54" s="7" t="n">
        <v>23</v>
      </c>
    </row>
    <row r="55" spans="1:8">
      <c r="A55" s="4" t="s">
        <v>744</v>
      </c>
      <c r="B55" s="4" t="s">
        <v>745</v>
      </c>
      <c r="C55" s="4" t="s">
        <v>746</v>
      </c>
      <c r="D55" s="4" t="s">
        <v>746</v>
      </c>
    </row>
    <row r="56" spans="1:8">
      <c r="A56" s="4" t="s">
        <v>605</v>
      </c>
    </row>
    <row r="57" spans="1:8">
      <c r="A57" s="3" t="s">
        <v>724</v>
      </c>
    </row>
    <row r="58" spans="1:8">
      <c r="A58" s="4" t="s">
        <v>577</v>
      </c>
      <c r="E58" s="7" t="n">
        <v>2250</v>
      </c>
      <c r="F58" s="7" t="n">
        <v>3000</v>
      </c>
    </row>
    <row r="59" spans="1:8">
      <c r="A59" s="4" t="s">
        <v>747</v>
      </c>
    </row>
    <row r="60" spans="1:8">
      <c r="A60" s="3" t="s">
        <v>97</v>
      </c>
    </row>
    <row r="61" spans="1:8">
      <c r="A61" s="4" t="s">
        <v>599</v>
      </c>
      <c r="B61" s="4" t="s">
        <v>748</v>
      </c>
    </row>
    <row r="62" spans="1:8">
      <c r="A62" s="4" t="s">
        <v>749</v>
      </c>
    </row>
    <row r="63" spans="1:8">
      <c r="A63" s="3" t="s">
        <v>97</v>
      </c>
    </row>
    <row r="64" spans="1:8">
      <c r="A64" s="4" t="s">
        <v>599</v>
      </c>
      <c r="B64" s="4" t="s">
        <v>750</v>
      </c>
      <c r="G64" s="4" t="s">
        <v>750</v>
      </c>
    </row>
    <row r="65" spans="1:8">
      <c r="A65" s="4" t="s">
        <v>751</v>
      </c>
    </row>
    <row r="66" spans="1:8">
      <c r="A66" s="3" t="s">
        <v>97</v>
      </c>
    </row>
    <row r="67" spans="1:8">
      <c r="A67" s="4" t="s">
        <v>599</v>
      </c>
      <c r="B67" s="4" t="s">
        <v>752</v>
      </c>
      <c r="G67" s="4" t="s">
        <v>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53</v>
      </c>
      <c r="B1" s="2" t="s">
        <v>568</v>
      </c>
      <c r="D1" s="2" t="s">
        <v>1</v>
      </c>
    </row>
    <row r="2" spans="1:17">
      <c r="B2" s="2" t="s">
        <v>475</v>
      </c>
      <c r="C2" s="2" t="s">
        <v>36</v>
      </c>
      <c r="D2" s="2" t="s">
        <v>440</v>
      </c>
      <c r="E2" s="2" t="s">
        <v>411</v>
      </c>
      <c r="F2" s="2" t="s">
        <v>412</v>
      </c>
      <c r="G2" s="2" t="s">
        <v>473</v>
      </c>
      <c r="H2" s="2" t="s">
        <v>474</v>
      </c>
      <c r="I2" s="2" t="s">
        <v>442</v>
      </c>
      <c r="J2" s="2" t="s">
        <v>574</v>
      </c>
      <c r="K2" s="2" t="s">
        <v>476</v>
      </c>
      <c r="L2" s="2" t="s">
        <v>411</v>
      </c>
      <c r="M2" s="2" t="s">
        <v>445</v>
      </c>
      <c r="N2" s="2" t="s">
        <v>575</v>
      </c>
      <c r="O2" s="2" t="s">
        <v>477</v>
      </c>
      <c r="P2" s="2" t="s">
        <v>478</v>
      </c>
      <c r="Q2" s="2" t="s">
        <v>576</v>
      </c>
    </row>
    <row r="3" spans="1:17">
      <c r="A3" s="3" t="s">
        <v>754</v>
      </c>
    </row>
    <row r="4" spans="1:17">
      <c r="A4" s="4" t="s">
        <v>755</v>
      </c>
      <c r="D4" s="7" t="n">
        <v>-20</v>
      </c>
      <c r="E4" s="7" t="n">
        <v>-16</v>
      </c>
    </row>
    <row r="5" spans="1:17">
      <c r="A5" s="4" t="s">
        <v>756</v>
      </c>
      <c r="D5" s="5" t="n">
        <v>-30</v>
      </c>
      <c r="E5" s="5" t="n">
        <v>-16</v>
      </c>
    </row>
    <row r="6" spans="1:17">
      <c r="A6" s="4" t="s">
        <v>757</v>
      </c>
      <c r="D6" s="5" t="n">
        <v>-3</v>
      </c>
    </row>
    <row r="7" spans="1:17">
      <c r="A7" s="4" t="s">
        <v>48</v>
      </c>
      <c r="D7" s="5" t="n">
        <v>-109</v>
      </c>
      <c r="E7" s="5" t="n">
        <v>-117</v>
      </c>
      <c r="F7" s="7" t="n">
        <v>-33</v>
      </c>
    </row>
    <row r="8" spans="1:17">
      <c r="A8" s="3" t="s">
        <v>758</v>
      </c>
    </row>
    <row r="9" spans="1:17">
      <c r="A9" s="4" t="s">
        <v>577</v>
      </c>
      <c r="D9" s="5" t="n">
        <v>1500</v>
      </c>
      <c r="Q9" s="7" t="n">
        <v>1000</v>
      </c>
    </row>
    <row r="10" spans="1:17">
      <c r="A10" s="4" t="s">
        <v>756</v>
      </c>
      <c r="D10" s="5" t="n">
        <v>30</v>
      </c>
      <c r="E10" s="5" t="n">
        <v>16</v>
      </c>
    </row>
    <row r="11" spans="1:17">
      <c r="A11" s="4" t="s">
        <v>48</v>
      </c>
      <c r="D11" s="5" t="n">
        <v>3</v>
      </c>
    </row>
    <row r="12" spans="1:17">
      <c r="A12" s="3" t="s">
        <v>759</v>
      </c>
    </row>
    <row r="13" spans="1:17">
      <c r="A13" s="4" t="s">
        <v>760</v>
      </c>
      <c r="D13" s="5" t="n">
        <v>7400</v>
      </c>
      <c r="L13" s="7" t="n">
        <v>5100</v>
      </c>
    </row>
    <row r="14" spans="1:17">
      <c r="A14" s="4" t="s">
        <v>97</v>
      </c>
      <c r="D14" s="5" t="n">
        <v>7389</v>
      </c>
      <c r="L14" s="7" t="n">
        <v>5028</v>
      </c>
    </row>
    <row r="15" spans="1:17">
      <c r="A15" s="4" t="s">
        <v>761</v>
      </c>
      <c r="D15" s="7" t="n">
        <v>32</v>
      </c>
      <c r="E15" s="5" t="n">
        <v>77</v>
      </c>
    </row>
    <row r="16" spans="1:17">
      <c r="A16" s="4" t="s">
        <v>725</v>
      </c>
    </row>
    <row r="17" spans="1:17">
      <c r="A17" s="3" t="s">
        <v>758</v>
      </c>
    </row>
    <row r="18" spans="1:17">
      <c r="A18" s="4" t="s">
        <v>599</v>
      </c>
      <c r="D18" s="4" t="s">
        <v>726</v>
      </c>
      <c r="J18" s="4" t="s">
        <v>726</v>
      </c>
      <c r="K18" s="4" t="s">
        <v>726</v>
      </c>
      <c r="L18" s="4" t="s">
        <v>726</v>
      </c>
    </row>
    <row r="19" spans="1:17">
      <c r="A19" s="3" t="s">
        <v>759</v>
      </c>
    </row>
    <row r="20" spans="1:17">
      <c r="A20" s="4" t="s">
        <v>760</v>
      </c>
      <c r="D20" s="7" t="n">
        <v>1000</v>
      </c>
      <c r="L20" s="7" t="n">
        <v>1000</v>
      </c>
    </row>
    <row r="21" spans="1:17">
      <c r="A21" s="4" t="s">
        <v>727</v>
      </c>
    </row>
    <row r="22" spans="1:17">
      <c r="A22" s="3" t="s">
        <v>758</v>
      </c>
    </row>
    <row r="23" spans="1:17">
      <c r="A23" s="4" t="s">
        <v>599</v>
      </c>
      <c r="D23" s="4" t="s">
        <v>728</v>
      </c>
      <c r="J23" s="4" t="s">
        <v>728</v>
      </c>
      <c r="K23" s="4" t="s">
        <v>728</v>
      </c>
      <c r="L23" s="4" t="s">
        <v>728</v>
      </c>
    </row>
    <row r="24" spans="1:17">
      <c r="A24" s="3" t="s">
        <v>759</v>
      </c>
    </row>
    <row r="25" spans="1:17">
      <c r="A25" s="4" t="s">
        <v>760</v>
      </c>
      <c r="D25" s="7" t="n">
        <v>1000</v>
      </c>
      <c r="L25" s="7" t="n">
        <v>1000</v>
      </c>
    </row>
    <row r="26" spans="1:17">
      <c r="A26" s="4" t="s">
        <v>730</v>
      </c>
    </row>
    <row r="27" spans="1:17">
      <c r="A27" s="3" t="s">
        <v>758</v>
      </c>
    </row>
    <row r="28" spans="1:17">
      <c r="A28" s="4" t="s">
        <v>599</v>
      </c>
      <c r="D28" s="4" t="s">
        <v>731</v>
      </c>
      <c r="J28" s="4" t="s">
        <v>731</v>
      </c>
      <c r="K28" s="4" t="s">
        <v>731</v>
      </c>
      <c r="L28" s="4" t="s">
        <v>731</v>
      </c>
    </row>
    <row r="29" spans="1:17">
      <c r="A29" s="3" t="s">
        <v>759</v>
      </c>
    </row>
    <row r="30" spans="1:17">
      <c r="A30" s="4" t="s">
        <v>760</v>
      </c>
      <c r="D30" s="7" t="n">
        <v>750</v>
      </c>
      <c r="L30" s="7" t="n">
        <v>750</v>
      </c>
    </row>
    <row r="31" spans="1:17">
      <c r="A31" s="4" t="s">
        <v>732</v>
      </c>
    </row>
    <row r="32" spans="1:17">
      <c r="A32" s="3" t="s">
        <v>758</v>
      </c>
    </row>
    <row r="33" spans="1:17">
      <c r="A33" s="4" t="s">
        <v>762</v>
      </c>
      <c r="B33" s="4" t="s">
        <v>402</v>
      </c>
    </row>
    <row r="34" spans="1:17">
      <c r="A34" s="3" t="s">
        <v>759</v>
      </c>
    </row>
    <row r="35" spans="1:17">
      <c r="A35" s="4" t="s">
        <v>760</v>
      </c>
      <c r="D35" s="5" t="n">
        <v>1383</v>
      </c>
    </row>
    <row r="36" spans="1:17">
      <c r="A36" s="4" t="s">
        <v>516</v>
      </c>
    </row>
    <row r="37" spans="1:17">
      <c r="A37" s="3" t="s">
        <v>758</v>
      </c>
    </row>
    <row r="38" spans="1:17">
      <c r="A38" s="4" t="s">
        <v>517</v>
      </c>
      <c r="B38" s="12" t="n">
        <v>1100000000</v>
      </c>
    </row>
    <row r="39" spans="1:17">
      <c r="A39" s="4" t="s">
        <v>762</v>
      </c>
      <c r="B39" s="4" t="s">
        <v>402</v>
      </c>
    </row>
    <row r="40" spans="1:17">
      <c r="A40" s="3" t="s">
        <v>759</v>
      </c>
    </row>
    <row r="41" spans="1:17">
      <c r="A41" s="4" t="s">
        <v>760</v>
      </c>
      <c r="D41" s="5" t="n">
        <v>954</v>
      </c>
    </row>
    <row r="42" spans="1:17">
      <c r="A42" s="4" t="s">
        <v>736</v>
      </c>
    </row>
    <row r="43" spans="1:17">
      <c r="A43" s="3" t="s">
        <v>759</v>
      </c>
    </row>
    <row r="44" spans="1:17">
      <c r="A44" s="4" t="s">
        <v>760</v>
      </c>
      <c r="D44" s="5" t="n">
        <v>190</v>
      </c>
    </row>
    <row r="45" spans="1:17">
      <c r="A45" s="4" t="s">
        <v>519</v>
      </c>
    </row>
    <row r="46" spans="1:17">
      <c r="A46" s="3" t="s">
        <v>754</v>
      </c>
    </row>
    <row r="47" spans="1:17">
      <c r="A47" s="4" t="s">
        <v>763</v>
      </c>
      <c r="D47" s="5" t="n">
        <v>-7</v>
      </c>
      <c r="E47" s="5" t="n">
        <v>-23</v>
      </c>
    </row>
    <row r="48" spans="1:17">
      <c r="A48" s="4" t="s">
        <v>48</v>
      </c>
      <c r="D48" s="5" t="n">
        <v>-16</v>
      </c>
    </row>
    <row r="49" spans="1:17">
      <c r="A49" s="3" t="s">
        <v>758</v>
      </c>
    </row>
    <row r="50" spans="1:17">
      <c r="A50" s="4" t="s">
        <v>520</v>
      </c>
      <c r="K50" s="9" t="n">
        <v>1.9</v>
      </c>
      <c r="P50" s="9" t="n">
        <v>3.3</v>
      </c>
    </row>
    <row r="51" spans="1:17">
      <c r="A51" s="4" t="s">
        <v>764</v>
      </c>
      <c r="D51" s="7" t="n">
        <v>7</v>
      </c>
      <c r="E51" s="5" t="n">
        <v>23</v>
      </c>
    </row>
    <row r="52" spans="1:17">
      <c r="A52" s="4" t="s">
        <v>738</v>
      </c>
    </row>
    <row r="53" spans="1:17">
      <c r="A53" s="3" t="s">
        <v>759</v>
      </c>
    </row>
    <row r="54" spans="1:17">
      <c r="A54" s="4" t="s">
        <v>760</v>
      </c>
      <c r="L54" s="7" t="n">
        <v>168</v>
      </c>
    </row>
    <row r="55" spans="1:17">
      <c r="A55" s="4" t="s">
        <v>605</v>
      </c>
    </row>
    <row r="56" spans="1:17">
      <c r="A56" s="3" t="s">
        <v>758</v>
      </c>
    </row>
    <row r="57" spans="1:17">
      <c r="A57" s="4" t="s">
        <v>577</v>
      </c>
      <c r="M57" s="7" t="n">
        <v>2250</v>
      </c>
      <c r="N57" s="7" t="n">
        <v>3000</v>
      </c>
    </row>
    <row r="58" spans="1:17">
      <c r="A58" s="4" t="s">
        <v>765</v>
      </c>
    </row>
    <row r="59" spans="1:17">
      <c r="A59" s="3" t="s">
        <v>758</v>
      </c>
    </row>
    <row r="60" spans="1:17">
      <c r="A60" s="4" t="s">
        <v>762</v>
      </c>
      <c r="B60" s="4" t="s">
        <v>402</v>
      </c>
    </row>
    <row r="61" spans="1:17">
      <c r="A61" s="4" t="s">
        <v>747</v>
      </c>
    </row>
    <row r="62" spans="1:17">
      <c r="A62" s="3" t="s">
        <v>754</v>
      </c>
    </row>
    <row r="63" spans="1:17">
      <c r="A63" s="4" t="s">
        <v>766</v>
      </c>
      <c r="F63" s="7" t="n">
        <v>-33</v>
      </c>
    </row>
    <row r="64" spans="1:17">
      <c r="A64" s="3" t="s">
        <v>758</v>
      </c>
    </row>
    <row r="65" spans="1:17">
      <c r="A65" s="4" t="s">
        <v>599</v>
      </c>
      <c r="D65" s="4" t="s">
        <v>748</v>
      </c>
    </row>
    <row r="66" spans="1:17">
      <c r="A66" s="4" t="s">
        <v>749</v>
      </c>
    </row>
    <row r="67" spans="1:17">
      <c r="A67" s="3" t="s">
        <v>758</v>
      </c>
    </row>
    <row r="68" spans="1:17">
      <c r="A68" s="4" t="s">
        <v>599</v>
      </c>
      <c r="C68" s="4" t="s">
        <v>750</v>
      </c>
      <c r="D68" s="4" t="s">
        <v>750</v>
      </c>
    </row>
    <row r="69" spans="1:17">
      <c r="A69" s="3" t="s">
        <v>759</v>
      </c>
    </row>
    <row r="70" spans="1:17">
      <c r="A70" s="4" t="s">
        <v>767</v>
      </c>
      <c r="C70" s="4" t="s">
        <v>768</v>
      </c>
    </row>
    <row r="71" spans="1:17">
      <c r="A71" s="4" t="s">
        <v>751</v>
      </c>
    </row>
    <row r="72" spans="1:17">
      <c r="A72" s="3" t="s">
        <v>758</v>
      </c>
    </row>
    <row r="73" spans="1:17">
      <c r="A73" s="4" t="s">
        <v>599</v>
      </c>
      <c r="C73" s="4" t="s">
        <v>752</v>
      </c>
      <c r="D73" s="4" t="s">
        <v>752</v>
      </c>
    </row>
    <row r="74" spans="1:17">
      <c r="A74" s="3" t="s">
        <v>759</v>
      </c>
    </row>
    <row r="75" spans="1:17">
      <c r="A75" s="4" t="s">
        <v>767</v>
      </c>
      <c r="C75" s="4" t="s">
        <v>769</v>
      </c>
    </row>
    <row r="76" spans="1:17">
      <c r="A76" s="4" t="s">
        <v>770</v>
      </c>
    </row>
    <row r="77" spans="1:17">
      <c r="A77" s="3" t="s">
        <v>754</v>
      </c>
    </row>
    <row r="78" spans="1:17">
      <c r="A78" s="4" t="s">
        <v>766</v>
      </c>
      <c r="E78" s="5" t="n">
        <v>-57</v>
      </c>
    </row>
    <row r="79" spans="1:17">
      <c r="A79" s="4" t="s">
        <v>509</v>
      </c>
    </row>
    <row r="80" spans="1:17">
      <c r="A80" s="3" t="s">
        <v>758</v>
      </c>
    </row>
    <row r="81" spans="1:17">
      <c r="A81" s="4" t="s">
        <v>510</v>
      </c>
      <c r="O81" s="7" t="n">
        <v>93</v>
      </c>
    </row>
    <row r="82" spans="1:17">
      <c r="A82" s="4" t="s">
        <v>604</v>
      </c>
    </row>
    <row r="83" spans="1:17">
      <c r="A83" s="3" t="s">
        <v>758</v>
      </c>
    </row>
    <row r="84" spans="1:17">
      <c r="A84" s="4" t="s">
        <v>517</v>
      </c>
      <c r="J84" s="12" t="n">
        <v>700000000</v>
      </c>
    </row>
    <row r="85" spans="1:17">
      <c r="A85" s="4" t="s">
        <v>599</v>
      </c>
      <c r="D85" s="4" t="s">
        <v>600</v>
      </c>
      <c r="J85" s="4" t="s">
        <v>600</v>
      </c>
      <c r="K85" s="4" t="s">
        <v>600</v>
      </c>
      <c r="L85" s="4" t="s">
        <v>600</v>
      </c>
    </row>
    <row r="86" spans="1:17">
      <c r="A86" s="3" t="s">
        <v>759</v>
      </c>
    </row>
    <row r="87" spans="1:17">
      <c r="A87" s="4" t="s">
        <v>760</v>
      </c>
      <c r="D87" s="7" t="n">
        <v>736</v>
      </c>
      <c r="L87" s="7" t="n">
        <v>760</v>
      </c>
    </row>
    <row r="88" spans="1:17">
      <c r="A88" s="4" t="s">
        <v>602</v>
      </c>
      <c r="J88" s="12" t="n">
        <v>700000000</v>
      </c>
    </row>
    <row r="89" spans="1:17">
      <c r="A89" s="4" t="s">
        <v>601</v>
      </c>
    </row>
    <row r="90" spans="1:17">
      <c r="A90" s="3" t="s">
        <v>758</v>
      </c>
    </row>
    <row r="91" spans="1:17">
      <c r="A91" s="4" t="s">
        <v>517</v>
      </c>
      <c r="J91" s="12" t="n">
        <v>400000000</v>
      </c>
    </row>
    <row r="92" spans="1:17">
      <c r="A92" s="4" t="s">
        <v>599</v>
      </c>
      <c r="D92" s="4" t="s">
        <v>603</v>
      </c>
      <c r="J92" s="4" t="s">
        <v>603</v>
      </c>
      <c r="K92" s="4" t="s">
        <v>603</v>
      </c>
      <c r="L92" s="4" t="s">
        <v>603</v>
      </c>
    </row>
    <row r="93" spans="1:17">
      <c r="A93" s="3" t="s">
        <v>759</v>
      </c>
    </row>
    <row r="94" spans="1:17">
      <c r="A94" s="4" t="s">
        <v>760</v>
      </c>
      <c r="D94" s="7" t="n">
        <v>421</v>
      </c>
      <c r="L94" s="7" t="n">
        <v>435</v>
      </c>
    </row>
    <row r="95" spans="1:17">
      <c r="A95" s="4" t="s">
        <v>602</v>
      </c>
      <c r="J95" s="12" t="n">
        <v>400000000</v>
      </c>
    </row>
    <row r="96" spans="1:17">
      <c r="A96" s="4" t="s">
        <v>511</v>
      </c>
    </row>
    <row r="97" spans="1:17">
      <c r="A97" s="3" t="s">
        <v>758</v>
      </c>
    </row>
    <row r="98" spans="1:17">
      <c r="A98" s="4" t="s">
        <v>510</v>
      </c>
      <c r="L98" s="7" t="n">
        <v>1000</v>
      </c>
    </row>
    <row r="99" spans="1:17">
      <c r="A99" s="4" t="s">
        <v>599</v>
      </c>
      <c r="D99" s="4" t="s">
        <v>600</v>
      </c>
      <c r="J99" s="4" t="s">
        <v>600</v>
      </c>
      <c r="K99" s="4" t="s">
        <v>600</v>
      </c>
      <c r="L99" s="4" t="s">
        <v>600</v>
      </c>
    </row>
    <row r="100" spans="1:17">
      <c r="A100" s="3" t="s">
        <v>759</v>
      </c>
    </row>
    <row r="101" spans="1:17">
      <c r="A101" s="4" t="s">
        <v>760</v>
      </c>
      <c r="D101" s="7" t="n">
        <v>1000</v>
      </c>
      <c r="L101" s="7" t="n">
        <v>1000</v>
      </c>
    </row>
    <row r="102" spans="1:17">
      <c r="A102" s="4" t="s">
        <v>97</v>
      </c>
      <c r="L102" s="7" t="n">
        <v>1000</v>
      </c>
    </row>
    <row r="103" spans="1:17">
      <c r="A103" s="4" t="s">
        <v>771</v>
      </c>
    </row>
    <row r="104" spans="1:17">
      <c r="A104" s="3" t="s">
        <v>754</v>
      </c>
    </row>
    <row r="105" spans="1:17">
      <c r="A105" s="4" t="s">
        <v>772</v>
      </c>
      <c r="D105" s="7" t="n">
        <v>-49</v>
      </c>
      <c r="E105" s="7" t="n">
        <v>-5</v>
      </c>
    </row>
    <row r="106" spans="1:17">
      <c r="A106" s="4" t="s">
        <v>468</v>
      </c>
    </row>
    <row r="107" spans="1:17">
      <c r="A107" s="3" t="s">
        <v>759</v>
      </c>
    </row>
    <row r="108" spans="1:17">
      <c r="A108" s="4" t="s">
        <v>500</v>
      </c>
      <c r="I108" s="7" t="n">
        <v>2792</v>
      </c>
    </row>
    <row r="109" spans="1:17">
      <c r="A109" s="4" t="s">
        <v>773</v>
      </c>
    </row>
    <row r="110" spans="1:17">
      <c r="A110" s="3" t="s">
        <v>758</v>
      </c>
    </row>
    <row r="111" spans="1:17">
      <c r="A111" s="4" t="s">
        <v>510</v>
      </c>
      <c r="H111" s="7" t="n">
        <v>1400</v>
      </c>
    </row>
    <row r="112" spans="1:17">
      <c r="A112" s="4" t="s">
        <v>774</v>
      </c>
    </row>
    <row r="113" spans="1:17">
      <c r="A113" s="3" t="s">
        <v>758</v>
      </c>
    </row>
    <row r="114" spans="1:17">
      <c r="A114" s="4" t="s">
        <v>517</v>
      </c>
      <c r="G114" s="12" t="n">
        <v>1100000000</v>
      </c>
    </row>
    <row r="115" spans="1:17">
      <c r="A115" s="4" t="s">
        <v>775</v>
      </c>
    </row>
    <row r="116" spans="1:17">
      <c r="A116" s="3" t="s">
        <v>759</v>
      </c>
    </row>
    <row r="117" spans="1:17">
      <c r="A117" s="4" t="s">
        <v>500</v>
      </c>
      <c r="I117" s="7" t="n">
        <v>2800</v>
      </c>
    </row>
  </sheetData>
  <mergeCells count="5">
    <mergeCell ref="A1:A2"/>
    <mergeCell ref="B1:C1"/>
    <mergeCell ref="D1:F1"/>
    <mergeCell ref="G1:H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4"/>
  </cols>
  <sheetData>
    <row r="1" spans="1:5">
      <c r="A1" s="1" t="s">
        <v>776</v>
      </c>
      <c r="B1" s="2" t="s">
        <v>1</v>
      </c>
    </row>
    <row r="2" spans="1:5">
      <c r="B2" s="2" t="s">
        <v>440</v>
      </c>
      <c r="C2" s="2" t="s">
        <v>411</v>
      </c>
      <c r="D2" s="2" t="s">
        <v>412</v>
      </c>
      <c r="E2" s="2" t="s">
        <v>777</v>
      </c>
    </row>
    <row r="3" spans="1:5">
      <c r="A3" s="3" t="s">
        <v>97</v>
      </c>
    </row>
    <row r="4" spans="1:5">
      <c r="A4" s="4" t="s">
        <v>778</v>
      </c>
      <c r="B4" s="7" t="n">
        <v>7700</v>
      </c>
      <c r="C4" s="7" t="n">
        <v>5200</v>
      </c>
    </row>
    <row r="5" spans="1:5">
      <c r="A5" s="4" t="s">
        <v>760</v>
      </c>
      <c r="B5" s="5" t="n">
        <v>7400</v>
      </c>
      <c r="C5" s="5" t="n">
        <v>5100</v>
      </c>
    </row>
    <row r="6" spans="1:5">
      <c r="A6" s="4" t="s">
        <v>779</v>
      </c>
      <c r="C6" s="5" t="n">
        <v>77</v>
      </c>
    </row>
    <row r="7" spans="1:5">
      <c r="A7" s="3" t="s">
        <v>780</v>
      </c>
    </row>
    <row r="8" spans="1:5">
      <c r="A8" s="5" t="n">
        <v>2017</v>
      </c>
      <c r="B8" s="5" t="n">
        <v>64</v>
      </c>
    </row>
    <row r="9" spans="1:5">
      <c r="A9" s="5" t="n">
        <v>2018</v>
      </c>
      <c r="B9" s="5" t="n">
        <v>99</v>
      </c>
    </row>
    <row r="10" spans="1:5">
      <c r="A10" s="5" t="n">
        <v>2019</v>
      </c>
      <c r="B10" s="5" t="n">
        <v>334</v>
      </c>
    </row>
    <row r="11" spans="1:5">
      <c r="A11" s="5" t="n">
        <v>2020</v>
      </c>
      <c r="B11" s="5" t="n">
        <v>3233</v>
      </c>
    </row>
    <row r="12" spans="1:5">
      <c r="A12" s="5" t="n">
        <v>2021</v>
      </c>
      <c r="B12" s="5" t="n">
        <v>183</v>
      </c>
    </row>
    <row r="13" spans="1:5">
      <c r="A13" s="4" t="s">
        <v>708</v>
      </c>
      <c r="B13" s="5" t="n">
        <v>3476</v>
      </c>
    </row>
    <row r="14" spans="1:5">
      <c r="A14" s="4" t="s">
        <v>781</v>
      </c>
      <c r="B14" s="5" t="n">
        <v>32</v>
      </c>
      <c r="C14" s="5" t="n">
        <v>16</v>
      </c>
    </row>
    <row r="15" spans="1:5">
      <c r="A15" s="3" t="s">
        <v>782</v>
      </c>
    </row>
    <row r="16" spans="1:5">
      <c r="A16" s="4" t="s">
        <v>783</v>
      </c>
      <c r="B16" s="7" t="n">
        <v>190</v>
      </c>
      <c r="C16" s="7" t="n">
        <v>130</v>
      </c>
      <c r="D16" s="7" t="n">
        <v>169</v>
      </c>
    </row>
    <row r="17" spans="1:5">
      <c r="A17" s="4" t="s">
        <v>784</v>
      </c>
      <c r="B17" s="5" t="n">
        <v>5</v>
      </c>
    </row>
    <row r="18" spans="1:5">
      <c r="A18" s="4" t="s">
        <v>785</v>
      </c>
    </row>
    <row r="19" spans="1:5">
      <c r="A19" s="3" t="s">
        <v>782</v>
      </c>
    </row>
    <row r="20" spans="1:5">
      <c r="A20" s="4" t="s">
        <v>786</v>
      </c>
      <c r="B20" s="4" t="s">
        <v>495</v>
      </c>
    </row>
    <row r="21" spans="1:5">
      <c r="A21" s="4" t="s">
        <v>787</v>
      </c>
    </row>
    <row r="22" spans="1:5">
      <c r="A22" s="3" t="s">
        <v>782</v>
      </c>
    </row>
    <row r="23" spans="1:5">
      <c r="A23" s="4" t="s">
        <v>784</v>
      </c>
      <c r="E23"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8"/>
  </cols>
  <sheetData>
    <row r="1" spans="1:13">
      <c r="A1" s="1" t="s">
        <v>788</v>
      </c>
      <c r="B1" s="2" t="s">
        <v>30</v>
      </c>
      <c r="J1" s="2" t="s">
        <v>1</v>
      </c>
      <c r="M1" s="2" t="s">
        <v>789</v>
      </c>
    </row>
    <row r="2" spans="1:13">
      <c r="B2" s="2" t="s">
        <v>440</v>
      </c>
      <c r="C2" s="2" t="s">
        <v>441</v>
      </c>
      <c r="D2" s="2" t="s">
        <v>442</v>
      </c>
      <c r="E2" s="2" t="s">
        <v>443</v>
      </c>
      <c r="F2" s="2" t="s">
        <v>411</v>
      </c>
      <c r="G2" s="2" t="s">
        <v>444</v>
      </c>
      <c r="H2" s="2" t="s">
        <v>445</v>
      </c>
      <c r="I2" s="2" t="s">
        <v>446</v>
      </c>
      <c r="J2" s="2" t="s">
        <v>440</v>
      </c>
      <c r="K2" s="2" t="s">
        <v>411</v>
      </c>
      <c r="L2" s="2" t="s">
        <v>790</v>
      </c>
      <c r="M2" s="2" t="s">
        <v>791</v>
      </c>
    </row>
    <row r="3" spans="1:13">
      <c r="A3" s="3" t="s">
        <v>792</v>
      </c>
    </row>
    <row r="4" spans="1:13">
      <c r="A4" s="4" t="s">
        <v>793</v>
      </c>
      <c r="J4" s="7" t="n">
        <v>-381</v>
      </c>
      <c r="K4" s="7" t="n">
        <v>47</v>
      </c>
      <c r="L4" s="7" t="n">
        <v>280</v>
      </c>
    </row>
    <row r="5" spans="1:13">
      <c r="A5" s="4" t="s">
        <v>437</v>
      </c>
      <c r="J5" s="5" t="n">
        <v>506</v>
      </c>
      <c r="K5" s="5" t="n">
        <v>299</v>
      </c>
      <c r="L5" s="5" t="n">
        <v>366</v>
      </c>
    </row>
    <row r="6" spans="1:13">
      <c r="A6" s="4" t="s">
        <v>50</v>
      </c>
      <c r="B6" s="7" t="n">
        <v>92</v>
      </c>
      <c r="C6" s="7" t="n">
        <v>50</v>
      </c>
      <c r="D6" s="7" t="n">
        <v>192</v>
      </c>
      <c r="E6" s="7" t="n">
        <v>-209</v>
      </c>
      <c r="F6" s="7" t="n">
        <v>63</v>
      </c>
      <c r="G6" s="7" t="n">
        <v>17</v>
      </c>
      <c r="H6" s="7" t="n">
        <v>238</v>
      </c>
      <c r="I6" s="7" t="n">
        <v>28</v>
      </c>
      <c r="J6" s="5" t="n">
        <v>125</v>
      </c>
      <c r="K6" s="5" t="n">
        <v>346</v>
      </c>
      <c r="L6" s="5" t="n">
        <v>646</v>
      </c>
    </row>
    <row r="7" spans="1:13">
      <c r="A7" s="3" t="s">
        <v>794</v>
      </c>
    </row>
    <row r="8" spans="1:13">
      <c r="A8" s="4" t="s">
        <v>336</v>
      </c>
      <c r="J8" s="5" t="n">
        <v>-3</v>
      </c>
      <c r="K8" s="5" t="n">
        <v>26</v>
      </c>
      <c r="L8" s="5" t="n">
        <v>51</v>
      </c>
    </row>
    <row r="9" spans="1:13">
      <c r="A9" s="4" t="s">
        <v>795</v>
      </c>
      <c r="J9" s="5" t="n">
        <v>27</v>
      </c>
      <c r="K9" s="5" t="n">
        <v>7</v>
      </c>
      <c r="L9" s="5" t="n">
        <v>18</v>
      </c>
    </row>
    <row r="10" spans="1:13">
      <c r="A10" s="4" t="s">
        <v>437</v>
      </c>
      <c r="J10" s="5" t="n">
        <v>143</v>
      </c>
      <c r="K10" s="5" t="n">
        <v>76</v>
      </c>
      <c r="L10" s="5" t="n">
        <v>69</v>
      </c>
    </row>
    <row r="11" spans="1:13">
      <c r="A11" s="4" t="s">
        <v>796</v>
      </c>
      <c r="J11" s="5" t="n">
        <v>167</v>
      </c>
      <c r="K11" s="5" t="n">
        <v>109</v>
      </c>
      <c r="L11" s="5" t="n">
        <v>138</v>
      </c>
    </row>
    <row r="12" spans="1:13">
      <c r="A12" s="3" t="s">
        <v>797</v>
      </c>
    </row>
    <row r="13" spans="1:13">
      <c r="A13" s="4" t="s">
        <v>336</v>
      </c>
      <c r="J13" s="5" t="n">
        <v>-67</v>
      </c>
      <c r="K13" s="5" t="n">
        <v>-38</v>
      </c>
      <c r="L13" s="5" t="n">
        <v>9</v>
      </c>
    </row>
    <row r="14" spans="1:13">
      <c r="A14" s="4" t="s">
        <v>795</v>
      </c>
      <c r="J14" s="5" t="n">
        <v>-17</v>
      </c>
      <c r="K14" s="5" t="n">
        <v>-4</v>
      </c>
      <c r="L14" s="5" t="n">
        <v>-1</v>
      </c>
    </row>
    <row r="15" spans="1:13">
      <c r="A15" s="4" t="s">
        <v>437</v>
      </c>
      <c r="J15" s="5" t="n">
        <v>-209</v>
      </c>
      <c r="K15" s="5" t="n">
        <v>-20</v>
      </c>
      <c r="L15" s="5" t="n">
        <v>4</v>
      </c>
    </row>
    <row r="16" spans="1:13">
      <c r="A16" s="4" t="s">
        <v>798</v>
      </c>
      <c r="J16" s="5" t="n">
        <v>-293</v>
      </c>
      <c r="K16" s="5" t="n">
        <v>-62</v>
      </c>
      <c r="L16" s="5" t="n">
        <v>12</v>
      </c>
    </row>
    <row r="17" spans="1:13">
      <c r="A17" s="4" t="s">
        <v>799</v>
      </c>
      <c r="C17" s="5" t="n">
        <v>23</v>
      </c>
      <c r="D17" s="5" t="n">
        <v>-114</v>
      </c>
      <c r="J17" s="5" t="n">
        <v>-126</v>
      </c>
      <c r="K17" s="5" t="n">
        <v>47</v>
      </c>
      <c r="L17" s="5" t="n">
        <v>150</v>
      </c>
    </row>
    <row r="18" spans="1:13">
      <c r="A18" s="3" t="s">
        <v>800</v>
      </c>
    </row>
    <row r="19" spans="1:13">
      <c r="A19" s="4" t="s">
        <v>801</v>
      </c>
      <c r="J19" s="5" t="n">
        <v>44</v>
      </c>
      <c r="K19" s="5" t="n">
        <v>121</v>
      </c>
      <c r="L19" s="5" t="n">
        <v>226</v>
      </c>
    </row>
    <row r="20" spans="1:13">
      <c r="A20" s="3" t="s">
        <v>802</v>
      </c>
    </row>
    <row r="21" spans="1:13">
      <c r="A21" s="4" t="s">
        <v>803</v>
      </c>
      <c r="J21" s="5" t="n">
        <v>-71</v>
      </c>
      <c r="K21" s="5" t="n">
        <v>-51</v>
      </c>
      <c r="L21" s="5" t="n">
        <v>-57</v>
      </c>
    </row>
    <row r="22" spans="1:13">
      <c r="A22" s="4" t="s">
        <v>804</v>
      </c>
      <c r="J22" s="5" t="n">
        <v>-62</v>
      </c>
    </row>
    <row r="23" spans="1:13">
      <c r="A23" s="4" t="s">
        <v>805</v>
      </c>
      <c r="J23" s="5" t="n">
        <v>-145</v>
      </c>
    </row>
    <row r="24" spans="1:13">
      <c r="A24" s="4" t="s">
        <v>806</v>
      </c>
      <c r="J24" s="5" t="n">
        <v>52</v>
      </c>
    </row>
    <row r="25" spans="1:13">
      <c r="A25" s="4" t="s">
        <v>807</v>
      </c>
      <c r="J25" s="5" t="n">
        <v>6</v>
      </c>
      <c r="K25" s="5" t="n">
        <v>2</v>
      </c>
      <c r="L25" s="5" t="n">
        <v>7</v>
      </c>
    </row>
    <row r="26" spans="1:13">
      <c r="A26" s="4" t="s">
        <v>808</v>
      </c>
      <c r="J26" s="5" t="n">
        <v>21</v>
      </c>
      <c r="K26" s="5" t="n">
        <v>2</v>
      </c>
      <c r="L26" s="5" t="n">
        <v>12</v>
      </c>
    </row>
    <row r="27" spans="1:13">
      <c r="A27" s="4" t="s">
        <v>809</v>
      </c>
      <c r="K27" s="5" t="n">
        <v>-4</v>
      </c>
      <c r="L27" s="5" t="n">
        <v>-7</v>
      </c>
    </row>
    <row r="28" spans="1:13">
      <c r="A28" s="4" t="s">
        <v>810</v>
      </c>
      <c r="J28" s="5" t="n">
        <v>-9</v>
      </c>
      <c r="K28" s="5" t="n">
        <v>-15</v>
      </c>
      <c r="L28" s="5" t="n">
        <v>-9</v>
      </c>
    </row>
    <row r="29" spans="1:13">
      <c r="A29" s="4" t="s">
        <v>811</v>
      </c>
      <c r="J29" s="5" t="n">
        <v>3</v>
      </c>
      <c r="K29" s="5" t="n">
        <v>-4</v>
      </c>
      <c r="L29" s="5" t="n">
        <v>-8</v>
      </c>
    </row>
    <row r="30" spans="1:13">
      <c r="A30" s="4" t="s">
        <v>713</v>
      </c>
      <c r="J30" s="5" t="n">
        <v>-6</v>
      </c>
      <c r="K30" s="5" t="n">
        <v>-2</v>
      </c>
      <c r="L30" s="5" t="n">
        <v>-5</v>
      </c>
    </row>
    <row r="31" spans="1:13">
      <c r="A31" s="4" t="s">
        <v>812</v>
      </c>
      <c r="J31" s="5" t="n">
        <v>46</v>
      </c>
    </row>
    <row r="32" spans="1:13">
      <c r="A32" s="4" t="s">
        <v>813</v>
      </c>
      <c r="J32" s="5" t="n">
        <v>-5</v>
      </c>
    </row>
    <row r="33" spans="1:13">
      <c r="A33" s="4" t="s">
        <v>118</v>
      </c>
      <c r="K33" s="5" t="n">
        <v>-2</v>
      </c>
      <c r="L33" s="5" t="n">
        <v>-9</v>
      </c>
    </row>
    <row r="34" spans="1:13">
      <c r="A34" s="4" t="s">
        <v>799</v>
      </c>
      <c r="C34" s="7" t="n">
        <v>23</v>
      </c>
      <c r="D34" s="7" t="n">
        <v>-114</v>
      </c>
      <c r="J34" s="7" t="n">
        <v>-126</v>
      </c>
      <c r="K34" s="7" t="n">
        <v>47</v>
      </c>
      <c r="L34" s="7" t="n">
        <v>150</v>
      </c>
    </row>
    <row r="35" spans="1:13">
      <c r="A35" s="4" t="s">
        <v>814</v>
      </c>
      <c r="J35" s="4" t="s">
        <v>552</v>
      </c>
      <c r="K35" s="4" t="s">
        <v>553</v>
      </c>
      <c r="L35" s="4" t="s">
        <v>554</v>
      </c>
    </row>
    <row r="36" spans="1:13">
      <c r="A36" s="3" t="s">
        <v>815</v>
      </c>
    </row>
    <row r="37" spans="1:13">
      <c r="A37" s="4" t="s">
        <v>816</v>
      </c>
      <c r="B37" s="5" t="n">
        <v>4739</v>
      </c>
      <c r="F37" s="7" t="n">
        <v>4557</v>
      </c>
      <c r="J37" s="7" t="n">
        <v>4739</v>
      </c>
      <c r="K37" s="7" t="n">
        <v>4557</v>
      </c>
    </row>
    <row r="38" spans="1:13">
      <c r="A38" s="4" t="s">
        <v>817</v>
      </c>
    </row>
    <row r="39" spans="1:13">
      <c r="A39" s="3" t="s">
        <v>815</v>
      </c>
    </row>
    <row r="40" spans="1:13">
      <c r="A40" s="4" t="s">
        <v>818</v>
      </c>
      <c r="J40" s="4" t="s">
        <v>819</v>
      </c>
    </row>
    <row r="41" spans="1:13">
      <c r="A41" s="4" t="s">
        <v>820</v>
      </c>
      <c r="J41" s="4" t="s">
        <v>821</v>
      </c>
    </row>
    <row r="42" spans="1:13">
      <c r="A42" s="4" t="s">
        <v>822</v>
      </c>
      <c r="J42" s="7" t="n">
        <v>13</v>
      </c>
    </row>
    <row r="43" spans="1:13">
      <c r="A43" s="4" t="s">
        <v>823</v>
      </c>
    </row>
    <row r="44" spans="1:13">
      <c r="A44" s="3" t="s">
        <v>815</v>
      </c>
    </row>
    <row r="45" spans="1:13">
      <c r="A45" s="4" t="s">
        <v>824</v>
      </c>
      <c r="M45" s="5" t="n">
        <v>1</v>
      </c>
    </row>
    <row r="46" spans="1:13">
      <c r="A46" s="4" t="s">
        <v>825</v>
      </c>
      <c r="M46" s="5" t="n">
        <v>2</v>
      </c>
    </row>
    <row r="47" spans="1:13">
      <c r="A47" s="4" t="s">
        <v>826</v>
      </c>
      <c r="M47" s="4" t="s">
        <v>827</v>
      </c>
    </row>
    <row r="48" spans="1:13">
      <c r="A48" s="4" t="s">
        <v>828</v>
      </c>
      <c r="J48" s="5" t="n">
        <v>0</v>
      </c>
      <c r="K48" s="5" t="n">
        <v>16</v>
      </c>
      <c r="L48" s="7" t="n">
        <v>16</v>
      </c>
    </row>
    <row r="49" spans="1:13">
      <c r="A49" s="4" t="s">
        <v>829</v>
      </c>
    </row>
    <row r="50" spans="1:13">
      <c r="A50" s="3" t="s">
        <v>815</v>
      </c>
    </row>
    <row r="51" spans="1:13">
      <c r="A51" s="4" t="s">
        <v>828</v>
      </c>
      <c r="J51" s="5" t="n">
        <v>20</v>
      </c>
    </row>
    <row r="52" spans="1:13">
      <c r="A52" s="4" t="s">
        <v>830</v>
      </c>
    </row>
    <row r="53" spans="1:13">
      <c r="A53" s="3" t="s">
        <v>815</v>
      </c>
    </row>
    <row r="54" spans="1:13">
      <c r="A54" s="4" t="s">
        <v>820</v>
      </c>
      <c r="L54" s="4" t="s">
        <v>821</v>
      </c>
    </row>
    <row r="55" spans="1:13">
      <c r="A55" s="4" t="s">
        <v>822</v>
      </c>
      <c r="J55" s="5" t="n">
        <v>32</v>
      </c>
    </row>
    <row r="56" spans="1:13">
      <c r="A56" s="4" t="s">
        <v>831</v>
      </c>
      <c r="L56" s="5" t="n">
        <v>1</v>
      </c>
    </row>
    <row r="57" spans="1:13">
      <c r="A57" s="4" t="s">
        <v>832</v>
      </c>
    </row>
    <row r="58" spans="1:13">
      <c r="A58" s="3" t="s">
        <v>815</v>
      </c>
    </row>
    <row r="59" spans="1:13">
      <c r="A59" s="4" t="s">
        <v>828</v>
      </c>
      <c r="L59" s="7" t="n">
        <v>34</v>
      </c>
    </row>
    <row r="60" spans="1:13">
      <c r="A60" s="4" t="s">
        <v>833</v>
      </c>
    </row>
    <row r="61" spans="1:13">
      <c r="A61" s="3" t="s">
        <v>815</v>
      </c>
    </row>
    <row r="62" spans="1:13">
      <c r="A62" s="4" t="s">
        <v>834</v>
      </c>
      <c r="J62" s="5" t="n">
        <v>21</v>
      </c>
      <c r="K62" s="7" t="n">
        <v>2</v>
      </c>
      <c r="L62" s="7" t="n">
        <v>12</v>
      </c>
    </row>
    <row r="63" spans="1:13">
      <c r="A63" s="4" t="s">
        <v>835</v>
      </c>
    </row>
    <row r="64" spans="1:13">
      <c r="A64" s="3" t="s">
        <v>815</v>
      </c>
    </row>
    <row r="65" spans="1:13">
      <c r="A65" s="4" t="s">
        <v>816</v>
      </c>
      <c r="B65" s="7" t="n">
        <v>2600</v>
      </c>
      <c r="J65" s="7" t="n">
        <v>2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37</v>
      </c>
    </row>
    <row r="3" spans="1:4">
      <c r="A3" s="3" t="s">
        <v>201</v>
      </c>
    </row>
    <row r="4" spans="1:4">
      <c r="A4" s="4" t="s">
        <v>808</v>
      </c>
      <c r="B4" s="7" t="n">
        <v>21</v>
      </c>
      <c r="C4" s="7" t="n">
        <v>2</v>
      </c>
      <c r="D4" s="7" t="n">
        <v>12</v>
      </c>
    </row>
    <row r="5" spans="1:4">
      <c r="A5" s="4" t="s">
        <v>837</v>
      </c>
      <c r="B5" s="5" t="n">
        <v>68</v>
      </c>
      <c r="C5" s="5" t="n">
        <v>58</v>
      </c>
      <c r="D5" s="5" t="n">
        <v>163</v>
      </c>
    </row>
    <row r="6" spans="1:4">
      <c r="A6" s="3" t="s">
        <v>838</v>
      </c>
    </row>
    <row r="7" spans="1:4">
      <c r="A7" s="4" t="s">
        <v>839</v>
      </c>
      <c r="B7" s="5" t="n">
        <v>110</v>
      </c>
      <c r="C7" s="5" t="n">
        <v>110</v>
      </c>
    </row>
    <row r="8" spans="1:4">
      <c r="A8" s="4" t="s">
        <v>840</v>
      </c>
      <c r="B8" s="5" t="n">
        <v>188</v>
      </c>
      <c r="C8" s="5" t="n">
        <v>113</v>
      </c>
    </row>
    <row r="9" spans="1:4">
      <c r="A9" s="4" t="s">
        <v>841</v>
      </c>
      <c r="B9" s="5" t="n">
        <v>34</v>
      </c>
    </row>
    <row r="10" spans="1:4">
      <c r="A10" s="4" t="s">
        <v>842</v>
      </c>
      <c r="B10" s="5" t="n">
        <v>228</v>
      </c>
      <c r="C10" s="5" t="n">
        <v>177</v>
      </c>
    </row>
    <row r="11" spans="1:4">
      <c r="A11" s="4" t="s">
        <v>843</v>
      </c>
      <c r="B11" s="5" t="n">
        <v>87</v>
      </c>
      <c r="C11" s="5" t="n">
        <v>21</v>
      </c>
    </row>
    <row r="12" spans="1:4">
      <c r="A12" s="4" t="s">
        <v>844</v>
      </c>
      <c r="B12" s="5" t="n">
        <v>425</v>
      </c>
      <c r="C12" s="5" t="n">
        <v>105</v>
      </c>
    </row>
    <row r="13" spans="1:4">
      <c r="A13" s="4" t="s">
        <v>845</v>
      </c>
      <c r="B13" s="5" t="n">
        <v>59</v>
      </c>
      <c r="C13" s="5" t="n">
        <v>57</v>
      </c>
    </row>
    <row r="14" spans="1:4">
      <c r="A14" s="4" t="s">
        <v>846</v>
      </c>
      <c r="B14" s="5" t="n">
        <v>100</v>
      </c>
    </row>
    <row r="15" spans="1:4">
      <c r="A15" s="4" t="s">
        <v>501</v>
      </c>
      <c r="C15" s="5" t="n">
        <v>34</v>
      </c>
    </row>
    <row r="16" spans="1:4">
      <c r="A16" s="4" t="s">
        <v>436</v>
      </c>
      <c r="B16" s="5" t="n">
        <v>64</v>
      </c>
      <c r="C16" s="5" t="n">
        <v>35</v>
      </c>
    </row>
    <row r="17" spans="1:4">
      <c r="A17" s="4" t="s">
        <v>847</v>
      </c>
      <c r="B17" s="5" t="n">
        <v>1295</v>
      </c>
      <c r="C17" s="5" t="n">
        <v>652</v>
      </c>
    </row>
    <row r="18" spans="1:4">
      <c r="A18" s="4" t="s">
        <v>848</v>
      </c>
      <c r="B18" s="5" t="n">
        <v>-183</v>
      </c>
      <c r="C18" s="5" t="n">
        <v>-90</v>
      </c>
    </row>
    <row r="19" spans="1:4">
      <c r="A19" s="4" t="s">
        <v>849</v>
      </c>
      <c r="B19" s="5" t="n">
        <v>1112</v>
      </c>
      <c r="C19" s="5" t="n">
        <v>562</v>
      </c>
    </row>
    <row r="20" spans="1:4">
      <c r="A20" s="3" t="s">
        <v>850</v>
      </c>
    </row>
    <row r="21" spans="1:4">
      <c r="A21" s="4" t="s">
        <v>184</v>
      </c>
      <c r="B21" s="5" t="n">
        <v>-428</v>
      </c>
      <c r="C21" s="5" t="n">
        <v>-267</v>
      </c>
    </row>
    <row r="22" spans="1:4">
      <c r="A22" s="4" t="s">
        <v>846</v>
      </c>
      <c r="B22" s="5" t="n">
        <v>-590</v>
      </c>
      <c r="C22" s="5" t="n">
        <v>-155</v>
      </c>
    </row>
    <row r="23" spans="1:4">
      <c r="A23" s="4" t="s">
        <v>436</v>
      </c>
      <c r="B23" s="5" t="n">
        <v>-90</v>
      </c>
      <c r="C23" s="5" t="n">
        <v>-17</v>
      </c>
    </row>
    <row r="24" spans="1:4">
      <c r="A24" s="4" t="s">
        <v>851</v>
      </c>
      <c r="B24" s="5" t="n">
        <v>-1108</v>
      </c>
      <c r="C24" s="5" t="n">
        <v>-439</v>
      </c>
    </row>
    <row r="25" spans="1:4">
      <c r="A25" s="4" t="s">
        <v>852</v>
      </c>
      <c r="B25" s="5" t="n">
        <v>4</v>
      </c>
      <c r="C25" s="5" t="n">
        <v>123</v>
      </c>
    </row>
    <row r="26" spans="1:4">
      <c r="A26" s="4" t="s">
        <v>853</v>
      </c>
      <c r="B26" s="5" t="n">
        <v>4</v>
      </c>
      <c r="C26" s="5" t="n">
        <v>123</v>
      </c>
    </row>
    <row r="27" spans="1:4">
      <c r="A27" s="4" t="s">
        <v>81</v>
      </c>
    </row>
    <row r="28" spans="1:4">
      <c r="A28" s="3" t="s">
        <v>850</v>
      </c>
    </row>
    <row r="29" spans="1:4">
      <c r="A29" s="4" t="s">
        <v>853</v>
      </c>
      <c r="C29" s="5" t="n">
        <v>96</v>
      </c>
    </row>
    <row r="30" spans="1:4">
      <c r="A30" s="4" t="s">
        <v>854</v>
      </c>
    </row>
    <row r="31" spans="1:4">
      <c r="A31" s="3" t="s">
        <v>850</v>
      </c>
    </row>
    <row r="32" spans="1:4">
      <c r="A32" s="4" t="s">
        <v>853</v>
      </c>
      <c r="B32" s="5" t="n">
        <v>443</v>
      </c>
      <c r="C32" s="5" t="n">
        <v>60</v>
      </c>
    </row>
    <row r="33" spans="1:4">
      <c r="A33" s="4" t="s">
        <v>94</v>
      </c>
    </row>
    <row r="34" spans="1:4">
      <c r="A34" s="3" t="s">
        <v>850</v>
      </c>
    </row>
    <row r="35" spans="1:4">
      <c r="A35" s="4" t="s">
        <v>853</v>
      </c>
      <c r="C35" s="5" t="n">
        <v>3</v>
      </c>
    </row>
    <row r="36" spans="1:4">
      <c r="A36" s="4" t="s">
        <v>855</v>
      </c>
    </row>
    <row r="37" spans="1:4">
      <c r="A37" s="3" t="s">
        <v>850</v>
      </c>
    </row>
    <row r="38" spans="1:4">
      <c r="A38" s="4" t="s">
        <v>853</v>
      </c>
      <c r="B38" s="7" t="n">
        <v>439</v>
      </c>
      <c r="C38" s="7" t="n">
        <v>30</v>
      </c>
    </row>
    <row r="39" spans="1:4">
      <c r="A39" s="4" t="s">
        <v>832</v>
      </c>
    </row>
    <row r="40" spans="1:4">
      <c r="A40" s="3" t="s">
        <v>201</v>
      </c>
    </row>
    <row r="41" spans="1:4">
      <c r="A41" s="4" t="s">
        <v>856</v>
      </c>
      <c r="D41" s="7"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7</v>
      </c>
      <c r="B1" s="2" t="s">
        <v>1</v>
      </c>
    </row>
    <row r="2" spans="1:3">
      <c r="B2" s="2" t="s">
        <v>2</v>
      </c>
      <c r="C2" s="2" t="s">
        <v>33</v>
      </c>
    </row>
    <row r="3" spans="1:3">
      <c r="A3" s="3" t="s">
        <v>201</v>
      </c>
    </row>
    <row r="4" spans="1:3">
      <c r="A4" s="4" t="s">
        <v>858</v>
      </c>
      <c r="B4" s="7" t="n">
        <v>93</v>
      </c>
    </row>
    <row r="5" spans="1:3">
      <c r="A5" s="4" t="s">
        <v>859</v>
      </c>
    </row>
    <row r="6" spans="1:3">
      <c r="A6" s="3" t="s">
        <v>201</v>
      </c>
    </row>
    <row r="7" spans="1:3">
      <c r="A7" s="4" t="s">
        <v>860</v>
      </c>
      <c r="B7" s="5" t="n">
        <v>27</v>
      </c>
    </row>
    <row r="8" spans="1:3">
      <c r="A8" s="4" t="s">
        <v>861</v>
      </c>
    </row>
    <row r="9" spans="1:3">
      <c r="A9" s="3" t="s">
        <v>201</v>
      </c>
    </row>
    <row r="10" spans="1:3">
      <c r="A10" s="4" t="s">
        <v>860</v>
      </c>
      <c r="B10" s="5" t="n">
        <v>6</v>
      </c>
    </row>
    <row r="11" spans="1:3">
      <c r="A11" s="4" t="s">
        <v>437</v>
      </c>
    </row>
    <row r="12" spans="1:3">
      <c r="A12" s="3" t="s">
        <v>201</v>
      </c>
    </row>
    <row r="13" spans="1:3">
      <c r="A13" s="4" t="s">
        <v>860</v>
      </c>
      <c r="B13" s="5" t="n">
        <v>46</v>
      </c>
    </row>
    <row r="14" spans="1:3">
      <c r="A14" s="4" t="s">
        <v>862</v>
      </c>
    </row>
    <row r="15" spans="1:3">
      <c r="A15" s="3" t="s">
        <v>201</v>
      </c>
    </row>
    <row r="16" spans="1:3">
      <c r="A16" s="4" t="s">
        <v>863</v>
      </c>
      <c r="C16" s="7" t="n">
        <v>437</v>
      </c>
    </row>
    <row r="17" spans="1:3">
      <c r="A17" s="4" t="s">
        <v>864</v>
      </c>
      <c r="C17" s="5" t="n">
        <v>95</v>
      </c>
    </row>
    <row r="18" spans="1:3">
      <c r="A18" s="4" t="s">
        <v>865</v>
      </c>
    </row>
    <row r="19" spans="1:3">
      <c r="A19" s="3" t="s">
        <v>201</v>
      </c>
    </row>
    <row r="20" spans="1:3">
      <c r="A20" s="4" t="s">
        <v>863</v>
      </c>
      <c r="C20" s="5" t="n">
        <v>88</v>
      </c>
    </row>
    <row r="21" spans="1:3">
      <c r="A21" s="4" t="s">
        <v>864</v>
      </c>
      <c r="C21" s="5" t="n">
        <v>23</v>
      </c>
    </row>
    <row r="22" spans="1:3">
      <c r="A22" s="4" t="s">
        <v>866</v>
      </c>
    </row>
    <row r="23" spans="1:3">
      <c r="A23" s="3" t="s">
        <v>201</v>
      </c>
    </row>
    <row r="24" spans="1:3">
      <c r="A24" s="4" t="s">
        <v>863</v>
      </c>
      <c r="C24" s="5" t="n">
        <v>19</v>
      </c>
    </row>
    <row r="25" spans="1:3">
      <c r="A25" s="4" t="s">
        <v>864</v>
      </c>
      <c r="C25" s="7" t="n">
        <v>6</v>
      </c>
    </row>
    <row r="26" spans="1:3">
      <c r="A26" s="4" t="s">
        <v>867</v>
      </c>
    </row>
    <row r="27" spans="1:3">
      <c r="A27" s="3" t="s">
        <v>201</v>
      </c>
    </row>
    <row r="28" spans="1:3">
      <c r="A28" s="4" t="s">
        <v>863</v>
      </c>
      <c r="B28" s="5" t="n">
        <v>316</v>
      </c>
    </row>
    <row r="29" spans="1:3">
      <c r="A29" s="4" t="s">
        <v>864</v>
      </c>
      <c r="B29" s="5" t="n">
        <v>111</v>
      </c>
    </row>
    <row r="30" spans="1:3">
      <c r="A30" s="4" t="s">
        <v>868</v>
      </c>
    </row>
    <row r="31" spans="1:3">
      <c r="A31" s="3" t="s">
        <v>201</v>
      </c>
    </row>
    <row r="32" spans="1:3">
      <c r="A32" s="4" t="s">
        <v>864</v>
      </c>
      <c r="B32" s="5" t="n">
        <v>50</v>
      </c>
    </row>
    <row r="33" spans="1:3">
      <c r="A33" s="4" t="s">
        <v>869</v>
      </c>
    </row>
    <row r="34" spans="1:3">
      <c r="A34" s="3" t="s">
        <v>201</v>
      </c>
    </row>
    <row r="35" spans="1:3">
      <c r="A35" s="4" t="s">
        <v>863</v>
      </c>
      <c r="B35" s="5" t="n">
        <v>49</v>
      </c>
    </row>
    <row r="36" spans="1:3">
      <c r="A36" s="4" t="s">
        <v>864</v>
      </c>
      <c r="B36" s="5" t="n">
        <v>13</v>
      </c>
    </row>
    <row r="37" spans="1:3">
      <c r="A37" s="4" t="s">
        <v>870</v>
      </c>
    </row>
    <row r="38" spans="1:3">
      <c r="A38" s="3" t="s">
        <v>201</v>
      </c>
    </row>
    <row r="39" spans="1:3">
      <c r="A39" s="4" t="s">
        <v>863</v>
      </c>
      <c r="B39" s="5" t="n">
        <v>149</v>
      </c>
    </row>
    <row r="40" spans="1:3">
      <c r="A40" s="4" t="s">
        <v>864</v>
      </c>
      <c r="B40" s="7" t="n">
        <v>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3</v>
      </c>
      <c r="D2" s="2" t="s">
        <v>37</v>
      </c>
      <c r="E2" s="2" t="s">
        <v>4</v>
      </c>
    </row>
    <row r="3" spans="1:5">
      <c r="A3" s="3" t="s">
        <v>872</v>
      </c>
    </row>
    <row r="4" spans="1:5">
      <c r="A4" s="4" t="s">
        <v>676</v>
      </c>
      <c r="B4" s="7" t="n">
        <v>51</v>
      </c>
      <c r="C4" s="7" t="n">
        <v>66</v>
      </c>
      <c r="D4" s="7" t="n">
        <v>78</v>
      </c>
    </row>
    <row r="5" spans="1:5">
      <c r="A5" s="4" t="s">
        <v>873</v>
      </c>
      <c r="B5" s="5" t="n">
        <v>55</v>
      </c>
    </row>
    <row r="6" spans="1:5">
      <c r="A6" s="4" t="s">
        <v>874</v>
      </c>
      <c r="B6" s="5" t="n">
        <v>18</v>
      </c>
      <c r="C6" s="5" t="n">
        <v>1</v>
      </c>
      <c r="D6" s="5" t="n">
        <v>1</v>
      </c>
    </row>
    <row r="7" spans="1:5">
      <c r="A7" s="4" t="s">
        <v>875</v>
      </c>
      <c r="B7" s="5" t="n">
        <v>6</v>
      </c>
      <c r="C7" s="5" t="n">
        <v>2</v>
      </c>
      <c r="D7" s="5" t="n">
        <v>8</v>
      </c>
    </row>
    <row r="8" spans="1:5">
      <c r="A8" s="4" t="s">
        <v>876</v>
      </c>
      <c r="B8" s="5" t="n">
        <v>-30</v>
      </c>
    </row>
    <row r="9" spans="1:5">
      <c r="A9" s="4" t="s">
        <v>877</v>
      </c>
      <c r="B9" s="5" t="n">
        <v>-5</v>
      </c>
    </row>
    <row r="10" spans="1:5">
      <c r="A10" s="4" t="s">
        <v>878</v>
      </c>
      <c r="C10" s="5" t="n">
        <v>-8</v>
      </c>
    </row>
    <row r="11" spans="1:5">
      <c r="A11" s="4" t="s">
        <v>879</v>
      </c>
      <c r="B11" s="5" t="n">
        <v>-16</v>
      </c>
      <c r="C11" s="5" t="n">
        <v>-6</v>
      </c>
      <c r="D11" s="5" t="n">
        <v>-16</v>
      </c>
    </row>
    <row r="12" spans="1:5">
      <c r="A12" s="4" t="s">
        <v>880</v>
      </c>
      <c r="B12" s="5" t="n">
        <v>-2</v>
      </c>
      <c r="C12" s="5" t="n">
        <v>-4</v>
      </c>
      <c r="D12" s="5" t="n">
        <v>-5</v>
      </c>
    </row>
    <row r="13" spans="1:5">
      <c r="A13" s="4" t="s">
        <v>680</v>
      </c>
      <c r="B13" s="5" t="n">
        <v>77</v>
      </c>
      <c r="C13" s="5" t="n">
        <v>51</v>
      </c>
      <c r="D13" s="5" t="n">
        <v>66</v>
      </c>
    </row>
    <row r="14" spans="1:5">
      <c r="A14" s="4" t="s">
        <v>881</v>
      </c>
      <c r="B14" s="5" t="n">
        <v>3</v>
      </c>
    </row>
    <row r="15" spans="1:5">
      <c r="A15" s="4" t="s">
        <v>882</v>
      </c>
      <c r="C15" s="5" t="n">
        <v>4</v>
      </c>
      <c r="D15" s="5" t="n">
        <v>8</v>
      </c>
    </row>
    <row r="16" spans="1:5">
      <c r="A16" s="4" t="s">
        <v>883</v>
      </c>
      <c r="B16" s="5" t="n">
        <v>95</v>
      </c>
    </row>
    <row r="17" spans="1:5">
      <c r="A17" s="4" t="s">
        <v>884</v>
      </c>
      <c r="B17" s="5" t="n">
        <v>3</v>
      </c>
      <c r="C17" s="5" t="n">
        <v>2</v>
      </c>
      <c r="D17" s="5" t="n">
        <v>1</v>
      </c>
    </row>
    <row r="18" spans="1:5">
      <c r="A18" s="4" t="s">
        <v>885</v>
      </c>
      <c r="B18" s="5" t="n">
        <v>10</v>
      </c>
      <c r="C18" s="5" t="n">
        <v>9</v>
      </c>
      <c r="D18" s="5" t="n">
        <v>11</v>
      </c>
    </row>
    <row r="19" spans="1:5">
      <c r="A19" s="4" t="s">
        <v>886</v>
      </c>
      <c r="B19" s="7" t="n">
        <v>10</v>
      </c>
      <c r="C19" s="7" t="n">
        <v>0</v>
      </c>
      <c r="D19" s="7" t="n">
        <v>0</v>
      </c>
    </row>
    <row r="20" spans="1:5">
      <c r="A20" s="4" t="s">
        <v>483</v>
      </c>
    </row>
    <row r="21" spans="1:5">
      <c r="A21" s="3" t="s">
        <v>872</v>
      </c>
    </row>
    <row r="22" spans="1:5">
      <c r="A22" s="4" t="s">
        <v>887</v>
      </c>
      <c r="E22" s="7"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888</v>
      </c>
      <c r="B1" s="2" t="s">
        <v>1</v>
      </c>
    </row>
    <row r="2" spans="1:5">
      <c r="B2" s="2" t="s">
        <v>889</v>
      </c>
      <c r="C2" s="2" t="s">
        <v>411</v>
      </c>
      <c r="D2" s="2" t="s">
        <v>412</v>
      </c>
      <c r="E2" s="2" t="s">
        <v>890</v>
      </c>
    </row>
    <row r="3" spans="1:5">
      <c r="A3" s="3" t="s">
        <v>203</v>
      </c>
    </row>
    <row r="4" spans="1:5">
      <c r="A4" s="4" t="s">
        <v>891</v>
      </c>
      <c r="B4" s="7" t="n">
        <v>963</v>
      </c>
      <c r="C4" s="7" t="n">
        <v>707</v>
      </c>
    </row>
    <row r="5" spans="1:5">
      <c r="A5" s="4" t="s">
        <v>892</v>
      </c>
      <c r="B5" s="5" t="n">
        <v>-25</v>
      </c>
      <c r="C5" s="5" t="n">
        <v>-19</v>
      </c>
    </row>
    <row r="6" spans="1:5">
      <c r="A6" s="4" t="s">
        <v>893</v>
      </c>
      <c r="B6" s="5" t="n">
        <v>938</v>
      </c>
      <c r="C6" s="5" t="n">
        <v>688</v>
      </c>
    </row>
    <row r="7" spans="1:5">
      <c r="A7" s="4" t="s">
        <v>894</v>
      </c>
      <c r="B7" s="5" t="n">
        <v>226</v>
      </c>
      <c r="C7" s="5" t="n">
        <v>148</v>
      </c>
    </row>
    <row r="8" spans="1:5">
      <c r="A8" s="4" t="s">
        <v>895</v>
      </c>
      <c r="B8" s="5" t="n">
        <v>272</v>
      </c>
      <c r="C8" s="5" t="n">
        <v>281</v>
      </c>
    </row>
    <row r="9" spans="1:5">
      <c r="A9" s="4" t="s">
        <v>436</v>
      </c>
      <c r="B9" s="5" t="n">
        <v>61</v>
      </c>
      <c r="C9" s="5" t="n">
        <v>30</v>
      </c>
    </row>
    <row r="10" spans="1:5">
      <c r="A10" s="4" t="s">
        <v>98</v>
      </c>
      <c r="B10" s="5" t="n">
        <v>1497</v>
      </c>
      <c r="C10" s="5" t="n">
        <v>1147</v>
      </c>
    </row>
    <row r="11" spans="1:5">
      <c r="A11" s="4" t="s">
        <v>896</v>
      </c>
      <c r="B11" s="5" t="n">
        <v>169</v>
      </c>
      <c r="C11" s="5" t="n">
        <v>96</v>
      </c>
      <c r="D11" s="7" t="n">
        <v>132</v>
      </c>
    </row>
    <row r="12" spans="1:5">
      <c r="A12" s="3" t="s">
        <v>897</v>
      </c>
    </row>
    <row r="13" spans="1:5">
      <c r="A13" s="4" t="s">
        <v>711</v>
      </c>
      <c r="B13" s="5" t="n">
        <v>147</v>
      </c>
      <c r="C13" s="5" t="n">
        <v>2</v>
      </c>
    </row>
    <row r="14" spans="1:5">
      <c r="A14" s="4" t="s">
        <v>321</v>
      </c>
    </row>
    <row r="15" spans="1:5">
      <c r="A15" s="3" t="s">
        <v>897</v>
      </c>
    </row>
    <row r="16" spans="1:5">
      <c r="A16" s="4" t="s">
        <v>711</v>
      </c>
      <c r="B16" s="5" t="n">
        <v>147</v>
      </c>
      <c r="C16" s="5" t="n">
        <v>2</v>
      </c>
    </row>
    <row r="17" spans="1:5">
      <c r="A17" s="4" t="s">
        <v>898</v>
      </c>
      <c r="B17" s="5" t="n">
        <v>-963</v>
      </c>
      <c r="C17" s="5" t="n">
        <v>-707</v>
      </c>
    </row>
    <row r="18" spans="1:5">
      <c r="A18" s="4" t="s">
        <v>899</v>
      </c>
      <c r="B18" s="5" t="n">
        <v>-816</v>
      </c>
      <c r="C18" s="5" t="n">
        <v>-705</v>
      </c>
    </row>
    <row r="19" spans="1:5">
      <c r="A19" s="4" t="s">
        <v>900</v>
      </c>
    </row>
    <row r="20" spans="1:5">
      <c r="A20" s="3" t="s">
        <v>203</v>
      </c>
    </row>
    <row r="21" spans="1:5">
      <c r="A21" s="4" t="s">
        <v>896</v>
      </c>
      <c r="C21" s="7" t="n">
        <v>2</v>
      </c>
    </row>
    <row r="22" spans="1:5">
      <c r="A22" s="4" t="s">
        <v>901</v>
      </c>
      <c r="C22" s="4" t="s">
        <v>731</v>
      </c>
    </row>
    <row r="23" spans="1:5">
      <c r="A23" s="4" t="s">
        <v>336</v>
      </c>
    </row>
    <row r="24" spans="1:5">
      <c r="A24" s="3" t="s">
        <v>203</v>
      </c>
    </row>
    <row r="25" spans="1:5">
      <c r="A25" s="4" t="s">
        <v>896</v>
      </c>
      <c r="B25" s="5" t="n">
        <v>81</v>
      </c>
      <c r="C25" s="7" t="n">
        <v>74</v>
      </c>
      <c r="D25" s="5" t="n">
        <v>102</v>
      </c>
    </row>
    <row r="26" spans="1:5">
      <c r="A26" s="3" t="s">
        <v>897</v>
      </c>
    </row>
    <row r="27" spans="1:5">
      <c r="A27" s="4" t="s">
        <v>898</v>
      </c>
      <c r="B27" s="5" t="n">
        <v>-679</v>
      </c>
      <c r="C27" s="5" t="n">
        <v>-374</v>
      </c>
    </row>
    <row r="28" spans="1:5">
      <c r="A28" s="4" t="s">
        <v>899</v>
      </c>
      <c r="B28" s="5" t="n">
        <v>-679</v>
      </c>
      <c r="C28" s="5" t="n">
        <v>-374</v>
      </c>
    </row>
    <row r="29" spans="1:5">
      <c r="A29" s="4" t="s">
        <v>902</v>
      </c>
    </row>
    <row r="30" spans="1:5">
      <c r="A30" s="3" t="s">
        <v>897</v>
      </c>
    </row>
    <row r="31" spans="1:5">
      <c r="A31" s="4" t="s">
        <v>903</v>
      </c>
      <c r="B31" s="5" t="n">
        <v>33</v>
      </c>
    </row>
    <row r="32" spans="1:5">
      <c r="A32" s="4" t="s">
        <v>904</v>
      </c>
    </row>
    <row r="33" spans="1:5">
      <c r="A33" s="3" t="s">
        <v>897</v>
      </c>
    </row>
    <row r="34" spans="1:5">
      <c r="A34" s="4" t="s">
        <v>905</v>
      </c>
      <c r="B34" s="5" t="n">
        <v>33</v>
      </c>
    </row>
    <row r="35" spans="1:5">
      <c r="A35" s="4" t="s">
        <v>906</v>
      </c>
    </row>
    <row r="36" spans="1:5">
      <c r="A36" s="3" t="s">
        <v>203</v>
      </c>
    </row>
    <row r="37" spans="1:5">
      <c r="A37" s="4" t="s">
        <v>896</v>
      </c>
      <c r="B37" s="5" t="n">
        <v>88</v>
      </c>
      <c r="C37" s="5" t="n">
        <v>22</v>
      </c>
      <c r="D37" s="7" t="n">
        <v>30</v>
      </c>
    </row>
    <row r="38" spans="1:5">
      <c r="A38" s="3" t="s">
        <v>897</v>
      </c>
    </row>
    <row r="39" spans="1:5">
      <c r="A39" s="4" t="s">
        <v>711</v>
      </c>
      <c r="B39" s="5" t="n">
        <v>147</v>
      </c>
      <c r="C39" s="5" t="n">
        <v>2</v>
      </c>
    </row>
    <row r="40" spans="1:5">
      <c r="A40" s="4" t="s">
        <v>898</v>
      </c>
      <c r="B40" s="5" t="n">
        <v>-284</v>
      </c>
      <c r="C40" s="5" t="n">
        <v>-333</v>
      </c>
    </row>
    <row r="41" spans="1:5">
      <c r="A41" s="4" t="s">
        <v>899</v>
      </c>
      <c r="B41" s="7" t="n">
        <v>-137</v>
      </c>
      <c r="C41" s="7" t="n">
        <v>-331</v>
      </c>
    </row>
    <row r="42" spans="1:5">
      <c r="A42" s="4" t="s">
        <v>907</v>
      </c>
    </row>
    <row r="43" spans="1:5">
      <c r="A43" s="3" t="s">
        <v>203</v>
      </c>
    </row>
    <row r="44" spans="1:5">
      <c r="A44" s="4" t="s">
        <v>908</v>
      </c>
      <c r="E44" s="5" t="n">
        <v>11</v>
      </c>
    </row>
    <row r="45" spans="1:5">
      <c r="A45" s="4" t="s">
        <v>909</v>
      </c>
    </row>
    <row r="46" spans="1:5">
      <c r="A46" s="3" t="s">
        <v>203</v>
      </c>
    </row>
    <row r="47" spans="1:5">
      <c r="A47" s="4" t="s">
        <v>908</v>
      </c>
      <c r="E47" s="5" t="n">
        <v>2</v>
      </c>
    </row>
    <row r="48" spans="1:5">
      <c r="A48" s="4" t="s">
        <v>910</v>
      </c>
    </row>
    <row r="49" spans="1:5">
      <c r="A49" s="3" t="s">
        <v>203</v>
      </c>
    </row>
    <row r="50" spans="1:5">
      <c r="A50" s="4" t="s">
        <v>911</v>
      </c>
      <c r="B50"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7</v>
      </c>
    </row>
    <row r="3" spans="1:4">
      <c r="A3" s="3" t="s">
        <v>913</v>
      </c>
    </row>
    <row r="4" spans="1:4">
      <c r="A4" s="4" t="s">
        <v>914</v>
      </c>
      <c r="B4" s="7" t="n">
        <v>72</v>
      </c>
      <c r="C4" s="7" t="n">
        <v>67</v>
      </c>
      <c r="D4" s="7" t="n">
        <v>60</v>
      </c>
    </row>
    <row r="5" spans="1:4">
      <c r="A5" s="4" t="s">
        <v>915</v>
      </c>
      <c r="B5" s="5" t="n">
        <v>154</v>
      </c>
      <c r="C5" s="5" t="n">
        <v>75</v>
      </c>
      <c r="D5" s="5" t="n">
        <v>88</v>
      </c>
    </row>
    <row r="6" spans="1:4">
      <c r="A6" s="3" t="s">
        <v>916</v>
      </c>
    </row>
    <row r="7" spans="1:4">
      <c r="A7" s="4" t="s">
        <v>917</v>
      </c>
      <c r="B7" s="5" t="n">
        <v>857</v>
      </c>
      <c r="C7" s="5" t="n">
        <v>716</v>
      </c>
    </row>
    <row r="8" spans="1:4">
      <c r="A8" s="4" t="s">
        <v>918</v>
      </c>
      <c r="B8" s="5" t="n">
        <v>11</v>
      </c>
      <c r="C8" s="5" t="n">
        <v>9</v>
      </c>
    </row>
    <row r="9" spans="1:4">
      <c r="A9" s="4" t="s">
        <v>919</v>
      </c>
      <c r="B9" s="5" t="n">
        <v>-278</v>
      </c>
      <c r="C9" s="5" t="n">
        <v>-280</v>
      </c>
    </row>
    <row r="10" spans="1:4">
      <c r="A10" s="4" t="s">
        <v>104</v>
      </c>
      <c r="B10" s="5" t="n">
        <v>590</v>
      </c>
      <c r="C10" s="5" t="n">
        <v>445</v>
      </c>
    </row>
    <row r="11" spans="1:4">
      <c r="A11" s="3" t="s">
        <v>920</v>
      </c>
    </row>
    <row r="12" spans="1:4">
      <c r="A12" s="4" t="s">
        <v>921</v>
      </c>
      <c r="B12" s="5" t="n">
        <v>3512</v>
      </c>
      <c r="C12" s="5" t="n">
        <v>1721</v>
      </c>
    </row>
    <row r="13" spans="1:4">
      <c r="A13" s="4" t="s">
        <v>922</v>
      </c>
      <c r="B13" s="5" t="n">
        <v>3452</v>
      </c>
      <c r="C13" s="5" t="n">
        <v>1640</v>
      </c>
    </row>
    <row r="14" spans="1:4">
      <c r="A14" s="4" t="s">
        <v>923</v>
      </c>
      <c r="B14" s="5" t="n">
        <v>2550</v>
      </c>
      <c r="C14" s="5" t="n">
        <v>1023</v>
      </c>
    </row>
    <row r="15" spans="1:4">
      <c r="A15" s="4" t="s">
        <v>321</v>
      </c>
    </row>
    <row r="16" spans="1:4">
      <c r="A16" s="3" t="s">
        <v>913</v>
      </c>
    </row>
    <row r="17" spans="1:4">
      <c r="A17" s="4" t="s">
        <v>924</v>
      </c>
      <c r="B17" s="5" t="n">
        <v>2009</v>
      </c>
      <c r="C17" s="5" t="n">
        <v>2159</v>
      </c>
    </row>
    <row r="18" spans="1:4">
      <c r="A18" s="4" t="s">
        <v>914</v>
      </c>
      <c r="B18" s="5" t="n">
        <v>72</v>
      </c>
      <c r="C18" s="5" t="n">
        <v>67</v>
      </c>
    </row>
    <row r="19" spans="1:4">
      <c r="A19" s="4" t="s">
        <v>915</v>
      </c>
      <c r="B19" s="5" t="n">
        <v>154</v>
      </c>
      <c r="C19" s="5" t="n">
        <v>75</v>
      </c>
    </row>
    <row r="20" spans="1:4">
      <c r="A20" s="4" t="s">
        <v>925</v>
      </c>
      <c r="B20" s="5" t="n">
        <v>-255</v>
      </c>
      <c r="C20" s="5" t="n">
        <v>-128</v>
      </c>
    </row>
    <row r="21" spans="1:4">
      <c r="A21" s="4" t="s">
        <v>926</v>
      </c>
      <c r="B21" s="5" t="n">
        <v>297</v>
      </c>
      <c r="C21" s="5" t="n">
        <v>-108</v>
      </c>
    </row>
    <row r="22" spans="1:4">
      <c r="A22" s="4" t="s">
        <v>677</v>
      </c>
      <c r="B22" s="5" t="n">
        <v>5084</v>
      </c>
    </row>
    <row r="23" spans="1:4">
      <c r="A23" s="4" t="s">
        <v>927</v>
      </c>
      <c r="B23" s="5" t="n">
        <v>-440</v>
      </c>
    </row>
    <row r="24" spans="1:4">
      <c r="A24" s="4" t="s">
        <v>436</v>
      </c>
      <c r="B24" s="5" t="n">
        <v>-8</v>
      </c>
      <c r="C24" s="5" t="n">
        <v>8</v>
      </c>
    </row>
    <row r="25" spans="1:4">
      <c r="A25" s="4" t="s">
        <v>928</v>
      </c>
      <c r="B25" s="5" t="n">
        <v>-290</v>
      </c>
      <c r="C25" s="5" t="n">
        <v>-64</v>
      </c>
    </row>
    <row r="26" spans="1:4">
      <c r="A26" s="4" t="s">
        <v>929</v>
      </c>
      <c r="B26" s="5" t="n">
        <v>6623</v>
      </c>
      <c r="C26" s="5" t="n">
        <v>2009</v>
      </c>
      <c r="D26" s="5" t="n">
        <v>2159</v>
      </c>
    </row>
    <row r="27" spans="1:4">
      <c r="A27" s="3" t="s">
        <v>930</v>
      </c>
    </row>
    <row r="28" spans="1:4">
      <c r="A28" s="4" t="s">
        <v>931</v>
      </c>
      <c r="B28" s="5" t="n">
        <v>1304</v>
      </c>
      <c r="C28" s="5" t="n">
        <v>1435</v>
      </c>
    </row>
    <row r="29" spans="1:4">
      <c r="A29" s="4" t="s">
        <v>932</v>
      </c>
      <c r="B29" s="5" t="n">
        <v>146</v>
      </c>
      <c r="C29" s="5" t="n">
        <v>-1</v>
      </c>
    </row>
    <row r="30" spans="1:4">
      <c r="A30" s="4" t="s">
        <v>933</v>
      </c>
      <c r="B30" s="5" t="n">
        <v>296</v>
      </c>
      <c r="C30" s="5" t="n">
        <v>3</v>
      </c>
    </row>
    <row r="31" spans="1:4">
      <c r="A31" s="4" t="s">
        <v>934</v>
      </c>
      <c r="B31" s="5" t="n">
        <v>22</v>
      </c>
      <c r="C31" s="5" t="n">
        <v>18</v>
      </c>
    </row>
    <row r="32" spans="1:4">
      <c r="A32" s="4" t="s">
        <v>925</v>
      </c>
      <c r="B32" s="5" t="n">
        <v>-255</v>
      </c>
      <c r="C32" s="5" t="n">
        <v>-128</v>
      </c>
    </row>
    <row r="33" spans="1:4">
      <c r="A33" s="4" t="s">
        <v>677</v>
      </c>
      <c r="B33" s="5" t="n">
        <v>4888</v>
      </c>
    </row>
    <row r="34" spans="1:4">
      <c r="A34" s="4" t="s">
        <v>927</v>
      </c>
      <c r="B34" s="5" t="n">
        <v>-303</v>
      </c>
    </row>
    <row r="35" spans="1:4">
      <c r="A35" s="4" t="s">
        <v>436</v>
      </c>
      <c r="B35" s="5" t="n">
        <v>-8</v>
      </c>
    </row>
    <row r="36" spans="1:4">
      <c r="A36" s="4" t="s">
        <v>928</v>
      </c>
      <c r="B36" s="5" t="n">
        <v>-283</v>
      </c>
      <c r="C36" s="5" t="n">
        <v>-23</v>
      </c>
    </row>
    <row r="37" spans="1:4">
      <c r="A37" s="4" t="s">
        <v>935</v>
      </c>
      <c r="B37" s="5" t="n">
        <v>5807</v>
      </c>
      <c r="C37" s="5" t="n">
        <v>1304</v>
      </c>
      <c r="D37" s="5" t="n">
        <v>1435</v>
      </c>
    </row>
    <row r="38" spans="1:4">
      <c r="A38" s="4" t="s">
        <v>936</v>
      </c>
      <c r="B38" s="5" t="n">
        <v>-816</v>
      </c>
      <c r="C38" s="5" t="n">
        <v>-705</v>
      </c>
    </row>
    <row r="39" spans="1:4">
      <c r="A39" s="4" t="s">
        <v>336</v>
      </c>
    </row>
    <row r="40" spans="1:4">
      <c r="A40" s="3" t="s">
        <v>913</v>
      </c>
    </row>
    <row r="41" spans="1:4">
      <c r="A41" s="4" t="s">
        <v>924</v>
      </c>
      <c r="B41" s="5" t="n">
        <v>1362</v>
      </c>
      <c r="C41" s="5" t="n">
        <v>1416</v>
      </c>
    </row>
    <row r="42" spans="1:4">
      <c r="A42" s="4" t="s">
        <v>914</v>
      </c>
      <c r="B42" s="5" t="n">
        <v>58</v>
      </c>
      <c r="C42" s="5" t="n">
        <v>52</v>
      </c>
      <c r="D42" s="5" t="n">
        <v>46</v>
      </c>
    </row>
    <row r="43" spans="1:4">
      <c r="A43" s="4" t="s">
        <v>915</v>
      </c>
      <c r="B43" s="5" t="n">
        <v>96</v>
      </c>
      <c r="C43" s="5" t="n">
        <v>57</v>
      </c>
      <c r="D43" s="5" t="n">
        <v>62</v>
      </c>
    </row>
    <row r="44" spans="1:4">
      <c r="A44" s="4" t="s">
        <v>925</v>
      </c>
      <c r="B44" s="5" t="n">
        <v>-161</v>
      </c>
      <c r="C44" s="5" t="n">
        <v>-100</v>
      </c>
    </row>
    <row r="45" spans="1:4">
      <c r="A45" s="4" t="s">
        <v>926</v>
      </c>
      <c r="B45" s="5" t="n">
        <v>-47</v>
      </c>
      <c r="C45" s="5" t="n">
        <v>-71</v>
      </c>
    </row>
    <row r="46" spans="1:4">
      <c r="A46" s="4" t="s">
        <v>677</v>
      </c>
      <c r="B46" s="5" t="n">
        <v>1888</v>
      </c>
    </row>
    <row r="47" spans="1:4">
      <c r="A47" s="4" t="s">
        <v>436</v>
      </c>
      <c r="B47" s="5" t="n">
        <v>-10</v>
      </c>
      <c r="C47" s="5" t="n">
        <v>8</v>
      </c>
    </row>
    <row r="48" spans="1:4">
      <c r="A48" s="4" t="s">
        <v>929</v>
      </c>
      <c r="B48" s="5" t="n">
        <v>3186</v>
      </c>
      <c r="C48" s="5" t="n">
        <v>1362</v>
      </c>
      <c r="D48" s="5" t="n">
        <v>1416</v>
      </c>
    </row>
    <row r="49" spans="1:4">
      <c r="A49" s="3" t="s">
        <v>930</v>
      </c>
    </row>
    <row r="50" spans="1:4">
      <c r="A50" s="4" t="s">
        <v>931</v>
      </c>
      <c r="B50" s="5" t="n">
        <v>988</v>
      </c>
      <c r="C50" s="5" t="n">
        <v>1098</v>
      </c>
    </row>
    <row r="51" spans="1:4">
      <c r="A51" s="4" t="s">
        <v>932</v>
      </c>
      <c r="B51" s="5" t="n">
        <v>-17</v>
      </c>
      <c r="C51" s="5" t="n">
        <v>-11</v>
      </c>
    </row>
    <row r="52" spans="1:4">
      <c r="A52" s="4" t="s">
        <v>933</v>
      </c>
      <c r="B52" s="5" t="n">
        <v>111</v>
      </c>
      <c r="C52" s="5" t="n">
        <v>1</v>
      </c>
    </row>
    <row r="53" spans="1:4">
      <c r="A53" s="4" t="s">
        <v>934</v>
      </c>
      <c r="B53" s="5" t="n">
        <v>4</v>
      </c>
    </row>
    <row r="54" spans="1:4">
      <c r="A54" s="4" t="s">
        <v>925</v>
      </c>
      <c r="B54" s="5" t="n">
        <v>-161</v>
      </c>
      <c r="C54" s="5" t="n">
        <v>-100</v>
      </c>
    </row>
    <row r="55" spans="1:4">
      <c r="A55" s="4" t="s">
        <v>677</v>
      </c>
      <c r="B55" s="5" t="n">
        <v>1592</v>
      </c>
    </row>
    <row r="56" spans="1:4">
      <c r="A56" s="4" t="s">
        <v>436</v>
      </c>
      <c r="B56" s="5" t="n">
        <v>-10</v>
      </c>
    </row>
    <row r="57" spans="1:4">
      <c r="A57" s="4" t="s">
        <v>935</v>
      </c>
      <c r="B57" s="5" t="n">
        <v>2507</v>
      </c>
      <c r="C57" s="5" t="n">
        <v>988</v>
      </c>
      <c r="D57" s="5" t="n">
        <v>1098</v>
      </c>
    </row>
    <row r="58" spans="1:4">
      <c r="A58" s="4" t="s">
        <v>937</v>
      </c>
      <c r="B58" s="5" t="n">
        <v>1882</v>
      </c>
      <c r="C58" s="5" t="n">
        <v>988</v>
      </c>
    </row>
    <row r="59" spans="1:4">
      <c r="A59" s="4" t="s">
        <v>936</v>
      </c>
      <c r="B59" s="5" t="n">
        <v>-679</v>
      </c>
      <c r="C59" s="5" t="n">
        <v>-374</v>
      </c>
    </row>
    <row r="60" spans="1:4">
      <c r="A60" s="3" t="s">
        <v>916</v>
      </c>
    </row>
    <row r="61" spans="1:4">
      <c r="A61" s="4" t="s">
        <v>917</v>
      </c>
      <c r="B61" s="5" t="n">
        <v>585</v>
      </c>
      <c r="C61" s="5" t="n">
        <v>587</v>
      </c>
    </row>
    <row r="62" spans="1:4">
      <c r="A62" s="4" t="s">
        <v>918</v>
      </c>
      <c r="B62" s="5" t="n">
        <v>11</v>
      </c>
      <c r="C62" s="5" t="n">
        <v>11</v>
      </c>
    </row>
    <row r="63" spans="1:4">
      <c r="A63" s="4" t="s">
        <v>919</v>
      </c>
      <c r="B63" s="5" t="n">
        <v>-232</v>
      </c>
      <c r="C63" s="5" t="n">
        <v>-253</v>
      </c>
    </row>
    <row r="64" spans="1:4">
      <c r="A64" s="4" t="s">
        <v>104</v>
      </c>
      <c r="B64" s="5" t="n">
        <v>364</v>
      </c>
      <c r="C64" s="5" t="n">
        <v>345</v>
      </c>
    </row>
    <row r="65" spans="1:4">
      <c r="A65" s="4" t="s">
        <v>922</v>
      </c>
      <c r="B65" s="5" t="n">
        <v>3130</v>
      </c>
      <c r="C65" s="5" t="n">
        <v>1302</v>
      </c>
    </row>
    <row r="66" spans="1:4">
      <c r="A66" s="3" t="s">
        <v>920</v>
      </c>
    </row>
    <row r="67" spans="1:4">
      <c r="A67" s="4" t="s">
        <v>921</v>
      </c>
      <c r="B67" s="5" t="n">
        <v>3186</v>
      </c>
      <c r="C67" s="5" t="n">
        <v>1362</v>
      </c>
    </row>
    <row r="68" spans="1:4">
      <c r="A68" s="4" t="s">
        <v>922</v>
      </c>
      <c r="B68" s="5" t="n">
        <v>3130</v>
      </c>
      <c r="C68" s="5" t="n">
        <v>1302</v>
      </c>
    </row>
    <row r="69" spans="1:4">
      <c r="A69" s="4" t="s">
        <v>923</v>
      </c>
      <c r="B69" s="5" t="n">
        <v>2507</v>
      </c>
      <c r="C69" s="5" t="n">
        <v>988</v>
      </c>
    </row>
    <row r="70" spans="1:4">
      <c r="A70" s="4" t="s">
        <v>906</v>
      </c>
    </row>
    <row r="71" spans="1:4">
      <c r="A71" s="3" t="s">
        <v>913</v>
      </c>
    </row>
    <row r="72" spans="1:4">
      <c r="A72" s="4" t="s">
        <v>924</v>
      </c>
      <c r="B72" s="5" t="n">
        <v>647</v>
      </c>
      <c r="C72" s="5" t="n">
        <v>743</v>
      </c>
    </row>
    <row r="73" spans="1:4">
      <c r="A73" s="4" t="s">
        <v>914</v>
      </c>
      <c r="B73" s="5" t="n">
        <v>14</v>
      </c>
      <c r="C73" s="5" t="n">
        <v>15</v>
      </c>
      <c r="D73" s="5" t="n">
        <v>14</v>
      </c>
    </row>
    <row r="74" spans="1:4">
      <c r="A74" s="4" t="s">
        <v>915</v>
      </c>
      <c r="B74" s="5" t="n">
        <v>58</v>
      </c>
      <c r="C74" s="5" t="n">
        <v>18</v>
      </c>
      <c r="D74" s="5" t="n">
        <v>26</v>
      </c>
    </row>
    <row r="75" spans="1:4">
      <c r="A75" s="4" t="s">
        <v>925</v>
      </c>
      <c r="B75" s="5" t="n">
        <v>-94</v>
      </c>
      <c r="C75" s="5" t="n">
        <v>-28</v>
      </c>
    </row>
    <row r="76" spans="1:4">
      <c r="A76" s="4" t="s">
        <v>926</v>
      </c>
      <c r="B76" s="5" t="n">
        <v>344</v>
      </c>
      <c r="C76" s="5" t="n">
        <v>-37</v>
      </c>
    </row>
    <row r="77" spans="1:4">
      <c r="A77" s="4" t="s">
        <v>677</v>
      </c>
      <c r="B77" s="5" t="n">
        <v>3196</v>
      </c>
    </row>
    <row r="78" spans="1:4">
      <c r="A78" s="4" t="s">
        <v>927</v>
      </c>
      <c r="B78" s="5" t="n">
        <v>-440</v>
      </c>
    </row>
    <row r="79" spans="1:4">
      <c r="A79" s="4" t="s">
        <v>436</v>
      </c>
      <c r="B79" s="5" t="n">
        <v>2</v>
      </c>
    </row>
    <row r="80" spans="1:4">
      <c r="A80" s="4" t="s">
        <v>928</v>
      </c>
      <c r="B80" s="5" t="n">
        <v>-290</v>
      </c>
      <c r="C80" s="5" t="n">
        <v>-64</v>
      </c>
    </row>
    <row r="81" spans="1:4">
      <c r="A81" s="4" t="s">
        <v>929</v>
      </c>
      <c r="B81" s="5" t="n">
        <v>3437</v>
      </c>
      <c r="C81" s="5" t="n">
        <v>647</v>
      </c>
      <c r="D81" s="5" t="n">
        <v>743</v>
      </c>
    </row>
    <row r="82" spans="1:4">
      <c r="A82" s="3" t="s">
        <v>930</v>
      </c>
    </row>
    <row r="83" spans="1:4">
      <c r="A83" s="4" t="s">
        <v>931</v>
      </c>
      <c r="B83" s="5" t="n">
        <v>316</v>
      </c>
      <c r="C83" s="5" t="n">
        <v>337</v>
      </c>
    </row>
    <row r="84" spans="1:4">
      <c r="A84" s="4" t="s">
        <v>932</v>
      </c>
      <c r="B84" s="5" t="n">
        <v>163</v>
      </c>
      <c r="C84" s="5" t="n">
        <v>10</v>
      </c>
    </row>
    <row r="85" spans="1:4">
      <c r="A85" s="4" t="s">
        <v>933</v>
      </c>
      <c r="B85" s="5" t="n">
        <v>185</v>
      </c>
      <c r="C85" s="5" t="n">
        <v>2</v>
      </c>
    </row>
    <row r="86" spans="1:4">
      <c r="A86" s="4" t="s">
        <v>934</v>
      </c>
      <c r="B86" s="5" t="n">
        <v>18</v>
      </c>
      <c r="C86" s="5" t="n">
        <v>18</v>
      </c>
    </row>
    <row r="87" spans="1:4">
      <c r="A87" s="4" t="s">
        <v>925</v>
      </c>
      <c r="B87" s="5" t="n">
        <v>-94</v>
      </c>
      <c r="C87" s="5" t="n">
        <v>-28</v>
      </c>
    </row>
    <row r="88" spans="1:4">
      <c r="A88" s="4" t="s">
        <v>677</v>
      </c>
      <c r="B88" s="5" t="n">
        <v>3296</v>
      </c>
    </row>
    <row r="89" spans="1:4">
      <c r="A89" s="4" t="s">
        <v>927</v>
      </c>
      <c r="B89" s="5" t="n">
        <v>-303</v>
      </c>
    </row>
    <row r="90" spans="1:4">
      <c r="A90" s="4" t="s">
        <v>436</v>
      </c>
      <c r="B90" s="5" t="n">
        <v>2</v>
      </c>
    </row>
    <row r="91" spans="1:4">
      <c r="A91" s="4" t="s">
        <v>928</v>
      </c>
      <c r="B91" s="5" t="n">
        <v>-283</v>
      </c>
      <c r="C91" s="5" t="n">
        <v>-23</v>
      </c>
    </row>
    <row r="92" spans="1:4">
      <c r="A92" s="4" t="s">
        <v>935</v>
      </c>
      <c r="B92" s="5" t="n">
        <v>3300</v>
      </c>
      <c r="C92" s="5" t="n">
        <v>316</v>
      </c>
      <c r="D92" s="7" t="n">
        <v>337</v>
      </c>
    </row>
    <row r="93" spans="1:4">
      <c r="A93" s="4" t="s">
        <v>936</v>
      </c>
      <c r="B93" s="5" t="n">
        <v>-137</v>
      </c>
      <c r="C93" s="5" t="n">
        <v>-331</v>
      </c>
    </row>
    <row r="94" spans="1:4">
      <c r="A94" s="3" t="s">
        <v>916</v>
      </c>
    </row>
    <row r="95" spans="1:4">
      <c r="A95" s="4" t="s">
        <v>917</v>
      </c>
      <c r="B95" s="5" t="n">
        <v>272</v>
      </c>
      <c r="C95" s="5" t="n">
        <v>129</v>
      </c>
    </row>
    <row r="96" spans="1:4">
      <c r="A96" s="4" t="s">
        <v>918</v>
      </c>
      <c r="C96" s="5" t="n">
        <v>-2</v>
      </c>
    </row>
    <row r="97" spans="1:4">
      <c r="A97" s="4" t="s">
        <v>919</v>
      </c>
      <c r="B97" s="5" t="n">
        <v>-46</v>
      </c>
      <c r="C97" s="5" t="n">
        <v>-27</v>
      </c>
    </row>
    <row r="98" spans="1:4">
      <c r="A98" s="4" t="s">
        <v>104</v>
      </c>
      <c r="B98" s="5" t="n">
        <v>226</v>
      </c>
      <c r="C98" s="5" t="n">
        <v>100</v>
      </c>
    </row>
    <row r="99" spans="1:4">
      <c r="A99" s="4" t="s">
        <v>922</v>
      </c>
      <c r="B99" s="5" t="n">
        <v>3433</v>
      </c>
      <c r="C99" s="5" t="n">
        <v>593</v>
      </c>
    </row>
    <row r="100" spans="1:4">
      <c r="A100" s="3" t="s">
        <v>920</v>
      </c>
    </row>
    <row r="101" spans="1:4">
      <c r="A101" s="4" t="s">
        <v>921</v>
      </c>
      <c r="B101" s="5" t="n">
        <v>326</v>
      </c>
      <c r="C101" s="5" t="n">
        <v>359</v>
      </c>
    </row>
    <row r="102" spans="1:4">
      <c r="A102" s="4" t="s">
        <v>922</v>
      </c>
      <c r="B102" s="5" t="n">
        <v>322</v>
      </c>
      <c r="C102" s="5" t="n">
        <v>339</v>
      </c>
    </row>
    <row r="103" spans="1:4">
      <c r="A103" s="4" t="s">
        <v>923</v>
      </c>
      <c r="B103" s="5" t="n">
        <v>43</v>
      </c>
      <c r="C103" s="5" t="n">
        <v>35</v>
      </c>
    </row>
    <row r="104" spans="1:4">
      <c r="A104" s="4" t="s">
        <v>938</v>
      </c>
    </row>
    <row r="105" spans="1:4">
      <c r="A105" s="3" t="s">
        <v>920</v>
      </c>
    </row>
    <row r="106" spans="1:4">
      <c r="A106" s="4" t="s">
        <v>923</v>
      </c>
      <c r="B106" s="5" t="n">
        <v>0</v>
      </c>
    </row>
    <row r="107" spans="1:4">
      <c r="A107" s="4" t="s">
        <v>939</v>
      </c>
    </row>
    <row r="108" spans="1:4">
      <c r="A108" s="3" t="s">
        <v>930</v>
      </c>
    </row>
    <row r="109" spans="1:4">
      <c r="A109" s="4" t="s">
        <v>936</v>
      </c>
      <c r="B109" s="5" t="n">
        <v>40</v>
      </c>
      <c r="C109" s="5" t="n">
        <v>40</v>
      </c>
    </row>
    <row r="110" spans="1:4">
      <c r="A110" s="4" t="s">
        <v>940</v>
      </c>
    </row>
    <row r="111" spans="1:4">
      <c r="A111" s="3" t="s">
        <v>930</v>
      </c>
    </row>
    <row r="112" spans="1:4">
      <c r="A112" s="4" t="s">
        <v>936</v>
      </c>
      <c r="B112" s="5" t="n">
        <v>246</v>
      </c>
      <c r="C112" s="7" t="n">
        <v>317</v>
      </c>
    </row>
    <row r="113" spans="1:4">
      <c r="A113" s="4" t="s">
        <v>941</v>
      </c>
    </row>
    <row r="114" spans="1:4">
      <c r="A114" s="3" t="s">
        <v>930</v>
      </c>
    </row>
    <row r="115" spans="1:4">
      <c r="A115" s="4" t="s">
        <v>936</v>
      </c>
      <c r="B115" s="5" t="n">
        <v>20</v>
      </c>
    </row>
    <row r="116" spans="1:4">
      <c r="A116" s="4" t="s">
        <v>942</v>
      </c>
    </row>
    <row r="117" spans="1:4">
      <c r="A117" s="3" t="s">
        <v>930</v>
      </c>
    </row>
    <row r="118" spans="1:4">
      <c r="A118" s="4" t="s">
        <v>936</v>
      </c>
      <c r="B118" s="7" t="n">
        <v>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3</v>
      </c>
      <c r="B1" s="2" t="s">
        <v>568</v>
      </c>
      <c r="C1" s="2" t="s">
        <v>1</v>
      </c>
    </row>
    <row r="2" spans="1:7">
      <c r="B2" s="2" t="s">
        <v>4</v>
      </c>
      <c r="C2" s="2" t="s">
        <v>777</v>
      </c>
      <c r="D2" s="2" t="s">
        <v>2</v>
      </c>
      <c r="E2" s="2" t="s">
        <v>33</v>
      </c>
      <c r="F2" s="2" t="s">
        <v>37</v>
      </c>
      <c r="G2" s="2" t="s">
        <v>944</v>
      </c>
    </row>
    <row r="3" spans="1:7">
      <c r="A3" s="3" t="s">
        <v>945</v>
      </c>
    </row>
    <row r="4" spans="1:7">
      <c r="A4" s="4" t="s">
        <v>914</v>
      </c>
      <c r="D4" s="7" t="n">
        <v>72</v>
      </c>
      <c r="E4" s="7" t="n">
        <v>67</v>
      </c>
      <c r="F4" s="7" t="n">
        <v>60</v>
      </c>
    </row>
    <row r="5" spans="1:7">
      <c r="A5" s="4" t="s">
        <v>915</v>
      </c>
      <c r="D5" s="5" t="n">
        <v>154</v>
      </c>
      <c r="E5" s="5" t="n">
        <v>75</v>
      </c>
      <c r="F5" s="5" t="n">
        <v>88</v>
      </c>
    </row>
    <row r="6" spans="1:7">
      <c r="A6" s="4" t="s">
        <v>946</v>
      </c>
      <c r="D6" s="5" t="n">
        <v>-176</v>
      </c>
      <c r="E6" s="5" t="n">
        <v>-99</v>
      </c>
      <c r="F6" s="5" t="n">
        <v>-100</v>
      </c>
    </row>
    <row r="7" spans="1:7">
      <c r="A7" s="4" t="s">
        <v>947</v>
      </c>
      <c r="D7" s="5" t="n">
        <v>-1</v>
      </c>
      <c r="E7" s="5" t="n">
        <v>-1</v>
      </c>
      <c r="F7" s="5" t="n">
        <v>-1</v>
      </c>
    </row>
    <row r="8" spans="1:7">
      <c r="A8" s="4" t="s">
        <v>948</v>
      </c>
      <c r="D8" s="5" t="n">
        <v>38</v>
      </c>
      <c r="E8" s="5" t="n">
        <v>48</v>
      </c>
      <c r="F8" s="5" t="n">
        <v>38</v>
      </c>
    </row>
    <row r="9" spans="1:7">
      <c r="A9" s="4" t="s">
        <v>949</v>
      </c>
      <c r="D9" s="5" t="n">
        <v>80</v>
      </c>
      <c r="E9" s="5" t="n">
        <v>5</v>
      </c>
      <c r="F9" s="5" t="n">
        <v>45</v>
      </c>
    </row>
    <row r="10" spans="1:7">
      <c r="A10" s="4" t="s">
        <v>950</v>
      </c>
      <c r="D10" s="5" t="n">
        <v>167</v>
      </c>
      <c r="E10" s="5" t="n">
        <v>95</v>
      </c>
      <c r="F10" s="5" t="n">
        <v>130</v>
      </c>
    </row>
    <row r="11" spans="1:7">
      <c r="A11" s="3" t="s">
        <v>951</v>
      </c>
    </row>
    <row r="12" spans="1:7">
      <c r="A12" s="4" t="s">
        <v>952</v>
      </c>
      <c r="D12" s="5" t="n">
        <v>2</v>
      </c>
      <c r="E12" s="5" t="n">
        <v>1</v>
      </c>
      <c r="F12" s="5" t="n">
        <v>2</v>
      </c>
    </row>
    <row r="13" spans="1:7">
      <c r="A13" s="4" t="s">
        <v>896</v>
      </c>
      <c r="D13" s="5" t="n">
        <v>169</v>
      </c>
      <c r="E13" s="5" t="n">
        <v>96</v>
      </c>
      <c r="F13" s="5" t="n">
        <v>132</v>
      </c>
    </row>
    <row r="14" spans="1:7">
      <c r="A14" s="4" t="s">
        <v>321</v>
      </c>
    </row>
    <row r="15" spans="1:7">
      <c r="A15" s="3" t="s">
        <v>945</v>
      </c>
    </row>
    <row r="16" spans="1:7">
      <c r="A16" s="4" t="s">
        <v>914</v>
      </c>
      <c r="D16" s="5" t="n">
        <v>72</v>
      </c>
      <c r="E16" s="5" t="n">
        <v>67</v>
      </c>
    </row>
    <row r="17" spans="1:7">
      <c r="A17" s="4" t="s">
        <v>915</v>
      </c>
      <c r="D17" s="5" t="n">
        <v>154</v>
      </c>
      <c r="E17" s="5" t="n">
        <v>75</v>
      </c>
    </row>
    <row r="18" spans="1:7">
      <c r="A18" s="3" t="s">
        <v>951</v>
      </c>
    </row>
    <row r="19" spans="1:7">
      <c r="A19" s="4" t="s">
        <v>953</v>
      </c>
      <c r="D19" s="5" t="n">
        <v>-38</v>
      </c>
    </row>
    <row r="20" spans="1:7">
      <c r="A20" s="4" t="s">
        <v>954</v>
      </c>
      <c r="D20" s="5" t="n">
        <v>2</v>
      </c>
    </row>
    <row r="21" spans="1:7">
      <c r="A21" s="4" t="s">
        <v>336</v>
      </c>
    </row>
    <row r="22" spans="1:7">
      <c r="A22" s="3" t="s">
        <v>945</v>
      </c>
    </row>
    <row r="23" spans="1:7">
      <c r="A23" s="4" t="s">
        <v>914</v>
      </c>
      <c r="D23" s="5" t="n">
        <v>58</v>
      </c>
      <c r="E23" s="5" t="n">
        <v>52</v>
      </c>
      <c r="F23" s="5" t="n">
        <v>46</v>
      </c>
    </row>
    <row r="24" spans="1:7">
      <c r="A24" s="4" t="s">
        <v>915</v>
      </c>
      <c r="D24" s="5" t="n">
        <v>96</v>
      </c>
      <c r="E24" s="5" t="n">
        <v>57</v>
      </c>
      <c r="F24" s="5" t="n">
        <v>62</v>
      </c>
    </row>
    <row r="25" spans="1:7">
      <c r="A25" s="4" t="s">
        <v>946</v>
      </c>
      <c r="D25" s="5" t="n">
        <v>-106</v>
      </c>
      <c r="E25" s="5" t="n">
        <v>-79</v>
      </c>
      <c r="F25" s="5" t="n">
        <v>-83</v>
      </c>
    </row>
    <row r="26" spans="1:7">
      <c r="A26" s="4" t="s">
        <v>947</v>
      </c>
      <c r="D26" s="5" t="n">
        <v>-1</v>
      </c>
      <c r="E26" s="5" t="n">
        <v>-1</v>
      </c>
    </row>
    <row r="27" spans="1:7">
      <c r="A27" s="4" t="s">
        <v>948</v>
      </c>
      <c r="D27" s="5" t="n">
        <v>32</v>
      </c>
      <c r="E27" s="5" t="n">
        <v>39</v>
      </c>
      <c r="F27" s="5" t="n">
        <v>30</v>
      </c>
    </row>
    <row r="28" spans="1:7">
      <c r="A28" s="4" t="s">
        <v>949</v>
      </c>
      <c r="E28" s="5" t="n">
        <v>5</v>
      </c>
      <c r="F28" s="5" t="n">
        <v>45</v>
      </c>
    </row>
    <row r="29" spans="1:7">
      <c r="A29" s="4" t="s">
        <v>614</v>
      </c>
      <c r="F29" s="5" t="n">
        <v>-45</v>
      </c>
    </row>
    <row r="30" spans="1:7">
      <c r="A30" s="4" t="s">
        <v>950</v>
      </c>
      <c r="D30" s="5" t="n">
        <v>79</v>
      </c>
      <c r="E30" s="5" t="n">
        <v>73</v>
      </c>
      <c r="F30" s="5" t="n">
        <v>100</v>
      </c>
    </row>
    <row r="31" spans="1:7">
      <c r="A31" s="3" t="s">
        <v>951</v>
      </c>
    </row>
    <row r="32" spans="1:7">
      <c r="A32" s="4" t="s">
        <v>952</v>
      </c>
      <c r="D32" s="5" t="n">
        <v>2</v>
      </c>
      <c r="E32" s="5" t="n">
        <v>1</v>
      </c>
      <c r="F32" s="5" t="n">
        <v>2</v>
      </c>
    </row>
    <row r="33" spans="1:7">
      <c r="A33" s="4" t="s">
        <v>896</v>
      </c>
      <c r="D33" s="5" t="n">
        <v>81</v>
      </c>
      <c r="E33" s="5" t="n">
        <v>74</v>
      </c>
      <c r="F33" s="5" t="n">
        <v>102</v>
      </c>
    </row>
    <row r="34" spans="1:7">
      <c r="A34" s="4" t="s">
        <v>614</v>
      </c>
      <c r="F34" s="5" t="n">
        <v>-45</v>
      </c>
    </row>
    <row r="35" spans="1:7">
      <c r="A35" s="4" t="s">
        <v>955</v>
      </c>
    </row>
    <row r="36" spans="1:7">
      <c r="A36" s="3" t="s">
        <v>956</v>
      </c>
    </row>
    <row r="37" spans="1:7">
      <c r="A37" s="5" t="n">
        <v>2017</v>
      </c>
      <c r="D37" s="5" t="n">
        <v>230</v>
      </c>
    </row>
    <row r="38" spans="1:7">
      <c r="A38" s="5" t="n">
        <v>2018</v>
      </c>
      <c r="D38" s="5" t="n">
        <v>230</v>
      </c>
    </row>
    <row r="39" spans="1:7">
      <c r="A39" s="5" t="n">
        <v>2019</v>
      </c>
      <c r="D39" s="5" t="n">
        <v>230</v>
      </c>
    </row>
    <row r="40" spans="1:7">
      <c r="A40" s="5" t="n">
        <v>2020</v>
      </c>
      <c r="D40" s="5" t="n">
        <v>230</v>
      </c>
    </row>
    <row r="41" spans="1:7">
      <c r="A41" s="5" t="n">
        <v>2021</v>
      </c>
      <c r="D41" s="5" t="n">
        <v>230</v>
      </c>
    </row>
    <row r="42" spans="1:7">
      <c r="A42" s="4" t="s">
        <v>957</v>
      </c>
      <c r="D42" s="5" t="n">
        <v>1116</v>
      </c>
    </row>
    <row r="43" spans="1:7">
      <c r="A43" s="4" t="s">
        <v>958</v>
      </c>
    </row>
    <row r="44" spans="1:7">
      <c r="A44" s="3" t="s">
        <v>951</v>
      </c>
    </row>
    <row r="45" spans="1:7">
      <c r="A45" s="4" t="s">
        <v>959</v>
      </c>
      <c r="C45" s="7" t="n">
        <v>180</v>
      </c>
    </row>
    <row r="46" spans="1:7">
      <c r="A46" s="4" t="s">
        <v>960</v>
      </c>
    </row>
    <row r="47" spans="1:7">
      <c r="A47" s="3" t="s">
        <v>956</v>
      </c>
    </row>
    <row r="48" spans="1:7">
      <c r="A48" s="5" t="n">
        <v>2017</v>
      </c>
      <c r="D48" s="5" t="n">
        <v>128</v>
      </c>
    </row>
    <row r="49" spans="1:7">
      <c r="A49" s="5" t="n">
        <v>2018</v>
      </c>
      <c r="D49" s="5" t="n">
        <v>132</v>
      </c>
    </row>
    <row r="50" spans="1:7">
      <c r="A50" s="5" t="n">
        <v>2019</v>
      </c>
      <c r="D50" s="5" t="n">
        <v>136</v>
      </c>
    </row>
    <row r="51" spans="1:7">
      <c r="A51" s="5" t="n">
        <v>2020</v>
      </c>
      <c r="D51" s="5" t="n">
        <v>140</v>
      </c>
    </row>
    <row r="52" spans="1:7">
      <c r="A52" s="5" t="n">
        <v>2021</v>
      </c>
      <c r="D52" s="5" t="n">
        <v>144</v>
      </c>
    </row>
    <row r="53" spans="1:7">
      <c r="A53" s="4" t="s">
        <v>957</v>
      </c>
      <c r="D53" s="5" t="n">
        <v>794</v>
      </c>
    </row>
    <row r="54" spans="1:7">
      <c r="A54" s="4" t="s">
        <v>906</v>
      </c>
    </row>
    <row r="55" spans="1:7">
      <c r="A55" s="3" t="s">
        <v>945</v>
      </c>
    </row>
    <row r="56" spans="1:7">
      <c r="A56" s="4" t="s">
        <v>914</v>
      </c>
      <c r="D56" s="5" t="n">
        <v>14</v>
      </c>
      <c r="E56" s="5" t="n">
        <v>15</v>
      </c>
      <c r="F56" s="5" t="n">
        <v>14</v>
      </c>
    </row>
    <row r="57" spans="1:7">
      <c r="A57" s="4" t="s">
        <v>915</v>
      </c>
      <c r="D57" s="5" t="n">
        <v>58</v>
      </c>
      <c r="E57" s="5" t="n">
        <v>18</v>
      </c>
      <c r="F57" s="5" t="n">
        <v>26</v>
      </c>
    </row>
    <row r="58" spans="1:7">
      <c r="A58" s="4" t="s">
        <v>946</v>
      </c>
      <c r="D58" s="5" t="n">
        <v>-70</v>
      </c>
      <c r="E58" s="5" t="n">
        <v>-20</v>
      </c>
      <c r="F58" s="5" t="n">
        <v>-17</v>
      </c>
    </row>
    <row r="59" spans="1:7">
      <c r="A59" s="4" t="s">
        <v>947</v>
      </c>
      <c r="F59" s="5" t="n">
        <v>-1</v>
      </c>
    </row>
    <row r="60" spans="1:7">
      <c r="A60" s="4" t="s">
        <v>948</v>
      </c>
      <c r="D60" s="5" t="n">
        <v>6</v>
      </c>
      <c r="E60" s="5" t="n">
        <v>9</v>
      </c>
      <c r="F60" s="5" t="n">
        <v>8</v>
      </c>
    </row>
    <row r="61" spans="1:7">
      <c r="A61" s="4" t="s">
        <v>949</v>
      </c>
      <c r="D61" s="5" t="n">
        <v>80</v>
      </c>
    </row>
    <row r="62" spans="1:7">
      <c r="A62" s="4" t="s">
        <v>950</v>
      </c>
      <c r="D62" s="5" t="n">
        <v>88</v>
      </c>
      <c r="E62" s="5" t="n">
        <v>22</v>
      </c>
      <c r="F62" s="5" t="n">
        <v>30</v>
      </c>
    </row>
    <row r="63" spans="1:7">
      <c r="A63" s="3" t="s">
        <v>951</v>
      </c>
    </row>
    <row r="64" spans="1:7">
      <c r="A64" s="4" t="s">
        <v>896</v>
      </c>
      <c r="D64" s="5" t="n">
        <v>88</v>
      </c>
      <c r="E64" s="5" t="n">
        <v>22</v>
      </c>
      <c r="F64" s="5" t="n">
        <v>30</v>
      </c>
    </row>
    <row r="65" spans="1:7">
      <c r="A65" s="4" t="s">
        <v>938</v>
      </c>
    </row>
    <row r="66" spans="1:7">
      <c r="A66" s="3" t="s">
        <v>956</v>
      </c>
    </row>
    <row r="67" spans="1:7">
      <c r="A67" s="4" t="s">
        <v>957</v>
      </c>
      <c r="D67" s="5" t="n">
        <v>87</v>
      </c>
    </row>
    <row r="68" spans="1:7">
      <c r="A68" s="4" t="s">
        <v>961</v>
      </c>
    </row>
    <row r="69" spans="1:7">
      <c r="A69" s="3" t="s">
        <v>956</v>
      </c>
    </row>
    <row r="70" spans="1:7">
      <c r="A70" s="5" t="n">
        <v>2017</v>
      </c>
      <c r="D70" s="5" t="n">
        <v>20</v>
      </c>
    </row>
    <row r="71" spans="1:7">
      <c r="A71" s="5" t="n">
        <v>2018</v>
      </c>
      <c r="D71" s="5" t="n">
        <v>20</v>
      </c>
    </row>
    <row r="72" spans="1:7">
      <c r="A72" s="5" t="n">
        <v>2019</v>
      </c>
      <c r="D72" s="5" t="n">
        <v>20</v>
      </c>
    </row>
    <row r="73" spans="1:7">
      <c r="A73" s="5" t="n">
        <v>2020</v>
      </c>
      <c r="D73" s="5" t="n">
        <v>20</v>
      </c>
    </row>
    <row r="74" spans="1:7">
      <c r="A74" s="5" t="n">
        <v>2021</v>
      </c>
      <c r="D74" s="5" t="n">
        <v>20</v>
      </c>
    </row>
    <row r="75" spans="1:7">
      <c r="A75" s="4" t="s">
        <v>962</v>
      </c>
    </row>
    <row r="76" spans="1:7">
      <c r="A76" s="3" t="s">
        <v>956</v>
      </c>
    </row>
    <row r="77" spans="1:7">
      <c r="A77" s="5" t="n">
        <v>2017</v>
      </c>
      <c r="D77" s="5" t="n">
        <v>22</v>
      </c>
    </row>
    <row r="78" spans="1:7">
      <c r="A78" s="5" t="n">
        <v>2018</v>
      </c>
      <c r="D78" s="5" t="n">
        <v>22</v>
      </c>
    </row>
    <row r="79" spans="1:7">
      <c r="A79" s="5" t="n">
        <v>2019</v>
      </c>
      <c r="D79" s="5" t="n">
        <v>22</v>
      </c>
    </row>
    <row r="80" spans="1:7">
      <c r="A80" s="5" t="n">
        <v>2020</v>
      </c>
      <c r="D80" s="5" t="n">
        <v>22</v>
      </c>
    </row>
    <row r="81" spans="1:7">
      <c r="A81" s="5" t="n">
        <v>2021</v>
      </c>
      <c r="D81" s="5" t="n">
        <v>22</v>
      </c>
    </row>
    <row r="82" spans="1:7">
      <c r="A82" s="4" t="s">
        <v>963</v>
      </c>
    </row>
    <row r="83" spans="1:7">
      <c r="A83" s="3" t="s">
        <v>951</v>
      </c>
    </row>
    <row r="84" spans="1:7">
      <c r="A84" s="4" t="s">
        <v>959</v>
      </c>
      <c r="C84" s="5" t="n">
        <v>10</v>
      </c>
    </row>
    <row r="85" spans="1:7">
      <c r="A85" s="4" t="s">
        <v>341</v>
      </c>
    </row>
    <row r="86" spans="1:7">
      <c r="A86" s="3" t="s">
        <v>945</v>
      </c>
    </row>
    <row r="87" spans="1:7">
      <c r="A87" s="4" t="s">
        <v>914</v>
      </c>
      <c r="D87" s="5" t="n">
        <v>3</v>
      </c>
      <c r="E87" s="5" t="n">
        <v>2</v>
      </c>
      <c r="F87" s="5" t="n">
        <v>2</v>
      </c>
    </row>
    <row r="88" spans="1:7">
      <c r="A88" s="4" t="s">
        <v>915</v>
      </c>
      <c r="D88" s="5" t="n">
        <v>8</v>
      </c>
      <c r="E88" s="5" t="n">
        <v>6</v>
      </c>
      <c r="F88" s="5" t="n">
        <v>7</v>
      </c>
    </row>
    <row r="89" spans="1:7">
      <c r="A89" s="4" t="s">
        <v>947</v>
      </c>
      <c r="D89" s="5" t="n">
        <v>-1</v>
      </c>
      <c r="E89" s="5" t="n">
        <v>-1</v>
      </c>
      <c r="F89" s="5" t="n">
        <v>-1</v>
      </c>
    </row>
    <row r="90" spans="1:7">
      <c r="A90" s="4" t="s">
        <v>948</v>
      </c>
      <c r="D90" s="5" t="n">
        <v>-3</v>
      </c>
      <c r="E90" s="5" t="n">
        <v>-2</v>
      </c>
      <c r="F90" s="5" t="n">
        <v>-1</v>
      </c>
    </row>
    <row r="91" spans="1:7">
      <c r="A91" s="3" t="s">
        <v>951</v>
      </c>
    </row>
    <row r="92" spans="1:7">
      <c r="A92" s="4" t="s">
        <v>896</v>
      </c>
      <c r="D92" s="5" t="n">
        <v>7</v>
      </c>
      <c r="E92" s="7" t="n">
        <v>7</v>
      </c>
      <c r="F92" s="7" t="n">
        <v>7</v>
      </c>
    </row>
    <row r="93" spans="1:7">
      <c r="A93" s="4" t="s">
        <v>953</v>
      </c>
      <c r="D93" s="5" t="n">
        <v>4</v>
      </c>
    </row>
    <row r="94" spans="1:7">
      <c r="A94" s="4" t="s">
        <v>954</v>
      </c>
      <c r="D94" s="5" t="n">
        <v>-1</v>
      </c>
    </row>
    <row r="95" spans="1:7">
      <c r="A95" s="3" t="s">
        <v>956</v>
      </c>
    </row>
    <row r="96" spans="1:7">
      <c r="A96" s="4" t="s">
        <v>957</v>
      </c>
      <c r="D96" s="5" t="n">
        <v>94</v>
      </c>
    </row>
    <row r="97" spans="1:7">
      <c r="A97" s="4" t="s">
        <v>964</v>
      </c>
    </row>
    <row r="98" spans="1:7">
      <c r="A98" s="3" t="s">
        <v>956</v>
      </c>
    </row>
    <row r="99" spans="1:7">
      <c r="A99" s="5" t="n">
        <v>2017</v>
      </c>
      <c r="D99" s="5" t="n">
        <v>22</v>
      </c>
    </row>
    <row r="100" spans="1:7">
      <c r="A100" s="5" t="n">
        <v>2018</v>
      </c>
      <c r="D100" s="5" t="n">
        <v>22</v>
      </c>
    </row>
    <row r="101" spans="1:7">
      <c r="A101" s="5" t="n">
        <v>2019</v>
      </c>
      <c r="D101" s="5" t="n">
        <v>22</v>
      </c>
    </row>
    <row r="102" spans="1:7">
      <c r="A102" s="5" t="n">
        <v>2020</v>
      </c>
      <c r="D102" s="5" t="n">
        <v>22</v>
      </c>
    </row>
    <row r="103" spans="1:7">
      <c r="A103" s="5" t="n">
        <v>2021</v>
      </c>
      <c r="D103" s="5" t="n">
        <v>22</v>
      </c>
    </row>
    <row r="104" spans="1:7">
      <c r="A104" s="4" t="s">
        <v>965</v>
      </c>
    </row>
    <row r="105" spans="1:7">
      <c r="A105" s="3" t="s">
        <v>956</v>
      </c>
    </row>
    <row r="106" spans="1:7">
      <c r="A106" s="5" t="n">
        <v>2017</v>
      </c>
      <c r="D106" s="5" t="n">
        <v>24</v>
      </c>
    </row>
    <row r="107" spans="1:7">
      <c r="A107" s="5" t="n">
        <v>2018</v>
      </c>
      <c r="D107" s="5" t="n">
        <v>24</v>
      </c>
    </row>
    <row r="108" spans="1:7">
      <c r="A108" s="5" t="n">
        <v>2019</v>
      </c>
      <c r="D108" s="5" t="n">
        <v>24</v>
      </c>
    </row>
    <row r="109" spans="1:7">
      <c r="A109" s="5" t="n">
        <v>2020</v>
      </c>
      <c r="D109" s="5" t="n">
        <v>24</v>
      </c>
    </row>
    <row r="110" spans="1:7">
      <c r="A110" s="5" t="n">
        <v>2021</v>
      </c>
      <c r="D110" s="7" t="n">
        <v>24</v>
      </c>
    </row>
    <row r="111" spans="1:7">
      <c r="A111" s="4" t="s">
        <v>966</v>
      </c>
    </row>
    <row r="112" spans="1:7">
      <c r="A112" s="3" t="s">
        <v>951</v>
      </c>
    </row>
    <row r="113" spans="1:7">
      <c r="A113" s="4" t="s">
        <v>959</v>
      </c>
      <c r="C113" s="7" t="n">
        <v>24</v>
      </c>
    </row>
    <row r="114" spans="1:7">
      <c r="A114" s="4" t="s">
        <v>967</v>
      </c>
    </row>
    <row r="115" spans="1:7">
      <c r="A115" s="3" t="s">
        <v>956</v>
      </c>
    </row>
    <row r="116" spans="1:7">
      <c r="A116" s="4" t="s">
        <v>968</v>
      </c>
      <c r="G116" s="7" t="n">
        <v>171</v>
      </c>
    </row>
    <row r="117" spans="1:7">
      <c r="A117" s="4" t="s">
        <v>483</v>
      </c>
    </row>
    <row r="118" spans="1:7">
      <c r="A118" s="3" t="s">
        <v>945</v>
      </c>
    </row>
    <row r="119" spans="1:7">
      <c r="A119" s="4" t="s">
        <v>614</v>
      </c>
      <c r="B119" s="7" t="n">
        <v>80</v>
      </c>
    </row>
    <row r="120" spans="1:7">
      <c r="A120" s="3" t="s">
        <v>951</v>
      </c>
    </row>
    <row r="121" spans="1:7">
      <c r="A121" s="4" t="s">
        <v>614</v>
      </c>
      <c r="B121" s="7" t="n">
        <v>80</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37</v>
      </c>
    </row>
    <row r="3" spans="1:4">
      <c r="A3" s="3" t="s">
        <v>970</v>
      </c>
    </row>
    <row r="4" spans="1:4">
      <c r="A4" s="4" t="s">
        <v>971</v>
      </c>
      <c r="B4" s="7" t="n">
        <v>6068</v>
      </c>
      <c r="C4" s="7" t="n">
        <v>1395</v>
      </c>
      <c r="D4" s="7" t="n">
        <v>1471</v>
      </c>
    </row>
    <row r="5" spans="1:4">
      <c r="A5" s="4" t="s">
        <v>392</v>
      </c>
      <c r="B5" s="4" t="s">
        <v>393</v>
      </c>
    </row>
    <row r="6" spans="1:4">
      <c r="A6" s="4" t="s">
        <v>321</v>
      </c>
    </row>
    <row r="7" spans="1:4">
      <c r="A7" s="3" t="s">
        <v>972</v>
      </c>
    </row>
    <row r="8" spans="1:4">
      <c r="A8" s="4" t="s">
        <v>973</v>
      </c>
      <c r="B8" s="7" t="n">
        <v>15</v>
      </c>
    </row>
    <row r="9" spans="1:4">
      <c r="A9" s="4" t="s">
        <v>974</v>
      </c>
      <c r="B9" s="7" t="n">
        <v>2</v>
      </c>
    </row>
    <row r="10" spans="1:4">
      <c r="A10" s="3" t="s">
        <v>970</v>
      </c>
    </row>
    <row r="11" spans="1:4">
      <c r="A11" s="4" t="s">
        <v>392</v>
      </c>
      <c r="B11" s="4" t="s">
        <v>393</v>
      </c>
    </row>
    <row r="12" spans="1:4">
      <c r="A12" s="4" t="s">
        <v>336</v>
      </c>
    </row>
    <row r="13" spans="1:4">
      <c r="A13" s="3" t="s">
        <v>972</v>
      </c>
    </row>
    <row r="14" spans="1:4">
      <c r="A14" s="4" t="s">
        <v>975</v>
      </c>
      <c r="B14" s="4" t="s">
        <v>976</v>
      </c>
      <c r="C14" s="4" t="s">
        <v>977</v>
      </c>
      <c r="D14" s="4" t="s">
        <v>978</v>
      </c>
    </row>
    <row r="15" spans="1:4">
      <c r="A15" s="4" t="s">
        <v>979</v>
      </c>
      <c r="B15" s="4" t="s">
        <v>980</v>
      </c>
      <c r="C15" s="4" t="s">
        <v>981</v>
      </c>
      <c r="D15" s="4" t="s">
        <v>981</v>
      </c>
    </row>
    <row r="16" spans="1:4">
      <c r="A16" s="3" t="s">
        <v>970</v>
      </c>
    </row>
    <row r="17" spans="1:4">
      <c r="A17" s="4" t="s">
        <v>975</v>
      </c>
      <c r="B17" s="4" t="s">
        <v>977</v>
      </c>
      <c r="C17" s="4" t="s">
        <v>978</v>
      </c>
      <c r="D17" s="4" t="s">
        <v>731</v>
      </c>
    </row>
    <row r="18" spans="1:4">
      <c r="A18" s="4" t="s">
        <v>979</v>
      </c>
      <c r="B18" s="4" t="s">
        <v>982</v>
      </c>
      <c r="C18" s="4" t="s">
        <v>981</v>
      </c>
      <c r="D18" s="4" t="s">
        <v>981</v>
      </c>
    </row>
    <row r="19" spans="1:4">
      <c r="A19" s="4" t="s">
        <v>983</v>
      </c>
      <c r="B19" s="4" t="s">
        <v>984</v>
      </c>
      <c r="C19" s="4" t="s">
        <v>985</v>
      </c>
      <c r="D19" s="4" t="s">
        <v>985</v>
      </c>
    </row>
    <row r="20" spans="1:4">
      <c r="A20" s="4" t="s">
        <v>986</v>
      </c>
    </row>
    <row r="21" spans="1:4">
      <c r="A21" s="3" t="s">
        <v>972</v>
      </c>
    </row>
    <row r="22" spans="1:4">
      <c r="A22" s="4" t="s">
        <v>975</v>
      </c>
      <c r="B22" s="4" t="s">
        <v>603</v>
      </c>
      <c r="C22" s="4" t="s">
        <v>603</v>
      </c>
      <c r="D22" s="4" t="s">
        <v>603</v>
      </c>
    </row>
    <row r="23" spans="1:4">
      <c r="A23" s="4" t="s">
        <v>979</v>
      </c>
      <c r="C23" s="4" t="s">
        <v>987</v>
      </c>
      <c r="D23" s="4" t="s">
        <v>987</v>
      </c>
    </row>
    <row r="24" spans="1:4">
      <c r="A24" s="3" t="s">
        <v>970</v>
      </c>
    </row>
    <row r="25" spans="1:4">
      <c r="A25" s="4" t="s">
        <v>975</v>
      </c>
      <c r="B25" s="4" t="s">
        <v>603</v>
      </c>
      <c r="C25" s="4" t="s">
        <v>603</v>
      </c>
      <c r="D25" s="4" t="s">
        <v>988</v>
      </c>
    </row>
    <row r="26" spans="1:4">
      <c r="A26" s="4" t="s">
        <v>979</v>
      </c>
      <c r="C26" s="4" t="s">
        <v>987</v>
      </c>
      <c r="D26" s="4" t="s">
        <v>987</v>
      </c>
    </row>
    <row r="27" spans="1:4">
      <c r="A27" s="4" t="s">
        <v>983</v>
      </c>
      <c r="B27" s="4" t="s">
        <v>728</v>
      </c>
      <c r="C27" s="4" t="s">
        <v>728</v>
      </c>
      <c r="D27" s="4" t="s">
        <v>989</v>
      </c>
    </row>
    <row r="28" spans="1:4">
      <c r="A28" s="4" t="s">
        <v>339</v>
      </c>
    </row>
    <row r="29" spans="1:4">
      <c r="A29" s="3" t="s">
        <v>972</v>
      </c>
    </row>
    <row r="30" spans="1:4">
      <c r="A30" s="4" t="s">
        <v>975</v>
      </c>
      <c r="B30" s="4" t="s">
        <v>990</v>
      </c>
      <c r="C30" s="4" t="s">
        <v>991</v>
      </c>
      <c r="D30" s="4" t="s">
        <v>991</v>
      </c>
    </row>
    <row r="31" spans="1:4">
      <c r="A31" s="4" t="s">
        <v>979</v>
      </c>
      <c r="B31" s="4" t="s">
        <v>992</v>
      </c>
      <c r="C31" s="4" t="s">
        <v>987</v>
      </c>
      <c r="D31" s="4" t="s">
        <v>987</v>
      </c>
    </row>
    <row r="32" spans="1:4">
      <c r="A32" s="4" t="s">
        <v>993</v>
      </c>
      <c r="B32" s="4" t="s">
        <v>994</v>
      </c>
      <c r="C32" s="4" t="s">
        <v>995</v>
      </c>
      <c r="D32" s="4" t="s">
        <v>995</v>
      </c>
    </row>
    <row r="33" spans="1:4">
      <c r="A33" s="3" t="s">
        <v>970</v>
      </c>
    </row>
    <row r="34" spans="1:4">
      <c r="A34" s="4" t="s">
        <v>975</v>
      </c>
      <c r="B34" s="4" t="s">
        <v>996</v>
      </c>
      <c r="C34" s="4" t="s">
        <v>991</v>
      </c>
      <c r="D34" s="4" t="s">
        <v>997</v>
      </c>
    </row>
    <row r="35" spans="1:4">
      <c r="A35" s="4" t="s">
        <v>979</v>
      </c>
      <c r="B35" s="4" t="s">
        <v>998</v>
      </c>
      <c r="C35" s="4" t="s">
        <v>987</v>
      </c>
      <c r="D35" s="4" t="s">
        <v>988</v>
      </c>
    </row>
    <row r="36" spans="1:4">
      <c r="A36" s="4" t="s">
        <v>993</v>
      </c>
      <c r="B36" s="4" t="s">
        <v>999</v>
      </c>
      <c r="C36" s="4" t="s">
        <v>995</v>
      </c>
      <c r="D36" s="4" t="s">
        <v>1000</v>
      </c>
    </row>
    <row r="37" spans="1:4">
      <c r="A37" s="4" t="s">
        <v>983</v>
      </c>
      <c r="B37" s="4" t="s">
        <v>1000</v>
      </c>
      <c r="C37" s="4" t="s">
        <v>1001</v>
      </c>
      <c r="D37" s="4" t="s">
        <v>1001</v>
      </c>
    </row>
    <row r="38" spans="1:4">
      <c r="A38" s="4" t="s">
        <v>1002</v>
      </c>
    </row>
    <row r="39" spans="1:4">
      <c r="A39" s="3" t="s">
        <v>972</v>
      </c>
    </row>
    <row r="40" spans="1:4">
      <c r="A40" s="4" t="s">
        <v>975</v>
      </c>
      <c r="B40" s="4" t="s">
        <v>1003</v>
      </c>
      <c r="C40" s="4" t="s">
        <v>1004</v>
      </c>
      <c r="D40" s="4" t="s">
        <v>735</v>
      </c>
    </row>
    <row r="41" spans="1:4">
      <c r="A41" s="4" t="s">
        <v>979</v>
      </c>
      <c r="B41" s="4" t="s">
        <v>1005</v>
      </c>
      <c r="C41" s="4" t="s">
        <v>1005</v>
      </c>
      <c r="D41" s="4" t="s">
        <v>1005</v>
      </c>
    </row>
    <row r="42" spans="1:4">
      <c r="A42" s="4" t="s">
        <v>993</v>
      </c>
      <c r="B42" s="4" t="s">
        <v>1006</v>
      </c>
      <c r="C42" s="4" t="s">
        <v>735</v>
      </c>
      <c r="D42" s="4" t="s">
        <v>735</v>
      </c>
    </row>
    <row r="43" spans="1:4">
      <c r="A43" s="3" t="s">
        <v>970</v>
      </c>
    </row>
    <row r="44" spans="1:4">
      <c r="A44" s="4" t="s">
        <v>975</v>
      </c>
      <c r="B44" s="4" t="s">
        <v>1007</v>
      </c>
      <c r="C44" s="4" t="s">
        <v>735</v>
      </c>
      <c r="D44" s="4" t="s">
        <v>1008</v>
      </c>
    </row>
    <row r="45" spans="1:4">
      <c r="A45" s="4" t="s">
        <v>979</v>
      </c>
      <c r="B45" s="4" t="s">
        <v>1009</v>
      </c>
      <c r="C45" s="4" t="s">
        <v>1005</v>
      </c>
      <c r="D45" s="4" t="s">
        <v>1010</v>
      </c>
    </row>
    <row r="46" spans="1:4">
      <c r="A46" s="4" t="s">
        <v>993</v>
      </c>
      <c r="B46" s="4" t="s">
        <v>1006</v>
      </c>
      <c r="C46" s="4" t="s">
        <v>735</v>
      </c>
      <c r="D46" s="4" t="s">
        <v>7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11</v>
      </c>
      <c r="B1" s="2" t="s">
        <v>1</v>
      </c>
    </row>
    <row r="2" spans="1:3">
      <c r="B2" s="2" t="s">
        <v>2</v>
      </c>
      <c r="C2" s="2" t="s">
        <v>33</v>
      </c>
    </row>
    <row r="3" spans="1:3">
      <c r="A3" s="3" t="s">
        <v>1012</v>
      </c>
    </row>
    <row r="4" spans="1:3">
      <c r="A4" s="4" t="s">
        <v>1013</v>
      </c>
      <c r="B4" s="4" t="s">
        <v>495</v>
      </c>
      <c r="C4" s="4" t="s">
        <v>495</v>
      </c>
    </row>
    <row r="5" spans="1:3">
      <c r="A5" s="4" t="s">
        <v>1014</v>
      </c>
    </row>
    <row r="6" spans="1:3">
      <c r="A6" s="3" t="s">
        <v>1012</v>
      </c>
    </row>
    <row r="7" spans="1:3">
      <c r="A7" s="4" t="s">
        <v>1015</v>
      </c>
      <c r="B7" s="4" t="s">
        <v>1016</v>
      </c>
    </row>
    <row r="8" spans="1:3">
      <c r="A8" s="4" t="s">
        <v>1017</v>
      </c>
      <c r="B8" s="4" t="s">
        <v>819</v>
      </c>
    </row>
    <row r="9" spans="1:3">
      <c r="A9" s="4" t="s">
        <v>1018</v>
      </c>
    </row>
    <row r="10" spans="1:3">
      <c r="A10" s="3" t="s">
        <v>1012</v>
      </c>
    </row>
    <row r="11" spans="1:3">
      <c r="A11" s="4" t="s">
        <v>1013</v>
      </c>
      <c r="B11" s="4" t="s">
        <v>1019</v>
      </c>
      <c r="C11" s="4" t="s">
        <v>1009</v>
      </c>
    </row>
    <row r="12" spans="1:3">
      <c r="A12" s="4" t="s">
        <v>1020</v>
      </c>
    </row>
    <row r="13" spans="1:3">
      <c r="A13" s="3" t="s">
        <v>1012</v>
      </c>
    </row>
    <row r="14" spans="1:3">
      <c r="A14" s="4" t="s">
        <v>1013</v>
      </c>
      <c r="B14" s="4" t="s">
        <v>1021</v>
      </c>
      <c r="C14" s="4" t="s">
        <v>1022</v>
      </c>
    </row>
    <row r="15" spans="1:3">
      <c r="A15" s="4" t="s">
        <v>1023</v>
      </c>
    </row>
    <row r="16" spans="1:3">
      <c r="A16" s="3" t="s">
        <v>1012</v>
      </c>
    </row>
    <row r="17" spans="1:3">
      <c r="A17" s="4" t="s">
        <v>1013</v>
      </c>
      <c r="B17" s="4" t="s">
        <v>1024</v>
      </c>
      <c r="C17" s="4" t="s">
        <v>562</v>
      </c>
    </row>
    <row r="18" spans="1:3">
      <c r="A18" s="4" t="s">
        <v>1025</v>
      </c>
    </row>
    <row r="19" spans="1:3">
      <c r="A19" s="3" t="s">
        <v>1012</v>
      </c>
    </row>
    <row r="20" spans="1:3">
      <c r="A20" s="4" t="s">
        <v>1013</v>
      </c>
      <c r="B20" s="4" t="s">
        <v>1026</v>
      </c>
      <c r="C20" s="4" t="s">
        <v>425</v>
      </c>
    </row>
    <row r="21" spans="1:3">
      <c r="A21" s="4" t="s">
        <v>1027</v>
      </c>
    </row>
    <row r="22" spans="1:3">
      <c r="A22" s="3" t="s">
        <v>1012</v>
      </c>
    </row>
    <row r="23" spans="1:3">
      <c r="A23" s="4" t="s">
        <v>1015</v>
      </c>
      <c r="B23" s="4" t="s">
        <v>1028</v>
      </c>
    </row>
    <row r="24" spans="1:3">
      <c r="A24" s="4" t="s">
        <v>1017</v>
      </c>
      <c r="B24" s="4" t="s">
        <v>393</v>
      </c>
    </row>
    <row r="25" spans="1:3">
      <c r="A25" s="4" t="s">
        <v>1029</v>
      </c>
    </row>
    <row r="26" spans="1:3">
      <c r="A26" s="3" t="s">
        <v>1012</v>
      </c>
    </row>
    <row r="27" spans="1:3">
      <c r="A27" s="4" t="s">
        <v>1015</v>
      </c>
      <c r="B27" s="4" t="s">
        <v>1030</v>
      </c>
    </row>
    <row r="28" spans="1:3">
      <c r="A28" s="4" t="s">
        <v>1017</v>
      </c>
      <c r="B28" s="4" t="s">
        <v>1031</v>
      </c>
    </row>
    <row r="29" spans="1:3">
      <c r="A29" s="4" t="s">
        <v>1032</v>
      </c>
    </row>
    <row r="30" spans="1:3">
      <c r="A30" s="3" t="s">
        <v>1012</v>
      </c>
    </row>
    <row r="31" spans="1:3">
      <c r="A31" s="4" t="s">
        <v>1015</v>
      </c>
      <c r="B31" s="4" t="s">
        <v>393</v>
      </c>
    </row>
    <row r="32" spans="1:3">
      <c r="A32" s="4" t="s">
        <v>1017</v>
      </c>
      <c r="B32" s="4" t="s">
        <v>1033</v>
      </c>
    </row>
    <row r="33" spans="1:3">
      <c r="A33" s="4" t="s">
        <v>1034</v>
      </c>
    </row>
    <row r="34" spans="1:3">
      <c r="A34" s="3" t="s">
        <v>1012</v>
      </c>
    </row>
    <row r="35" spans="1:3">
      <c r="A35" s="4" t="s">
        <v>1015</v>
      </c>
      <c r="B35" s="4" t="s">
        <v>1028</v>
      </c>
    </row>
    <row r="36" spans="1:3">
      <c r="A36" s="4" t="s">
        <v>1017</v>
      </c>
      <c r="B36" s="4" t="s">
        <v>1035</v>
      </c>
    </row>
    <row r="37" spans="1:3">
      <c r="A37" s="4" t="s">
        <v>1036</v>
      </c>
    </row>
    <row r="38" spans="1:3">
      <c r="A38" s="3" t="s">
        <v>1012</v>
      </c>
    </row>
    <row r="39" spans="1:3">
      <c r="A39" s="4" t="s">
        <v>1017</v>
      </c>
      <c r="B39" s="4" t="s">
        <v>1030</v>
      </c>
    </row>
    <row r="40" spans="1:3">
      <c r="A40" s="4" t="s">
        <v>1037</v>
      </c>
    </row>
    <row r="41" spans="1:3">
      <c r="A41" s="3" t="s">
        <v>1012</v>
      </c>
    </row>
    <row r="42" spans="1:3">
      <c r="A42" s="4" t="s">
        <v>1017</v>
      </c>
      <c r="B42" s="4" t="s">
        <v>393</v>
      </c>
    </row>
    <row r="43" spans="1:3">
      <c r="A43" s="4" t="s">
        <v>1038</v>
      </c>
    </row>
    <row r="44" spans="1:3">
      <c r="A44" s="3" t="s">
        <v>1012</v>
      </c>
    </row>
    <row r="45" spans="1:3">
      <c r="A45" s="4" t="s">
        <v>1017</v>
      </c>
      <c r="B45" s="4" t="s">
        <v>393</v>
      </c>
    </row>
    <row r="46" spans="1:3">
      <c r="A46" s="4" t="s">
        <v>1039</v>
      </c>
    </row>
    <row r="47" spans="1:3">
      <c r="A47" s="3" t="s">
        <v>1012</v>
      </c>
    </row>
    <row r="48" spans="1:3">
      <c r="A48" s="4" t="s">
        <v>1017</v>
      </c>
      <c r="B48" s="4" t="s">
        <v>1035</v>
      </c>
    </row>
    <row r="49" spans="1:3">
      <c r="A49" s="4" t="s">
        <v>1040</v>
      </c>
    </row>
    <row r="50" spans="1:3">
      <c r="A50" s="3" t="s">
        <v>1012</v>
      </c>
    </row>
    <row r="51" spans="1:3">
      <c r="A51" s="4" t="s">
        <v>1017</v>
      </c>
      <c r="B51" s="4" t="s">
        <v>1035</v>
      </c>
    </row>
    <row r="52" spans="1:3">
      <c r="A52" s="4" t="s">
        <v>1041</v>
      </c>
    </row>
    <row r="53" spans="1:3">
      <c r="A53" s="3" t="s">
        <v>1012</v>
      </c>
    </row>
    <row r="54" spans="1:3">
      <c r="A54" s="4" t="s">
        <v>1017</v>
      </c>
      <c r="B54" s="4" t="s">
        <v>731</v>
      </c>
    </row>
    <row r="55" spans="1:3">
      <c r="A55" s="4" t="s">
        <v>1042</v>
      </c>
    </row>
    <row r="56" spans="1:3">
      <c r="A56" s="3" t="s">
        <v>1012</v>
      </c>
    </row>
    <row r="57" spans="1:3">
      <c r="A57" s="4" t="s">
        <v>1017</v>
      </c>
      <c r="B57" s="4" t="s">
        <v>393</v>
      </c>
    </row>
    <row r="58" spans="1:3">
      <c r="A58" s="4" t="s">
        <v>1043</v>
      </c>
    </row>
    <row r="59" spans="1:3">
      <c r="A59" s="3" t="s">
        <v>1012</v>
      </c>
    </row>
    <row r="60" spans="1:3">
      <c r="A60" s="4" t="s">
        <v>1017</v>
      </c>
      <c r="B60" s="4" t="s">
        <v>393</v>
      </c>
    </row>
    <row r="61" spans="1:3">
      <c r="A61" s="4" t="s">
        <v>1044</v>
      </c>
    </row>
    <row r="62" spans="1:3">
      <c r="A62" s="3" t="s">
        <v>1012</v>
      </c>
    </row>
    <row r="63" spans="1:3">
      <c r="A63" s="4" t="s">
        <v>1017</v>
      </c>
      <c r="B63" s="4" t="s">
        <v>1045</v>
      </c>
    </row>
    <row r="64" spans="1:3">
      <c r="A64" s="4" t="s">
        <v>1046</v>
      </c>
    </row>
    <row r="65" spans="1:3">
      <c r="A65" s="3" t="s">
        <v>1012</v>
      </c>
    </row>
    <row r="66" spans="1:3">
      <c r="A66" s="4" t="s">
        <v>1015</v>
      </c>
      <c r="B66" s="4" t="s">
        <v>1028</v>
      </c>
    </row>
    <row r="67" spans="1:3">
      <c r="A67" s="4" t="s">
        <v>1017</v>
      </c>
      <c r="B67" s="4" t="s">
        <v>1009</v>
      </c>
    </row>
    <row r="68" spans="1:3">
      <c r="A68" s="4" t="s">
        <v>1047</v>
      </c>
    </row>
    <row r="69" spans="1:3">
      <c r="A69" s="3" t="s">
        <v>1012</v>
      </c>
    </row>
    <row r="70" spans="1:3">
      <c r="A70" s="4" t="s">
        <v>1015</v>
      </c>
      <c r="B70" s="4" t="s">
        <v>1033</v>
      </c>
    </row>
    <row r="71" spans="1:3">
      <c r="A71" s="4" t="s">
        <v>1017</v>
      </c>
      <c r="B71" s="4" t="s">
        <v>1048</v>
      </c>
    </row>
    <row r="72" spans="1:3">
      <c r="A72" s="4" t="s">
        <v>1049</v>
      </c>
    </row>
    <row r="73" spans="1:3">
      <c r="A73" s="3" t="s">
        <v>1012</v>
      </c>
    </row>
    <row r="74" spans="1:3">
      <c r="A74" s="4" t="s">
        <v>1015</v>
      </c>
      <c r="B74" s="4" t="s">
        <v>1050</v>
      </c>
    </row>
    <row r="75" spans="1:3">
      <c r="A75" s="4" t="s">
        <v>1017</v>
      </c>
      <c r="B75" s="4" t="s">
        <v>1024</v>
      </c>
    </row>
    <row r="76" spans="1:3">
      <c r="A76" s="4" t="s">
        <v>1051</v>
      </c>
    </row>
    <row r="77" spans="1:3">
      <c r="A77" s="3" t="s">
        <v>1012</v>
      </c>
    </row>
    <row r="78" spans="1:3">
      <c r="A78" s="4" t="s">
        <v>1015</v>
      </c>
      <c r="B78" s="4" t="s">
        <v>393</v>
      </c>
    </row>
    <row r="79" spans="1:3">
      <c r="A79" s="4" t="s">
        <v>1017</v>
      </c>
      <c r="B79" s="4" t="s">
        <v>558</v>
      </c>
    </row>
    <row r="80" spans="1:3">
      <c r="A80" s="4" t="s">
        <v>1052</v>
      </c>
    </row>
    <row r="81" spans="1:3">
      <c r="A81" s="3" t="s">
        <v>1012</v>
      </c>
    </row>
    <row r="82" spans="1:3">
      <c r="A82" s="4" t="s">
        <v>1015</v>
      </c>
      <c r="B82" s="4" t="s">
        <v>1048</v>
      </c>
    </row>
    <row r="83" spans="1:3">
      <c r="A83" s="4" t="s">
        <v>1053</v>
      </c>
    </row>
    <row r="84" spans="1:3">
      <c r="A84" s="3" t="s">
        <v>1012</v>
      </c>
    </row>
    <row r="85" spans="1:3">
      <c r="A85" s="4" t="s">
        <v>1015</v>
      </c>
      <c r="B85" s="4" t="s">
        <v>731</v>
      </c>
    </row>
    <row r="86" spans="1:3">
      <c r="A86" s="4" t="s">
        <v>1054</v>
      </c>
    </row>
    <row r="87" spans="1:3">
      <c r="A87" s="3" t="s">
        <v>1012</v>
      </c>
    </row>
    <row r="88" spans="1:3">
      <c r="A88" s="4" t="s">
        <v>1015</v>
      </c>
      <c r="B88" s="4" t="s">
        <v>562</v>
      </c>
    </row>
    <row r="89" spans="1:3">
      <c r="A89" s="4" t="s">
        <v>1017</v>
      </c>
      <c r="B89" s="4" t="s">
        <v>1055</v>
      </c>
    </row>
    <row r="90" spans="1:3">
      <c r="A90" s="4" t="s">
        <v>1056</v>
      </c>
    </row>
    <row r="91" spans="1:3">
      <c r="A91" s="3" t="s">
        <v>1012</v>
      </c>
    </row>
    <row r="92" spans="1:3">
      <c r="A92" s="4" t="s">
        <v>1015</v>
      </c>
      <c r="B92" s="4" t="s">
        <v>1057</v>
      </c>
    </row>
    <row r="93" spans="1:3">
      <c r="A93" s="4" t="s">
        <v>1017</v>
      </c>
      <c r="B93" s="4" t="s">
        <v>1022</v>
      </c>
    </row>
    <row r="94" spans="1:3">
      <c r="A94" s="4" t="s">
        <v>1058</v>
      </c>
    </row>
    <row r="95" spans="1:3">
      <c r="A95" s="3" t="s">
        <v>1012</v>
      </c>
    </row>
    <row r="96" spans="1:3">
      <c r="A96" s="4" t="s">
        <v>1015</v>
      </c>
      <c r="B96" s="4" t="s">
        <v>425</v>
      </c>
    </row>
    <row r="97" spans="1:3">
      <c r="A97" s="4" t="s">
        <v>1017</v>
      </c>
      <c r="B97" s="4" t="s">
        <v>426</v>
      </c>
    </row>
    <row r="98" spans="1:3">
      <c r="A98" s="4" t="s">
        <v>1059</v>
      </c>
    </row>
    <row r="99" spans="1:3">
      <c r="A99" s="3" t="s">
        <v>1012</v>
      </c>
    </row>
    <row r="100" spans="1:3">
      <c r="A100" s="4" t="s">
        <v>1015</v>
      </c>
      <c r="B100" s="4" t="s">
        <v>1016</v>
      </c>
    </row>
    <row r="101" spans="1:3">
      <c r="A101" s="4" t="s">
        <v>1017</v>
      </c>
      <c r="B101" s="4" t="s">
        <v>819</v>
      </c>
    </row>
    <row r="102" spans="1:3">
      <c r="A102" s="4" t="s">
        <v>1060</v>
      </c>
    </row>
    <row r="103" spans="1:3">
      <c r="A103" s="3" t="s">
        <v>1012</v>
      </c>
    </row>
    <row r="104" spans="1:3">
      <c r="A104" s="4" t="s">
        <v>1015</v>
      </c>
      <c r="B104" s="4" t="s">
        <v>1016</v>
      </c>
    </row>
    <row r="105" spans="1:3">
      <c r="A105" s="4" t="s">
        <v>1017</v>
      </c>
      <c r="B105" s="4" t="s">
        <v>819</v>
      </c>
    </row>
    <row r="106" spans="1:3">
      <c r="A106" s="4" t="s">
        <v>1061</v>
      </c>
    </row>
    <row r="107" spans="1:3">
      <c r="A107" s="3" t="s">
        <v>1012</v>
      </c>
    </row>
    <row r="108" spans="1:3">
      <c r="A108" s="4" t="s">
        <v>1015</v>
      </c>
      <c r="B108" s="4" t="s">
        <v>731</v>
      </c>
    </row>
    <row r="109" spans="1:3">
      <c r="A109" s="4" t="s">
        <v>1017</v>
      </c>
      <c r="B109" s="4" t="s">
        <v>1062</v>
      </c>
    </row>
    <row r="110" spans="1:3">
      <c r="A110" s="4" t="s">
        <v>1063</v>
      </c>
    </row>
    <row r="111" spans="1:3">
      <c r="A111" s="3" t="s">
        <v>1012</v>
      </c>
    </row>
    <row r="112" spans="1:3">
      <c r="A112" s="4" t="s">
        <v>1015</v>
      </c>
      <c r="B112" s="4" t="s">
        <v>1028</v>
      </c>
    </row>
    <row r="113" spans="1:3">
      <c r="A113" s="4" t="s">
        <v>1017</v>
      </c>
      <c r="B113" s="4" t="s">
        <v>5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64</v>
      </c>
      <c r="B1" s="2" t="s">
        <v>2</v>
      </c>
      <c r="C1" s="2" t="s">
        <v>33</v>
      </c>
      <c r="D1" s="2" t="s">
        <v>37</v>
      </c>
    </row>
    <row r="2" spans="1:4">
      <c r="A2" s="4" t="s">
        <v>321</v>
      </c>
    </row>
    <row r="3" spans="1:4">
      <c r="A3" s="3" t="s">
        <v>203</v>
      </c>
    </row>
    <row r="4" spans="1:4">
      <c r="A4" s="4" t="s">
        <v>1065</v>
      </c>
      <c r="B4" s="7" t="n">
        <v>5807</v>
      </c>
      <c r="C4" s="7" t="n">
        <v>1304</v>
      </c>
      <c r="D4" s="7" t="n">
        <v>1435</v>
      </c>
    </row>
    <row r="5" spans="1:4">
      <c r="A5" s="4" t="s">
        <v>336</v>
      </c>
    </row>
    <row r="6" spans="1:4">
      <c r="A6" s="3" t="s">
        <v>203</v>
      </c>
    </row>
    <row r="7" spans="1:4">
      <c r="A7" s="4" t="s">
        <v>89</v>
      </c>
      <c r="B7" s="5" t="n">
        <v>1882</v>
      </c>
      <c r="C7" s="5" t="n">
        <v>988</v>
      </c>
    </row>
    <row r="8" spans="1:4">
      <c r="A8" s="4" t="s">
        <v>1066</v>
      </c>
      <c r="B8" s="5" t="n">
        <v>625</v>
      </c>
      <c r="C8" s="5" t="n">
        <v>243</v>
      </c>
    </row>
    <row r="9" spans="1:4">
      <c r="A9" s="4" t="s">
        <v>1065</v>
      </c>
      <c r="B9" s="5" t="n">
        <v>2507</v>
      </c>
      <c r="C9" s="5" t="n">
        <v>988</v>
      </c>
      <c r="D9" s="7" t="n">
        <v>1098</v>
      </c>
    </row>
    <row r="10" spans="1:4">
      <c r="A10" s="4" t="s">
        <v>1027</v>
      </c>
    </row>
    <row r="11" spans="1:4">
      <c r="A11" s="3" t="s">
        <v>203</v>
      </c>
    </row>
    <row r="12" spans="1:4">
      <c r="A12" s="4" t="s">
        <v>1065</v>
      </c>
      <c r="B12" s="5" t="n">
        <v>185</v>
      </c>
      <c r="C12" s="5" t="n">
        <v>69</v>
      </c>
    </row>
    <row r="13" spans="1:4">
      <c r="A13" s="4" t="s">
        <v>1067</v>
      </c>
    </row>
    <row r="14" spans="1:4">
      <c r="A14" s="3" t="s">
        <v>203</v>
      </c>
    </row>
    <row r="15" spans="1:4">
      <c r="A15" s="4" t="s">
        <v>1065</v>
      </c>
      <c r="B15" s="5" t="n">
        <v>53</v>
      </c>
      <c r="C15" s="5" t="n">
        <v>47</v>
      </c>
    </row>
    <row r="16" spans="1:4">
      <c r="A16" s="4" t="s">
        <v>1068</v>
      </c>
    </row>
    <row r="17" spans="1:4">
      <c r="A17" s="3" t="s">
        <v>203</v>
      </c>
    </row>
    <row r="18" spans="1:4">
      <c r="A18" s="4" t="s">
        <v>1065</v>
      </c>
      <c r="B18" s="5" t="n">
        <v>43</v>
      </c>
      <c r="C18" s="5" t="n">
        <v>37</v>
      </c>
    </row>
    <row r="19" spans="1:4">
      <c r="A19" s="4" t="s">
        <v>1069</v>
      </c>
    </row>
    <row r="20" spans="1:4">
      <c r="A20" s="3" t="s">
        <v>203</v>
      </c>
    </row>
    <row r="21" spans="1:4">
      <c r="A21" s="4" t="s">
        <v>1065</v>
      </c>
      <c r="B21" s="5" t="n">
        <v>27</v>
      </c>
      <c r="C21" s="5" t="n">
        <v>26</v>
      </c>
    </row>
    <row r="22" spans="1:4">
      <c r="A22" s="4" t="s">
        <v>1070</v>
      </c>
    </row>
    <row r="23" spans="1:4">
      <c r="A23" s="3" t="s">
        <v>203</v>
      </c>
    </row>
    <row r="24" spans="1:4">
      <c r="A24" s="4" t="s">
        <v>1065</v>
      </c>
      <c r="B24" s="5" t="n">
        <v>47</v>
      </c>
      <c r="C24" s="5" t="n">
        <v>61</v>
      </c>
    </row>
    <row r="25" spans="1:4">
      <c r="A25" s="4" t="s">
        <v>1071</v>
      </c>
    </row>
    <row r="26" spans="1:4">
      <c r="A26" s="3" t="s">
        <v>203</v>
      </c>
    </row>
    <row r="27" spans="1:4">
      <c r="A27" s="4" t="s">
        <v>1065</v>
      </c>
      <c r="B27" s="5" t="n">
        <v>66</v>
      </c>
      <c r="C27" s="5" t="n">
        <v>53</v>
      </c>
    </row>
    <row r="28" spans="1:4">
      <c r="A28" s="4" t="s">
        <v>1072</v>
      </c>
    </row>
    <row r="29" spans="1:4">
      <c r="A29" s="3" t="s">
        <v>203</v>
      </c>
    </row>
    <row r="30" spans="1:4">
      <c r="A30" s="4" t="s">
        <v>1065</v>
      </c>
      <c r="B30" s="5" t="n">
        <v>39</v>
      </c>
      <c r="C30" s="5" t="n">
        <v>34</v>
      </c>
    </row>
    <row r="31" spans="1:4">
      <c r="A31" s="4" t="s">
        <v>1073</v>
      </c>
    </row>
    <row r="32" spans="1:4">
      <c r="A32" s="3" t="s">
        <v>203</v>
      </c>
    </row>
    <row r="33" spans="1:4">
      <c r="A33" s="4" t="s">
        <v>1065</v>
      </c>
      <c r="B33" s="5" t="n">
        <v>17</v>
      </c>
      <c r="C33" s="5" t="n">
        <v>14</v>
      </c>
    </row>
    <row r="34" spans="1:4">
      <c r="A34" s="4" t="s">
        <v>1074</v>
      </c>
    </row>
    <row r="35" spans="1:4">
      <c r="A35" s="3" t="s">
        <v>203</v>
      </c>
    </row>
    <row r="36" spans="1:4">
      <c r="A36" s="4" t="s">
        <v>1065</v>
      </c>
      <c r="B36" s="5" t="n">
        <v>64</v>
      </c>
      <c r="C36" s="5" t="n">
        <v>56</v>
      </c>
    </row>
    <row r="37" spans="1:4">
      <c r="A37" s="4" t="s">
        <v>1075</v>
      </c>
    </row>
    <row r="38" spans="1:4">
      <c r="A38" s="3" t="s">
        <v>203</v>
      </c>
    </row>
    <row r="39" spans="1:4">
      <c r="A39" s="4" t="s">
        <v>1065</v>
      </c>
      <c r="B39" s="5" t="n">
        <v>49</v>
      </c>
    </row>
    <row r="40" spans="1:4">
      <c r="A40" s="4" t="s">
        <v>1076</v>
      </c>
    </row>
    <row r="41" spans="1:4">
      <c r="A41" s="3" t="s">
        <v>203</v>
      </c>
    </row>
    <row r="42" spans="1:4">
      <c r="A42" s="4" t="s">
        <v>1065</v>
      </c>
      <c r="B42" s="5" t="n">
        <v>85</v>
      </c>
      <c r="C42" s="5" t="n">
        <v>32</v>
      </c>
    </row>
    <row r="43" spans="1:4">
      <c r="A43" s="4" t="s">
        <v>1077</v>
      </c>
    </row>
    <row r="44" spans="1:4">
      <c r="A44" s="3" t="s">
        <v>203</v>
      </c>
    </row>
    <row r="45" spans="1:4">
      <c r="A45" s="4" t="s">
        <v>1065</v>
      </c>
      <c r="B45" s="5" t="n">
        <v>26</v>
      </c>
      <c r="C45" s="5" t="n">
        <v>24</v>
      </c>
    </row>
    <row r="46" spans="1:4">
      <c r="A46" s="4" t="s">
        <v>1078</v>
      </c>
    </row>
    <row r="47" spans="1:4">
      <c r="A47" s="3" t="s">
        <v>203</v>
      </c>
    </row>
    <row r="48" spans="1:4">
      <c r="A48" s="4" t="s">
        <v>1065</v>
      </c>
      <c r="B48" s="5" t="n">
        <v>58</v>
      </c>
    </row>
    <row r="49" spans="1:4">
      <c r="A49" s="4" t="s">
        <v>1079</v>
      </c>
    </row>
    <row r="50" spans="1:4">
      <c r="A50" s="3" t="s">
        <v>203</v>
      </c>
    </row>
    <row r="51" spans="1:4">
      <c r="A51" s="4" t="s">
        <v>1065</v>
      </c>
      <c r="B51" s="5" t="n">
        <v>57</v>
      </c>
    </row>
    <row r="52" spans="1:4">
      <c r="A52" s="4" t="s">
        <v>1080</v>
      </c>
    </row>
    <row r="53" spans="1:4">
      <c r="A53" s="3" t="s">
        <v>203</v>
      </c>
    </row>
    <row r="54" spans="1:4">
      <c r="A54" s="4" t="s">
        <v>1065</v>
      </c>
      <c r="B54" s="5" t="n">
        <v>64</v>
      </c>
    </row>
    <row r="55" spans="1:4">
      <c r="A55" s="4" t="s">
        <v>1081</v>
      </c>
    </row>
    <row r="56" spans="1:4">
      <c r="A56" s="3" t="s">
        <v>203</v>
      </c>
    </row>
    <row r="57" spans="1:4">
      <c r="A57" s="4" t="s">
        <v>1065</v>
      </c>
      <c r="B57" s="5" t="n">
        <v>280</v>
      </c>
      <c r="C57" s="5" t="n">
        <v>92</v>
      </c>
    </row>
    <row r="58" spans="1:4">
      <c r="A58" s="4" t="s">
        <v>1082</v>
      </c>
    </row>
    <row r="59" spans="1:4">
      <c r="A59" s="3" t="s">
        <v>203</v>
      </c>
    </row>
    <row r="60" spans="1:4">
      <c r="A60" s="4" t="s">
        <v>1065</v>
      </c>
      <c r="B60" s="5" t="n">
        <v>98</v>
      </c>
    </row>
    <row r="61" spans="1:4">
      <c r="A61" s="4" t="s">
        <v>1083</v>
      </c>
    </row>
    <row r="62" spans="1:4">
      <c r="A62" s="3" t="s">
        <v>203</v>
      </c>
    </row>
    <row r="63" spans="1:4">
      <c r="A63" s="4" t="s">
        <v>1065</v>
      </c>
      <c r="B63" s="5" t="n">
        <v>115</v>
      </c>
      <c r="C63" s="5" t="n">
        <v>21</v>
      </c>
    </row>
    <row r="64" spans="1:4">
      <c r="A64" s="4" t="s">
        <v>1084</v>
      </c>
    </row>
    <row r="65" spans="1:4">
      <c r="A65" s="3" t="s">
        <v>203</v>
      </c>
    </row>
    <row r="66" spans="1:4">
      <c r="A66" s="4" t="s">
        <v>1065</v>
      </c>
      <c r="B66" s="5" t="n">
        <v>84</v>
      </c>
    </row>
    <row r="67" spans="1:4">
      <c r="A67" s="4" t="s">
        <v>1085</v>
      </c>
    </row>
    <row r="68" spans="1:4">
      <c r="A68" s="3" t="s">
        <v>203</v>
      </c>
    </row>
    <row r="69" spans="1:4">
      <c r="A69" s="4" t="s">
        <v>1065</v>
      </c>
      <c r="B69" s="5" t="n">
        <v>122</v>
      </c>
      <c r="C69" s="5" t="n">
        <v>22</v>
      </c>
    </row>
    <row r="70" spans="1:4">
      <c r="A70" s="4" t="s">
        <v>1086</v>
      </c>
    </row>
    <row r="71" spans="1:4">
      <c r="A71" s="3" t="s">
        <v>203</v>
      </c>
    </row>
    <row r="72" spans="1:4">
      <c r="A72" s="4" t="s">
        <v>1065</v>
      </c>
      <c r="B72" s="5" t="n">
        <v>76</v>
      </c>
      <c r="C72" s="5" t="n">
        <v>37</v>
      </c>
    </row>
    <row r="73" spans="1:4">
      <c r="A73" s="4" t="s">
        <v>1087</v>
      </c>
    </row>
    <row r="74" spans="1:4">
      <c r="A74" s="3" t="s">
        <v>203</v>
      </c>
    </row>
    <row r="75" spans="1:4">
      <c r="A75" s="4" t="s">
        <v>1065</v>
      </c>
      <c r="B75" s="5" t="n">
        <v>139</v>
      </c>
    </row>
    <row r="76" spans="1:4">
      <c r="A76" s="4" t="s">
        <v>1088</v>
      </c>
    </row>
    <row r="77" spans="1:4">
      <c r="A77" s="3" t="s">
        <v>203</v>
      </c>
    </row>
    <row r="78" spans="1:4">
      <c r="A78" s="4" t="s">
        <v>1065</v>
      </c>
      <c r="B78" s="5" t="n">
        <v>71</v>
      </c>
      <c r="C78" s="5" t="n">
        <v>103</v>
      </c>
    </row>
    <row r="79" spans="1:4">
      <c r="A79" s="4" t="s">
        <v>1089</v>
      </c>
    </row>
    <row r="80" spans="1:4">
      <c r="A80" s="3" t="s">
        <v>203</v>
      </c>
    </row>
    <row r="81" spans="1:4">
      <c r="A81" s="4" t="s">
        <v>1065</v>
      </c>
      <c r="C81" s="5" t="n">
        <v>745</v>
      </c>
    </row>
    <row r="82" spans="1:4">
      <c r="A82" s="4" t="s">
        <v>1090</v>
      </c>
    </row>
    <row r="83" spans="1:4">
      <c r="A83" s="3" t="s">
        <v>203</v>
      </c>
    </row>
    <row r="84" spans="1:4">
      <c r="A84" s="4" t="s">
        <v>1065</v>
      </c>
      <c r="B84" s="5" t="n">
        <v>17</v>
      </c>
      <c r="C84" s="5" t="n">
        <v>16</v>
      </c>
    </row>
    <row r="85" spans="1:4">
      <c r="A85" s="4" t="s">
        <v>1091</v>
      </c>
    </row>
    <row r="86" spans="1:4">
      <c r="A86" s="3" t="s">
        <v>203</v>
      </c>
    </row>
    <row r="87" spans="1:4">
      <c r="A87" s="4" t="s">
        <v>1065</v>
      </c>
      <c r="C87" s="5" t="n">
        <v>1</v>
      </c>
    </row>
    <row r="88" spans="1:4">
      <c r="A88" s="4" t="s">
        <v>1092</v>
      </c>
    </row>
    <row r="89" spans="1:4">
      <c r="A89" s="3" t="s">
        <v>203</v>
      </c>
    </row>
    <row r="90" spans="1:4">
      <c r="A90" s="4" t="s">
        <v>89</v>
      </c>
      <c r="B90" s="5" t="n">
        <v>385</v>
      </c>
    </row>
    <row r="91" spans="1:4">
      <c r="A91" s="4" t="s">
        <v>1093</v>
      </c>
    </row>
    <row r="92" spans="1:4">
      <c r="A92" s="3" t="s">
        <v>203</v>
      </c>
    </row>
    <row r="93" spans="1:4">
      <c r="A93" s="4" t="s">
        <v>1065</v>
      </c>
      <c r="C93" s="5" t="n">
        <v>3</v>
      </c>
    </row>
    <row r="94" spans="1:4">
      <c r="A94" s="4" t="s">
        <v>1094</v>
      </c>
    </row>
    <row r="95" spans="1:4">
      <c r="A95" s="3" t="s">
        <v>203</v>
      </c>
    </row>
    <row r="96" spans="1:4">
      <c r="A96" s="4" t="s">
        <v>1065</v>
      </c>
      <c r="B96" s="5" t="n">
        <v>53</v>
      </c>
      <c r="C96" s="5" t="n">
        <v>47</v>
      </c>
    </row>
    <row r="97" spans="1:4">
      <c r="A97" s="4" t="s">
        <v>1095</v>
      </c>
    </row>
    <row r="98" spans="1:4">
      <c r="A98" s="3" t="s">
        <v>203</v>
      </c>
    </row>
    <row r="99" spans="1:4">
      <c r="A99" s="4" t="s">
        <v>1065</v>
      </c>
      <c r="B99" s="5" t="n">
        <v>43</v>
      </c>
      <c r="C99" s="5" t="n">
        <v>37</v>
      </c>
    </row>
    <row r="100" spans="1:4">
      <c r="A100" s="4" t="s">
        <v>1096</v>
      </c>
    </row>
    <row r="101" spans="1:4">
      <c r="A101" s="3" t="s">
        <v>203</v>
      </c>
    </row>
    <row r="102" spans="1:4">
      <c r="A102" s="4" t="s">
        <v>1065</v>
      </c>
      <c r="B102" s="5" t="n">
        <v>27</v>
      </c>
      <c r="C102" s="5" t="n">
        <v>26</v>
      </c>
    </row>
    <row r="103" spans="1:4">
      <c r="A103" s="4" t="s">
        <v>1097</v>
      </c>
    </row>
    <row r="104" spans="1:4">
      <c r="A104" s="3" t="s">
        <v>203</v>
      </c>
    </row>
    <row r="105" spans="1:4">
      <c r="A105" s="4" t="s">
        <v>1065</v>
      </c>
      <c r="B105" s="5" t="n">
        <v>47</v>
      </c>
      <c r="C105" s="5" t="n">
        <v>61</v>
      </c>
    </row>
    <row r="106" spans="1:4">
      <c r="A106" s="4" t="s">
        <v>1098</v>
      </c>
    </row>
    <row r="107" spans="1:4">
      <c r="A107" s="3" t="s">
        <v>203</v>
      </c>
    </row>
    <row r="108" spans="1:4">
      <c r="A108" s="4" t="s">
        <v>1065</v>
      </c>
      <c r="B108" s="5" t="n">
        <v>66</v>
      </c>
      <c r="C108" s="5" t="n">
        <v>53</v>
      </c>
    </row>
    <row r="109" spans="1:4">
      <c r="A109" s="4" t="s">
        <v>1099</v>
      </c>
    </row>
    <row r="110" spans="1:4">
      <c r="A110" s="3" t="s">
        <v>203</v>
      </c>
    </row>
    <row r="111" spans="1:4">
      <c r="A111" s="4" t="s">
        <v>1065</v>
      </c>
      <c r="B111" s="5" t="n">
        <v>39</v>
      </c>
      <c r="C111" s="5" t="n">
        <v>34</v>
      </c>
    </row>
    <row r="112" spans="1:4">
      <c r="A112" s="4" t="s">
        <v>1100</v>
      </c>
    </row>
    <row r="113" spans="1:4">
      <c r="A113" s="3" t="s">
        <v>203</v>
      </c>
    </row>
    <row r="114" spans="1:4">
      <c r="A114" s="4" t="s">
        <v>1065</v>
      </c>
      <c r="B114" s="5" t="n">
        <v>85</v>
      </c>
      <c r="C114" s="5" t="n">
        <v>32</v>
      </c>
    </row>
    <row r="115" spans="1:4">
      <c r="A115" s="4" t="s">
        <v>1101</v>
      </c>
    </row>
    <row r="116" spans="1:4">
      <c r="A116" s="3" t="s">
        <v>203</v>
      </c>
    </row>
    <row r="117" spans="1:4">
      <c r="A117" s="4" t="s">
        <v>1065</v>
      </c>
      <c r="B117" s="5" t="n">
        <v>8</v>
      </c>
      <c r="C117" s="5" t="n">
        <v>12</v>
      </c>
    </row>
    <row r="118" spans="1:4">
      <c r="A118" s="4" t="s">
        <v>1102</v>
      </c>
    </row>
    <row r="119" spans="1:4">
      <c r="A119" s="3" t="s">
        <v>203</v>
      </c>
    </row>
    <row r="120" spans="1:4">
      <c r="A120" s="4" t="s">
        <v>1065</v>
      </c>
      <c r="C120" s="5" t="n">
        <v>321</v>
      </c>
    </row>
    <row r="121" spans="1:4">
      <c r="A121" s="4" t="s">
        <v>1103</v>
      </c>
    </row>
    <row r="122" spans="1:4">
      <c r="A122" s="3" t="s">
        <v>203</v>
      </c>
    </row>
    <row r="123" spans="1:4">
      <c r="A123" s="4" t="s">
        <v>1065</v>
      </c>
      <c r="B123" s="5" t="n">
        <v>17</v>
      </c>
      <c r="C123" s="5" t="n">
        <v>16</v>
      </c>
    </row>
    <row r="124" spans="1:4">
      <c r="A124" s="4" t="s">
        <v>1104</v>
      </c>
    </row>
    <row r="125" spans="1:4">
      <c r="A125" s="3" t="s">
        <v>203</v>
      </c>
    </row>
    <row r="126" spans="1:4">
      <c r="A126" s="4" t="s">
        <v>89</v>
      </c>
      <c r="B126" s="5" t="n">
        <v>1497</v>
      </c>
    </row>
    <row r="127" spans="1:4">
      <c r="A127" s="4" t="s">
        <v>1105</v>
      </c>
    </row>
    <row r="128" spans="1:4">
      <c r="A128" s="3" t="s">
        <v>203</v>
      </c>
    </row>
    <row r="129" spans="1:4">
      <c r="A129" s="4" t="s">
        <v>1065</v>
      </c>
      <c r="B129" s="5" t="n">
        <v>185</v>
      </c>
      <c r="C129" s="5" t="n">
        <v>66</v>
      </c>
    </row>
    <row r="130" spans="1:4">
      <c r="A130" s="4" t="s">
        <v>1106</v>
      </c>
    </row>
    <row r="131" spans="1:4">
      <c r="A131" s="3" t="s">
        <v>203</v>
      </c>
    </row>
    <row r="132" spans="1:4">
      <c r="A132" s="4" t="s">
        <v>1065</v>
      </c>
      <c r="B132" s="5" t="n">
        <v>17</v>
      </c>
      <c r="C132" s="5" t="n">
        <v>14</v>
      </c>
    </row>
    <row r="133" spans="1:4">
      <c r="A133" s="4" t="s">
        <v>1107</v>
      </c>
    </row>
    <row r="134" spans="1:4">
      <c r="A134" s="3" t="s">
        <v>203</v>
      </c>
    </row>
    <row r="135" spans="1:4">
      <c r="A135" s="4" t="s">
        <v>1065</v>
      </c>
      <c r="B135" s="5" t="n">
        <v>64</v>
      </c>
      <c r="C135" s="5" t="n">
        <v>56</v>
      </c>
    </row>
    <row r="136" spans="1:4">
      <c r="A136" s="4" t="s">
        <v>1108</v>
      </c>
    </row>
    <row r="137" spans="1:4">
      <c r="A137" s="3" t="s">
        <v>203</v>
      </c>
    </row>
    <row r="138" spans="1:4">
      <c r="A138" s="4" t="s">
        <v>1065</v>
      </c>
      <c r="B138" s="5" t="n">
        <v>49</v>
      </c>
    </row>
    <row r="139" spans="1:4">
      <c r="A139" s="4" t="s">
        <v>1109</v>
      </c>
    </row>
    <row r="140" spans="1:4">
      <c r="A140" s="3" t="s">
        <v>203</v>
      </c>
    </row>
    <row r="141" spans="1:4">
      <c r="A141" s="4" t="s">
        <v>1065</v>
      </c>
      <c r="B141" s="5" t="n">
        <v>18</v>
      </c>
      <c r="C141" s="5" t="n">
        <v>12</v>
      </c>
    </row>
    <row r="142" spans="1:4">
      <c r="A142" s="4" t="s">
        <v>1110</v>
      </c>
    </row>
    <row r="143" spans="1:4">
      <c r="A143" s="3" t="s">
        <v>203</v>
      </c>
    </row>
    <row r="144" spans="1:4">
      <c r="A144" s="4" t="s">
        <v>1065</v>
      </c>
      <c r="B144" s="5" t="n">
        <v>58</v>
      </c>
    </row>
    <row r="145" spans="1:4">
      <c r="A145" s="4" t="s">
        <v>1111</v>
      </c>
    </row>
    <row r="146" spans="1:4">
      <c r="A146" s="3" t="s">
        <v>203</v>
      </c>
    </row>
    <row r="147" spans="1:4">
      <c r="A147" s="4" t="s">
        <v>1065</v>
      </c>
      <c r="B147" s="5" t="n">
        <v>57</v>
      </c>
    </row>
    <row r="148" spans="1:4">
      <c r="A148" s="4" t="s">
        <v>1112</v>
      </c>
    </row>
    <row r="149" spans="1:4">
      <c r="A149" s="3" t="s">
        <v>203</v>
      </c>
    </row>
    <row r="150" spans="1:4">
      <c r="A150" s="4" t="s">
        <v>1065</v>
      </c>
      <c r="B150" s="5" t="n">
        <v>64</v>
      </c>
    </row>
    <row r="151" spans="1:4">
      <c r="A151" s="4" t="s">
        <v>1113</v>
      </c>
    </row>
    <row r="152" spans="1:4">
      <c r="A152" s="3" t="s">
        <v>203</v>
      </c>
    </row>
    <row r="153" spans="1:4">
      <c r="A153" s="4" t="s">
        <v>1065</v>
      </c>
      <c r="B153" s="5" t="n">
        <v>280</v>
      </c>
      <c r="C153" s="5" t="n">
        <v>92</v>
      </c>
    </row>
    <row r="154" spans="1:4">
      <c r="A154" s="4" t="s">
        <v>1114</v>
      </c>
    </row>
    <row r="155" spans="1:4">
      <c r="A155" s="3" t="s">
        <v>203</v>
      </c>
    </row>
    <row r="156" spans="1:4">
      <c r="A156" s="4" t="s">
        <v>1065</v>
      </c>
      <c r="B156" s="5" t="n">
        <v>98</v>
      </c>
    </row>
    <row r="157" spans="1:4">
      <c r="A157" s="4" t="s">
        <v>1115</v>
      </c>
    </row>
    <row r="158" spans="1:4">
      <c r="A158" s="3" t="s">
        <v>203</v>
      </c>
    </row>
    <row r="159" spans="1:4">
      <c r="A159" s="4" t="s">
        <v>1065</v>
      </c>
      <c r="B159" s="5" t="n">
        <v>115</v>
      </c>
      <c r="C159" s="5" t="n">
        <v>21</v>
      </c>
    </row>
    <row r="160" spans="1:4">
      <c r="A160" s="4" t="s">
        <v>1116</v>
      </c>
    </row>
    <row r="161" spans="1:4">
      <c r="A161" s="3" t="s">
        <v>203</v>
      </c>
    </row>
    <row r="162" spans="1:4">
      <c r="A162" s="4" t="s">
        <v>1065</v>
      </c>
      <c r="B162" s="5" t="n">
        <v>84</v>
      </c>
    </row>
    <row r="163" spans="1:4">
      <c r="A163" s="4" t="s">
        <v>1117</v>
      </c>
    </row>
    <row r="164" spans="1:4">
      <c r="A164" s="3" t="s">
        <v>203</v>
      </c>
    </row>
    <row r="165" spans="1:4">
      <c r="A165" s="4" t="s">
        <v>1065</v>
      </c>
      <c r="B165" s="5" t="n">
        <v>122</v>
      </c>
      <c r="C165" s="5" t="n">
        <v>22</v>
      </c>
    </row>
    <row r="166" spans="1:4">
      <c r="A166" s="4" t="s">
        <v>1118</v>
      </c>
    </row>
    <row r="167" spans="1:4">
      <c r="A167" s="3" t="s">
        <v>203</v>
      </c>
    </row>
    <row r="168" spans="1:4">
      <c r="A168" s="4" t="s">
        <v>1065</v>
      </c>
      <c r="B168" s="5" t="n">
        <v>76</v>
      </c>
      <c r="C168" s="5" t="n">
        <v>37</v>
      </c>
    </row>
    <row r="169" spans="1:4">
      <c r="A169" s="4" t="s">
        <v>1119</v>
      </c>
    </row>
    <row r="170" spans="1:4">
      <c r="A170" s="3" t="s">
        <v>203</v>
      </c>
    </row>
    <row r="171" spans="1:4">
      <c r="A171" s="4" t="s">
        <v>1065</v>
      </c>
      <c r="B171" s="5" t="n">
        <v>139</v>
      </c>
    </row>
    <row r="172" spans="1:4">
      <c r="A172" s="4" t="s">
        <v>1120</v>
      </c>
    </row>
    <row r="173" spans="1:4">
      <c r="A173" s="3" t="s">
        <v>203</v>
      </c>
    </row>
    <row r="174" spans="1:4">
      <c r="A174" s="4" t="s">
        <v>1065</v>
      </c>
      <c r="B174" s="5" t="n">
        <v>71</v>
      </c>
      <c r="C174" s="5" t="n">
        <v>103</v>
      </c>
    </row>
    <row r="175" spans="1:4">
      <c r="A175" s="4" t="s">
        <v>1121</v>
      </c>
    </row>
    <row r="176" spans="1:4">
      <c r="A176" s="3" t="s">
        <v>203</v>
      </c>
    </row>
    <row r="177" spans="1:4">
      <c r="A177" s="4" t="s">
        <v>1065</v>
      </c>
      <c r="C177" s="5" t="n">
        <v>424</v>
      </c>
    </row>
    <row r="178" spans="1:4">
      <c r="A178" s="4" t="s">
        <v>1122</v>
      </c>
    </row>
    <row r="179" spans="1:4">
      <c r="A179" s="3" t="s">
        <v>203</v>
      </c>
    </row>
    <row r="180" spans="1:4">
      <c r="A180" s="4" t="s">
        <v>1065</v>
      </c>
      <c r="C180" s="5" t="n">
        <v>1</v>
      </c>
    </row>
    <row r="181" spans="1:4">
      <c r="A181" s="4" t="s">
        <v>986</v>
      </c>
    </row>
    <row r="182" spans="1:4">
      <c r="A182" s="3" t="s">
        <v>203</v>
      </c>
    </row>
    <row r="183" spans="1:4">
      <c r="A183" s="4" t="s">
        <v>1065</v>
      </c>
      <c r="C183" s="5" t="n">
        <v>37</v>
      </c>
    </row>
    <row r="184" spans="1:4">
      <c r="A184" s="4" t="s">
        <v>1123</v>
      </c>
    </row>
    <row r="185" spans="1:4">
      <c r="A185" s="3" t="s">
        <v>203</v>
      </c>
    </row>
    <row r="186" spans="1:4">
      <c r="A186" s="4" t="s">
        <v>1065</v>
      </c>
      <c r="C186" s="5" t="n">
        <v>7</v>
      </c>
    </row>
    <row r="187" spans="1:4">
      <c r="A187" s="4" t="s">
        <v>1124</v>
      </c>
    </row>
    <row r="188" spans="1:4">
      <c r="A188" s="3" t="s">
        <v>203</v>
      </c>
    </row>
    <row r="189" spans="1:4">
      <c r="A189" s="4" t="s">
        <v>1066</v>
      </c>
      <c r="B189" s="5" t="n">
        <v>36</v>
      </c>
    </row>
    <row r="190" spans="1:4">
      <c r="A190" s="4" t="s">
        <v>1125</v>
      </c>
    </row>
    <row r="191" spans="1:4">
      <c r="A191" s="3" t="s">
        <v>203</v>
      </c>
    </row>
    <row r="192" spans="1:4">
      <c r="A192" s="4" t="s">
        <v>1065</v>
      </c>
      <c r="C192" s="5" t="n">
        <v>30</v>
      </c>
    </row>
    <row r="193" spans="1:4">
      <c r="A193" s="4" t="s">
        <v>1126</v>
      </c>
    </row>
    <row r="194" spans="1:4">
      <c r="A194" s="3" t="s">
        <v>203</v>
      </c>
    </row>
    <row r="195" spans="1:4">
      <c r="A195" s="4" t="s">
        <v>89</v>
      </c>
      <c r="C195" s="5" t="n">
        <v>272</v>
      </c>
    </row>
    <row r="196" spans="1:4">
      <c r="A196" s="4" t="s">
        <v>1066</v>
      </c>
      <c r="C196" s="5" t="n">
        <v>261</v>
      </c>
    </row>
    <row r="197" spans="1:4">
      <c r="A197" s="4" t="s">
        <v>1065</v>
      </c>
      <c r="C197" s="5" t="n">
        <v>11</v>
      </c>
    </row>
    <row r="198" spans="1:4">
      <c r="A198" s="4" t="s">
        <v>1127</v>
      </c>
    </row>
    <row r="199" spans="1:4">
      <c r="A199" s="3" t="s">
        <v>203</v>
      </c>
    </row>
    <row r="200" spans="1:4">
      <c r="A200" s="4" t="s">
        <v>1065</v>
      </c>
      <c r="C200" s="7" t="n">
        <v>11</v>
      </c>
    </row>
    <row r="201" spans="1:4">
      <c r="A201" s="4" t="s">
        <v>1128</v>
      </c>
    </row>
    <row r="202" spans="1:4">
      <c r="A202" s="3" t="s">
        <v>203</v>
      </c>
    </row>
    <row r="203" spans="1:4">
      <c r="A203" s="4" t="s">
        <v>1066</v>
      </c>
      <c r="B203" s="5" t="n">
        <v>35</v>
      </c>
    </row>
    <row r="204" spans="1:4">
      <c r="A204" s="4" t="s">
        <v>1129</v>
      </c>
    </row>
    <row r="205" spans="1:4">
      <c r="A205" s="3" t="s">
        <v>203</v>
      </c>
    </row>
    <row r="206" spans="1:4">
      <c r="A206" s="4" t="s">
        <v>89</v>
      </c>
      <c r="B206" s="5" t="n">
        <v>3222</v>
      </c>
    </row>
    <row r="207" spans="1:4">
      <c r="A207" s="4" t="s">
        <v>1066</v>
      </c>
      <c r="B207" s="5" t="n">
        <v>1374</v>
      </c>
    </row>
    <row r="208" spans="1:4">
      <c r="A208" s="4" t="s">
        <v>1065</v>
      </c>
      <c r="B208" s="5" t="n">
        <v>1848</v>
      </c>
    </row>
    <row r="209" spans="1:4">
      <c r="A209" s="4" t="s">
        <v>1130</v>
      </c>
    </row>
    <row r="210" spans="1:4">
      <c r="A210" s="3" t="s">
        <v>203</v>
      </c>
    </row>
    <row r="211" spans="1:4">
      <c r="A211" s="4" t="s">
        <v>1065</v>
      </c>
      <c r="B211" s="5" t="n">
        <v>279</v>
      </c>
    </row>
    <row r="212" spans="1:4">
      <c r="A212" s="4" t="s">
        <v>1131</v>
      </c>
    </row>
    <row r="213" spans="1:4">
      <c r="A213" s="3" t="s">
        <v>203</v>
      </c>
    </row>
    <row r="214" spans="1:4">
      <c r="A214" s="4" t="s">
        <v>1065</v>
      </c>
      <c r="B214" s="5" t="n">
        <v>1538</v>
      </c>
    </row>
    <row r="215" spans="1:4">
      <c r="A215" s="4" t="s">
        <v>1132</v>
      </c>
    </row>
    <row r="216" spans="1:4">
      <c r="A216" s="3" t="s">
        <v>203</v>
      </c>
    </row>
    <row r="217" spans="1:4">
      <c r="A217" s="4" t="s">
        <v>1065</v>
      </c>
      <c r="B217" s="7" t="n">
        <v>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3</v>
      </c>
      <c r="B1" s="2" t="s">
        <v>1</v>
      </c>
    </row>
    <row r="2" spans="1:5">
      <c r="B2" s="2" t="s">
        <v>777</v>
      </c>
      <c r="C2" s="2" t="s">
        <v>2</v>
      </c>
      <c r="D2" s="2" t="s">
        <v>33</v>
      </c>
      <c r="E2" s="2" t="s">
        <v>37</v>
      </c>
    </row>
    <row r="3" spans="1:5">
      <c r="A3" s="3" t="s">
        <v>913</v>
      </c>
    </row>
    <row r="4" spans="1:5">
      <c r="A4" s="4" t="s">
        <v>914</v>
      </c>
      <c r="C4" s="7" t="n">
        <v>72000000</v>
      </c>
      <c r="D4" s="7" t="n">
        <v>67000000</v>
      </c>
      <c r="E4" s="7" t="n">
        <v>60000000</v>
      </c>
    </row>
    <row r="5" spans="1:5">
      <c r="A5" s="4" t="s">
        <v>915</v>
      </c>
      <c r="C5" s="5" t="n">
        <v>154000000</v>
      </c>
      <c r="D5" s="5" t="n">
        <v>75000000</v>
      </c>
      <c r="E5" s="5" t="n">
        <v>88000000</v>
      </c>
    </row>
    <row r="6" spans="1:5">
      <c r="A6" s="3" t="s">
        <v>1134</v>
      </c>
    </row>
    <row r="7" spans="1:5">
      <c r="A7" s="4" t="s">
        <v>914</v>
      </c>
      <c r="C7" s="5" t="n">
        <v>72000000</v>
      </c>
      <c r="D7" s="5" t="n">
        <v>67000000</v>
      </c>
      <c r="E7" s="5" t="n">
        <v>60000000</v>
      </c>
    </row>
    <row r="8" spans="1:5">
      <c r="A8" s="4" t="s">
        <v>915</v>
      </c>
      <c r="C8" s="5" t="n">
        <v>154000000</v>
      </c>
      <c r="D8" s="5" t="n">
        <v>75000000</v>
      </c>
      <c r="E8" s="5" t="n">
        <v>88000000</v>
      </c>
    </row>
    <row r="9" spans="1:5">
      <c r="A9" s="4" t="s">
        <v>947</v>
      </c>
      <c r="C9" s="5" t="n">
        <v>-1000000</v>
      </c>
      <c r="D9" s="5" t="n">
        <v>-1000000</v>
      </c>
      <c r="E9" s="5" t="n">
        <v>-1000000</v>
      </c>
    </row>
    <row r="10" spans="1:5">
      <c r="A10" s="4" t="s">
        <v>948</v>
      </c>
      <c r="C10" s="5" t="n">
        <v>38000000</v>
      </c>
      <c r="D10" s="5" t="n">
        <v>48000000</v>
      </c>
      <c r="E10" s="5" t="n">
        <v>38000000</v>
      </c>
    </row>
    <row r="11" spans="1:5">
      <c r="A11" s="4" t="s">
        <v>896</v>
      </c>
      <c r="C11" s="7" t="n">
        <v>169000000</v>
      </c>
      <c r="D11" s="5" t="n">
        <v>96000000</v>
      </c>
      <c r="E11" s="5" t="n">
        <v>132000000</v>
      </c>
    </row>
    <row r="12" spans="1:5">
      <c r="A12" s="3" t="s">
        <v>1135</v>
      </c>
    </row>
    <row r="13" spans="1:5">
      <c r="A13" s="4" t="s">
        <v>1136</v>
      </c>
      <c r="C13" s="4" t="s">
        <v>558</v>
      </c>
    </row>
    <row r="14" spans="1:5">
      <c r="A14" s="4" t="s">
        <v>1137</v>
      </c>
      <c r="C14" s="7" t="n">
        <v>20000</v>
      </c>
    </row>
    <row r="15" spans="1:5">
      <c r="A15" s="4" t="s">
        <v>1138</v>
      </c>
      <c r="C15" s="5" t="n">
        <v>1</v>
      </c>
    </row>
    <row r="16" spans="1:5">
      <c r="A16" s="3" t="s">
        <v>1139</v>
      </c>
    </row>
    <row r="17" spans="1:5">
      <c r="A17" s="4" t="s">
        <v>1140</v>
      </c>
      <c r="C17" s="4" t="s">
        <v>987</v>
      </c>
    </row>
    <row r="18" spans="1:5">
      <c r="A18" s="4" t="s">
        <v>1141</v>
      </c>
      <c r="C18" s="4" t="s">
        <v>1009</v>
      </c>
    </row>
    <row r="19" spans="1:5">
      <c r="A19" s="4" t="s">
        <v>1142</v>
      </c>
      <c r="C19" s="4" t="s">
        <v>495</v>
      </c>
    </row>
    <row r="20" spans="1:5">
      <c r="A20" s="4" t="s">
        <v>1143</v>
      </c>
      <c r="C20" s="4" t="s">
        <v>1016</v>
      </c>
    </row>
    <row r="21" spans="1:5">
      <c r="A21" s="4" t="s">
        <v>1144</v>
      </c>
      <c r="C21" s="7" t="n">
        <v>25000000</v>
      </c>
      <c r="D21" s="5" t="n">
        <v>24000000</v>
      </c>
      <c r="E21" s="5" t="n">
        <v>24000000</v>
      </c>
    </row>
    <row r="22" spans="1:5">
      <c r="A22" s="4" t="s">
        <v>461</v>
      </c>
    </row>
    <row r="23" spans="1:5">
      <c r="A23" s="3" t="s">
        <v>1139</v>
      </c>
    </row>
    <row r="24" spans="1:5">
      <c r="A24" s="4" t="s">
        <v>1145</v>
      </c>
      <c r="C24" s="4" t="s">
        <v>728</v>
      </c>
    </row>
    <row r="25" spans="1:5">
      <c r="A25" s="4" t="s">
        <v>1146</v>
      </c>
      <c r="C25" s="7" t="n">
        <v>0</v>
      </c>
      <c r="D25" s="5" t="n">
        <v>0</v>
      </c>
      <c r="E25" s="5" t="n">
        <v>5000000</v>
      </c>
    </row>
    <row r="26" spans="1:5">
      <c r="A26" s="4" t="s">
        <v>341</v>
      </c>
    </row>
    <row r="27" spans="1:5">
      <c r="A27" s="3" t="s">
        <v>913</v>
      </c>
    </row>
    <row r="28" spans="1:5">
      <c r="A28" s="4" t="s">
        <v>924</v>
      </c>
      <c r="B28" s="7" t="n">
        <v>232000000</v>
      </c>
      <c r="C28" s="5" t="n">
        <v>135000000</v>
      </c>
      <c r="D28" s="5" t="n">
        <v>154000000</v>
      </c>
    </row>
    <row r="29" spans="1:5">
      <c r="A29" s="4" t="s">
        <v>914</v>
      </c>
      <c r="C29" s="5" t="n">
        <v>3000000</v>
      </c>
      <c r="D29" s="5" t="n">
        <v>2000000</v>
      </c>
      <c r="E29" s="5" t="n">
        <v>2000000</v>
      </c>
    </row>
    <row r="30" spans="1:5">
      <c r="A30" s="4" t="s">
        <v>915</v>
      </c>
      <c r="C30" s="5" t="n">
        <v>8000000</v>
      </c>
      <c r="D30" s="5" t="n">
        <v>6000000</v>
      </c>
      <c r="E30" s="5" t="n">
        <v>7000000</v>
      </c>
    </row>
    <row r="31" spans="1:5">
      <c r="A31" s="4" t="s">
        <v>925</v>
      </c>
      <c r="C31" s="5" t="n">
        <v>-16000000</v>
      </c>
      <c r="D31" s="5" t="n">
        <v>-9000000</v>
      </c>
    </row>
    <row r="32" spans="1:5">
      <c r="A32" s="4" t="s">
        <v>926</v>
      </c>
      <c r="C32" s="5" t="n">
        <v>-18000000</v>
      </c>
      <c r="D32" s="5" t="n">
        <v>-17000000</v>
      </c>
    </row>
    <row r="33" spans="1:5">
      <c r="A33" s="4" t="s">
        <v>1147</v>
      </c>
      <c r="C33" s="5" t="n">
        <v>120000000</v>
      </c>
    </row>
    <row r="34" spans="1:5">
      <c r="A34" s="4" t="s">
        <v>1148</v>
      </c>
      <c r="D34" s="5" t="n">
        <v>2000000</v>
      </c>
    </row>
    <row r="35" spans="1:5">
      <c r="A35" s="4" t="s">
        <v>928</v>
      </c>
      <c r="D35" s="5" t="n">
        <v>-3000000</v>
      </c>
    </row>
    <row r="36" spans="1:5">
      <c r="A36" s="4" t="s">
        <v>929</v>
      </c>
      <c r="C36" s="5" t="n">
        <v>232000000</v>
      </c>
      <c r="D36" s="5" t="n">
        <v>135000000</v>
      </c>
      <c r="E36" s="5" t="n">
        <v>154000000</v>
      </c>
    </row>
    <row r="37" spans="1:5">
      <c r="A37" s="3" t="s">
        <v>1134</v>
      </c>
    </row>
    <row r="38" spans="1:5">
      <c r="A38" s="4" t="s">
        <v>914</v>
      </c>
      <c r="C38" s="5" t="n">
        <v>3000000</v>
      </c>
      <c r="D38" s="5" t="n">
        <v>2000000</v>
      </c>
      <c r="E38" s="5" t="n">
        <v>2000000</v>
      </c>
    </row>
    <row r="39" spans="1:5">
      <c r="A39" s="4" t="s">
        <v>915</v>
      </c>
      <c r="C39" s="5" t="n">
        <v>8000000</v>
      </c>
      <c r="D39" s="5" t="n">
        <v>6000000</v>
      </c>
      <c r="E39" s="5" t="n">
        <v>7000000</v>
      </c>
    </row>
    <row r="40" spans="1:5">
      <c r="A40" s="4" t="s">
        <v>947</v>
      </c>
      <c r="C40" s="5" t="n">
        <v>-1000000</v>
      </c>
      <c r="D40" s="5" t="n">
        <v>-1000000</v>
      </c>
      <c r="E40" s="5" t="n">
        <v>-1000000</v>
      </c>
    </row>
    <row r="41" spans="1:5">
      <c r="A41" s="4" t="s">
        <v>948</v>
      </c>
      <c r="C41" s="5" t="n">
        <v>-3000000</v>
      </c>
      <c r="D41" s="5" t="n">
        <v>-2000000</v>
      </c>
      <c r="E41" s="5" t="n">
        <v>-1000000</v>
      </c>
    </row>
    <row r="42" spans="1:5">
      <c r="A42" s="4" t="s">
        <v>1149</v>
      </c>
      <c r="C42" s="5" t="n">
        <v>18000000</v>
      </c>
      <c r="D42" s="5" t="n">
        <v>17000000</v>
      </c>
    </row>
    <row r="43" spans="1:5">
      <c r="A43" s="4" t="s">
        <v>896</v>
      </c>
      <c r="C43" s="5" t="n">
        <v>7000000</v>
      </c>
      <c r="D43" s="7" t="n">
        <v>7000000</v>
      </c>
      <c r="E43" s="7" t="n">
        <v>7000000</v>
      </c>
    </row>
    <row r="44" spans="1:5">
      <c r="A44" s="4" t="s">
        <v>1150</v>
      </c>
      <c r="C44" s="5" t="n">
        <v>8000000</v>
      </c>
    </row>
    <row r="45" spans="1:5">
      <c r="A45" s="4" t="s">
        <v>1151</v>
      </c>
      <c r="C45" s="5" t="n">
        <v>-6000000</v>
      </c>
    </row>
    <row r="46" spans="1:5">
      <c r="A46" s="3" t="s">
        <v>956</v>
      </c>
    </row>
    <row r="47" spans="1:5">
      <c r="A47" s="4" t="s">
        <v>957</v>
      </c>
      <c r="C47" s="5" t="n">
        <v>94000000</v>
      </c>
    </row>
    <row r="48" spans="1:5">
      <c r="A48" s="4" t="s">
        <v>964</v>
      </c>
    </row>
    <row r="49" spans="1:5">
      <c r="A49" s="3" t="s">
        <v>956</v>
      </c>
    </row>
    <row r="50" spans="1:5">
      <c r="A50" s="5" t="n">
        <v>2017</v>
      </c>
      <c r="C50" s="5" t="n">
        <v>22000000</v>
      </c>
    </row>
    <row r="51" spans="1:5">
      <c r="A51" s="5" t="n">
        <v>2018</v>
      </c>
      <c r="C51" s="5" t="n">
        <v>22000000</v>
      </c>
    </row>
    <row r="52" spans="1:5">
      <c r="A52" s="5" t="n">
        <v>2019</v>
      </c>
      <c r="C52" s="5" t="n">
        <v>22000000</v>
      </c>
    </row>
    <row r="53" spans="1:5">
      <c r="A53" s="5" t="n">
        <v>2020</v>
      </c>
      <c r="C53" s="5" t="n">
        <v>22000000</v>
      </c>
    </row>
    <row r="54" spans="1:5">
      <c r="A54" s="5" t="n">
        <v>2021</v>
      </c>
      <c r="C54" s="5" t="n">
        <v>22000000</v>
      </c>
    </row>
    <row r="55" spans="1:5">
      <c r="A55" s="4" t="s">
        <v>965</v>
      </c>
    </row>
    <row r="56" spans="1:5">
      <c r="A56" s="3" t="s">
        <v>1134</v>
      </c>
    </row>
    <row r="57" spans="1:5">
      <c r="A57" s="4" t="s">
        <v>1152</v>
      </c>
      <c r="C57" s="5" t="n">
        <v>1000000</v>
      </c>
    </row>
    <row r="58" spans="1:5">
      <c r="A58" s="4" t="s">
        <v>1153</v>
      </c>
      <c r="C58" s="5" t="n">
        <v>-1000000</v>
      </c>
    </row>
    <row r="59" spans="1:5">
      <c r="A59" s="3" t="s">
        <v>956</v>
      </c>
    </row>
    <row r="60" spans="1:5">
      <c r="A60" s="5" t="n">
        <v>2017</v>
      </c>
      <c r="C60" s="5" t="n">
        <v>24000000</v>
      </c>
    </row>
    <row r="61" spans="1:5">
      <c r="A61" s="5" t="n">
        <v>2018</v>
      </c>
      <c r="C61" s="5" t="n">
        <v>24000000</v>
      </c>
    </row>
    <row r="62" spans="1:5">
      <c r="A62" s="5" t="n">
        <v>2019</v>
      </c>
      <c r="C62" s="5" t="n">
        <v>24000000</v>
      </c>
    </row>
    <row r="63" spans="1:5">
      <c r="A63" s="5" t="n">
        <v>2020</v>
      </c>
      <c r="C63" s="5" t="n">
        <v>24000000</v>
      </c>
    </row>
    <row r="64" spans="1:5">
      <c r="A64" s="5" t="n">
        <v>2021</v>
      </c>
      <c r="C64" s="7" t="n">
        <v>24000000</v>
      </c>
    </row>
    <row r="65" spans="1:5">
      <c r="A65" s="4" t="s">
        <v>966</v>
      </c>
    </row>
    <row r="66" spans="1:5">
      <c r="A66" s="3" t="s">
        <v>956</v>
      </c>
    </row>
    <row r="67" spans="1:5">
      <c r="A67" s="4" t="s">
        <v>1154</v>
      </c>
      <c r="B67" s="7" t="n">
        <v>24000000</v>
      </c>
    </row>
    <row r="68" spans="1:5">
      <c r="A68" s="4" t="s">
        <v>1155</v>
      </c>
    </row>
    <row r="69" spans="1:5">
      <c r="A69" s="3" t="s">
        <v>1134</v>
      </c>
    </row>
    <row r="70" spans="1:5">
      <c r="A70" s="4" t="s">
        <v>1156</v>
      </c>
      <c r="C70" s="4" t="s">
        <v>429</v>
      </c>
    </row>
    <row r="71" spans="1:5">
      <c r="A71" s="4" t="s">
        <v>1157</v>
      </c>
      <c r="D71" s="4" t="s">
        <v>731</v>
      </c>
    </row>
    <row r="72" spans="1:5">
      <c r="A72" s="3" t="s">
        <v>972</v>
      </c>
    </row>
    <row r="73" spans="1:5">
      <c r="A73" s="4" t="s">
        <v>975</v>
      </c>
      <c r="C73" s="4" t="s">
        <v>1158</v>
      </c>
      <c r="D73" s="4" t="s">
        <v>977</v>
      </c>
      <c r="E73" s="4" t="s">
        <v>978</v>
      </c>
    </row>
    <row r="74" spans="1:5">
      <c r="A74" s="4" t="s">
        <v>979</v>
      </c>
      <c r="C74" s="4" t="s">
        <v>997</v>
      </c>
    </row>
    <row r="75" spans="1:5">
      <c r="A75" s="3" t="s">
        <v>970</v>
      </c>
    </row>
    <row r="76" spans="1:5">
      <c r="A76" s="4" t="s">
        <v>975</v>
      </c>
      <c r="C76" s="4" t="s">
        <v>1159</v>
      </c>
      <c r="D76" s="4" t="s">
        <v>978</v>
      </c>
      <c r="E76" s="4" t="s">
        <v>731</v>
      </c>
    </row>
    <row r="77" spans="1:5">
      <c r="A77" s="4" t="s">
        <v>979</v>
      </c>
      <c r="C77" s="4" t="s">
        <v>997</v>
      </c>
    </row>
    <row r="78" spans="1:5">
      <c r="A78" s="4" t="s">
        <v>1160</v>
      </c>
    </row>
    <row r="79" spans="1:5">
      <c r="A79" s="3" t="s">
        <v>1134</v>
      </c>
    </row>
    <row r="80" spans="1:5">
      <c r="A80" s="4" t="s">
        <v>1156</v>
      </c>
      <c r="C80" s="4" t="s">
        <v>1161</v>
      </c>
    </row>
    <row r="81" spans="1:5">
      <c r="A81" s="4" t="s">
        <v>1157</v>
      </c>
      <c r="C81" s="4" t="s">
        <v>731</v>
      </c>
    </row>
    <row r="82" spans="1:5">
      <c r="A82" s="3" t="s">
        <v>972</v>
      </c>
    </row>
    <row r="83" spans="1:5">
      <c r="A83" s="4" t="s">
        <v>975</v>
      </c>
      <c r="C83" s="4" t="s">
        <v>603</v>
      </c>
      <c r="D83" s="4" t="s">
        <v>603</v>
      </c>
      <c r="E83" s="4" t="s">
        <v>603</v>
      </c>
    </row>
    <row r="84" spans="1:5">
      <c r="A84" s="3" t="s">
        <v>970</v>
      </c>
    </row>
    <row r="85" spans="1:5">
      <c r="A85" s="4" t="s">
        <v>975</v>
      </c>
      <c r="C85" s="4" t="s">
        <v>603</v>
      </c>
      <c r="D85" s="4" t="s">
        <v>603</v>
      </c>
      <c r="E85" s="4" t="s">
        <v>98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62</v>
      </c>
      <c r="B1" s="2" t="s">
        <v>1</v>
      </c>
    </row>
    <row r="2" spans="1:4">
      <c r="B2" s="2" t="s">
        <v>2</v>
      </c>
      <c r="C2" s="2" t="s">
        <v>33</v>
      </c>
      <c r="D2" s="2" t="s">
        <v>37</v>
      </c>
    </row>
    <row r="3" spans="1:4">
      <c r="A3" s="3" t="s">
        <v>1163</v>
      </c>
    </row>
    <row r="4" spans="1:4">
      <c r="A4" s="4" t="s">
        <v>1164</v>
      </c>
      <c r="B4" s="5" t="n">
        <v>550000000</v>
      </c>
    </row>
    <row r="5" spans="1:4">
      <c r="A5" s="4" t="s">
        <v>1165</v>
      </c>
      <c r="B5" s="5" t="n">
        <v>15</v>
      </c>
      <c r="C5" s="5" t="n">
        <v>15000000</v>
      </c>
    </row>
    <row r="6" spans="1:4">
      <c r="A6" s="4" t="s">
        <v>1166</v>
      </c>
      <c r="B6" s="7" t="n">
        <v>59</v>
      </c>
      <c r="C6" s="7" t="n">
        <v>100</v>
      </c>
      <c r="D6" s="7" t="n">
        <v>360</v>
      </c>
    </row>
    <row r="7" spans="1:4">
      <c r="A7" s="4" t="s">
        <v>1167</v>
      </c>
    </row>
    <row r="8" spans="1:4">
      <c r="A8" s="3" t="s">
        <v>1163</v>
      </c>
    </row>
    <row r="9" spans="1:4">
      <c r="A9" s="4" t="s">
        <v>1165</v>
      </c>
      <c r="B9" s="5" t="n">
        <v>5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1169</v>
      </c>
      <c r="C1" s="2" t="s">
        <v>1170</v>
      </c>
      <c r="D1" s="2" t="s">
        <v>1171</v>
      </c>
    </row>
    <row r="2" spans="1:4">
      <c r="A2" s="3" t="s">
        <v>205</v>
      </c>
    </row>
    <row r="3" spans="1:4">
      <c r="A3" s="4" t="s">
        <v>1172</v>
      </c>
      <c r="D3" s="7" t="n">
        <v>100</v>
      </c>
    </row>
    <row r="4" spans="1:4">
      <c r="A4" s="4" t="s">
        <v>1173</v>
      </c>
      <c r="B4" s="7" t="n">
        <v>100</v>
      </c>
    </row>
    <row r="5" spans="1:4">
      <c r="A5" s="4" t="s">
        <v>1174</v>
      </c>
      <c r="B5" s="5" t="n">
        <v>1538740</v>
      </c>
      <c r="C5" s="5" t="n">
        <v>245196</v>
      </c>
    </row>
    <row r="6" spans="1:4">
      <c r="A6" s="4" t="s">
        <v>1175</v>
      </c>
      <c r="B6" s="4" t="s">
        <v>1176</v>
      </c>
    </row>
    <row r="7" spans="1:4">
      <c r="A7" s="4" t="s">
        <v>1177</v>
      </c>
      <c r="C7" s="8" t="n">
        <v>56.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4</v>
      </c>
      <c r="D1" s="2" t="s">
        <v>2</v>
      </c>
      <c r="E1" s="2" t="s">
        <v>33</v>
      </c>
    </row>
    <row r="2" spans="1:5">
      <c r="A2" s="3" t="s">
        <v>1179</v>
      </c>
    </row>
    <row r="3" spans="1:5">
      <c r="A3" s="4" t="s">
        <v>1180</v>
      </c>
      <c r="D3" s="7" t="n">
        <v>1251</v>
      </c>
    </row>
    <row r="4" spans="1:5">
      <c r="A4" s="4" t="s">
        <v>1181</v>
      </c>
      <c r="B4" s="7" t="n">
        <v>3435</v>
      </c>
      <c r="D4" s="5" t="n">
        <v>3435</v>
      </c>
      <c r="E4" s="7" t="n">
        <v>1251</v>
      </c>
    </row>
    <row r="5" spans="1:5">
      <c r="A5" s="4" t="s">
        <v>1182</v>
      </c>
    </row>
    <row r="6" spans="1:5">
      <c r="A6" s="3" t="s">
        <v>1179</v>
      </c>
    </row>
    <row r="7" spans="1:5">
      <c r="A7" s="4" t="s">
        <v>1183</v>
      </c>
      <c r="B7" s="5" t="n">
        <v>-195</v>
      </c>
    </row>
    <row r="8" spans="1:5">
      <c r="A8" s="4" t="s">
        <v>1184</v>
      </c>
    </row>
    <row r="9" spans="1:5">
      <c r="A9" s="3" t="s">
        <v>1179</v>
      </c>
    </row>
    <row r="10" spans="1:5">
      <c r="A10" s="4" t="s">
        <v>1183</v>
      </c>
      <c r="C10" s="7" t="n">
        <v>-38</v>
      </c>
    </row>
    <row r="11" spans="1:5">
      <c r="A11" s="4" t="s">
        <v>1185</v>
      </c>
    </row>
    <row r="12" spans="1:5">
      <c r="A12" s="3" t="s">
        <v>1179</v>
      </c>
    </row>
    <row r="13" spans="1:5">
      <c r="A13" s="4" t="s">
        <v>1180</v>
      </c>
      <c r="D13" s="5" t="n">
        <v>-183</v>
      </c>
      <c r="E13" s="5" t="n">
        <v>-18</v>
      </c>
    </row>
    <row r="14" spans="1:5">
      <c r="A14" s="4" t="s">
        <v>1186</v>
      </c>
      <c r="D14" s="5" t="n">
        <v>-146</v>
      </c>
      <c r="E14" s="5" t="n">
        <v>-165</v>
      </c>
    </row>
    <row r="15" spans="1:5">
      <c r="A15" s="4" t="s">
        <v>1181</v>
      </c>
      <c r="B15" s="5" t="n">
        <v>-329</v>
      </c>
      <c r="D15" s="5" t="n">
        <v>-329</v>
      </c>
      <c r="E15" s="5" t="n">
        <v>-183</v>
      </c>
    </row>
    <row r="16" spans="1:5">
      <c r="A16" s="4" t="s">
        <v>1187</v>
      </c>
    </row>
    <row r="17" spans="1:5">
      <c r="A17" s="3" t="s">
        <v>1179</v>
      </c>
    </row>
    <row r="18" spans="1:5">
      <c r="A18" s="4" t="s">
        <v>1180</v>
      </c>
      <c r="D18" s="5" t="n">
        <v>-445</v>
      </c>
      <c r="E18" s="5" t="n">
        <v>-500</v>
      </c>
    </row>
    <row r="19" spans="1:5">
      <c r="A19" s="4" t="s">
        <v>1186</v>
      </c>
      <c r="D19" s="5" t="n">
        <v>-227</v>
      </c>
      <c r="E19" s="5" t="n">
        <v>25</v>
      </c>
    </row>
    <row r="20" spans="1:5">
      <c r="A20" s="4" t="s">
        <v>1188</v>
      </c>
      <c r="D20" s="5" t="n">
        <v>82</v>
      </c>
      <c r="E20" s="5" t="n">
        <v>30</v>
      </c>
    </row>
    <row r="21" spans="1:5">
      <c r="A21" s="4" t="s">
        <v>1181</v>
      </c>
      <c r="B21" s="5" t="n">
        <v>-590</v>
      </c>
      <c r="D21" s="5" t="n">
        <v>-590</v>
      </c>
      <c r="E21" s="5" t="n">
        <v>-445</v>
      </c>
    </row>
    <row r="22" spans="1:5">
      <c r="A22" s="4" t="s">
        <v>1189</v>
      </c>
    </row>
    <row r="23" spans="1:5">
      <c r="A23" s="3" t="s">
        <v>1179</v>
      </c>
    </row>
    <row r="24" spans="1:5">
      <c r="A24" s="4" t="s">
        <v>1180</v>
      </c>
      <c r="D24" s="5" t="n">
        <v>-12</v>
      </c>
      <c r="E24" s="5" t="n">
        <v>-4</v>
      </c>
    </row>
    <row r="25" spans="1:5">
      <c r="A25" s="4" t="s">
        <v>1186</v>
      </c>
      <c r="D25" s="5" t="n">
        <v>46</v>
      </c>
      <c r="E25" s="5" t="n">
        <v>-18</v>
      </c>
    </row>
    <row r="26" spans="1:5">
      <c r="A26" s="4" t="s">
        <v>1188</v>
      </c>
      <c r="D26" s="5" t="n">
        <v>-56</v>
      </c>
      <c r="E26" s="5" t="n">
        <v>10</v>
      </c>
    </row>
    <row r="27" spans="1:5">
      <c r="A27" s="4" t="s">
        <v>1181</v>
      </c>
      <c r="B27" s="5" t="n">
        <v>-22</v>
      </c>
      <c r="D27" s="5" t="n">
        <v>-22</v>
      </c>
      <c r="E27" s="5" t="n">
        <v>-12</v>
      </c>
    </row>
    <row r="28" spans="1:5">
      <c r="A28" s="4" t="s">
        <v>1190</v>
      </c>
    </row>
    <row r="29" spans="1:5">
      <c r="A29" s="3" t="s">
        <v>1179</v>
      </c>
    </row>
    <row r="30" spans="1:5">
      <c r="A30" s="4" t="s">
        <v>1180</v>
      </c>
      <c r="D30" s="5" t="n">
        <v>-640</v>
      </c>
      <c r="E30" s="5" t="n">
        <v>-522</v>
      </c>
    </row>
    <row r="31" spans="1:5">
      <c r="A31" s="4" t="s">
        <v>1186</v>
      </c>
      <c r="D31" s="5" t="n">
        <v>-327</v>
      </c>
      <c r="E31" s="5" t="n">
        <v>-158</v>
      </c>
    </row>
    <row r="32" spans="1:5">
      <c r="A32" s="4" t="s">
        <v>1188</v>
      </c>
      <c r="D32" s="5" t="n">
        <v>26</v>
      </c>
      <c r="E32" s="5" t="n">
        <v>40</v>
      </c>
    </row>
    <row r="33" spans="1:5">
      <c r="A33" s="4" t="s">
        <v>1181</v>
      </c>
      <c r="B33" s="7" t="n">
        <v>-941</v>
      </c>
      <c r="D33" s="5" t="n">
        <v>-941</v>
      </c>
      <c r="E33" s="7" t="n">
        <v>-640</v>
      </c>
    </row>
    <row r="34" spans="1:5">
      <c r="A34" s="4" t="s">
        <v>1191</v>
      </c>
    </row>
    <row r="35" spans="1:5">
      <c r="A35" s="3" t="s">
        <v>1179</v>
      </c>
    </row>
    <row r="36" spans="1:5">
      <c r="A36" s="4" t="s">
        <v>1188</v>
      </c>
      <c r="D36" s="7"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2</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1193</v>
      </c>
    </row>
    <row r="3" spans="1:13">
      <c r="A3" s="3" t="s">
        <v>1194</v>
      </c>
    </row>
    <row r="4" spans="1:13">
      <c r="A4" s="4" t="s">
        <v>39</v>
      </c>
      <c r="B4" s="7" t="n">
        <v>2523</v>
      </c>
      <c r="C4" s="7" t="n">
        <v>2752</v>
      </c>
      <c r="D4" s="7" t="n">
        <v>2030</v>
      </c>
      <c r="E4" s="7" t="n">
        <v>1756</v>
      </c>
      <c r="F4" s="7" t="n">
        <v>1805</v>
      </c>
      <c r="G4" s="7" t="n">
        <v>2097</v>
      </c>
      <c r="H4" s="7" t="n">
        <v>2172</v>
      </c>
      <c r="I4" s="7" t="n">
        <v>1923</v>
      </c>
      <c r="J4" s="7" t="n">
        <v>9061</v>
      </c>
      <c r="K4" s="7" t="n">
        <v>7997</v>
      </c>
      <c r="L4" s="7" t="n">
        <v>8570</v>
      </c>
    </row>
    <row r="5" spans="1:13">
      <c r="A5" s="4" t="s">
        <v>41</v>
      </c>
      <c r="C5" s="5" t="n">
        <v>-2275</v>
      </c>
      <c r="J5" s="5" t="n">
        <v>-7296</v>
      </c>
      <c r="K5" s="5" t="n">
        <v>-6460</v>
      </c>
      <c r="L5" s="5" t="n">
        <v>-6903</v>
      </c>
    </row>
    <row r="6" spans="1:13">
      <c r="A6" s="4" t="s">
        <v>43</v>
      </c>
      <c r="J6" s="5" t="n">
        <v>-512</v>
      </c>
      <c r="K6" s="5" t="n">
        <v>-450</v>
      </c>
      <c r="L6" s="5" t="n">
        <v>-466</v>
      </c>
    </row>
    <row r="7" spans="1:13">
      <c r="A7" s="4" t="s">
        <v>44</v>
      </c>
      <c r="C7" s="5" t="n">
        <v>63</v>
      </c>
      <c r="D7" s="5" t="n">
        <v>-28</v>
      </c>
      <c r="J7" s="5" t="n">
        <v>-337</v>
      </c>
      <c r="K7" s="5" t="n">
        <v>-195</v>
      </c>
      <c r="L7" s="5" t="n">
        <v>-81</v>
      </c>
    </row>
    <row r="8" spans="1:13">
      <c r="A8" s="4" t="s">
        <v>50</v>
      </c>
      <c r="B8" s="7" t="n">
        <v>92</v>
      </c>
      <c r="C8" s="5" t="n">
        <v>50</v>
      </c>
      <c r="D8" s="5" t="n">
        <v>192</v>
      </c>
      <c r="E8" s="7" t="n">
        <v>-209</v>
      </c>
      <c r="F8" s="5" t="n">
        <v>63</v>
      </c>
      <c r="G8" s="7" t="n">
        <v>17</v>
      </c>
      <c r="H8" s="7" t="n">
        <v>238</v>
      </c>
      <c r="I8" s="7" t="n">
        <v>28</v>
      </c>
      <c r="J8" s="5" t="n">
        <v>125</v>
      </c>
      <c r="K8" s="5" t="n">
        <v>346</v>
      </c>
      <c r="L8" s="5" t="n">
        <v>646</v>
      </c>
    </row>
    <row r="9" spans="1:13">
      <c r="A9" s="4" t="s">
        <v>1195</v>
      </c>
      <c r="C9" s="5" t="n">
        <v>-23</v>
      </c>
      <c r="D9" s="5" t="n">
        <v>114</v>
      </c>
      <c r="J9" s="5" t="n">
        <v>126</v>
      </c>
      <c r="K9" s="5" t="n">
        <v>-47</v>
      </c>
      <c r="L9" s="5" t="n">
        <v>-150</v>
      </c>
    </row>
    <row r="10" spans="1:13">
      <c r="A10" s="4" t="s">
        <v>53</v>
      </c>
      <c r="C10" s="7" t="n">
        <v>34</v>
      </c>
      <c r="D10" s="7" t="n">
        <v>307</v>
      </c>
      <c r="J10" s="5" t="n">
        <v>266</v>
      </c>
      <c r="K10" s="5" t="n">
        <v>303</v>
      </c>
      <c r="L10" s="5" t="n">
        <v>498</v>
      </c>
    </row>
    <row r="11" spans="1:13">
      <c r="A11" s="3" t="s">
        <v>1196</v>
      </c>
    </row>
    <row r="12" spans="1:13">
      <c r="A12" s="4" t="s">
        <v>1197</v>
      </c>
      <c r="J12" s="5" t="n">
        <v>2396</v>
      </c>
    </row>
    <row r="13" spans="1:13">
      <c r="A13" s="4" t="s">
        <v>1198</v>
      </c>
    </row>
    <row r="14" spans="1:13">
      <c r="A14" s="3" t="s">
        <v>1196</v>
      </c>
    </row>
    <row r="15" spans="1:13">
      <c r="A15" s="4" t="s">
        <v>1199</v>
      </c>
      <c r="M15" s="13" t="n">
        <v>5.7</v>
      </c>
    </row>
    <row r="16" spans="1:13">
      <c r="A16" s="4" t="s">
        <v>1197</v>
      </c>
      <c r="F16" s="5" t="n">
        <v>403</v>
      </c>
    </row>
    <row r="17" spans="1:13">
      <c r="A17" s="4" t="s">
        <v>1200</v>
      </c>
      <c r="F17" s="5" t="n">
        <v>17</v>
      </c>
    </row>
    <row r="18" spans="1:13">
      <c r="A18" s="4" t="s">
        <v>1201</v>
      </c>
      <c r="F18" s="5" t="n">
        <v>220</v>
      </c>
      <c r="K18" s="5" t="n">
        <v>220</v>
      </c>
    </row>
    <row r="19" spans="1:13">
      <c r="A19" s="4" t="s">
        <v>1202</v>
      </c>
      <c r="F19" s="5" t="n">
        <v>200</v>
      </c>
      <c r="K19" s="5" t="n">
        <v>200</v>
      </c>
    </row>
    <row r="20" spans="1:13">
      <c r="A20" s="4" t="s">
        <v>1203</v>
      </c>
      <c r="F20" s="7" t="n">
        <v>420</v>
      </c>
    </row>
    <row r="21" spans="1:13">
      <c r="A21" s="4" t="s">
        <v>1204</v>
      </c>
    </row>
    <row r="22" spans="1:13">
      <c r="A22" s="3" t="s">
        <v>1194</v>
      </c>
    </row>
    <row r="23" spans="1:13">
      <c r="A23" s="4" t="s">
        <v>50</v>
      </c>
      <c r="J23" s="5" t="n">
        <v>54</v>
      </c>
      <c r="K23" s="5" t="n">
        <v>-16</v>
      </c>
      <c r="L23" s="5" t="n">
        <v>-33</v>
      </c>
    </row>
    <row r="24" spans="1:13">
      <c r="A24" s="4" t="s">
        <v>1195</v>
      </c>
      <c r="J24" s="5" t="n">
        <v>2</v>
      </c>
      <c r="K24" s="5" t="n">
        <v>6</v>
      </c>
      <c r="L24" s="5" t="n">
        <v>3</v>
      </c>
    </row>
    <row r="25" spans="1:13">
      <c r="A25" s="4" t="s">
        <v>53</v>
      </c>
      <c r="J25" s="5" t="n">
        <v>56</v>
      </c>
      <c r="K25" s="5" t="n">
        <v>-10</v>
      </c>
      <c r="L25" s="5" t="n">
        <v>-30</v>
      </c>
    </row>
    <row r="26" spans="1:13">
      <c r="A26" s="4" t="s">
        <v>1205</v>
      </c>
    </row>
    <row r="27" spans="1:13">
      <c r="A27" s="3" t="s">
        <v>1194</v>
      </c>
    </row>
    <row r="28" spans="1:13">
      <c r="A28" s="4" t="s">
        <v>39</v>
      </c>
      <c r="J28" s="5" t="n">
        <v>-1</v>
      </c>
      <c r="K28" s="5" t="n">
        <v>5</v>
      </c>
      <c r="L28" s="5" t="n">
        <v>-6</v>
      </c>
    </row>
    <row r="29" spans="1:13">
      <c r="A29" s="4" t="s">
        <v>41</v>
      </c>
      <c r="J29" s="5" t="n">
        <v>-7</v>
      </c>
      <c r="K29" s="5" t="n">
        <v>-23</v>
      </c>
      <c r="L29" s="5" t="n">
        <v>-27</v>
      </c>
    </row>
    <row r="30" spans="1:13">
      <c r="A30" s="4" t="s">
        <v>1206</v>
      </c>
    </row>
    <row r="31" spans="1:13">
      <c r="A31" s="3" t="s">
        <v>1194</v>
      </c>
    </row>
    <row r="32" spans="1:13">
      <c r="A32" s="4" t="s">
        <v>44</v>
      </c>
      <c r="J32" s="5" t="n">
        <v>-5</v>
      </c>
    </row>
    <row r="33" spans="1:13">
      <c r="A33" s="4" t="s">
        <v>1207</v>
      </c>
    </row>
    <row r="34" spans="1:13">
      <c r="A34" s="3" t="s">
        <v>1194</v>
      </c>
    </row>
    <row r="35" spans="1:13">
      <c r="A35" s="4" t="s">
        <v>47</v>
      </c>
      <c r="J35" s="5" t="n">
        <v>-1</v>
      </c>
    </row>
    <row r="36" spans="1:13">
      <c r="A36" s="4" t="s">
        <v>1208</v>
      </c>
    </row>
    <row r="37" spans="1:13">
      <c r="A37" s="3" t="s">
        <v>1194</v>
      </c>
    </row>
    <row r="38" spans="1:13">
      <c r="A38" s="4" t="s">
        <v>43</v>
      </c>
      <c r="J38" s="5" t="n">
        <v>4</v>
      </c>
      <c r="K38" s="5" t="n">
        <v>2</v>
      </c>
    </row>
    <row r="39" spans="1:13">
      <c r="A39" s="4" t="s">
        <v>1209</v>
      </c>
    </row>
    <row r="40" spans="1:13">
      <c r="A40" s="3" t="s">
        <v>1194</v>
      </c>
    </row>
    <row r="41" spans="1:13">
      <c r="A41" s="4" t="s">
        <v>43</v>
      </c>
      <c r="J41" s="5" t="n">
        <v>64</v>
      </c>
    </row>
    <row r="42" spans="1:13">
      <c r="A42" s="4" t="s">
        <v>1210</v>
      </c>
    </row>
    <row r="43" spans="1:13">
      <c r="A43" s="3" t="s">
        <v>1211</v>
      </c>
    </row>
    <row r="44" spans="1:13">
      <c r="A44" s="4" t="s">
        <v>1212</v>
      </c>
      <c r="J44" s="5" t="n">
        <v>-113</v>
      </c>
      <c r="K44" s="5" t="n">
        <v>-47</v>
      </c>
      <c r="L44" s="5" t="n">
        <v>-81</v>
      </c>
    </row>
    <row r="45" spans="1:13">
      <c r="A45" s="4" t="s">
        <v>1195</v>
      </c>
      <c r="J45" s="5" t="n">
        <v>31</v>
      </c>
      <c r="K45" s="5" t="n">
        <v>17</v>
      </c>
      <c r="L45" s="5" t="n">
        <v>30</v>
      </c>
    </row>
    <row r="46" spans="1:13">
      <c r="A46" s="4" t="s">
        <v>1213</v>
      </c>
      <c r="J46" s="5" t="n">
        <v>-82</v>
      </c>
      <c r="K46" s="5" t="n">
        <v>-30</v>
      </c>
      <c r="L46" s="5" t="n">
        <v>-51</v>
      </c>
    </row>
    <row r="47" spans="1:13">
      <c r="A47" s="4" t="s">
        <v>1214</v>
      </c>
    </row>
    <row r="48" spans="1:13">
      <c r="A48" s="3" t="s">
        <v>1211</v>
      </c>
    </row>
    <row r="49" spans="1:13">
      <c r="A49" s="4" t="s">
        <v>1212</v>
      </c>
      <c r="J49" s="5" t="n">
        <v>2</v>
      </c>
      <c r="K49" s="5" t="n">
        <v>1</v>
      </c>
      <c r="L49" s="5" t="n">
        <v>1</v>
      </c>
    </row>
    <row r="50" spans="1:13">
      <c r="A50" s="4" t="s">
        <v>1215</v>
      </c>
    </row>
    <row r="51" spans="1:13">
      <c r="A51" s="3" t="s">
        <v>1211</v>
      </c>
    </row>
    <row r="52" spans="1:13">
      <c r="A52" s="4" t="s">
        <v>1212</v>
      </c>
      <c r="J52" s="5" t="n">
        <v>-35</v>
      </c>
      <c r="K52" s="7" t="n">
        <v>-48</v>
      </c>
      <c r="L52" s="5" t="n">
        <v>-37</v>
      </c>
    </row>
    <row r="53" spans="1:13">
      <c r="A53" s="4" t="s">
        <v>1216</v>
      </c>
    </row>
    <row r="54" spans="1:13">
      <c r="A54" s="3" t="s">
        <v>1211</v>
      </c>
    </row>
    <row r="55" spans="1:13">
      <c r="A55" s="4" t="s">
        <v>1212</v>
      </c>
      <c r="J55" s="7" t="n">
        <v>-80</v>
      </c>
      <c r="L55" s="7" t="n">
        <v>-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 customWidth="1" max="5" min="5" width="24"/>
    <col customWidth="1" max="6" min="6" width="48"/>
    <col customWidth="1" max="7" min="7" width="37"/>
    <col customWidth="1" max="8" min="8" width="27"/>
  </cols>
  <sheetData>
    <row r="1" spans="1:8">
      <c r="A1" s="1" t="s">
        <v>1217</v>
      </c>
      <c r="B1" s="2" t="s">
        <v>568</v>
      </c>
      <c r="F1" s="2" t="s">
        <v>1</v>
      </c>
    </row>
    <row r="2" spans="1:8">
      <c r="B2" s="2" t="s">
        <v>1218</v>
      </c>
      <c r="C2" s="2" t="s">
        <v>1219</v>
      </c>
      <c r="D2" s="2" t="s">
        <v>1220</v>
      </c>
      <c r="E2" s="2" t="s">
        <v>1221</v>
      </c>
      <c r="F2" s="2" t="s">
        <v>1222</v>
      </c>
      <c r="G2" s="2" t="s">
        <v>1223</v>
      </c>
      <c r="H2" s="2" t="s">
        <v>1224</v>
      </c>
    </row>
    <row r="3" spans="1:8">
      <c r="A3" s="3" t="s">
        <v>1225</v>
      </c>
    </row>
    <row r="4" spans="1:8">
      <c r="A4" s="4" t="s">
        <v>1226</v>
      </c>
      <c r="F4" s="7" t="n">
        <v>57000000</v>
      </c>
    </row>
    <row r="5" spans="1:8">
      <c r="A5" s="4" t="s">
        <v>1227</v>
      </c>
      <c r="F5" s="4" t="s">
        <v>653</v>
      </c>
    </row>
    <row r="6" spans="1:8">
      <c r="A6" s="4" t="s">
        <v>43</v>
      </c>
    </row>
    <row r="7" spans="1:8">
      <c r="A7" s="3" t="s">
        <v>1225</v>
      </c>
    </row>
    <row r="8" spans="1:8">
      <c r="A8" s="4" t="s">
        <v>1228</v>
      </c>
      <c r="F8" s="7" t="n">
        <v>35000000</v>
      </c>
      <c r="G8" s="7" t="n">
        <v>25000000</v>
      </c>
      <c r="H8" s="7" t="n">
        <v>25000000</v>
      </c>
    </row>
    <row r="9" spans="1:8">
      <c r="A9" s="4" t="s">
        <v>1229</v>
      </c>
      <c r="F9" s="7" t="n">
        <v>22000000</v>
      </c>
      <c r="G9" s="7" t="n">
        <v>15000000</v>
      </c>
      <c r="H9" s="7" t="n">
        <v>16000000</v>
      </c>
    </row>
    <row r="10" spans="1:8">
      <c r="A10" s="4" t="s">
        <v>1230</v>
      </c>
    </row>
    <row r="11" spans="1:8">
      <c r="A11" s="3" t="s">
        <v>207</v>
      </c>
    </row>
    <row r="12" spans="1:8">
      <c r="A12" s="4" t="s">
        <v>1231</v>
      </c>
      <c r="F12" s="5" t="n">
        <v>4</v>
      </c>
    </row>
    <row r="13" spans="1:8">
      <c r="A13" s="4" t="s">
        <v>1232</v>
      </c>
      <c r="F13" s="4" t="s">
        <v>655</v>
      </c>
    </row>
    <row r="14" spans="1:8">
      <c r="A14" s="4" t="s">
        <v>1233</v>
      </c>
      <c r="F14" s="4" t="s">
        <v>821</v>
      </c>
    </row>
    <row r="15" spans="1:8">
      <c r="A15" s="3" t="s">
        <v>1234</v>
      </c>
    </row>
    <row r="16" spans="1:8">
      <c r="A16" s="4" t="s">
        <v>1235</v>
      </c>
      <c r="G16" s="5" t="n">
        <v>9716251</v>
      </c>
    </row>
    <row r="17" spans="1:8">
      <c r="A17" s="4" t="s">
        <v>1236</v>
      </c>
      <c r="F17" s="5" t="n">
        <v>1287432</v>
      </c>
    </row>
    <row r="18" spans="1:8">
      <c r="A18" s="4" t="s">
        <v>1237</v>
      </c>
      <c r="F18" s="5" t="n">
        <v>-2040183</v>
      </c>
    </row>
    <row r="19" spans="1:8">
      <c r="A19" s="4" t="s">
        <v>1238</v>
      </c>
      <c r="F19" s="5" t="n">
        <v>-290309</v>
      </c>
    </row>
    <row r="20" spans="1:8">
      <c r="A20" s="4" t="s">
        <v>1239</v>
      </c>
      <c r="F20" s="5" t="n">
        <v>8673191</v>
      </c>
      <c r="H20" s="5" t="n">
        <v>9716251</v>
      </c>
    </row>
    <row r="21" spans="1:8">
      <c r="A21" s="4" t="s">
        <v>1240</v>
      </c>
      <c r="F21" s="5" t="n">
        <v>5937866</v>
      </c>
    </row>
    <row r="22" spans="1:8">
      <c r="A22" s="4" t="s">
        <v>1241</v>
      </c>
      <c r="F22" s="5" t="n">
        <v>4809631</v>
      </c>
    </row>
    <row r="23" spans="1:8">
      <c r="A23" s="3" t="s">
        <v>1242</v>
      </c>
    </row>
    <row r="24" spans="1:8">
      <c r="A24" s="4" t="s">
        <v>1243</v>
      </c>
      <c r="C24" s="8" t="n">
        <v>37.5</v>
      </c>
      <c r="F24" s="8" t="n">
        <v>37.5</v>
      </c>
    </row>
    <row r="25" spans="1:8">
      <c r="A25" s="4" t="s">
        <v>1244</v>
      </c>
      <c r="F25" s="14" t="n">
        <v>67.20999999999999</v>
      </c>
    </row>
    <row r="26" spans="1:8">
      <c r="A26" s="4" t="s">
        <v>1245</v>
      </c>
      <c r="F26" s="14" t="n">
        <v>31.81</v>
      </c>
    </row>
    <row r="27" spans="1:8">
      <c r="A27" s="4" t="s">
        <v>1246</v>
      </c>
      <c r="F27" s="14" t="n">
        <v>57.72</v>
      </c>
    </row>
    <row r="28" spans="1:8">
      <c r="A28" s="4" t="s">
        <v>1247</v>
      </c>
      <c r="F28" s="14" t="n">
        <v>42.57</v>
      </c>
      <c r="G28" s="8" t="n">
        <v>37.5</v>
      </c>
    </row>
    <row r="29" spans="1:8">
      <c r="A29" s="4" t="s">
        <v>1248</v>
      </c>
      <c r="F29" s="8" t="n">
        <v>33.71</v>
      </c>
    </row>
    <row r="30" spans="1:8">
      <c r="A30" s="3" t="s">
        <v>1249</v>
      </c>
    </row>
    <row r="31" spans="1:8">
      <c r="A31" s="4" t="s">
        <v>1250</v>
      </c>
      <c r="G31" s="4" t="s">
        <v>1251</v>
      </c>
    </row>
    <row r="32" spans="1:8">
      <c r="A32" s="4" t="s">
        <v>1252</v>
      </c>
      <c r="F32" s="7" t="n">
        <v>282000000</v>
      </c>
    </row>
    <row r="33" spans="1:8">
      <c r="A33" s="4" t="s">
        <v>1253</v>
      </c>
      <c r="G33" s="4" t="s">
        <v>1254</v>
      </c>
    </row>
    <row r="34" spans="1:8">
      <c r="A34" s="4" t="s">
        <v>1255</v>
      </c>
      <c r="F34" s="5" t="n">
        <v>246000000</v>
      </c>
    </row>
    <row r="35" spans="1:8">
      <c r="A35" s="4" t="s">
        <v>1256</v>
      </c>
      <c r="F35" s="7" t="n">
        <v>13000000</v>
      </c>
      <c r="G35" s="7" t="n">
        <v>12000000</v>
      </c>
      <c r="H35" s="7" t="n">
        <v>13000000</v>
      </c>
    </row>
    <row r="36" spans="1:8">
      <c r="A36" s="4" t="s">
        <v>1257</v>
      </c>
      <c r="B36" s="8" t="n">
        <v>16.71</v>
      </c>
      <c r="C36" s="8" t="n">
        <v>18.58</v>
      </c>
      <c r="D36" s="8" t="n">
        <v>14.2</v>
      </c>
      <c r="E36" s="8" t="n">
        <v>9.81</v>
      </c>
    </row>
    <row r="37" spans="1:8">
      <c r="A37" s="3" t="s">
        <v>1258</v>
      </c>
    </row>
    <row r="38" spans="1:8">
      <c r="A38" s="4" t="s">
        <v>1259</v>
      </c>
      <c r="F38" s="4" t="s">
        <v>1260</v>
      </c>
      <c r="G38" s="4" t="s">
        <v>1261</v>
      </c>
      <c r="H38" s="4" t="s">
        <v>1262</v>
      </c>
    </row>
    <row r="39" spans="1:8">
      <c r="A39" s="4" t="s">
        <v>1263</v>
      </c>
      <c r="F39" s="4" t="s">
        <v>1264</v>
      </c>
      <c r="G39" s="4" t="s">
        <v>1265</v>
      </c>
      <c r="H39" s="4" t="s">
        <v>1266</v>
      </c>
    </row>
    <row r="40" spans="1:8">
      <c r="A40" s="4" t="s">
        <v>1267</v>
      </c>
      <c r="F40" s="4" t="s">
        <v>1268</v>
      </c>
      <c r="G40" s="4" t="s">
        <v>1269</v>
      </c>
      <c r="H40" s="4" t="s">
        <v>1270</v>
      </c>
    </row>
    <row r="41" spans="1:8">
      <c r="A41" s="4" t="s">
        <v>1271</v>
      </c>
      <c r="F41" s="4" t="s">
        <v>1272</v>
      </c>
      <c r="G41" s="4" t="s">
        <v>1273</v>
      </c>
      <c r="H41" s="4" t="s">
        <v>1274</v>
      </c>
    </row>
    <row r="42" spans="1:8">
      <c r="A42" s="4" t="s">
        <v>1275</v>
      </c>
    </row>
    <row r="43" spans="1:8">
      <c r="A43" s="3" t="s">
        <v>1249</v>
      </c>
    </row>
    <row r="44" spans="1:8">
      <c r="A44" s="4" t="s">
        <v>1276</v>
      </c>
      <c r="F44" s="7" t="n">
        <v>36000000</v>
      </c>
      <c r="G44" s="7" t="n">
        <v>22000000</v>
      </c>
      <c r="H44" s="7" t="n">
        <v>23000000</v>
      </c>
    </row>
    <row r="45" spans="1:8">
      <c r="A45" s="4" t="s">
        <v>1277</v>
      </c>
      <c r="F45" s="5" t="n">
        <v>45000000</v>
      </c>
      <c r="G45" s="5" t="n">
        <v>33000000</v>
      </c>
      <c r="H45" s="5" t="n">
        <v>31000000</v>
      </c>
    </row>
    <row r="46" spans="1:8">
      <c r="A46" s="4" t="s">
        <v>1278</v>
      </c>
      <c r="F46" s="7" t="n">
        <v>22000000</v>
      </c>
    </row>
    <row r="47" spans="1:8">
      <c r="A47" s="3" t="s">
        <v>1225</v>
      </c>
    </row>
    <row r="48" spans="1:8">
      <c r="A48" s="4" t="s">
        <v>1279</v>
      </c>
      <c r="F48" s="4" t="s">
        <v>558</v>
      </c>
    </row>
    <row r="49" spans="1:8">
      <c r="A49" s="4" t="s">
        <v>1280</v>
      </c>
      <c r="F49" s="7" t="n">
        <v>500</v>
      </c>
    </row>
    <row r="50" spans="1:8">
      <c r="A50" s="4" t="s">
        <v>1281</v>
      </c>
      <c r="F50" s="7" t="n">
        <v>4000000</v>
      </c>
      <c r="G50" s="7" t="n">
        <v>4000000</v>
      </c>
      <c r="H50" s="7" t="n">
        <v>4000000</v>
      </c>
    </row>
    <row r="51" spans="1:8">
      <c r="A51" s="4" t="s">
        <v>1282</v>
      </c>
    </row>
    <row r="52" spans="1:8">
      <c r="A52" s="3" t="s">
        <v>207</v>
      </c>
    </row>
    <row r="53" spans="1:8">
      <c r="A53" s="4" t="s">
        <v>1232</v>
      </c>
      <c r="F53" s="4" t="s">
        <v>402</v>
      </c>
    </row>
    <row r="54" spans="1:8">
      <c r="A54" s="3" t="s">
        <v>1283</v>
      </c>
    </row>
    <row r="55" spans="1:8">
      <c r="A55" s="4" t="s">
        <v>1284</v>
      </c>
      <c r="C55" s="5" t="n">
        <v>861945</v>
      </c>
      <c r="F55" s="5" t="n">
        <v>861945</v>
      </c>
    </row>
    <row r="56" spans="1:8">
      <c r="A56" s="4" t="s">
        <v>1236</v>
      </c>
      <c r="F56" s="5" t="n">
        <v>382903</v>
      </c>
    </row>
    <row r="57" spans="1:8">
      <c r="A57" s="4" t="s">
        <v>1285</v>
      </c>
      <c r="F57" s="5" t="n">
        <v>-201662</v>
      </c>
    </row>
    <row r="58" spans="1:8">
      <c r="A58" s="4" t="s">
        <v>1238</v>
      </c>
      <c r="F58" s="5" t="n">
        <v>-25125</v>
      </c>
    </row>
    <row r="59" spans="1:8">
      <c r="A59" s="4" t="s">
        <v>1239</v>
      </c>
      <c r="F59" s="5" t="n">
        <v>1018061</v>
      </c>
      <c r="G59" s="5" t="n">
        <v>861945</v>
      </c>
    </row>
    <row r="60" spans="1:8">
      <c r="A60" s="3" t="s">
        <v>1225</v>
      </c>
    </row>
    <row r="61" spans="1:8">
      <c r="A61" s="4" t="s">
        <v>1286</v>
      </c>
      <c r="C61" s="8" t="n">
        <v>45.27</v>
      </c>
      <c r="F61" s="8" t="n">
        <v>45.27</v>
      </c>
    </row>
    <row r="62" spans="1:8">
      <c r="A62" s="4" t="s">
        <v>1244</v>
      </c>
      <c r="F62" s="14" t="n">
        <v>74.13</v>
      </c>
    </row>
    <row r="63" spans="1:8">
      <c r="A63" s="4" t="s">
        <v>1287</v>
      </c>
      <c r="F63" s="14" t="n">
        <v>46.9</v>
      </c>
    </row>
    <row r="64" spans="1:8">
      <c r="A64" s="4" t="s">
        <v>1246</v>
      </c>
      <c r="F64" s="14" t="n">
        <v>52.79</v>
      </c>
    </row>
    <row r="65" spans="1:8">
      <c r="A65" s="4" t="s">
        <v>1288</v>
      </c>
      <c r="F65" s="8" t="n">
        <v>55.62</v>
      </c>
      <c r="G65" s="8" t="n">
        <v>45.27</v>
      </c>
    </row>
    <row r="66" spans="1:8">
      <c r="A66" s="4" t="s">
        <v>1289</v>
      </c>
    </row>
    <row r="67" spans="1:8">
      <c r="A67" s="3" t="s">
        <v>207</v>
      </c>
    </row>
    <row r="68" spans="1:8">
      <c r="A68" s="4" t="s">
        <v>1232</v>
      </c>
      <c r="F68" s="4" t="s">
        <v>397</v>
      </c>
    </row>
    <row r="69" spans="1:8">
      <c r="A69" s="3" t="s">
        <v>1283</v>
      </c>
    </row>
    <row r="70" spans="1:8">
      <c r="A70" s="4" t="s">
        <v>1236</v>
      </c>
      <c r="F70" s="5" t="n">
        <v>132818</v>
      </c>
      <c r="G70" s="5" t="n">
        <v>116559</v>
      </c>
      <c r="H70" s="5" t="n">
        <v>143305</v>
      </c>
    </row>
    <row r="71" spans="1:8">
      <c r="A71" s="3" t="s">
        <v>1225</v>
      </c>
    </row>
    <row r="72" spans="1:8">
      <c r="A72" s="4" t="s">
        <v>1228</v>
      </c>
      <c r="F72" s="7" t="n">
        <v>15000000</v>
      </c>
      <c r="G72" s="7" t="n">
        <v>2016000000</v>
      </c>
      <c r="H72" s="7" t="n">
        <v>7000000</v>
      </c>
    </row>
    <row r="73" spans="1:8">
      <c r="A73" s="4" t="s">
        <v>1290</v>
      </c>
    </row>
    <row r="74" spans="1:8">
      <c r="A74" s="3" t="s">
        <v>1225</v>
      </c>
    </row>
    <row r="75" spans="1:8">
      <c r="A75" s="4" t="s">
        <v>1291</v>
      </c>
      <c r="F75" s="4" t="s">
        <v>1028</v>
      </c>
    </row>
    <row r="76" spans="1:8">
      <c r="A76" s="4" t="s">
        <v>1292</v>
      </c>
    </row>
    <row r="77" spans="1:8">
      <c r="A77" s="3" t="s">
        <v>1225</v>
      </c>
    </row>
    <row r="78" spans="1:8">
      <c r="A78" s="4" t="s">
        <v>1291</v>
      </c>
      <c r="F78" s="4" t="s">
        <v>1293</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9</v>
      </c>
    </row>
    <row r="4" spans="1:12">
      <c r="A4" s="4" t="s">
        <v>1295</v>
      </c>
      <c r="B4" s="7" t="n">
        <v>52</v>
      </c>
      <c r="C4" s="7" t="n">
        <v>31</v>
      </c>
      <c r="D4" s="7" t="n">
        <v>307</v>
      </c>
      <c r="E4" s="7" t="n">
        <v>-127</v>
      </c>
      <c r="F4" s="7" t="n">
        <v>55</v>
      </c>
      <c r="G4" s="7" t="n">
        <v>45</v>
      </c>
      <c r="H4" s="7" t="n">
        <v>160</v>
      </c>
      <c r="I4" s="7" t="n">
        <v>21</v>
      </c>
      <c r="J4" s="7" t="n">
        <v>263</v>
      </c>
      <c r="K4" s="7" t="n">
        <v>281</v>
      </c>
      <c r="L4" s="7" t="n">
        <v>470</v>
      </c>
    </row>
    <row r="5" spans="1:12">
      <c r="A5" s="4" t="s">
        <v>1296</v>
      </c>
      <c r="J5" s="5" t="n">
        <v>158271000</v>
      </c>
      <c r="K5" s="5" t="n">
        <v>137300000</v>
      </c>
      <c r="L5" s="5" t="n">
        <v>138508000</v>
      </c>
    </row>
    <row r="6" spans="1:12">
      <c r="A6" s="4" t="s">
        <v>1297</v>
      </c>
      <c r="J6" s="5" t="n">
        <v>3171000</v>
      </c>
      <c r="K6" s="5" t="n">
        <v>3684000</v>
      </c>
      <c r="L6" s="5" t="n">
        <v>3922000</v>
      </c>
    </row>
    <row r="7" spans="1:12">
      <c r="A7" s="4" t="s">
        <v>1298</v>
      </c>
      <c r="J7" s="5" t="n">
        <v>161442000</v>
      </c>
      <c r="K7" s="5" t="n">
        <v>140984000</v>
      </c>
      <c r="L7" s="5" t="n">
        <v>142430000</v>
      </c>
    </row>
    <row r="8" spans="1:12">
      <c r="A8" s="4" t="s">
        <v>57</v>
      </c>
      <c r="B8" s="8" t="n">
        <v>0.3</v>
      </c>
      <c r="C8" s="8" t="n">
        <v>0.18</v>
      </c>
      <c r="D8" s="8" t="n">
        <v>2.16</v>
      </c>
      <c r="E8" s="8" t="n">
        <v>-0.9</v>
      </c>
      <c r="F8" s="8" t="n">
        <v>0.4</v>
      </c>
      <c r="G8" s="8" t="n">
        <v>0.32</v>
      </c>
      <c r="H8" s="8" t="n">
        <v>1.16</v>
      </c>
      <c r="I8" s="8" t="n">
        <v>0.15</v>
      </c>
      <c r="J8" s="8" t="n">
        <v>1.66</v>
      </c>
      <c r="K8" s="8" t="n">
        <v>2.05</v>
      </c>
      <c r="L8" s="8" t="n">
        <v>3.39</v>
      </c>
    </row>
    <row r="9" spans="1:12">
      <c r="A9" s="4" t="s">
        <v>58</v>
      </c>
      <c r="B9" s="8" t="n">
        <v>0.29</v>
      </c>
      <c r="C9" s="8" t="n">
        <v>0.17</v>
      </c>
      <c r="D9" s="8" t="n">
        <v>2.11</v>
      </c>
      <c r="E9" s="8" t="n">
        <v>-0.9</v>
      </c>
      <c r="F9" s="8" t="n">
        <v>0.39</v>
      </c>
      <c r="G9" s="8" t="n">
        <v>0.32</v>
      </c>
      <c r="H9" s="8" t="n">
        <v>1.13</v>
      </c>
      <c r="I9" s="8" t="n">
        <v>0.15</v>
      </c>
      <c r="J9" s="8" t="n">
        <v>1.63</v>
      </c>
      <c r="K9" s="8" t="n">
        <v>1.99</v>
      </c>
      <c r="L9" s="8" t="n">
        <v>3.3</v>
      </c>
    </row>
    <row r="10" spans="1:12">
      <c r="A10" s="4" t="s">
        <v>1299</v>
      </c>
      <c r="J10" s="5" t="n">
        <v>1</v>
      </c>
      <c r="K10" s="5" t="n">
        <v>1</v>
      </c>
      <c r="L10" s="5" t="n">
        <v>0</v>
      </c>
    </row>
    <row r="11" spans="1:12">
      <c r="A11" s="4" t="s">
        <v>1300</v>
      </c>
      <c r="J11" s="8" t="n">
        <v>0.52</v>
      </c>
      <c r="K11" s="8" t="n">
        <v>0.52</v>
      </c>
      <c r="L11" s="8" t="n">
        <v>0.5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s>
  <sheetData>
    <row r="1" spans="1:8">
      <c r="A1" s="1" t="s">
        <v>1301</v>
      </c>
      <c r="B1" s="2" t="s">
        <v>568</v>
      </c>
      <c r="D1" s="2" t="s">
        <v>1</v>
      </c>
    </row>
    <row r="2" spans="1:8">
      <c r="B2" s="2" t="s">
        <v>472</v>
      </c>
      <c r="C2" s="2" t="s">
        <v>442</v>
      </c>
      <c r="D2" s="2" t="s">
        <v>1302</v>
      </c>
      <c r="E2" s="2" t="s">
        <v>411</v>
      </c>
      <c r="F2" s="2" t="s">
        <v>574</v>
      </c>
      <c r="G2" s="2" t="s">
        <v>476</v>
      </c>
      <c r="H2" s="2" t="s">
        <v>411</v>
      </c>
    </row>
    <row r="3" spans="1:8">
      <c r="A3" s="3" t="s">
        <v>211</v>
      </c>
    </row>
    <row r="4" spans="1:8">
      <c r="A4" s="4" t="s">
        <v>578</v>
      </c>
      <c r="B4" s="11" t="n">
        <v>1400</v>
      </c>
    </row>
    <row r="5" spans="1:8">
      <c r="A5" s="4" t="s">
        <v>1303</v>
      </c>
      <c r="D5" s="7" t="n">
        <v>20</v>
      </c>
      <c r="E5" s="7" t="n">
        <v>16</v>
      </c>
    </row>
    <row r="6" spans="1:8">
      <c r="A6" s="4" t="s">
        <v>97</v>
      </c>
      <c r="D6" s="5" t="n">
        <v>7389</v>
      </c>
      <c r="H6" s="7" t="n">
        <v>5028</v>
      </c>
    </row>
    <row r="7" spans="1:8">
      <c r="A7" s="4" t="s">
        <v>719</v>
      </c>
      <c r="D7" s="5" t="n">
        <v>7400</v>
      </c>
      <c r="H7" s="5" t="n">
        <v>5100</v>
      </c>
    </row>
    <row r="8" spans="1:8">
      <c r="A8" s="4" t="s">
        <v>1304</v>
      </c>
      <c r="D8" s="5" t="n">
        <v>44</v>
      </c>
      <c r="H8" s="5" t="n">
        <v>69</v>
      </c>
    </row>
    <row r="9" spans="1:8">
      <c r="A9" s="4" t="s">
        <v>1305</v>
      </c>
      <c r="D9" s="7" t="n">
        <v>0</v>
      </c>
      <c r="H9" s="5" t="n">
        <v>0</v>
      </c>
    </row>
    <row r="10" spans="1:8">
      <c r="A10" s="4" t="s">
        <v>1306</v>
      </c>
    </row>
    <row r="11" spans="1:8">
      <c r="A11" s="3" t="s">
        <v>211</v>
      </c>
    </row>
    <row r="12" spans="1:8">
      <c r="A12" s="4" t="s">
        <v>1307</v>
      </c>
      <c r="D12" s="4" t="s">
        <v>397</v>
      </c>
    </row>
    <row r="13" spans="1:8">
      <c r="A13" s="4" t="s">
        <v>511</v>
      </c>
    </row>
    <row r="14" spans="1:8">
      <c r="A14" s="3" t="s">
        <v>211</v>
      </c>
    </row>
    <row r="15" spans="1:8">
      <c r="A15" s="4" t="s">
        <v>97</v>
      </c>
      <c r="H15" s="5" t="n">
        <v>1000</v>
      </c>
    </row>
    <row r="16" spans="1:8">
      <c r="A16" s="4" t="s">
        <v>719</v>
      </c>
      <c r="D16" s="7" t="n">
        <v>1000</v>
      </c>
      <c r="H16" s="7" t="n">
        <v>1000</v>
      </c>
    </row>
    <row r="17" spans="1:8">
      <c r="A17" s="4" t="s">
        <v>599</v>
      </c>
      <c r="D17" s="4" t="s">
        <v>600</v>
      </c>
      <c r="F17" s="4" t="s">
        <v>600</v>
      </c>
      <c r="G17" s="4" t="s">
        <v>600</v>
      </c>
      <c r="H17" s="4" t="s">
        <v>600</v>
      </c>
    </row>
    <row r="18" spans="1:8">
      <c r="A18" s="4" t="s">
        <v>604</v>
      </c>
    </row>
    <row r="19" spans="1:8">
      <c r="A19" s="3" t="s">
        <v>211</v>
      </c>
    </row>
    <row r="20" spans="1:8">
      <c r="A20" s="4" t="s">
        <v>602</v>
      </c>
      <c r="F20" s="12" t="n">
        <v>700</v>
      </c>
    </row>
    <row r="21" spans="1:8">
      <c r="A21" s="4" t="s">
        <v>719</v>
      </c>
      <c r="D21" s="7" t="n">
        <v>736</v>
      </c>
      <c r="H21" s="7" t="n">
        <v>760</v>
      </c>
    </row>
    <row r="22" spans="1:8">
      <c r="A22" s="4" t="s">
        <v>599</v>
      </c>
      <c r="D22" s="4" t="s">
        <v>600</v>
      </c>
      <c r="F22" s="4" t="s">
        <v>600</v>
      </c>
      <c r="G22" s="4" t="s">
        <v>600</v>
      </c>
      <c r="H22" s="4" t="s">
        <v>600</v>
      </c>
    </row>
    <row r="23" spans="1:8">
      <c r="A23" s="4" t="s">
        <v>601</v>
      </c>
    </row>
    <row r="24" spans="1:8">
      <c r="A24" s="3" t="s">
        <v>211</v>
      </c>
    </row>
    <row r="25" spans="1:8">
      <c r="A25" s="4" t="s">
        <v>602</v>
      </c>
      <c r="F25" s="12" t="n">
        <v>400</v>
      </c>
    </row>
    <row r="26" spans="1:8">
      <c r="A26" s="4" t="s">
        <v>719</v>
      </c>
      <c r="D26" s="7" t="n">
        <v>421</v>
      </c>
      <c r="H26" s="7" t="n">
        <v>435</v>
      </c>
    </row>
    <row r="27" spans="1:8">
      <c r="A27" s="4" t="s">
        <v>599</v>
      </c>
      <c r="D27" s="4" t="s">
        <v>603</v>
      </c>
      <c r="F27" s="4" t="s">
        <v>603</v>
      </c>
      <c r="G27" s="4" t="s">
        <v>603</v>
      </c>
      <c r="H27" s="4" t="s">
        <v>603</v>
      </c>
    </row>
    <row r="28" spans="1:8">
      <c r="A28" s="4" t="s">
        <v>1308</v>
      </c>
    </row>
    <row r="29" spans="1:8">
      <c r="A29" s="3" t="s">
        <v>211</v>
      </c>
    </row>
    <row r="30" spans="1:8">
      <c r="A30" s="4" t="s">
        <v>1309</v>
      </c>
      <c r="D30" s="7" t="n">
        <v>37</v>
      </c>
    </row>
    <row r="31" spans="1:8">
      <c r="A31" s="4" t="s">
        <v>1310</v>
      </c>
      <c r="D31" s="7" t="n">
        <v>0</v>
      </c>
    </row>
    <row r="32" spans="1:8">
      <c r="A32" s="4" t="s">
        <v>1311</v>
      </c>
    </row>
    <row r="33" spans="1:8">
      <c r="A33" s="3" t="s">
        <v>211</v>
      </c>
    </row>
    <row r="34" spans="1:8">
      <c r="A34" s="4" t="s">
        <v>1312</v>
      </c>
      <c r="D34" s="5" t="n">
        <v>2</v>
      </c>
    </row>
    <row r="35" spans="1:8">
      <c r="A35" s="4" t="s">
        <v>580</v>
      </c>
      <c r="D35" s="7" t="n">
        <v>705</v>
      </c>
    </row>
    <row r="36" spans="1:8">
      <c r="A36" s="4" t="s">
        <v>1309</v>
      </c>
      <c r="D36" s="5" t="n">
        <v>17</v>
      </c>
    </row>
    <row r="37" spans="1:8">
      <c r="A37" s="4" t="s">
        <v>1310</v>
      </c>
      <c r="D37" s="5" t="n">
        <v>12</v>
      </c>
    </row>
    <row r="38" spans="1:8">
      <c r="A38" s="4" t="s">
        <v>1313</v>
      </c>
    </row>
    <row r="39" spans="1:8">
      <c r="A39" s="3" t="s">
        <v>211</v>
      </c>
    </row>
    <row r="40" spans="1:8">
      <c r="A40" s="4" t="s">
        <v>580</v>
      </c>
      <c r="D40" s="5" t="n">
        <v>643</v>
      </c>
    </row>
    <row r="41" spans="1:8">
      <c r="A41" s="4" t="s">
        <v>579</v>
      </c>
    </row>
    <row r="42" spans="1:8">
      <c r="A42" s="3" t="s">
        <v>211</v>
      </c>
    </row>
    <row r="43" spans="1:8">
      <c r="A43" s="4" t="s">
        <v>580</v>
      </c>
      <c r="D43" s="7" t="n">
        <v>500</v>
      </c>
    </row>
    <row r="44" spans="1:8">
      <c r="A44" s="4" t="s">
        <v>1307</v>
      </c>
      <c r="D44" s="4" t="s">
        <v>655</v>
      </c>
    </row>
    <row r="45" spans="1:8">
      <c r="A45" s="4" t="s">
        <v>1310</v>
      </c>
      <c r="D45" s="7" t="n">
        <v>1</v>
      </c>
    </row>
    <row r="46" spans="1:8">
      <c r="A46" s="4" t="s">
        <v>1314</v>
      </c>
    </row>
    <row r="47" spans="1:8">
      <c r="A47" s="3" t="s">
        <v>211</v>
      </c>
    </row>
    <row r="48" spans="1:8">
      <c r="A48" s="4" t="s">
        <v>580</v>
      </c>
      <c r="D48" s="6" t="n">
        <v>1.6</v>
      </c>
    </row>
    <row r="49" spans="1:8">
      <c r="A49" s="4" t="s">
        <v>1307</v>
      </c>
      <c r="D49" s="4" t="s">
        <v>406</v>
      </c>
    </row>
    <row r="50" spans="1:8">
      <c r="A50" s="4" t="s">
        <v>1309</v>
      </c>
      <c r="D50" s="7" t="n">
        <v>-3</v>
      </c>
    </row>
    <row r="51" spans="1:8">
      <c r="A51" s="4" t="s">
        <v>1310</v>
      </c>
      <c r="D51" s="7" t="n">
        <v>4</v>
      </c>
    </row>
    <row r="52" spans="1:8">
      <c r="A52" s="4" t="s">
        <v>581</v>
      </c>
    </row>
    <row r="53" spans="1:8">
      <c r="A53" s="3" t="s">
        <v>211</v>
      </c>
    </row>
    <row r="54" spans="1:8">
      <c r="A54" s="4" t="s">
        <v>580</v>
      </c>
      <c r="C54" s="7" t="n">
        <v>1000</v>
      </c>
    </row>
    <row r="55" spans="1:8">
      <c r="A55" s="4" t="s">
        <v>1307</v>
      </c>
      <c r="D55" s="4" t="s">
        <v>1315</v>
      </c>
    </row>
    <row r="56" spans="1:8">
      <c r="A56" s="4" t="s">
        <v>1310</v>
      </c>
      <c r="D56" s="7" t="n">
        <v>39</v>
      </c>
    </row>
    <row r="57" spans="1:8">
      <c r="A57" s="4" t="s">
        <v>582</v>
      </c>
      <c r="C57" s="7" t="n">
        <v>1000</v>
      </c>
    </row>
    <row r="58" spans="1:8">
      <c r="A58" s="4" t="s">
        <v>1316</v>
      </c>
    </row>
    <row r="59" spans="1:8">
      <c r="A59" s="3" t="s">
        <v>211</v>
      </c>
    </row>
    <row r="60" spans="1:8">
      <c r="A60" s="4" t="s">
        <v>1317</v>
      </c>
      <c r="D60" s="7" t="n">
        <v>1</v>
      </c>
    </row>
    <row r="61" spans="1:8">
      <c r="A61" s="4" t="s">
        <v>1318</v>
      </c>
      <c r="D61" s="5" t="n">
        <v>1300000</v>
      </c>
    </row>
    <row r="62" spans="1:8">
      <c r="A62" s="4" t="s">
        <v>1319</v>
      </c>
      <c r="D62" s="7" t="n">
        <v>-2</v>
      </c>
      <c r="E62" s="7" t="n">
        <v>3</v>
      </c>
    </row>
    <row r="63" spans="1:8">
      <c r="A63" s="4" t="s">
        <v>1320</v>
      </c>
    </row>
    <row r="64" spans="1:8">
      <c r="A64" s="3" t="s">
        <v>211</v>
      </c>
    </row>
    <row r="65" spans="1:8">
      <c r="A65" s="4" t="s">
        <v>1321</v>
      </c>
      <c r="D65" s="7" t="n">
        <v>1</v>
      </c>
    </row>
    <row r="66" spans="1:8">
      <c r="A66" s="4" t="s">
        <v>691</v>
      </c>
    </row>
    <row r="67" spans="1:8">
      <c r="A67" s="3" t="s">
        <v>211</v>
      </c>
    </row>
    <row r="68" spans="1:8">
      <c r="A68" s="4" t="s">
        <v>694</v>
      </c>
      <c r="H68" s="7" t="n">
        <v>987</v>
      </c>
    </row>
    <row r="69" spans="1:8">
      <c r="A69" s="4" t="s">
        <v>693</v>
      </c>
    </row>
    <row r="70" spans="1:8">
      <c r="A70" s="3" t="s">
        <v>211</v>
      </c>
    </row>
    <row r="71" spans="1:8">
      <c r="A71" s="4" t="s">
        <v>694</v>
      </c>
      <c r="G71" s="11" t="n">
        <v>792</v>
      </c>
      <c r="H71" s="7" t="n">
        <v>1167</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22</v>
      </c>
      <c r="B1" s="2" t="s">
        <v>1</v>
      </c>
    </row>
    <row r="2" spans="1:3">
      <c r="B2" s="2" t="s">
        <v>2</v>
      </c>
      <c r="C2" s="2" t="s">
        <v>33</v>
      </c>
    </row>
    <row r="3" spans="1:3">
      <c r="A3" s="3" t="s">
        <v>255</v>
      </c>
    </row>
    <row r="4" spans="1:3">
      <c r="A4" s="4" t="s">
        <v>1323</v>
      </c>
      <c r="B4" s="7" t="n">
        <v>40</v>
      </c>
      <c r="C4" s="7" t="n">
        <v>21</v>
      </c>
    </row>
    <row r="5" spans="1:3">
      <c r="A5" s="4" t="s">
        <v>1324</v>
      </c>
      <c r="B5" s="5" t="n">
        <v>46</v>
      </c>
      <c r="C5" s="5" t="n">
        <v>3</v>
      </c>
    </row>
    <row r="6" spans="1:3">
      <c r="A6" s="4" t="s">
        <v>1325</v>
      </c>
      <c r="B6" s="7" t="n">
        <v>25</v>
      </c>
      <c r="C6" s="5" t="n">
        <v>50</v>
      </c>
    </row>
    <row r="7" spans="1:3">
      <c r="A7" s="4" t="s">
        <v>1326</v>
      </c>
      <c r="C7" s="7" t="n">
        <v>31</v>
      </c>
    </row>
    <row r="8" spans="1:3">
      <c r="A8" s="4" t="s">
        <v>1327</v>
      </c>
      <c r="B8" s="4" t="s">
        <v>1328</v>
      </c>
      <c r="C8" s="4" t="s">
        <v>1329</v>
      </c>
    </row>
    <row r="9" spans="1:3">
      <c r="A9" s="4" t="s">
        <v>1311</v>
      </c>
    </row>
    <row r="10" spans="1:3">
      <c r="A10" s="3" t="s">
        <v>255</v>
      </c>
    </row>
    <row r="11" spans="1:3">
      <c r="A11" s="4" t="s">
        <v>1323</v>
      </c>
      <c r="B11" s="7" t="n">
        <v>18</v>
      </c>
      <c r="C11" s="7" t="n">
        <v>10</v>
      </c>
    </row>
    <row r="12" spans="1:3">
      <c r="A12" s="4" t="s">
        <v>1324</v>
      </c>
      <c r="B12" s="5" t="n">
        <v>7</v>
      </c>
      <c r="C12" s="5" t="n">
        <v>1</v>
      </c>
    </row>
    <row r="13" spans="1:3">
      <c r="A13" s="4" t="s">
        <v>1325</v>
      </c>
      <c r="B13" s="5" t="n">
        <v>3</v>
      </c>
      <c r="C13" s="5" t="n">
        <v>17</v>
      </c>
    </row>
    <row r="14" spans="1:3">
      <c r="A14" s="4" t="s">
        <v>1326</v>
      </c>
      <c r="C14" s="5" t="n">
        <v>8</v>
      </c>
    </row>
    <row r="15" spans="1:3">
      <c r="A15" s="4" t="s">
        <v>1330</v>
      </c>
    </row>
    <row r="16" spans="1:3">
      <c r="A16" s="3" t="s">
        <v>255</v>
      </c>
    </row>
    <row r="17" spans="1:3">
      <c r="A17" s="4" t="s">
        <v>1323</v>
      </c>
      <c r="B17" s="5" t="n">
        <v>1</v>
      </c>
      <c r="C17" s="5" t="n">
        <v>8</v>
      </c>
    </row>
    <row r="18" spans="1:3">
      <c r="A18" s="4" t="s">
        <v>1325</v>
      </c>
      <c r="B18" s="5" t="n">
        <v>22</v>
      </c>
      <c r="C18" s="5" t="n">
        <v>33</v>
      </c>
    </row>
    <row r="19" spans="1:3">
      <c r="A19" s="4" t="s">
        <v>1331</v>
      </c>
    </row>
    <row r="20" spans="1:3">
      <c r="A20" s="3" t="s">
        <v>255</v>
      </c>
    </row>
    <row r="21" spans="1:3">
      <c r="A21" s="4" t="s">
        <v>1323</v>
      </c>
      <c r="B21" s="5" t="n">
        <v>21</v>
      </c>
      <c r="C21" s="5" t="n">
        <v>3</v>
      </c>
    </row>
    <row r="22" spans="1:3">
      <c r="A22" s="4" t="s">
        <v>1326</v>
      </c>
      <c r="C22" s="5" t="n">
        <v>23</v>
      </c>
    </row>
    <row r="23" spans="1:3">
      <c r="A23" s="4" t="s">
        <v>1332</v>
      </c>
    </row>
    <row r="24" spans="1:3">
      <c r="A24" s="3" t="s">
        <v>255</v>
      </c>
    </row>
    <row r="25" spans="1:3">
      <c r="A25" s="4" t="s">
        <v>1324</v>
      </c>
      <c r="B25" s="5" t="n">
        <v>39</v>
      </c>
      <c r="C25" s="5" t="n">
        <v>2</v>
      </c>
    </row>
    <row r="26" spans="1:3">
      <c r="A26" s="4" t="s">
        <v>1333</v>
      </c>
    </row>
    <row r="27" spans="1:3">
      <c r="A27" s="3" t="s">
        <v>255</v>
      </c>
    </row>
    <row r="28" spans="1:3">
      <c r="A28" s="4" t="s">
        <v>1323</v>
      </c>
      <c r="B28" s="5" t="n">
        <v>18</v>
      </c>
      <c r="C28" s="5" t="n">
        <v>8</v>
      </c>
    </row>
    <row r="29" spans="1:3">
      <c r="A29" s="4" t="s">
        <v>1324</v>
      </c>
      <c r="B29" s="5" t="n">
        <v>46</v>
      </c>
      <c r="C29" s="5" t="n">
        <v>1</v>
      </c>
    </row>
    <row r="30" spans="1:3">
      <c r="A30" s="4" t="s">
        <v>1325</v>
      </c>
      <c r="B30" s="5" t="n">
        <v>3</v>
      </c>
      <c r="C30" s="5" t="n">
        <v>12</v>
      </c>
    </row>
    <row r="31" spans="1:3">
      <c r="A31" s="4" t="s">
        <v>1326</v>
      </c>
      <c r="C31" s="5" t="n">
        <v>8</v>
      </c>
    </row>
    <row r="32" spans="1:3">
      <c r="A32" s="4" t="s">
        <v>1334</v>
      </c>
    </row>
    <row r="33" spans="1:3">
      <c r="A33" s="3" t="s">
        <v>255</v>
      </c>
    </row>
    <row r="34" spans="1:3">
      <c r="A34" s="4" t="s">
        <v>1323</v>
      </c>
      <c r="B34" s="5" t="n">
        <v>17</v>
      </c>
      <c r="C34" s="5" t="n">
        <v>6</v>
      </c>
    </row>
    <row r="35" spans="1:3">
      <c r="A35" s="4" t="s">
        <v>1324</v>
      </c>
      <c r="B35" s="5" t="n">
        <v>7</v>
      </c>
      <c r="C35" s="5" t="n">
        <v>1</v>
      </c>
    </row>
    <row r="36" spans="1:3">
      <c r="A36" s="4" t="s">
        <v>1325</v>
      </c>
      <c r="B36" s="5" t="n">
        <v>3</v>
      </c>
      <c r="C36" s="5" t="n">
        <v>12</v>
      </c>
    </row>
    <row r="37" spans="1:3">
      <c r="A37" s="4" t="s">
        <v>1326</v>
      </c>
      <c r="C37" s="5" t="n">
        <v>8</v>
      </c>
    </row>
    <row r="38" spans="1:3">
      <c r="A38" s="4" t="s">
        <v>1335</v>
      </c>
    </row>
    <row r="39" spans="1:3">
      <c r="A39" s="3" t="s">
        <v>255</v>
      </c>
    </row>
    <row r="40" spans="1:3">
      <c r="A40" s="4" t="s">
        <v>1323</v>
      </c>
      <c r="B40" s="5" t="n">
        <v>1</v>
      </c>
      <c r="C40" s="5" t="n">
        <v>2</v>
      </c>
    </row>
    <row r="41" spans="1:3">
      <c r="A41" s="4" t="s">
        <v>1336</v>
      </c>
    </row>
    <row r="42" spans="1:3">
      <c r="A42" s="3" t="s">
        <v>255</v>
      </c>
    </row>
    <row r="43" spans="1:3">
      <c r="A43" s="4" t="s">
        <v>1324</v>
      </c>
      <c r="B43" s="5" t="n">
        <v>39</v>
      </c>
    </row>
    <row r="44" spans="1:3">
      <c r="A44" s="4" t="s">
        <v>1337</v>
      </c>
    </row>
    <row r="45" spans="1:3">
      <c r="A45" s="3" t="s">
        <v>255</v>
      </c>
    </row>
    <row r="46" spans="1:3">
      <c r="A46" s="4" t="s">
        <v>1323</v>
      </c>
      <c r="B46" s="5" t="n">
        <v>22</v>
      </c>
      <c r="C46" s="5" t="n">
        <v>13</v>
      </c>
    </row>
    <row r="47" spans="1:3">
      <c r="A47" s="4" t="s">
        <v>1324</v>
      </c>
      <c r="C47" s="5" t="n">
        <v>2</v>
      </c>
    </row>
    <row r="48" spans="1:3">
      <c r="A48" s="4" t="s">
        <v>1325</v>
      </c>
      <c r="B48" s="5" t="n">
        <v>22</v>
      </c>
      <c r="C48" s="5" t="n">
        <v>38</v>
      </c>
    </row>
    <row r="49" spans="1:3">
      <c r="A49" s="4" t="s">
        <v>1326</v>
      </c>
      <c r="C49" s="5" t="n">
        <v>23</v>
      </c>
    </row>
    <row r="50" spans="1:3">
      <c r="A50" s="4" t="s">
        <v>1338</v>
      </c>
    </row>
    <row r="51" spans="1:3">
      <c r="A51" s="3" t="s">
        <v>255</v>
      </c>
    </row>
    <row r="52" spans="1:3">
      <c r="A52" s="4" t="s">
        <v>1323</v>
      </c>
      <c r="B52" s="5" t="n">
        <v>1</v>
      </c>
      <c r="C52" s="5" t="n">
        <v>4</v>
      </c>
    </row>
    <row r="53" spans="1:3">
      <c r="A53" s="4" t="s">
        <v>1325</v>
      </c>
      <c r="C53" s="5" t="n">
        <v>5</v>
      </c>
    </row>
    <row r="54" spans="1:3">
      <c r="A54" s="4" t="s">
        <v>1339</v>
      </c>
    </row>
    <row r="55" spans="1:3">
      <c r="A55" s="3" t="s">
        <v>255</v>
      </c>
    </row>
    <row r="56" spans="1:3">
      <c r="A56" s="4" t="s">
        <v>1323</v>
      </c>
      <c r="C56" s="5" t="n">
        <v>6</v>
      </c>
    </row>
    <row r="57" spans="1:3">
      <c r="A57" s="4" t="s">
        <v>1325</v>
      </c>
      <c r="B57" s="5" t="n">
        <v>22</v>
      </c>
      <c r="C57" s="5" t="n">
        <v>33</v>
      </c>
    </row>
    <row r="58" spans="1:3">
      <c r="A58" s="4" t="s">
        <v>1340</v>
      </c>
    </row>
    <row r="59" spans="1:3">
      <c r="A59" s="3" t="s">
        <v>255</v>
      </c>
    </row>
    <row r="60" spans="1:3">
      <c r="A60" s="4" t="s">
        <v>1323</v>
      </c>
      <c r="B60" s="7" t="n">
        <v>21</v>
      </c>
      <c r="C60" s="5" t="n">
        <v>3</v>
      </c>
    </row>
    <row r="61" spans="1:3">
      <c r="A61" s="4" t="s">
        <v>1326</v>
      </c>
      <c r="C61" s="5" t="n">
        <v>23</v>
      </c>
    </row>
    <row r="62" spans="1:3">
      <c r="A62" s="4" t="s">
        <v>1341</v>
      </c>
    </row>
    <row r="63" spans="1:3">
      <c r="A63" s="3" t="s">
        <v>255</v>
      </c>
    </row>
    <row r="64" spans="1:3">
      <c r="A64" s="4" t="s">
        <v>1324</v>
      </c>
      <c r="C64" s="7"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3</v>
      </c>
      <c r="D2" s="2" t="s">
        <v>37</v>
      </c>
    </row>
    <row r="3" spans="1:4">
      <c r="A3" s="3" t="s">
        <v>1343</v>
      </c>
    </row>
    <row r="4" spans="1:4">
      <c r="A4" s="4" t="s">
        <v>1344</v>
      </c>
      <c r="B4" s="7" t="n">
        <v>54</v>
      </c>
      <c r="C4" s="7" t="n">
        <v>-16</v>
      </c>
      <c r="D4" s="7" t="n">
        <v>-33</v>
      </c>
    </row>
    <row r="5" spans="1:4">
      <c r="A5" s="4" t="s">
        <v>1345</v>
      </c>
      <c r="B5" s="5" t="n">
        <v>-166</v>
      </c>
      <c r="C5" s="5" t="n">
        <v>-69</v>
      </c>
      <c r="D5" s="5" t="n">
        <v>-23</v>
      </c>
    </row>
    <row r="6" spans="1:4">
      <c r="A6" s="3" t="s">
        <v>1346</v>
      </c>
    </row>
    <row r="7" spans="1:4">
      <c r="A7" s="4" t="s">
        <v>1311</v>
      </c>
      <c r="B7" s="5" t="n">
        <v>8</v>
      </c>
      <c r="C7" s="5" t="n">
        <v>18</v>
      </c>
      <c r="D7" s="5" t="n">
        <v>33</v>
      </c>
    </row>
    <row r="8" spans="1:4">
      <c r="A8" s="4" t="s">
        <v>1347</v>
      </c>
      <c r="B8" s="5" t="n">
        <v>1</v>
      </c>
    </row>
    <row r="9" spans="1:4">
      <c r="A9" s="4" t="s">
        <v>1348</v>
      </c>
      <c r="B9" s="5" t="n">
        <v>-64</v>
      </c>
    </row>
    <row r="10" spans="1:4">
      <c r="A10" s="4" t="s">
        <v>1349</v>
      </c>
      <c r="B10" s="5" t="n">
        <v>5</v>
      </c>
    </row>
    <row r="11" spans="1:4">
      <c r="A11" s="4" t="s">
        <v>608</v>
      </c>
      <c r="B11" s="5" t="n">
        <v>-4</v>
      </c>
      <c r="C11" s="5" t="n">
        <v>-2</v>
      </c>
    </row>
    <row r="12" spans="1:4">
      <c r="A12" s="3" t="s">
        <v>1350</v>
      </c>
    </row>
    <row r="13" spans="1:4">
      <c r="A13" s="4" t="s">
        <v>1311</v>
      </c>
      <c r="B13" s="5" t="n">
        <v>22</v>
      </c>
      <c r="C13" s="5" t="n">
        <v>-29</v>
      </c>
      <c r="D13" s="5" t="n">
        <v>4</v>
      </c>
    </row>
    <row r="14" spans="1:4">
      <c r="A14" s="4" t="s">
        <v>1347</v>
      </c>
      <c r="B14" s="5" t="n">
        <v>-1</v>
      </c>
    </row>
    <row r="15" spans="1:4">
      <c r="A15" s="4" t="s">
        <v>1348</v>
      </c>
      <c r="B15" s="5" t="n">
        <v>39</v>
      </c>
    </row>
    <row r="16" spans="1:4">
      <c r="A16" s="4" t="s">
        <v>608</v>
      </c>
      <c r="B16" s="5" t="n">
        <v>3</v>
      </c>
      <c r="C16" s="5" t="n">
        <v>4</v>
      </c>
      <c r="D16" s="5" t="n">
        <v>1</v>
      </c>
    </row>
    <row r="17" spans="1:4">
      <c r="A17" s="4" t="s">
        <v>1351</v>
      </c>
      <c r="B17" s="5" t="n">
        <v>-19</v>
      </c>
      <c r="C17" s="5" t="n">
        <v>1</v>
      </c>
      <c r="D17" s="5" t="n">
        <v>-3</v>
      </c>
    </row>
    <row r="18" spans="1:4">
      <c r="A18" s="4" t="s">
        <v>1352</v>
      </c>
      <c r="B18" s="5" t="n">
        <v>-10</v>
      </c>
      <c r="C18" s="5" t="n">
        <v>-8</v>
      </c>
      <c r="D18" s="5" t="n">
        <v>35</v>
      </c>
    </row>
    <row r="19" spans="1:4">
      <c r="A19" s="4" t="s">
        <v>1353</v>
      </c>
    </row>
    <row r="20" spans="1:4">
      <c r="A20" s="3" t="s">
        <v>1343</v>
      </c>
    </row>
    <row r="21" spans="1:4">
      <c r="A21" s="4" t="s">
        <v>1344</v>
      </c>
      <c r="B21" s="5" t="n">
        <v>-1</v>
      </c>
      <c r="C21" s="5" t="n">
        <v>5</v>
      </c>
      <c r="D21" s="5" t="n">
        <v>-6</v>
      </c>
    </row>
    <row r="22" spans="1:4">
      <c r="A22" s="4" t="s">
        <v>1345</v>
      </c>
      <c r="C22" s="5" t="n">
        <v>1</v>
      </c>
      <c r="D22" s="5" t="n">
        <v>3</v>
      </c>
    </row>
    <row r="23" spans="1:4">
      <c r="A23" s="4" t="s">
        <v>1354</v>
      </c>
    </row>
    <row r="24" spans="1:4">
      <c r="A24" s="3" t="s">
        <v>1343</v>
      </c>
    </row>
    <row r="25" spans="1:4">
      <c r="A25" s="4" t="s">
        <v>1344</v>
      </c>
      <c r="B25" s="5" t="n">
        <v>-7</v>
      </c>
      <c r="C25" s="5" t="n">
        <v>-23</v>
      </c>
      <c r="D25" s="5" t="n">
        <v>-27</v>
      </c>
    </row>
    <row r="26" spans="1:4">
      <c r="A26" s="4" t="s">
        <v>1345</v>
      </c>
      <c r="B26" s="5" t="n">
        <v>-4</v>
      </c>
      <c r="C26" s="5" t="n">
        <v>-5</v>
      </c>
      <c r="D26" s="5" t="n">
        <v>1</v>
      </c>
    </row>
    <row r="27" spans="1:4">
      <c r="A27" s="4" t="s">
        <v>1355</v>
      </c>
    </row>
    <row r="28" spans="1:4">
      <c r="A28" s="3" t="s">
        <v>1343</v>
      </c>
    </row>
    <row r="29" spans="1:4">
      <c r="A29" s="4" t="s">
        <v>1344</v>
      </c>
      <c r="B29" s="5" t="n">
        <v>-5</v>
      </c>
    </row>
    <row r="30" spans="1:4">
      <c r="A30" s="4" t="s">
        <v>1356</v>
      </c>
    </row>
    <row r="31" spans="1:4">
      <c r="A31" s="3" t="s">
        <v>1343</v>
      </c>
    </row>
    <row r="32" spans="1:4">
      <c r="A32" s="4" t="s">
        <v>1344</v>
      </c>
      <c r="B32" s="5" t="n">
        <v>-1</v>
      </c>
    </row>
    <row r="33" spans="1:4">
      <c r="A33" s="4" t="s">
        <v>1357</v>
      </c>
    </row>
    <row r="34" spans="1:4">
      <c r="A34" s="3" t="s">
        <v>1343</v>
      </c>
    </row>
    <row r="35" spans="1:4">
      <c r="A35" s="4" t="s">
        <v>1345</v>
      </c>
      <c r="B35" s="5" t="n">
        <v>-20</v>
      </c>
      <c r="C35" s="5" t="n">
        <v>-16</v>
      </c>
    </row>
    <row r="36" spans="1:4">
      <c r="A36" s="4" t="s">
        <v>1358</v>
      </c>
    </row>
    <row r="37" spans="1:4">
      <c r="A37" s="3" t="s">
        <v>1343</v>
      </c>
    </row>
    <row r="38" spans="1:4">
      <c r="A38" s="4" t="s">
        <v>1344</v>
      </c>
      <c r="B38" s="5" t="n">
        <v>1</v>
      </c>
    </row>
    <row r="39" spans="1:4">
      <c r="A39" s="4" t="s">
        <v>1345</v>
      </c>
      <c r="B39" s="5" t="n">
        <v>1</v>
      </c>
      <c r="C39" s="5" t="n">
        <v>2</v>
      </c>
      <c r="D39" s="5" t="n">
        <v>-1</v>
      </c>
    </row>
    <row r="40" spans="1:4">
      <c r="A40" s="4" t="s">
        <v>1359</v>
      </c>
    </row>
    <row r="41" spans="1:4">
      <c r="A41" s="3" t="s">
        <v>1343</v>
      </c>
    </row>
    <row r="42" spans="1:4">
      <c r="A42" s="4" t="s">
        <v>1344</v>
      </c>
      <c r="B42" s="5" t="n">
        <v>3</v>
      </c>
      <c r="C42" s="5" t="n">
        <v>2</v>
      </c>
    </row>
    <row r="43" spans="1:4">
      <c r="A43" s="4" t="s">
        <v>1345</v>
      </c>
      <c r="B43" s="5" t="n">
        <v>53</v>
      </c>
      <c r="C43" s="5" t="n">
        <v>-7</v>
      </c>
      <c r="D43" s="5" t="n">
        <v>-24</v>
      </c>
    </row>
    <row r="44" spans="1:4">
      <c r="A44" s="4" t="s">
        <v>1360</v>
      </c>
    </row>
    <row r="45" spans="1:4">
      <c r="A45" s="3" t="s">
        <v>1343</v>
      </c>
    </row>
    <row r="46" spans="1:4">
      <c r="A46" s="4" t="s">
        <v>1345</v>
      </c>
      <c r="B46" s="5" t="n">
        <v>-191</v>
      </c>
      <c r="C46" s="5" t="n">
        <v>-41</v>
      </c>
    </row>
    <row r="47" spans="1:4">
      <c r="A47" s="4" t="s">
        <v>1361</v>
      </c>
    </row>
    <row r="48" spans="1:4">
      <c r="A48" s="3" t="s">
        <v>1343</v>
      </c>
    </row>
    <row r="49" spans="1:4">
      <c r="A49" s="4" t="s">
        <v>1345</v>
      </c>
      <c r="B49" s="5" t="n">
        <v>-1</v>
      </c>
      <c r="C49" s="5" t="n">
        <v>4</v>
      </c>
      <c r="D49" s="7" t="n">
        <v>-2</v>
      </c>
    </row>
    <row r="50" spans="1:4">
      <c r="A50" s="4" t="s">
        <v>1362</v>
      </c>
    </row>
    <row r="51" spans="1:4">
      <c r="A51" s="3" t="s">
        <v>1343</v>
      </c>
    </row>
    <row r="52" spans="1:4">
      <c r="A52" s="4" t="s">
        <v>1344</v>
      </c>
      <c r="B52" s="5" t="n">
        <v>64</v>
      </c>
    </row>
    <row r="53" spans="1:4">
      <c r="A53" s="4" t="s">
        <v>1363</v>
      </c>
    </row>
    <row r="54" spans="1:4">
      <c r="A54" s="3" t="s">
        <v>1343</v>
      </c>
    </row>
    <row r="55" spans="1:4">
      <c r="A55" s="4" t="s">
        <v>1345</v>
      </c>
      <c r="B55" s="7" t="n">
        <v>-4</v>
      </c>
      <c r="C55" s="7" t="n">
        <v>-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13</v>
      </c>
    </row>
    <row r="4" spans="1:12">
      <c r="A4" s="4" t="s">
        <v>39</v>
      </c>
      <c r="B4" s="7" t="n">
        <v>2523</v>
      </c>
      <c r="C4" s="7" t="n">
        <v>2752</v>
      </c>
      <c r="D4" s="7" t="n">
        <v>2030</v>
      </c>
      <c r="E4" s="7" t="n">
        <v>1756</v>
      </c>
      <c r="F4" s="7" t="n">
        <v>1805</v>
      </c>
      <c r="G4" s="7" t="n">
        <v>2097</v>
      </c>
      <c r="H4" s="7" t="n">
        <v>2172</v>
      </c>
      <c r="I4" s="7" t="n">
        <v>1923</v>
      </c>
      <c r="J4" s="7" t="n">
        <v>9061</v>
      </c>
      <c r="K4" s="7" t="n">
        <v>7997</v>
      </c>
      <c r="L4" s="7" t="n">
        <v>8570</v>
      </c>
    </row>
    <row r="5" spans="1:12">
      <c r="A5" s="4" t="s">
        <v>1365</v>
      </c>
      <c r="B5" s="5" t="n">
        <v>406</v>
      </c>
      <c r="C5" s="5" t="n">
        <v>372</v>
      </c>
      <c r="D5" s="5" t="n">
        <v>367</v>
      </c>
      <c r="E5" s="5" t="n">
        <v>275</v>
      </c>
      <c r="F5" s="5" t="n">
        <v>308</v>
      </c>
      <c r="G5" s="5" t="n">
        <v>346</v>
      </c>
      <c r="H5" s="5" t="n">
        <v>336</v>
      </c>
      <c r="I5" s="5" t="n">
        <v>305</v>
      </c>
      <c r="J5" s="5" t="n">
        <v>1420</v>
      </c>
      <c r="K5" s="5" t="n">
        <v>1295</v>
      </c>
    </row>
    <row r="6" spans="1:12">
      <c r="A6" s="4" t="s">
        <v>50</v>
      </c>
      <c r="B6" s="5" t="n">
        <v>92</v>
      </c>
      <c r="C6" s="5" t="n">
        <v>50</v>
      </c>
      <c r="D6" s="5" t="n">
        <v>192</v>
      </c>
      <c r="E6" s="5" t="n">
        <v>-209</v>
      </c>
      <c r="F6" s="5" t="n">
        <v>63</v>
      </c>
      <c r="G6" s="5" t="n">
        <v>17</v>
      </c>
      <c r="H6" s="5" t="n">
        <v>238</v>
      </c>
      <c r="I6" s="5" t="n">
        <v>28</v>
      </c>
      <c r="J6" s="5" t="n">
        <v>125</v>
      </c>
      <c r="K6" s="5" t="n">
        <v>346</v>
      </c>
      <c r="L6" s="5" t="n">
        <v>646</v>
      </c>
    </row>
    <row r="7" spans="1:12">
      <c r="A7" s="4" t="s">
        <v>1295</v>
      </c>
      <c r="B7" s="7" t="n">
        <v>52</v>
      </c>
      <c r="C7" s="7" t="n">
        <v>31</v>
      </c>
      <c r="D7" s="7" t="n">
        <v>307</v>
      </c>
      <c r="E7" s="7" t="n">
        <v>-127</v>
      </c>
      <c r="F7" s="7" t="n">
        <v>55</v>
      </c>
      <c r="G7" s="7" t="n">
        <v>45</v>
      </c>
      <c r="H7" s="7" t="n">
        <v>160</v>
      </c>
      <c r="I7" s="7" t="n">
        <v>21</v>
      </c>
      <c r="J7" s="7" t="n">
        <v>263</v>
      </c>
      <c r="K7" s="7" t="n">
        <v>281</v>
      </c>
      <c r="L7" s="7" t="n">
        <v>470</v>
      </c>
    </row>
    <row r="8" spans="1:12">
      <c r="A8" s="4" t="s">
        <v>1366</v>
      </c>
      <c r="B8" s="8" t="n">
        <v>0.3</v>
      </c>
      <c r="C8" s="8" t="n">
        <v>0.18</v>
      </c>
      <c r="D8" s="8" t="n">
        <v>2.16</v>
      </c>
      <c r="E8" s="8" t="n">
        <v>-0.9</v>
      </c>
      <c r="F8" s="8" t="n">
        <v>0.4</v>
      </c>
      <c r="G8" s="8" t="n">
        <v>0.32</v>
      </c>
      <c r="H8" s="8" t="n">
        <v>1.16</v>
      </c>
      <c r="I8" s="8" t="n">
        <v>0.15</v>
      </c>
      <c r="J8" s="8" t="n">
        <v>1.66</v>
      </c>
      <c r="K8" s="8" t="n">
        <v>2.05</v>
      </c>
      <c r="L8" s="8" t="n">
        <v>3.39</v>
      </c>
    </row>
    <row r="9" spans="1:12">
      <c r="A9" s="4" t="s">
        <v>1367</v>
      </c>
      <c r="B9" s="8" t="n">
        <v>0.29</v>
      </c>
      <c r="C9" s="8" t="n">
        <v>0.17</v>
      </c>
      <c r="D9" s="8" t="n">
        <v>2.11</v>
      </c>
      <c r="E9" s="8" t="n">
        <v>-0.9</v>
      </c>
      <c r="F9" s="8" t="n">
        <v>0.39</v>
      </c>
      <c r="G9" s="8" t="n">
        <v>0.32</v>
      </c>
      <c r="H9" s="8" t="n">
        <v>1.13</v>
      </c>
      <c r="I9" s="8" t="n">
        <v>0.15</v>
      </c>
      <c r="J9" s="8" t="n">
        <v>1.63</v>
      </c>
      <c r="K9" s="8" t="n">
        <v>1.99</v>
      </c>
      <c r="L9" s="8" t="n">
        <v>3.3</v>
      </c>
    </row>
    <row r="10" spans="1:12">
      <c r="A10" s="4" t="s">
        <v>1368</v>
      </c>
      <c r="J10" s="7" t="n">
        <v>345</v>
      </c>
      <c r="K10" s="7" t="n">
        <v>242</v>
      </c>
    </row>
    <row r="11" spans="1:12">
      <c r="A11" s="4" t="s">
        <v>1369</v>
      </c>
      <c r="B11" s="7" t="n">
        <v>4</v>
      </c>
      <c r="F11" s="7" t="n">
        <v>123</v>
      </c>
      <c r="J11" s="7" t="n">
        <v>4</v>
      </c>
      <c r="K11" s="7" t="n">
        <v>12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70</v>
      </c>
      <c r="B1" s="2" t="s">
        <v>30</v>
      </c>
      <c r="J1" s="2" t="s">
        <v>525</v>
      </c>
      <c r="K1" s="2" t="s">
        <v>1</v>
      </c>
    </row>
    <row r="2" spans="1:13">
      <c r="B2" s="2" t="s">
        <v>2</v>
      </c>
      <c r="C2" s="2" t="s">
        <v>31</v>
      </c>
      <c r="D2" s="2" t="s">
        <v>4</v>
      </c>
      <c r="E2" s="2" t="s">
        <v>32</v>
      </c>
      <c r="F2" s="2" t="s">
        <v>33</v>
      </c>
      <c r="G2" s="2" t="s">
        <v>34</v>
      </c>
      <c r="H2" s="2" t="s">
        <v>35</v>
      </c>
      <c r="I2" s="2" t="s">
        <v>36</v>
      </c>
      <c r="J2" s="2" t="s">
        <v>4</v>
      </c>
      <c r="K2" s="2" t="s">
        <v>2</v>
      </c>
      <c r="L2" s="2" t="s">
        <v>33</v>
      </c>
      <c r="M2" s="2" t="s">
        <v>37</v>
      </c>
    </row>
    <row r="3" spans="1:13">
      <c r="A3" s="4" t="s">
        <v>39</v>
      </c>
      <c r="B3" s="7" t="n">
        <v>2523</v>
      </c>
      <c r="C3" s="7" t="n">
        <v>2752</v>
      </c>
      <c r="D3" s="7" t="n">
        <v>2030</v>
      </c>
      <c r="E3" s="7" t="n">
        <v>1756</v>
      </c>
      <c r="F3" s="7" t="n">
        <v>1805</v>
      </c>
      <c r="G3" s="7" t="n">
        <v>2097</v>
      </c>
      <c r="H3" s="7" t="n">
        <v>2172</v>
      </c>
      <c r="I3" s="7" t="n">
        <v>1923</v>
      </c>
      <c r="K3" s="7" t="n">
        <v>9061</v>
      </c>
      <c r="L3" s="7" t="n">
        <v>7997</v>
      </c>
      <c r="M3" s="7" t="n">
        <v>8570</v>
      </c>
    </row>
    <row r="4" spans="1:13">
      <c r="A4" s="4" t="s">
        <v>41</v>
      </c>
      <c r="C4" s="5" t="n">
        <v>-2275</v>
      </c>
      <c r="K4" s="5" t="n">
        <v>-7296</v>
      </c>
      <c r="L4" s="5" t="n">
        <v>-6460</v>
      </c>
      <c r="M4" s="5" t="n">
        <v>-6903</v>
      </c>
    </row>
    <row r="5" spans="1:13">
      <c r="A5" s="4" t="s">
        <v>44</v>
      </c>
      <c r="C5" s="5" t="n">
        <v>-63</v>
      </c>
      <c r="D5" s="5" t="n">
        <v>28</v>
      </c>
      <c r="K5" s="5" t="n">
        <v>337</v>
      </c>
      <c r="L5" s="5" t="n">
        <v>195</v>
      </c>
      <c r="M5" s="5" t="n">
        <v>81</v>
      </c>
    </row>
    <row r="6" spans="1:13">
      <c r="A6" s="4" t="s">
        <v>46</v>
      </c>
      <c r="C6" s="5" t="n">
        <v>132</v>
      </c>
      <c r="D6" s="5" t="n">
        <v>279</v>
      </c>
      <c r="K6" s="5" t="n">
        <v>463</v>
      </c>
      <c r="L6" s="5" t="n">
        <v>606</v>
      </c>
      <c r="M6" s="5" t="n">
        <v>839</v>
      </c>
    </row>
    <row r="7" spans="1:13">
      <c r="A7" s="4" t="s">
        <v>50</v>
      </c>
      <c r="B7" s="5" t="n">
        <v>92</v>
      </c>
      <c r="C7" s="5" t="n">
        <v>50</v>
      </c>
      <c r="D7" s="5" t="n">
        <v>192</v>
      </c>
      <c r="E7" s="5" t="n">
        <v>-209</v>
      </c>
      <c r="F7" s="5" t="n">
        <v>63</v>
      </c>
      <c r="G7" s="5" t="n">
        <v>17</v>
      </c>
      <c r="H7" s="5" t="n">
        <v>238</v>
      </c>
      <c r="I7" s="5" t="n">
        <v>28</v>
      </c>
      <c r="K7" s="5" t="n">
        <v>125</v>
      </c>
      <c r="L7" s="5" t="n">
        <v>346</v>
      </c>
      <c r="M7" s="5" t="n">
        <v>646</v>
      </c>
    </row>
    <row r="8" spans="1:13">
      <c r="A8" s="4" t="s">
        <v>51</v>
      </c>
      <c r="C8" s="5" t="n">
        <v>-23</v>
      </c>
      <c r="D8" s="5" t="n">
        <v>114</v>
      </c>
      <c r="K8" s="5" t="n">
        <v>126</v>
      </c>
      <c r="L8" s="5" t="n">
        <v>-47</v>
      </c>
      <c r="M8" s="5" t="n">
        <v>-150</v>
      </c>
    </row>
    <row r="9" spans="1:13">
      <c r="A9" s="4" t="s">
        <v>53</v>
      </c>
      <c r="C9" s="5" t="n">
        <v>34</v>
      </c>
      <c r="D9" s="5" t="n">
        <v>307</v>
      </c>
      <c r="K9" s="5" t="n">
        <v>266</v>
      </c>
      <c r="L9" s="5" t="n">
        <v>303</v>
      </c>
      <c r="M9" s="5" t="n">
        <v>498</v>
      </c>
    </row>
    <row r="10" spans="1:13">
      <c r="A10" s="4" t="s">
        <v>1295</v>
      </c>
      <c r="B10" s="7" t="n">
        <v>52</v>
      </c>
      <c r="C10" s="7" t="n">
        <v>31</v>
      </c>
      <c r="D10" s="7" t="n">
        <v>307</v>
      </c>
      <c r="E10" s="7" t="n">
        <v>-127</v>
      </c>
      <c r="F10" s="7" t="n">
        <v>55</v>
      </c>
      <c r="G10" s="7" t="n">
        <v>45</v>
      </c>
      <c r="H10" s="7" t="n">
        <v>160</v>
      </c>
      <c r="I10" s="7" t="n">
        <v>21</v>
      </c>
      <c r="K10" s="7" t="n">
        <v>263</v>
      </c>
      <c r="L10" s="7" t="n">
        <v>281</v>
      </c>
      <c r="M10" s="7" t="n">
        <v>470</v>
      </c>
    </row>
    <row r="11" spans="1:13">
      <c r="A11" s="4" t="s">
        <v>57</v>
      </c>
      <c r="B11" s="8" t="n">
        <v>0.3</v>
      </c>
      <c r="C11" s="8" t="n">
        <v>0.18</v>
      </c>
      <c r="D11" s="8" t="n">
        <v>2.16</v>
      </c>
      <c r="E11" s="8" t="n">
        <v>-0.9</v>
      </c>
      <c r="F11" s="8" t="n">
        <v>0.4</v>
      </c>
      <c r="G11" s="8" t="n">
        <v>0.32</v>
      </c>
      <c r="H11" s="8" t="n">
        <v>1.16</v>
      </c>
      <c r="I11" s="8" t="n">
        <v>0.15</v>
      </c>
      <c r="K11" s="8" t="n">
        <v>1.66</v>
      </c>
      <c r="L11" s="8" t="n">
        <v>2.05</v>
      </c>
      <c r="M11" s="8" t="n">
        <v>3.39</v>
      </c>
    </row>
    <row r="12" spans="1:13">
      <c r="A12" s="4" t="s">
        <v>58</v>
      </c>
      <c r="B12" s="8" t="n">
        <v>0.29</v>
      </c>
      <c r="C12" s="8" t="n">
        <v>0.17</v>
      </c>
      <c r="D12" s="8" t="n">
        <v>2.11</v>
      </c>
      <c r="E12" s="8" t="n">
        <v>-0.9</v>
      </c>
      <c r="F12" s="8" t="n">
        <v>0.39</v>
      </c>
      <c r="G12" s="8" t="n">
        <v>0.32</v>
      </c>
      <c r="H12" s="8" t="n">
        <v>1.13</v>
      </c>
      <c r="I12" s="8" t="n">
        <v>0.15</v>
      </c>
      <c r="K12" s="8" t="n">
        <v>1.63</v>
      </c>
      <c r="L12" s="8" t="n">
        <v>1.99</v>
      </c>
      <c r="M12" s="8" t="n">
        <v>3.3</v>
      </c>
    </row>
    <row r="13" spans="1:13">
      <c r="A13" s="4" t="s">
        <v>1371</v>
      </c>
    </row>
    <row r="14" spans="1:13">
      <c r="A14" s="4" t="s">
        <v>39</v>
      </c>
      <c r="C14" s="7" t="n">
        <v>2815</v>
      </c>
    </row>
    <row r="15" spans="1:13">
      <c r="A15" s="4" t="s">
        <v>41</v>
      </c>
      <c r="C15" s="5" t="n">
        <v>-2338</v>
      </c>
    </row>
    <row r="16" spans="1:13">
      <c r="A16" s="4" t="s">
        <v>44</v>
      </c>
      <c r="C16" s="5" t="n">
        <v>-79</v>
      </c>
      <c r="D16" s="7" t="n">
        <v>27</v>
      </c>
    </row>
    <row r="17" spans="1:13">
      <c r="A17" s="4" t="s">
        <v>46</v>
      </c>
      <c r="C17" s="5" t="n">
        <v>116</v>
      </c>
      <c r="D17" s="5" t="n">
        <v>278</v>
      </c>
    </row>
    <row r="18" spans="1:13">
      <c r="A18" s="4" t="s">
        <v>50</v>
      </c>
      <c r="C18" s="5" t="n">
        <v>34</v>
      </c>
      <c r="D18" s="5" t="n">
        <v>191</v>
      </c>
    </row>
    <row r="19" spans="1:13">
      <c r="A19" s="4" t="s">
        <v>51</v>
      </c>
      <c r="C19" s="5" t="n">
        <v>-38</v>
      </c>
      <c r="D19" s="5" t="n">
        <v>146</v>
      </c>
    </row>
    <row r="20" spans="1:13">
      <c r="A20" s="4" t="s">
        <v>53</v>
      </c>
      <c r="C20" s="5" t="n">
        <v>3</v>
      </c>
      <c r="D20" s="5" t="n">
        <v>338</v>
      </c>
    </row>
    <row r="21" spans="1:13">
      <c r="A21" s="4" t="s">
        <v>1295</v>
      </c>
      <c r="D21" s="7" t="n">
        <v>338</v>
      </c>
    </row>
    <row r="22" spans="1:13">
      <c r="A22" s="4" t="s">
        <v>57</v>
      </c>
      <c r="D22" s="8" t="n">
        <v>2.38</v>
      </c>
    </row>
    <row r="23" spans="1:13">
      <c r="A23" s="4" t="s">
        <v>58</v>
      </c>
      <c r="D23" s="8" t="n">
        <v>2.33</v>
      </c>
    </row>
    <row r="24" spans="1:13">
      <c r="A24" s="4" t="s">
        <v>1372</v>
      </c>
    </row>
    <row r="25" spans="1:13">
      <c r="A25" s="4" t="s">
        <v>39</v>
      </c>
      <c r="C25" s="5" t="n">
        <v>-63</v>
      </c>
    </row>
    <row r="26" spans="1:13">
      <c r="A26" s="4" t="s">
        <v>41</v>
      </c>
      <c r="C26" s="5" t="n">
        <v>63</v>
      </c>
    </row>
    <row r="27" spans="1:13">
      <c r="A27" s="4" t="s">
        <v>44</v>
      </c>
      <c r="C27" s="5" t="n">
        <v>16</v>
      </c>
      <c r="D27" s="7" t="n">
        <v>1</v>
      </c>
    </row>
    <row r="28" spans="1:13">
      <c r="A28" s="4" t="s">
        <v>46</v>
      </c>
      <c r="C28" s="5" t="n">
        <v>16</v>
      </c>
      <c r="D28" s="5" t="n">
        <v>1</v>
      </c>
    </row>
    <row r="29" spans="1:13">
      <c r="A29" s="4" t="s">
        <v>50</v>
      </c>
      <c r="C29" s="5" t="n">
        <v>16</v>
      </c>
      <c r="D29" s="5" t="n">
        <v>1</v>
      </c>
    </row>
    <row r="30" spans="1:13">
      <c r="A30" s="4" t="s">
        <v>51</v>
      </c>
      <c r="C30" s="5" t="n">
        <v>15</v>
      </c>
      <c r="D30" s="5" t="n">
        <v>-32</v>
      </c>
    </row>
    <row r="31" spans="1:13">
      <c r="A31" s="4" t="s">
        <v>53</v>
      </c>
      <c r="C31" s="5" t="n">
        <v>31</v>
      </c>
      <c r="D31" s="5" t="n">
        <v>-31</v>
      </c>
    </row>
    <row r="32" spans="1:13">
      <c r="A32" s="4" t="s">
        <v>1295</v>
      </c>
      <c r="C32" s="7" t="n">
        <v>31</v>
      </c>
      <c r="D32" s="7" t="n">
        <v>-31</v>
      </c>
    </row>
    <row r="33" spans="1:13">
      <c r="A33" s="4" t="s">
        <v>57</v>
      </c>
      <c r="C33" s="8" t="n">
        <v>0.18</v>
      </c>
      <c r="D33" s="8" t="n">
        <v>-0.22</v>
      </c>
    </row>
    <row r="34" spans="1:13">
      <c r="A34" s="4" t="s">
        <v>58</v>
      </c>
      <c r="C34" s="8" t="n">
        <v>0.17</v>
      </c>
      <c r="D34" s="8" t="n">
        <v>-0.22</v>
      </c>
    </row>
    <row r="35" spans="1:13">
      <c r="A35" s="4" t="s">
        <v>468</v>
      </c>
    </row>
    <row r="36" spans="1:13">
      <c r="A36" s="4" t="s">
        <v>39</v>
      </c>
      <c r="K36" s="7" t="n">
        <v>2300</v>
      </c>
    </row>
    <row r="37" spans="1:13">
      <c r="A37" s="4" t="s">
        <v>1373</v>
      </c>
    </row>
    <row r="38" spans="1:13">
      <c r="A38" s="4" t="s">
        <v>51</v>
      </c>
      <c r="C38" s="7" t="n">
        <v>16</v>
      </c>
    </row>
    <row r="39" spans="1:13">
      <c r="A39" s="4" t="s">
        <v>1374</v>
      </c>
    </row>
    <row r="40" spans="1:13">
      <c r="A40" s="4" t="s">
        <v>51</v>
      </c>
      <c r="C40" s="5" t="n">
        <v>1</v>
      </c>
    </row>
    <row r="41" spans="1:13">
      <c r="A41" s="4" t="s">
        <v>1375</v>
      </c>
    </row>
    <row r="42" spans="1:13">
      <c r="A42" s="4" t="s">
        <v>44</v>
      </c>
      <c r="C42" s="5" t="n">
        <v>-13</v>
      </c>
      <c r="D42" s="7" t="n">
        <v>13</v>
      </c>
    </row>
    <row r="43" spans="1:13">
      <c r="A43" s="4" t="s">
        <v>1376</v>
      </c>
    </row>
    <row r="44" spans="1:13">
      <c r="A44" s="4" t="s">
        <v>51</v>
      </c>
      <c r="D44" s="5" t="n">
        <v>2</v>
      </c>
    </row>
    <row r="45" spans="1:13">
      <c r="A45" s="4" t="s">
        <v>1377</v>
      </c>
    </row>
    <row r="46" spans="1:13">
      <c r="A46" s="4" t="s">
        <v>596</v>
      </c>
      <c r="J46" s="7" t="n">
        <v>344</v>
      </c>
    </row>
    <row r="47" spans="1:13">
      <c r="A47" s="4" t="s">
        <v>1378</v>
      </c>
    </row>
    <row r="48" spans="1:13">
      <c r="A48" s="4" t="s">
        <v>51</v>
      </c>
      <c r="D48" s="5" t="n">
        <v>30</v>
      </c>
    </row>
    <row r="49" spans="1:13">
      <c r="A49" s="4" t="s">
        <v>596</v>
      </c>
      <c r="C49" s="7" t="n">
        <v>-3</v>
      </c>
      <c r="D49" s="7" t="n">
        <v>14</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28"/>
    <col customWidth="1" max="6" min="6" width="20"/>
  </cols>
  <sheetData>
    <row r="1" spans="1:6">
      <c r="A1" s="1" t="s">
        <v>1379</v>
      </c>
      <c r="B1" s="2" t="s">
        <v>1380</v>
      </c>
      <c r="C1" s="2" t="s">
        <v>1381</v>
      </c>
      <c r="D1" s="2" t="s">
        <v>1382</v>
      </c>
      <c r="E1" s="2" t="s">
        <v>1383</v>
      </c>
      <c r="F1" s="2" t="s">
        <v>1384</v>
      </c>
    </row>
    <row r="2" spans="1:6">
      <c r="A2" s="4" t="s">
        <v>1385</v>
      </c>
    </row>
    <row r="3" spans="1:6">
      <c r="A3" s="3" t="s">
        <v>1386</v>
      </c>
    </row>
    <row r="4" spans="1:6">
      <c r="A4" s="4" t="s">
        <v>1387</v>
      </c>
      <c r="E4" s="7" t="n">
        <v>45</v>
      </c>
    </row>
    <row r="5" spans="1:6">
      <c r="A5" s="4" t="s">
        <v>1388</v>
      </c>
    </row>
    <row r="6" spans="1:6">
      <c r="A6" s="3" t="s">
        <v>1386</v>
      </c>
    </row>
    <row r="7" spans="1:6">
      <c r="A7" s="4" t="s">
        <v>1389</v>
      </c>
      <c r="F7" s="5" t="n">
        <v>38</v>
      </c>
    </row>
    <row r="8" spans="1:6">
      <c r="A8" s="4" t="s">
        <v>1390</v>
      </c>
    </row>
    <row r="9" spans="1:6">
      <c r="A9" s="3" t="s">
        <v>1386</v>
      </c>
    </row>
    <row r="10" spans="1:6">
      <c r="A10" s="4" t="s">
        <v>1391</v>
      </c>
      <c r="E10" s="5" t="n">
        <v>10</v>
      </c>
    </row>
    <row r="11" spans="1:6">
      <c r="A11" s="4" t="s">
        <v>1392</v>
      </c>
      <c r="E11" s="5" t="n">
        <v>1</v>
      </c>
    </row>
    <row r="12" spans="1:6">
      <c r="A12" s="4" t="s">
        <v>1393</v>
      </c>
    </row>
    <row r="13" spans="1:6">
      <c r="A13" s="3" t="s">
        <v>1386</v>
      </c>
    </row>
    <row r="14" spans="1:6">
      <c r="A14" s="4" t="s">
        <v>1394</v>
      </c>
      <c r="E14" s="7" t="n">
        <v>140</v>
      </c>
    </row>
    <row r="15" spans="1:6">
      <c r="A15" s="4" t="s">
        <v>1395</v>
      </c>
      <c r="E15" s="4" t="s">
        <v>397</v>
      </c>
    </row>
    <row r="16" spans="1:6">
      <c r="A16" s="4" t="s">
        <v>1396</v>
      </c>
    </row>
    <row r="17" spans="1:6">
      <c r="A17" s="3" t="s">
        <v>1386</v>
      </c>
    </row>
    <row r="18" spans="1:6">
      <c r="A18" s="4" t="s">
        <v>1397</v>
      </c>
      <c r="E18" s="7" t="n">
        <v>319</v>
      </c>
    </row>
    <row r="19" spans="1:6">
      <c r="A19" s="4" t="s">
        <v>1398</v>
      </c>
    </row>
    <row r="20" spans="1:6">
      <c r="A20" s="3" t="s">
        <v>1386</v>
      </c>
    </row>
    <row r="21" spans="1:6">
      <c r="A21" s="4" t="s">
        <v>1399</v>
      </c>
      <c r="E21" s="5" t="n">
        <v>0</v>
      </c>
    </row>
    <row r="22" spans="1:6">
      <c r="A22" s="4" t="s">
        <v>1400</v>
      </c>
    </row>
    <row r="23" spans="1:6">
      <c r="A23" s="3" t="s">
        <v>1386</v>
      </c>
    </row>
    <row r="24" spans="1:6">
      <c r="A24" s="4" t="s">
        <v>1394</v>
      </c>
      <c r="E24" s="7" t="n">
        <v>100</v>
      </c>
    </row>
    <row r="25" spans="1:6">
      <c r="A25" s="4" t="s">
        <v>1401</v>
      </c>
      <c r="C25" s="4" t="s">
        <v>655</v>
      </c>
    </row>
    <row r="26" spans="1:6">
      <c r="A26" s="4" t="s">
        <v>1402</v>
      </c>
      <c r="D26" s="5" t="n">
        <v>20</v>
      </c>
    </row>
    <row r="27" spans="1:6">
      <c r="A27" s="4" t="s">
        <v>1403</v>
      </c>
      <c r="E27" s="7" t="n">
        <v>342</v>
      </c>
    </row>
    <row r="28" spans="1:6">
      <c r="A28" s="4" t="s">
        <v>1404</v>
      </c>
      <c r="E28" s="5" t="n">
        <v>200</v>
      </c>
    </row>
    <row r="29" spans="1:6">
      <c r="A29" s="4" t="s">
        <v>1405</v>
      </c>
    </row>
    <row r="30" spans="1:6">
      <c r="A30" s="3" t="s">
        <v>1386</v>
      </c>
    </row>
    <row r="31" spans="1:6">
      <c r="A31" s="4" t="s">
        <v>1406</v>
      </c>
      <c r="C31" s="5" t="n">
        <v>50</v>
      </c>
    </row>
    <row r="32" spans="1:6">
      <c r="A32" s="4" t="s">
        <v>1407</v>
      </c>
      <c r="C32" s="5" t="n">
        <v>30</v>
      </c>
    </row>
    <row r="33" spans="1:6">
      <c r="A33" s="4" t="s">
        <v>1408</v>
      </c>
      <c r="C33" s="5" t="n">
        <v>2</v>
      </c>
    </row>
    <row r="34" spans="1:6">
      <c r="A34" s="4" t="s">
        <v>1409</v>
      </c>
    </row>
    <row r="35" spans="1:6">
      <c r="A35" s="3" t="s">
        <v>1386</v>
      </c>
    </row>
    <row r="36" spans="1:6">
      <c r="A36" s="4" t="s">
        <v>1394</v>
      </c>
      <c r="E36" s="7" t="n">
        <v>14</v>
      </c>
    </row>
    <row r="37" spans="1:6">
      <c r="A37" s="4" t="s">
        <v>1410</v>
      </c>
    </row>
    <row r="38" spans="1:6">
      <c r="A38" s="3" t="s">
        <v>1386</v>
      </c>
    </row>
    <row r="39" spans="1:6">
      <c r="A39" s="4" t="s">
        <v>1411</v>
      </c>
      <c r="B39" s="4" t="s">
        <v>1016</v>
      </c>
    </row>
    <row r="40" spans="1:6">
      <c r="A40" s="4" t="s">
        <v>1412</v>
      </c>
    </row>
    <row r="41" spans="1:6">
      <c r="A41" s="3" t="s">
        <v>1386</v>
      </c>
    </row>
    <row r="42" spans="1:6">
      <c r="A42" s="4" t="s">
        <v>1394</v>
      </c>
      <c r="E42" s="5" t="n">
        <v>30</v>
      </c>
    </row>
    <row r="43" spans="1:6">
      <c r="A43" s="4" t="s">
        <v>1413</v>
      </c>
    </row>
    <row r="44" spans="1:6">
      <c r="A44" s="3" t="s">
        <v>1386</v>
      </c>
    </row>
    <row r="45" spans="1:6">
      <c r="A45" s="4" t="s">
        <v>1414</v>
      </c>
      <c r="E45" s="7"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15</v>
      </c>
      <c r="B1" s="2" t="s">
        <v>1</v>
      </c>
    </row>
    <row r="2" spans="1:2">
      <c r="B2" s="2" t="s">
        <v>2</v>
      </c>
    </row>
    <row r="3" spans="1:2">
      <c r="A3" s="4" t="s">
        <v>1416</v>
      </c>
    </row>
    <row r="4" spans="1:2">
      <c r="A4" s="3" t="s">
        <v>1417</v>
      </c>
    </row>
    <row r="5" spans="1:2">
      <c r="A5" s="4" t="s">
        <v>1418</v>
      </c>
      <c r="B5" s="4" t="s">
        <v>495</v>
      </c>
    </row>
    <row r="6" spans="1:2">
      <c r="A6" s="4" t="s">
        <v>1419</v>
      </c>
    </row>
    <row r="7" spans="1:2">
      <c r="A7" s="3" t="s">
        <v>1417</v>
      </c>
    </row>
    <row r="8" spans="1:2">
      <c r="A8" s="4" t="s">
        <v>1418</v>
      </c>
      <c r="B8" s="4" t="s">
        <v>1420</v>
      </c>
    </row>
    <row r="9" spans="1:2">
      <c r="A9" s="4" t="s">
        <v>1421</v>
      </c>
    </row>
    <row r="10" spans="1:2">
      <c r="A10" s="3" t="s">
        <v>1417</v>
      </c>
    </row>
    <row r="11" spans="1:2">
      <c r="A11" s="4" t="s">
        <v>1418</v>
      </c>
      <c r="B11" s="4" t="s">
        <v>4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19</v>
      </c>
    </row>
    <row r="4" spans="1:12">
      <c r="A4" s="4" t="s">
        <v>1423</v>
      </c>
      <c r="J4" s="4" t="s">
        <v>495</v>
      </c>
    </row>
    <row r="5" spans="1:12">
      <c r="A5" s="4" t="s">
        <v>39</v>
      </c>
      <c r="B5" s="7" t="n">
        <v>2523</v>
      </c>
      <c r="C5" s="7" t="n">
        <v>2752</v>
      </c>
      <c r="D5" s="7" t="n">
        <v>2030</v>
      </c>
      <c r="E5" s="7" t="n">
        <v>1756</v>
      </c>
      <c r="F5" s="7" t="n">
        <v>1805</v>
      </c>
      <c r="G5" s="7" t="n">
        <v>2097</v>
      </c>
      <c r="H5" s="7" t="n">
        <v>2172</v>
      </c>
      <c r="I5" s="7" t="n">
        <v>1923</v>
      </c>
      <c r="J5" s="7" t="n">
        <v>9061</v>
      </c>
      <c r="K5" s="7" t="n">
        <v>7997</v>
      </c>
      <c r="L5" s="7" t="n">
        <v>8570</v>
      </c>
    </row>
    <row r="6" spans="1:12">
      <c r="A6" s="3" t="s">
        <v>40</v>
      </c>
    </row>
    <row r="7" spans="1:12">
      <c r="A7" s="4" t="s">
        <v>41</v>
      </c>
      <c r="C7" s="5" t="n">
        <v>-2275</v>
      </c>
      <c r="J7" s="5" t="n">
        <v>-7296</v>
      </c>
      <c r="K7" s="5" t="n">
        <v>-6460</v>
      </c>
      <c r="L7" s="5" t="n">
        <v>-6903</v>
      </c>
    </row>
    <row r="8" spans="1:12">
      <c r="A8" s="4" t="s">
        <v>42</v>
      </c>
      <c r="J8" s="5" t="n">
        <v>-453</v>
      </c>
      <c r="K8" s="5" t="n">
        <v>-286</v>
      </c>
      <c r="L8" s="5" t="n">
        <v>-281</v>
      </c>
    </row>
    <row r="9" spans="1:12">
      <c r="A9" s="4" t="s">
        <v>43</v>
      </c>
      <c r="J9" s="5" t="n">
        <v>-512</v>
      </c>
      <c r="K9" s="5" t="n">
        <v>-450</v>
      </c>
      <c r="L9" s="5" t="n">
        <v>-466</v>
      </c>
    </row>
    <row r="10" spans="1:12">
      <c r="A10" s="4" t="s">
        <v>44</v>
      </c>
      <c r="C10" s="5" t="n">
        <v>63</v>
      </c>
      <c r="D10" s="5" t="n">
        <v>-28</v>
      </c>
      <c r="J10" s="5" t="n">
        <v>-337</v>
      </c>
      <c r="K10" s="5" t="n">
        <v>-195</v>
      </c>
      <c r="L10" s="5" t="n">
        <v>-81</v>
      </c>
    </row>
    <row r="11" spans="1:12">
      <c r="A11" s="4" t="s">
        <v>45</v>
      </c>
      <c r="J11" s="5" t="n">
        <v>-8598</v>
      </c>
      <c r="K11" s="5" t="n">
        <v>-7391</v>
      </c>
      <c r="L11" s="5" t="n">
        <v>-7731</v>
      </c>
    </row>
    <row r="12" spans="1:12">
      <c r="A12" s="4" t="s">
        <v>46</v>
      </c>
      <c r="C12" s="5" t="n">
        <v>132</v>
      </c>
      <c r="D12" s="5" t="n">
        <v>279</v>
      </c>
      <c r="J12" s="5" t="n">
        <v>463</v>
      </c>
      <c r="K12" s="5" t="n">
        <v>606</v>
      </c>
      <c r="L12" s="5" t="n">
        <v>839</v>
      </c>
    </row>
    <row r="13" spans="1:12">
      <c r="A13" s="4" t="s">
        <v>47</v>
      </c>
      <c r="J13" s="5" t="n">
        <v>-229</v>
      </c>
      <c r="K13" s="5" t="n">
        <v>-143</v>
      </c>
      <c r="L13" s="5" t="n">
        <v>-160</v>
      </c>
    </row>
    <row r="14" spans="1:12">
      <c r="A14" s="4" t="s">
        <v>48</v>
      </c>
      <c r="J14" s="5" t="n">
        <v>-109</v>
      </c>
      <c r="K14" s="5" t="n">
        <v>-117</v>
      </c>
      <c r="L14" s="5" t="n">
        <v>-33</v>
      </c>
    </row>
    <row r="15" spans="1:12">
      <c r="A15" s="4" t="s">
        <v>49</v>
      </c>
      <c r="J15" s="5" t="n">
        <v>-338</v>
      </c>
      <c r="K15" s="5" t="n">
        <v>-260</v>
      </c>
      <c r="L15" s="5" t="n">
        <v>-193</v>
      </c>
    </row>
    <row r="16" spans="1:12">
      <c r="A16" s="4" t="s">
        <v>486</v>
      </c>
      <c r="B16" s="5" t="n">
        <v>92</v>
      </c>
      <c r="C16" s="5" t="n">
        <v>50</v>
      </c>
      <c r="D16" s="5" t="n">
        <v>192</v>
      </c>
      <c r="E16" s="5" t="n">
        <v>-209</v>
      </c>
      <c r="F16" s="5" t="n">
        <v>63</v>
      </c>
      <c r="G16" s="5" t="n">
        <v>17</v>
      </c>
      <c r="H16" s="5" t="n">
        <v>238</v>
      </c>
      <c r="I16" s="5" t="n">
        <v>28</v>
      </c>
      <c r="J16" s="5" t="n">
        <v>125</v>
      </c>
      <c r="K16" s="5" t="n">
        <v>346</v>
      </c>
      <c r="L16" s="5" t="n">
        <v>646</v>
      </c>
    </row>
    <row r="17" spans="1:12">
      <c r="A17" s="4" t="s">
        <v>51</v>
      </c>
      <c r="C17" s="5" t="n">
        <v>-23</v>
      </c>
      <c r="D17" s="5" t="n">
        <v>114</v>
      </c>
      <c r="J17" s="5" t="n">
        <v>126</v>
      </c>
      <c r="K17" s="5" t="n">
        <v>-47</v>
      </c>
      <c r="L17" s="5" t="n">
        <v>-150</v>
      </c>
    </row>
    <row r="18" spans="1:12">
      <c r="A18" s="4" t="s">
        <v>52</v>
      </c>
      <c r="J18" s="5" t="n">
        <v>15</v>
      </c>
      <c r="K18" s="5" t="n">
        <v>4</v>
      </c>
      <c r="L18" s="5" t="n">
        <v>2</v>
      </c>
    </row>
    <row r="19" spans="1:12">
      <c r="A19" s="4" t="s">
        <v>53</v>
      </c>
      <c r="C19" s="5" t="n">
        <v>34</v>
      </c>
      <c r="D19" s="5" t="n">
        <v>307</v>
      </c>
      <c r="J19" s="5" t="n">
        <v>266</v>
      </c>
      <c r="K19" s="5" t="n">
        <v>303</v>
      </c>
      <c r="L19" s="5" t="n">
        <v>498</v>
      </c>
    </row>
    <row r="20" spans="1:12">
      <c r="A20" s="4" t="s">
        <v>54</v>
      </c>
      <c r="J20" s="5" t="n">
        <v>-3</v>
      </c>
      <c r="K20" s="5" t="n">
        <v>-22</v>
      </c>
      <c r="L20" s="5" t="n">
        <v>-28</v>
      </c>
    </row>
    <row r="21" spans="1:12">
      <c r="A21" s="4" t="s">
        <v>55</v>
      </c>
      <c r="B21" s="7" t="n">
        <v>52</v>
      </c>
      <c r="C21" s="7" t="n">
        <v>31</v>
      </c>
      <c r="D21" s="7" t="n">
        <v>307</v>
      </c>
      <c r="E21" s="7" t="n">
        <v>-127</v>
      </c>
      <c r="F21" s="7" t="n">
        <v>55</v>
      </c>
      <c r="G21" s="7" t="n">
        <v>45</v>
      </c>
      <c r="H21" s="7" t="n">
        <v>160</v>
      </c>
      <c r="I21" s="7" t="n">
        <v>21</v>
      </c>
      <c r="J21" s="5" t="n">
        <v>263</v>
      </c>
      <c r="K21" s="5" t="n">
        <v>281</v>
      </c>
      <c r="L21" s="5" t="n">
        <v>470</v>
      </c>
    </row>
    <row r="22" spans="1:12">
      <c r="A22" s="4" t="s">
        <v>74</v>
      </c>
      <c r="J22" s="5" t="n">
        <v>-38</v>
      </c>
      <c r="K22" s="5" t="n">
        <v>163</v>
      </c>
      <c r="L22" s="5" t="n">
        <v>198</v>
      </c>
    </row>
    <row r="23" spans="1:12">
      <c r="A23" s="4" t="s">
        <v>1424</v>
      </c>
    </row>
    <row r="24" spans="1:12">
      <c r="A24" s="3" t="s">
        <v>219</v>
      </c>
    </row>
    <row r="25" spans="1:12">
      <c r="A25" s="4" t="s">
        <v>39</v>
      </c>
      <c r="J25" s="5" t="n">
        <v>-226</v>
      </c>
      <c r="K25" s="5" t="n">
        <v>-50</v>
      </c>
      <c r="L25" s="5" t="n">
        <v>-12</v>
      </c>
    </row>
    <row r="26" spans="1:12">
      <c r="A26" s="3" t="s">
        <v>40</v>
      </c>
    </row>
    <row r="27" spans="1:12">
      <c r="A27" s="4" t="s">
        <v>41</v>
      </c>
      <c r="J27" s="5" t="n">
        <v>226</v>
      </c>
      <c r="K27" s="5" t="n">
        <v>50</v>
      </c>
      <c r="L27" s="5" t="n">
        <v>12</v>
      </c>
    </row>
    <row r="28" spans="1:12">
      <c r="A28" s="4" t="s">
        <v>1425</v>
      </c>
      <c r="J28" s="5" t="n">
        <v>-1162</v>
      </c>
      <c r="K28" s="5" t="n">
        <v>-668</v>
      </c>
      <c r="L28" s="5" t="n">
        <v>-735</v>
      </c>
    </row>
    <row r="29" spans="1:12">
      <c r="A29" s="4" t="s">
        <v>45</v>
      </c>
      <c r="J29" s="5" t="n">
        <v>-936</v>
      </c>
      <c r="K29" s="5" t="n">
        <v>-618</v>
      </c>
      <c r="L29" s="5" t="n">
        <v>-723</v>
      </c>
    </row>
    <row r="30" spans="1:12">
      <c r="A30" s="4" t="s">
        <v>46</v>
      </c>
      <c r="J30" s="5" t="n">
        <v>-1162</v>
      </c>
      <c r="K30" s="5" t="n">
        <v>-668</v>
      </c>
      <c r="L30" s="5" t="n">
        <v>-735</v>
      </c>
    </row>
    <row r="31" spans="1:12">
      <c r="A31" s="4" t="s">
        <v>486</v>
      </c>
      <c r="J31" s="5" t="n">
        <v>-1162</v>
      </c>
      <c r="K31" s="5" t="n">
        <v>-668</v>
      </c>
      <c r="L31" s="5" t="n">
        <v>-735</v>
      </c>
    </row>
    <row r="32" spans="1:12">
      <c r="A32" s="4" t="s">
        <v>53</v>
      </c>
      <c r="J32" s="5" t="n">
        <v>-1162</v>
      </c>
      <c r="K32" s="5" t="n">
        <v>-668</v>
      </c>
      <c r="L32" s="5" t="n">
        <v>-735</v>
      </c>
    </row>
    <row r="33" spans="1:12">
      <c r="A33" s="4" t="s">
        <v>55</v>
      </c>
      <c r="J33" s="5" t="n">
        <v>-1162</v>
      </c>
      <c r="K33" s="5" t="n">
        <v>-668</v>
      </c>
      <c r="L33" s="5" t="n">
        <v>-735</v>
      </c>
    </row>
    <row r="34" spans="1:12">
      <c r="A34" s="4" t="s">
        <v>74</v>
      </c>
      <c r="J34" s="5" t="n">
        <v>-630</v>
      </c>
      <c r="K34" s="5" t="n">
        <v>-428</v>
      </c>
      <c r="L34" s="5" t="n">
        <v>-301</v>
      </c>
    </row>
    <row r="35" spans="1:12">
      <c r="A35" s="4" t="s">
        <v>387</v>
      </c>
    </row>
    <row r="36" spans="1:12">
      <c r="A36" s="3" t="s">
        <v>219</v>
      </c>
    </row>
    <row r="37" spans="1:12">
      <c r="A37" s="4" t="s">
        <v>39</v>
      </c>
      <c r="J37" s="5" t="n">
        <v>9061</v>
      </c>
      <c r="K37" s="5" t="n">
        <v>7997</v>
      </c>
      <c r="L37" s="5" t="n">
        <v>8570</v>
      </c>
    </row>
    <row r="38" spans="1:12">
      <c r="A38" s="3" t="s">
        <v>40</v>
      </c>
    </row>
    <row r="39" spans="1:12">
      <c r="A39" s="4" t="s">
        <v>41</v>
      </c>
      <c r="J39" s="5" t="n">
        <v>-7296</v>
      </c>
      <c r="K39" s="5" t="n">
        <v>-6460</v>
      </c>
      <c r="L39" s="5" t="n">
        <v>-6903</v>
      </c>
    </row>
    <row r="40" spans="1:12">
      <c r="A40" s="4" t="s">
        <v>42</v>
      </c>
      <c r="J40" s="5" t="n">
        <v>-453</v>
      </c>
      <c r="K40" s="5" t="n">
        <v>-286</v>
      </c>
      <c r="L40" s="5" t="n">
        <v>-281</v>
      </c>
    </row>
    <row r="41" spans="1:12">
      <c r="A41" s="4" t="s">
        <v>43</v>
      </c>
      <c r="J41" s="5" t="n">
        <v>-512</v>
      </c>
      <c r="K41" s="5" t="n">
        <v>-450</v>
      </c>
      <c r="L41" s="5" t="n">
        <v>-466</v>
      </c>
    </row>
    <row r="42" spans="1:12">
      <c r="A42" s="4" t="s">
        <v>44</v>
      </c>
      <c r="J42" s="5" t="n">
        <v>-337</v>
      </c>
      <c r="K42" s="5" t="n">
        <v>-195</v>
      </c>
      <c r="L42" s="5" t="n">
        <v>-81</v>
      </c>
    </row>
    <row r="43" spans="1:12">
      <c r="A43" s="4" t="s">
        <v>45</v>
      </c>
      <c r="J43" s="5" t="n">
        <v>-8598</v>
      </c>
      <c r="K43" s="5" t="n">
        <v>-7391</v>
      </c>
      <c r="L43" s="5" t="n">
        <v>-7731</v>
      </c>
    </row>
    <row r="44" spans="1:12">
      <c r="A44" s="4" t="s">
        <v>46</v>
      </c>
      <c r="J44" s="5" t="n">
        <v>463</v>
      </c>
      <c r="K44" s="5" t="n">
        <v>606</v>
      </c>
      <c r="L44" s="5" t="n">
        <v>839</v>
      </c>
    </row>
    <row r="45" spans="1:12">
      <c r="A45" s="4" t="s">
        <v>47</v>
      </c>
      <c r="J45" s="5" t="n">
        <v>-229</v>
      </c>
      <c r="K45" s="5" t="n">
        <v>-143</v>
      </c>
      <c r="L45" s="5" t="n">
        <v>-160</v>
      </c>
    </row>
    <row r="46" spans="1:12">
      <c r="A46" s="4" t="s">
        <v>48</v>
      </c>
      <c r="J46" s="5" t="n">
        <v>-109</v>
      </c>
      <c r="K46" s="5" t="n">
        <v>-117</v>
      </c>
      <c r="L46" s="5" t="n">
        <v>-33</v>
      </c>
    </row>
    <row r="47" spans="1:12">
      <c r="A47" s="4" t="s">
        <v>49</v>
      </c>
      <c r="J47" s="5" t="n">
        <v>-338</v>
      </c>
      <c r="K47" s="5" t="n">
        <v>-260</v>
      </c>
      <c r="L47" s="5" t="n">
        <v>-193</v>
      </c>
    </row>
    <row r="48" spans="1:12">
      <c r="A48" s="4" t="s">
        <v>486</v>
      </c>
      <c r="J48" s="5" t="n">
        <v>125</v>
      </c>
      <c r="K48" s="5" t="n">
        <v>346</v>
      </c>
      <c r="L48" s="5" t="n">
        <v>646</v>
      </c>
    </row>
    <row r="49" spans="1:12">
      <c r="A49" s="4" t="s">
        <v>51</v>
      </c>
      <c r="J49" s="5" t="n">
        <v>126</v>
      </c>
      <c r="K49" s="5" t="n">
        <v>-47</v>
      </c>
      <c r="L49" s="5" t="n">
        <v>-150</v>
      </c>
    </row>
    <row r="50" spans="1:12">
      <c r="A50" s="4" t="s">
        <v>52</v>
      </c>
      <c r="J50" s="5" t="n">
        <v>15</v>
      </c>
      <c r="K50" s="5" t="n">
        <v>4</v>
      </c>
      <c r="L50" s="5" t="n">
        <v>2</v>
      </c>
    </row>
    <row r="51" spans="1:12">
      <c r="A51" s="4" t="s">
        <v>53</v>
      </c>
      <c r="J51" s="5" t="n">
        <v>266</v>
      </c>
      <c r="K51" s="5" t="n">
        <v>303</v>
      </c>
      <c r="L51" s="5" t="n">
        <v>498</v>
      </c>
    </row>
    <row r="52" spans="1:12">
      <c r="A52" s="4" t="s">
        <v>54</v>
      </c>
      <c r="J52" s="5" t="n">
        <v>-3</v>
      </c>
      <c r="K52" s="5" t="n">
        <v>-22</v>
      </c>
      <c r="L52" s="5" t="n">
        <v>-28</v>
      </c>
    </row>
    <row r="53" spans="1:12">
      <c r="A53" s="4" t="s">
        <v>55</v>
      </c>
      <c r="J53" s="5" t="n">
        <v>263</v>
      </c>
      <c r="K53" s="5" t="n">
        <v>281</v>
      </c>
      <c r="L53" s="5" t="n">
        <v>470</v>
      </c>
    </row>
    <row r="54" spans="1:12">
      <c r="A54" s="4" t="s">
        <v>74</v>
      </c>
      <c r="J54" s="5" t="n">
        <v>-38</v>
      </c>
      <c r="K54" s="5" t="n">
        <v>163</v>
      </c>
      <c r="L54" s="5" t="n">
        <v>198</v>
      </c>
    </row>
    <row r="55" spans="1:12">
      <c r="A55" s="4" t="s">
        <v>1426</v>
      </c>
    </row>
    <row r="56" spans="1:12">
      <c r="A56" s="3" t="s">
        <v>219</v>
      </c>
    </row>
    <row r="57" spans="1:12">
      <c r="A57" s="4" t="s">
        <v>39</v>
      </c>
      <c r="J57" s="5" t="n">
        <v>-225</v>
      </c>
      <c r="K57" s="5" t="n">
        <v>-50</v>
      </c>
      <c r="L57" s="5" t="n">
        <v>-12</v>
      </c>
    </row>
    <row r="58" spans="1:12">
      <c r="A58" s="3" t="s">
        <v>40</v>
      </c>
    </row>
    <row r="59" spans="1:12">
      <c r="A59" s="4" t="s">
        <v>41</v>
      </c>
      <c r="J59" s="5" t="n">
        <v>225</v>
      </c>
      <c r="K59" s="5" t="n">
        <v>50</v>
      </c>
      <c r="L59" s="5" t="n">
        <v>12</v>
      </c>
    </row>
    <row r="60" spans="1:12">
      <c r="A60" s="4" t="s">
        <v>1425</v>
      </c>
      <c r="J60" s="5" t="n">
        <v>-1151</v>
      </c>
      <c r="K60" s="5" t="n">
        <v>-668</v>
      </c>
      <c r="L60" s="5" t="n">
        <v>-735</v>
      </c>
    </row>
    <row r="61" spans="1:12">
      <c r="A61" s="4" t="s">
        <v>45</v>
      </c>
      <c r="J61" s="5" t="n">
        <v>-926</v>
      </c>
      <c r="K61" s="5" t="n">
        <v>-618</v>
      </c>
      <c r="L61" s="5" t="n">
        <v>-723</v>
      </c>
    </row>
    <row r="62" spans="1:12">
      <c r="A62" s="4" t="s">
        <v>46</v>
      </c>
      <c r="J62" s="5" t="n">
        <v>-1151</v>
      </c>
      <c r="K62" s="5" t="n">
        <v>-668</v>
      </c>
      <c r="L62" s="5" t="n">
        <v>-735</v>
      </c>
    </row>
    <row r="63" spans="1:12">
      <c r="A63" s="4" t="s">
        <v>486</v>
      </c>
      <c r="J63" s="5" t="n">
        <v>-1151</v>
      </c>
      <c r="K63" s="5" t="n">
        <v>-668</v>
      </c>
      <c r="L63" s="5" t="n">
        <v>-735</v>
      </c>
    </row>
    <row r="64" spans="1:12">
      <c r="A64" s="4" t="s">
        <v>53</v>
      </c>
      <c r="J64" s="5" t="n">
        <v>-1151</v>
      </c>
      <c r="K64" s="5" t="n">
        <v>-668</v>
      </c>
      <c r="L64" s="5" t="n">
        <v>-735</v>
      </c>
    </row>
    <row r="65" spans="1:12">
      <c r="A65" s="4" t="s">
        <v>55</v>
      </c>
      <c r="J65" s="5" t="n">
        <v>-1151</v>
      </c>
      <c r="K65" s="5" t="n">
        <v>-668</v>
      </c>
      <c r="L65" s="5" t="n">
        <v>-735</v>
      </c>
    </row>
    <row r="66" spans="1:12">
      <c r="A66" s="4" t="s">
        <v>74</v>
      </c>
      <c r="J66" s="5" t="n">
        <v>-644</v>
      </c>
      <c r="K66" s="5" t="n">
        <v>-428</v>
      </c>
      <c r="L66" s="5" t="n">
        <v>-301</v>
      </c>
    </row>
    <row r="67" spans="1:12">
      <c r="A67" s="4" t="s">
        <v>420</v>
      </c>
    </row>
    <row r="68" spans="1:12">
      <c r="A68" s="3" t="s">
        <v>40</v>
      </c>
    </row>
    <row r="69" spans="1:12">
      <c r="A69" s="4" t="s">
        <v>42</v>
      </c>
      <c r="J69" s="5" t="n">
        <v>-5</v>
      </c>
      <c r="K69" s="5" t="n">
        <v>-6</v>
      </c>
      <c r="L69" s="5" t="n">
        <v>-6</v>
      </c>
    </row>
    <row r="70" spans="1:12">
      <c r="A70" s="4" t="s">
        <v>43</v>
      </c>
      <c r="J70" s="5" t="n">
        <v>-58</v>
      </c>
      <c r="K70" s="5" t="n">
        <v>-80</v>
      </c>
      <c r="L70" s="5" t="n">
        <v>-77</v>
      </c>
    </row>
    <row r="71" spans="1:12">
      <c r="A71" s="4" t="s">
        <v>44</v>
      </c>
      <c r="J71" s="5" t="n">
        <v>-577</v>
      </c>
      <c r="K71" s="5" t="n">
        <v>-159</v>
      </c>
      <c r="L71" s="5" t="n">
        <v>-11</v>
      </c>
    </row>
    <row r="72" spans="1:12">
      <c r="A72" s="4" t="s">
        <v>1425</v>
      </c>
      <c r="J72" s="5" t="n">
        <v>692</v>
      </c>
      <c r="K72" s="5" t="n">
        <v>453</v>
      </c>
      <c r="L72" s="5" t="n">
        <v>470</v>
      </c>
    </row>
    <row r="73" spans="1:12">
      <c r="A73" s="4" t="s">
        <v>1427</v>
      </c>
      <c r="J73" s="5" t="n">
        <v>345</v>
      </c>
      <c r="K73" s="5" t="n">
        <v>207</v>
      </c>
      <c r="L73" s="5" t="n">
        <v>254</v>
      </c>
    </row>
    <row r="74" spans="1:12">
      <c r="A74" s="4" t="s">
        <v>45</v>
      </c>
      <c r="J74" s="5" t="n">
        <v>397</v>
      </c>
      <c r="K74" s="5" t="n">
        <v>415</v>
      </c>
      <c r="L74" s="5" t="n">
        <v>630</v>
      </c>
    </row>
    <row r="75" spans="1:12">
      <c r="A75" s="4" t="s">
        <v>46</v>
      </c>
      <c r="J75" s="5" t="n">
        <v>397</v>
      </c>
      <c r="K75" s="5" t="n">
        <v>415</v>
      </c>
      <c r="L75" s="5" t="n">
        <v>630</v>
      </c>
    </row>
    <row r="76" spans="1:12">
      <c r="A76" s="4" t="s">
        <v>47</v>
      </c>
      <c r="J76" s="5" t="n">
        <v>-207</v>
      </c>
      <c r="K76" s="5" t="n">
        <v>-139</v>
      </c>
      <c r="L76" s="5" t="n">
        <v>-150</v>
      </c>
    </row>
    <row r="77" spans="1:12">
      <c r="A77" s="4" t="s">
        <v>48</v>
      </c>
      <c r="J77" s="5" t="n">
        <v>-97</v>
      </c>
      <c r="K77" s="5" t="n">
        <v>-115</v>
      </c>
      <c r="L77" s="5" t="n">
        <v>-33</v>
      </c>
    </row>
    <row r="78" spans="1:12">
      <c r="A78" s="4" t="s">
        <v>49</v>
      </c>
      <c r="J78" s="5" t="n">
        <v>-304</v>
      </c>
      <c r="K78" s="5" t="n">
        <v>-254</v>
      </c>
      <c r="L78" s="5" t="n">
        <v>-183</v>
      </c>
    </row>
    <row r="79" spans="1:12">
      <c r="A79" s="4" t="s">
        <v>486</v>
      </c>
      <c r="J79" s="5" t="n">
        <v>93</v>
      </c>
      <c r="K79" s="5" t="n">
        <v>161</v>
      </c>
      <c r="L79" s="5" t="n">
        <v>447</v>
      </c>
    </row>
    <row r="80" spans="1:12">
      <c r="A80" s="4" t="s">
        <v>51</v>
      </c>
      <c r="J80" s="5" t="n">
        <v>170</v>
      </c>
      <c r="K80" s="5" t="n">
        <v>120</v>
      </c>
      <c r="L80" s="5" t="n">
        <v>23</v>
      </c>
    </row>
    <row r="81" spans="1:12">
      <c r="A81" s="4" t="s">
        <v>53</v>
      </c>
      <c r="J81" s="5" t="n">
        <v>263</v>
      </c>
      <c r="K81" s="5" t="n">
        <v>281</v>
      </c>
      <c r="L81" s="5" t="n">
        <v>470</v>
      </c>
    </row>
    <row r="82" spans="1:12">
      <c r="A82" s="4" t="s">
        <v>55</v>
      </c>
      <c r="J82" s="5" t="n">
        <v>263</v>
      </c>
      <c r="K82" s="5" t="n">
        <v>281</v>
      </c>
      <c r="L82" s="5" t="n">
        <v>470</v>
      </c>
    </row>
    <row r="83" spans="1:12">
      <c r="A83" s="4" t="s">
        <v>74</v>
      </c>
      <c r="J83" s="5" t="n">
        <v>-38</v>
      </c>
      <c r="K83" s="5" t="n">
        <v>163</v>
      </c>
      <c r="L83" s="5" t="n">
        <v>198</v>
      </c>
    </row>
    <row r="84" spans="1:12">
      <c r="A84" s="4" t="s">
        <v>1428</v>
      </c>
    </row>
    <row r="85" spans="1:12">
      <c r="A85" s="3" t="s">
        <v>40</v>
      </c>
    </row>
    <row r="86" spans="1:12">
      <c r="A86" s="4" t="s">
        <v>42</v>
      </c>
      <c r="J86" s="5" t="n">
        <v>-5</v>
      </c>
      <c r="K86" s="5" t="n">
        <v>-6</v>
      </c>
      <c r="L86" s="5" t="n">
        <v>-6</v>
      </c>
    </row>
    <row r="87" spans="1:12">
      <c r="A87" s="4" t="s">
        <v>43</v>
      </c>
      <c r="J87" s="5" t="n">
        <v>-58</v>
      </c>
      <c r="K87" s="5" t="n">
        <v>-80</v>
      </c>
      <c r="L87" s="5" t="n">
        <v>-77</v>
      </c>
    </row>
    <row r="88" spans="1:12">
      <c r="A88" s="4" t="s">
        <v>44</v>
      </c>
      <c r="J88" s="5" t="n">
        <v>-577</v>
      </c>
      <c r="K88" s="5" t="n">
        <v>-159</v>
      </c>
      <c r="L88" s="5" t="n">
        <v>-11</v>
      </c>
    </row>
    <row r="89" spans="1:12">
      <c r="A89" s="4" t="s">
        <v>1425</v>
      </c>
      <c r="J89" s="5" t="n">
        <v>692</v>
      </c>
      <c r="K89" s="5" t="n">
        <v>453</v>
      </c>
      <c r="L89" s="5" t="n">
        <v>470</v>
      </c>
    </row>
    <row r="90" spans="1:12">
      <c r="A90" s="4" t="s">
        <v>1427</v>
      </c>
      <c r="J90" s="5" t="n">
        <v>345</v>
      </c>
      <c r="K90" s="5" t="n">
        <v>207</v>
      </c>
      <c r="L90" s="5" t="n">
        <v>254</v>
      </c>
    </row>
    <row r="91" spans="1:12">
      <c r="A91" s="4" t="s">
        <v>45</v>
      </c>
      <c r="J91" s="5" t="n">
        <v>397</v>
      </c>
      <c r="K91" s="5" t="n">
        <v>415</v>
      </c>
      <c r="L91" s="5" t="n">
        <v>630</v>
      </c>
    </row>
    <row r="92" spans="1:12">
      <c r="A92" s="4" t="s">
        <v>46</v>
      </c>
      <c r="J92" s="5" t="n">
        <v>397</v>
      </c>
      <c r="K92" s="5" t="n">
        <v>415</v>
      </c>
      <c r="L92" s="5" t="n">
        <v>630</v>
      </c>
    </row>
    <row r="93" spans="1:12">
      <c r="A93" s="4" t="s">
        <v>47</v>
      </c>
      <c r="J93" s="5" t="n">
        <v>-207</v>
      </c>
      <c r="K93" s="5" t="n">
        <v>-139</v>
      </c>
      <c r="L93" s="5" t="n">
        <v>-150</v>
      </c>
    </row>
    <row r="94" spans="1:12">
      <c r="A94" s="4" t="s">
        <v>48</v>
      </c>
      <c r="J94" s="5" t="n">
        <v>-97</v>
      </c>
      <c r="K94" s="5" t="n">
        <v>-115</v>
      </c>
      <c r="L94" s="5" t="n">
        <v>-33</v>
      </c>
    </row>
    <row r="95" spans="1:12">
      <c r="A95" s="4" t="s">
        <v>49</v>
      </c>
      <c r="J95" s="5" t="n">
        <v>-304</v>
      </c>
      <c r="K95" s="5" t="n">
        <v>-254</v>
      </c>
      <c r="L95" s="5" t="n">
        <v>-183</v>
      </c>
    </row>
    <row r="96" spans="1:12">
      <c r="A96" s="4" t="s">
        <v>486</v>
      </c>
      <c r="J96" s="5" t="n">
        <v>93</v>
      </c>
      <c r="K96" s="5" t="n">
        <v>161</v>
      </c>
      <c r="L96" s="5" t="n">
        <v>447</v>
      </c>
    </row>
    <row r="97" spans="1:12">
      <c r="A97" s="4" t="s">
        <v>51</v>
      </c>
      <c r="J97" s="5" t="n">
        <v>170</v>
      </c>
      <c r="K97" s="5" t="n">
        <v>120</v>
      </c>
      <c r="L97" s="5" t="n">
        <v>23</v>
      </c>
    </row>
    <row r="98" spans="1:12">
      <c r="A98" s="4" t="s">
        <v>53</v>
      </c>
      <c r="J98" s="5" t="n">
        <v>263</v>
      </c>
      <c r="K98" s="5" t="n">
        <v>281</v>
      </c>
      <c r="L98" s="5" t="n">
        <v>470</v>
      </c>
    </row>
    <row r="99" spans="1:12">
      <c r="A99" s="4" t="s">
        <v>55</v>
      </c>
      <c r="J99" s="5" t="n">
        <v>263</v>
      </c>
      <c r="K99" s="5" t="n">
        <v>281</v>
      </c>
      <c r="L99" s="5" t="n">
        <v>470</v>
      </c>
    </row>
    <row r="100" spans="1:12">
      <c r="A100" s="4" t="s">
        <v>74</v>
      </c>
      <c r="J100" s="5" t="n">
        <v>-38</v>
      </c>
      <c r="K100" s="5" t="n">
        <v>163</v>
      </c>
      <c r="L100" s="5" t="n">
        <v>198</v>
      </c>
    </row>
    <row r="101" spans="1:12">
      <c r="A101" s="4" t="s">
        <v>1429</v>
      </c>
    </row>
    <row r="102" spans="1:12">
      <c r="A102" s="3" t="s">
        <v>219</v>
      </c>
    </row>
    <row r="103" spans="1:12">
      <c r="A103" s="4" t="s">
        <v>39</v>
      </c>
      <c r="J103" s="5" t="n">
        <v>4589</v>
      </c>
      <c r="K103" s="5" t="n">
        <v>4788</v>
      </c>
      <c r="L103" s="5" t="n">
        <v>5103</v>
      </c>
    </row>
    <row r="104" spans="1:12">
      <c r="A104" s="3" t="s">
        <v>40</v>
      </c>
    </row>
    <row r="105" spans="1:12">
      <c r="A105" s="4" t="s">
        <v>41</v>
      </c>
      <c r="J105" s="5" t="n">
        <v>-3756</v>
      </c>
      <c r="K105" s="5" t="n">
        <v>-3959</v>
      </c>
      <c r="L105" s="5" t="n">
        <v>-4207</v>
      </c>
    </row>
    <row r="106" spans="1:12">
      <c r="A106" s="4" t="s">
        <v>42</v>
      </c>
      <c r="J106" s="5" t="n">
        <v>-142</v>
      </c>
      <c r="K106" s="5" t="n">
        <v>-132</v>
      </c>
      <c r="L106" s="5" t="n">
        <v>-128</v>
      </c>
    </row>
    <row r="107" spans="1:12">
      <c r="A107" s="4" t="s">
        <v>43</v>
      </c>
      <c r="J107" s="5" t="n">
        <v>-204</v>
      </c>
      <c r="K107" s="5" t="n">
        <v>-170</v>
      </c>
      <c r="L107" s="5" t="n">
        <v>-185</v>
      </c>
    </row>
    <row r="108" spans="1:12">
      <c r="A108" s="4" t="s">
        <v>44</v>
      </c>
      <c r="J108" s="5" t="n">
        <v>-49</v>
      </c>
      <c r="K108" s="5" t="n">
        <v>-18</v>
      </c>
      <c r="L108" s="5" t="n">
        <v>-67</v>
      </c>
    </row>
    <row r="109" spans="1:12">
      <c r="A109" s="4" t="s">
        <v>1425</v>
      </c>
      <c r="J109" s="5" t="n">
        <v>503</v>
      </c>
      <c r="K109" s="5" t="n">
        <v>215</v>
      </c>
      <c r="L109" s="5" t="n">
        <v>265</v>
      </c>
    </row>
    <row r="110" spans="1:12">
      <c r="A110" s="4" t="s">
        <v>1427</v>
      </c>
      <c r="J110" s="5" t="n">
        <v>-259</v>
      </c>
      <c r="K110" s="5" t="n">
        <v>-175</v>
      </c>
      <c r="L110" s="5" t="n">
        <v>-216</v>
      </c>
    </row>
    <row r="111" spans="1:12">
      <c r="A111" s="4" t="s">
        <v>45</v>
      </c>
      <c r="J111" s="5" t="n">
        <v>-3907</v>
      </c>
      <c r="K111" s="5" t="n">
        <v>-4239</v>
      </c>
      <c r="L111" s="5" t="n">
        <v>-4538</v>
      </c>
    </row>
    <row r="112" spans="1:12">
      <c r="A112" s="4" t="s">
        <v>46</v>
      </c>
      <c r="J112" s="5" t="n">
        <v>682</v>
      </c>
      <c r="K112" s="5" t="n">
        <v>549</v>
      </c>
      <c r="L112" s="5" t="n">
        <v>565</v>
      </c>
    </row>
    <row r="113" spans="1:12">
      <c r="A113" s="4" t="s">
        <v>47</v>
      </c>
      <c r="K113" s="5" t="n">
        <v>5</v>
      </c>
      <c r="L113" s="5" t="n">
        <v>3</v>
      </c>
    </row>
    <row r="114" spans="1:12">
      <c r="A114" s="4" t="s">
        <v>49</v>
      </c>
      <c r="K114" s="5" t="n">
        <v>5</v>
      </c>
      <c r="L114" s="5" t="n">
        <v>3</v>
      </c>
    </row>
    <row r="115" spans="1:12">
      <c r="A115" s="4" t="s">
        <v>486</v>
      </c>
      <c r="J115" s="5" t="n">
        <v>682</v>
      </c>
      <c r="K115" s="5" t="n">
        <v>554</v>
      </c>
      <c r="L115" s="5" t="n">
        <v>568</v>
      </c>
    </row>
    <row r="116" spans="1:12">
      <c r="A116" s="4" t="s">
        <v>51</v>
      </c>
      <c r="J116" s="5" t="n">
        <v>-122</v>
      </c>
      <c r="K116" s="5" t="n">
        <v>-110</v>
      </c>
      <c r="L116" s="5" t="n">
        <v>-99</v>
      </c>
    </row>
    <row r="117" spans="1:12">
      <c r="A117" s="4" t="s">
        <v>52</v>
      </c>
      <c r="K117" s="5" t="n">
        <v>2</v>
      </c>
      <c r="L117" s="5" t="n">
        <v>1</v>
      </c>
    </row>
    <row r="118" spans="1:12">
      <c r="A118" s="4" t="s">
        <v>53</v>
      </c>
      <c r="J118" s="5" t="n">
        <v>560</v>
      </c>
      <c r="K118" s="5" t="n">
        <v>446</v>
      </c>
      <c r="L118" s="5" t="n">
        <v>470</v>
      </c>
    </row>
    <row r="119" spans="1:12">
      <c r="A119" s="4" t="s">
        <v>55</v>
      </c>
      <c r="J119" s="5" t="n">
        <v>560</v>
      </c>
      <c r="K119" s="5" t="n">
        <v>446</v>
      </c>
      <c r="L119" s="5" t="n">
        <v>470</v>
      </c>
    </row>
    <row r="120" spans="1:12">
      <c r="A120" s="4" t="s">
        <v>74</v>
      </c>
      <c r="J120" s="5" t="n">
        <v>296</v>
      </c>
      <c r="K120" s="5" t="n">
        <v>328</v>
      </c>
      <c r="L120" s="5" t="n">
        <v>210</v>
      </c>
    </row>
    <row r="121" spans="1:12">
      <c r="A121" s="4" t="s">
        <v>1430</v>
      </c>
    </row>
    <row r="122" spans="1:12">
      <c r="A122" s="3" t="s">
        <v>219</v>
      </c>
    </row>
    <row r="123" spans="1:12">
      <c r="A123" s="4" t="s">
        <v>39</v>
      </c>
      <c r="J123" s="5" t="n">
        <v>4589</v>
      </c>
      <c r="K123" s="5" t="n">
        <v>4788</v>
      </c>
      <c r="L123" s="5" t="n">
        <v>5103</v>
      </c>
    </row>
    <row r="124" spans="1:12">
      <c r="A124" s="3" t="s">
        <v>40</v>
      </c>
    </row>
    <row r="125" spans="1:12">
      <c r="A125" s="4" t="s">
        <v>41</v>
      </c>
      <c r="J125" s="5" t="n">
        <v>-3756</v>
      </c>
      <c r="K125" s="5" t="n">
        <v>-3959</v>
      </c>
      <c r="L125" s="5" t="n">
        <v>-4207</v>
      </c>
    </row>
    <row r="126" spans="1:12">
      <c r="A126" s="4" t="s">
        <v>42</v>
      </c>
      <c r="J126" s="5" t="n">
        <v>-142</v>
      </c>
      <c r="K126" s="5" t="n">
        <v>-132</v>
      </c>
      <c r="L126" s="5" t="n">
        <v>-128</v>
      </c>
    </row>
    <row r="127" spans="1:12">
      <c r="A127" s="4" t="s">
        <v>43</v>
      </c>
      <c r="J127" s="5" t="n">
        <v>-171</v>
      </c>
      <c r="K127" s="5" t="n">
        <v>-170</v>
      </c>
      <c r="L127" s="5" t="n">
        <v>-185</v>
      </c>
    </row>
    <row r="128" spans="1:12">
      <c r="A128" s="4" t="s">
        <v>44</v>
      </c>
      <c r="J128" s="5" t="n">
        <v>-46</v>
      </c>
      <c r="K128" s="5" t="n">
        <v>-18</v>
      </c>
      <c r="L128" s="5" t="n">
        <v>-67</v>
      </c>
    </row>
    <row r="129" spans="1:12">
      <c r="A129" s="4" t="s">
        <v>1425</v>
      </c>
      <c r="J129" s="5" t="n">
        <v>459</v>
      </c>
      <c r="K129" s="5" t="n">
        <v>215</v>
      </c>
      <c r="L129" s="5" t="n">
        <v>265</v>
      </c>
    </row>
    <row r="130" spans="1:12">
      <c r="A130" s="4" t="s">
        <v>1427</v>
      </c>
      <c r="J130" s="5" t="n">
        <v>-245</v>
      </c>
      <c r="K130" s="5" t="n">
        <v>-175</v>
      </c>
      <c r="L130" s="5" t="n">
        <v>-216</v>
      </c>
    </row>
    <row r="131" spans="1:12">
      <c r="A131" s="4" t="s">
        <v>45</v>
      </c>
      <c r="J131" s="5" t="n">
        <v>-3901</v>
      </c>
      <c r="K131" s="5" t="n">
        <v>-4239</v>
      </c>
      <c r="L131" s="5" t="n">
        <v>-4538</v>
      </c>
    </row>
    <row r="132" spans="1:12">
      <c r="A132" s="4" t="s">
        <v>46</v>
      </c>
      <c r="J132" s="5" t="n">
        <v>688</v>
      </c>
      <c r="K132" s="5" t="n">
        <v>549</v>
      </c>
      <c r="L132" s="5" t="n">
        <v>565</v>
      </c>
    </row>
    <row r="133" spans="1:12">
      <c r="A133" s="4" t="s">
        <v>47</v>
      </c>
      <c r="K133" s="5" t="n">
        <v>5</v>
      </c>
      <c r="L133" s="5" t="n">
        <v>3</v>
      </c>
    </row>
    <row r="134" spans="1:12">
      <c r="A134" s="4" t="s">
        <v>49</v>
      </c>
      <c r="K134" s="5" t="n">
        <v>5</v>
      </c>
      <c r="L134" s="5" t="n">
        <v>3</v>
      </c>
    </row>
    <row r="135" spans="1:12">
      <c r="A135" s="4" t="s">
        <v>486</v>
      </c>
      <c r="J135" s="5" t="n">
        <v>688</v>
      </c>
      <c r="K135" s="5" t="n">
        <v>554</v>
      </c>
      <c r="L135" s="5" t="n">
        <v>568</v>
      </c>
    </row>
    <row r="136" spans="1:12">
      <c r="A136" s="4" t="s">
        <v>51</v>
      </c>
      <c r="J136" s="5" t="n">
        <v>-67</v>
      </c>
      <c r="K136" s="5" t="n">
        <v>-110</v>
      </c>
      <c r="L136" s="5" t="n">
        <v>-99</v>
      </c>
    </row>
    <row r="137" spans="1:12">
      <c r="A137" s="4" t="s">
        <v>52</v>
      </c>
      <c r="K137" s="5" t="n">
        <v>2</v>
      </c>
      <c r="L137" s="5" t="n">
        <v>1</v>
      </c>
    </row>
    <row r="138" spans="1:12">
      <c r="A138" s="4" t="s">
        <v>53</v>
      </c>
      <c r="J138" s="5" t="n">
        <v>621</v>
      </c>
      <c r="K138" s="5" t="n">
        <v>446</v>
      </c>
      <c r="L138" s="5" t="n">
        <v>470</v>
      </c>
    </row>
    <row r="139" spans="1:12">
      <c r="A139" s="4" t="s">
        <v>55</v>
      </c>
      <c r="J139" s="5" t="n">
        <v>621</v>
      </c>
      <c r="K139" s="5" t="n">
        <v>446</v>
      </c>
      <c r="L139" s="5" t="n">
        <v>470</v>
      </c>
    </row>
    <row r="140" spans="1:12">
      <c r="A140" s="4" t="s">
        <v>74</v>
      </c>
      <c r="J140" s="5" t="n">
        <v>382</v>
      </c>
      <c r="K140" s="5" t="n">
        <v>328</v>
      </c>
      <c r="L140" s="5" t="n">
        <v>210</v>
      </c>
    </row>
    <row r="141" spans="1:12">
      <c r="A141" s="4" t="s">
        <v>1431</v>
      </c>
    </row>
    <row r="142" spans="1:12">
      <c r="A142" s="3" t="s">
        <v>219</v>
      </c>
    </row>
    <row r="143" spans="1:12">
      <c r="A143" s="4" t="s">
        <v>39</v>
      </c>
      <c r="J143" s="5" t="n">
        <v>4698</v>
      </c>
      <c r="K143" s="5" t="n">
        <v>3259</v>
      </c>
      <c r="L143" s="5" t="n">
        <v>3479</v>
      </c>
    </row>
    <row r="144" spans="1:12">
      <c r="A144" s="3" t="s">
        <v>40</v>
      </c>
    </row>
    <row r="145" spans="1:12">
      <c r="A145" s="4" t="s">
        <v>41</v>
      </c>
      <c r="J145" s="5" t="n">
        <v>-3766</v>
      </c>
      <c r="K145" s="5" t="n">
        <v>-2551</v>
      </c>
      <c r="L145" s="5" t="n">
        <v>-2708</v>
      </c>
    </row>
    <row r="146" spans="1:12">
      <c r="A146" s="4" t="s">
        <v>42</v>
      </c>
      <c r="J146" s="5" t="n">
        <v>-306</v>
      </c>
      <c r="K146" s="5" t="n">
        <v>-148</v>
      </c>
      <c r="L146" s="5" t="n">
        <v>-147</v>
      </c>
    </row>
    <row r="147" spans="1:12">
      <c r="A147" s="4" t="s">
        <v>43</v>
      </c>
      <c r="J147" s="5" t="n">
        <v>-250</v>
      </c>
      <c r="K147" s="5" t="n">
        <v>-200</v>
      </c>
      <c r="L147" s="5" t="n">
        <v>-204</v>
      </c>
    </row>
    <row r="148" spans="1:12">
      <c r="A148" s="4" t="s">
        <v>44</v>
      </c>
      <c r="J148" s="5" t="n">
        <v>289</v>
      </c>
      <c r="K148" s="5" t="n">
        <v>-18</v>
      </c>
      <c r="L148" s="5" t="n">
        <v>-3</v>
      </c>
    </row>
    <row r="149" spans="1:12">
      <c r="A149" s="4" t="s">
        <v>1425</v>
      </c>
      <c r="J149" s="5" t="n">
        <v>-33</v>
      </c>
    </row>
    <row r="150" spans="1:12">
      <c r="A150" s="4" t="s">
        <v>1427</v>
      </c>
      <c r="J150" s="5" t="n">
        <v>-86</v>
      </c>
      <c r="K150" s="5" t="n">
        <v>-32</v>
      </c>
      <c r="L150" s="5" t="n">
        <v>-38</v>
      </c>
    </row>
    <row r="151" spans="1:12">
      <c r="A151" s="4" t="s">
        <v>45</v>
      </c>
      <c r="J151" s="5" t="n">
        <v>-4152</v>
      </c>
      <c r="K151" s="5" t="n">
        <v>-2949</v>
      </c>
      <c r="L151" s="5" t="n">
        <v>-3100</v>
      </c>
    </row>
    <row r="152" spans="1:12">
      <c r="A152" s="4" t="s">
        <v>46</v>
      </c>
      <c r="J152" s="5" t="n">
        <v>546</v>
      </c>
      <c r="K152" s="5" t="n">
        <v>310</v>
      </c>
      <c r="L152" s="5" t="n">
        <v>379</v>
      </c>
    </row>
    <row r="153" spans="1:12">
      <c r="A153" s="4" t="s">
        <v>47</v>
      </c>
      <c r="J153" s="5" t="n">
        <v>-22</v>
      </c>
      <c r="K153" s="5" t="n">
        <v>-9</v>
      </c>
      <c r="L153" s="5" t="n">
        <v>-13</v>
      </c>
    </row>
    <row r="154" spans="1:12">
      <c r="A154" s="4" t="s">
        <v>48</v>
      </c>
      <c r="J154" s="5" t="n">
        <v>-12</v>
      </c>
      <c r="K154" s="5" t="n">
        <v>-2</v>
      </c>
    </row>
    <row r="155" spans="1:12">
      <c r="A155" s="4" t="s">
        <v>49</v>
      </c>
      <c r="J155" s="5" t="n">
        <v>-34</v>
      </c>
      <c r="K155" s="5" t="n">
        <v>-11</v>
      </c>
      <c r="L155" s="5" t="n">
        <v>-13</v>
      </c>
    </row>
    <row r="156" spans="1:12">
      <c r="A156" s="4" t="s">
        <v>486</v>
      </c>
      <c r="J156" s="5" t="n">
        <v>512</v>
      </c>
      <c r="K156" s="5" t="n">
        <v>299</v>
      </c>
      <c r="L156" s="5" t="n">
        <v>366</v>
      </c>
    </row>
    <row r="157" spans="1:12">
      <c r="A157" s="4" t="s">
        <v>51</v>
      </c>
      <c r="J157" s="5" t="n">
        <v>78</v>
      </c>
      <c r="K157" s="5" t="n">
        <v>-57</v>
      </c>
      <c r="L157" s="5" t="n">
        <v>-74</v>
      </c>
    </row>
    <row r="158" spans="1:12">
      <c r="A158" s="4" t="s">
        <v>52</v>
      </c>
      <c r="J158" s="5" t="n">
        <v>15</v>
      </c>
      <c r="K158" s="5" t="n">
        <v>2</v>
      </c>
      <c r="L158" s="5" t="n">
        <v>1</v>
      </c>
    </row>
    <row r="159" spans="1:12">
      <c r="A159" s="4" t="s">
        <v>53</v>
      </c>
      <c r="J159" s="5" t="n">
        <v>605</v>
      </c>
      <c r="K159" s="5" t="n">
        <v>244</v>
      </c>
      <c r="L159" s="5" t="n">
        <v>293</v>
      </c>
    </row>
    <row r="160" spans="1:12">
      <c r="A160" s="4" t="s">
        <v>54</v>
      </c>
      <c r="J160" s="5" t="n">
        <v>-3</v>
      </c>
      <c r="K160" s="5" t="n">
        <v>-22</v>
      </c>
      <c r="L160" s="5" t="n">
        <v>-28</v>
      </c>
    </row>
    <row r="161" spans="1:12">
      <c r="A161" s="4" t="s">
        <v>55</v>
      </c>
      <c r="J161" s="5" t="n">
        <v>602</v>
      </c>
      <c r="K161" s="5" t="n">
        <v>222</v>
      </c>
      <c r="L161" s="5" t="n">
        <v>265</v>
      </c>
    </row>
    <row r="162" spans="1:12">
      <c r="A162" s="4" t="s">
        <v>74</v>
      </c>
      <c r="J162" s="5" t="n">
        <v>334</v>
      </c>
      <c r="K162" s="5" t="n">
        <v>100</v>
      </c>
      <c r="L162" s="5" t="n">
        <v>91</v>
      </c>
    </row>
    <row r="163" spans="1:12">
      <c r="A163" s="4" t="s">
        <v>1432</v>
      </c>
    </row>
    <row r="164" spans="1:12">
      <c r="A164" s="3" t="s">
        <v>219</v>
      </c>
    </row>
    <row r="165" spans="1:12">
      <c r="A165" s="4" t="s">
        <v>39</v>
      </c>
      <c r="J165" s="5" t="n">
        <v>4697</v>
      </c>
      <c r="K165" s="5" t="n">
        <v>3259</v>
      </c>
      <c r="L165" s="5" t="n">
        <v>3479</v>
      </c>
    </row>
    <row r="166" spans="1:12">
      <c r="A166" s="3" t="s">
        <v>40</v>
      </c>
    </row>
    <row r="167" spans="1:12">
      <c r="A167" s="4" t="s">
        <v>41</v>
      </c>
      <c r="J167" s="5" t="n">
        <v>-3765</v>
      </c>
      <c r="K167" s="5" t="n">
        <v>-2551</v>
      </c>
      <c r="L167" s="5" t="n">
        <v>-2708</v>
      </c>
    </row>
    <row r="168" spans="1:12">
      <c r="A168" s="4" t="s">
        <v>42</v>
      </c>
      <c r="J168" s="5" t="n">
        <v>-306</v>
      </c>
      <c r="K168" s="5" t="n">
        <v>-148</v>
      </c>
      <c r="L168" s="5" t="n">
        <v>-147</v>
      </c>
    </row>
    <row r="169" spans="1:12">
      <c r="A169" s="4" t="s">
        <v>43</v>
      </c>
      <c r="J169" s="5" t="n">
        <v>-283</v>
      </c>
      <c r="K169" s="5" t="n">
        <v>-200</v>
      </c>
      <c r="L169" s="5" t="n">
        <v>-204</v>
      </c>
    </row>
    <row r="170" spans="1:12">
      <c r="A170" s="4" t="s">
        <v>44</v>
      </c>
      <c r="J170" s="5" t="n">
        <v>286</v>
      </c>
      <c r="K170" s="5" t="n">
        <v>-18</v>
      </c>
      <c r="L170" s="5" t="n">
        <v>-3</v>
      </c>
    </row>
    <row r="171" spans="1:12">
      <c r="A171" s="4" t="s">
        <v>1427</v>
      </c>
      <c r="J171" s="5" t="n">
        <v>-100</v>
      </c>
      <c r="K171" s="5" t="n">
        <v>-32</v>
      </c>
      <c r="L171" s="5" t="n">
        <v>-38</v>
      </c>
    </row>
    <row r="172" spans="1:12">
      <c r="A172" s="4" t="s">
        <v>45</v>
      </c>
      <c r="J172" s="5" t="n">
        <v>-4168</v>
      </c>
      <c r="K172" s="5" t="n">
        <v>-2949</v>
      </c>
      <c r="L172" s="5" t="n">
        <v>-3100</v>
      </c>
    </row>
    <row r="173" spans="1:12">
      <c r="A173" s="4" t="s">
        <v>46</v>
      </c>
      <c r="J173" s="5" t="n">
        <v>529</v>
      </c>
      <c r="K173" s="5" t="n">
        <v>310</v>
      </c>
      <c r="L173" s="5" t="n">
        <v>379</v>
      </c>
    </row>
    <row r="174" spans="1:12">
      <c r="A174" s="4" t="s">
        <v>47</v>
      </c>
      <c r="J174" s="5" t="n">
        <v>-22</v>
      </c>
      <c r="K174" s="5" t="n">
        <v>-9</v>
      </c>
      <c r="L174" s="5" t="n">
        <v>-13</v>
      </c>
    </row>
    <row r="175" spans="1:12">
      <c r="A175" s="4" t="s">
        <v>48</v>
      </c>
      <c r="J175" s="5" t="n">
        <v>-12</v>
      </c>
      <c r="K175" s="5" t="n">
        <v>-2</v>
      </c>
    </row>
    <row r="176" spans="1:12">
      <c r="A176" s="4" t="s">
        <v>49</v>
      </c>
      <c r="J176" s="5" t="n">
        <v>-34</v>
      </c>
      <c r="K176" s="5" t="n">
        <v>-11</v>
      </c>
      <c r="L176" s="5" t="n">
        <v>-13</v>
      </c>
    </row>
    <row r="177" spans="1:12">
      <c r="A177" s="4" t="s">
        <v>486</v>
      </c>
      <c r="J177" s="5" t="n">
        <v>495</v>
      </c>
      <c r="K177" s="5" t="n">
        <v>299</v>
      </c>
      <c r="L177" s="5" t="n">
        <v>366</v>
      </c>
    </row>
    <row r="178" spans="1:12">
      <c r="A178" s="4" t="s">
        <v>51</v>
      </c>
      <c r="J178" s="5" t="n">
        <v>23</v>
      </c>
      <c r="K178" s="5" t="n">
        <v>-57</v>
      </c>
      <c r="L178" s="5" t="n">
        <v>-74</v>
      </c>
    </row>
    <row r="179" spans="1:12">
      <c r="A179" s="4" t="s">
        <v>52</v>
      </c>
      <c r="J179" s="5" t="n">
        <v>15</v>
      </c>
      <c r="K179" s="5" t="n">
        <v>2</v>
      </c>
      <c r="L179" s="5" t="n">
        <v>1</v>
      </c>
    </row>
    <row r="180" spans="1:12">
      <c r="A180" s="4" t="s">
        <v>53</v>
      </c>
      <c r="J180" s="5" t="n">
        <v>533</v>
      </c>
      <c r="K180" s="5" t="n">
        <v>244</v>
      </c>
      <c r="L180" s="5" t="n">
        <v>293</v>
      </c>
    </row>
    <row r="181" spans="1:12">
      <c r="A181" s="4" t="s">
        <v>54</v>
      </c>
      <c r="J181" s="5" t="n">
        <v>-3</v>
      </c>
      <c r="K181" s="5" t="n">
        <v>-22</v>
      </c>
      <c r="L181" s="5" t="n">
        <v>-28</v>
      </c>
    </row>
    <row r="182" spans="1:12">
      <c r="A182" s="4" t="s">
        <v>55</v>
      </c>
      <c r="J182" s="5" t="n">
        <v>530</v>
      </c>
      <c r="K182" s="5" t="n">
        <v>222</v>
      </c>
      <c r="L182" s="5" t="n">
        <v>265</v>
      </c>
    </row>
    <row r="183" spans="1:12">
      <c r="A183" s="4" t="s">
        <v>74</v>
      </c>
      <c r="J183" s="7" t="n">
        <v>262</v>
      </c>
      <c r="K183" s="7" t="n">
        <v>100</v>
      </c>
      <c r="L183" s="7" t="n">
        <v>9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1:40Z</dcterms:created>
  <dcterms:modified xmlns:dcterms="http://purl.org/dc/terms/" xmlns:xsi="http://www.w3.org/2001/XMLSchema-instance" xsi:type="dcterms:W3CDTF">2017-03-02T17:21:40Z</dcterms:modified>
</cp:coreProperties>
</file>